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Sha7" sheetId="7" r:id="rId7"/>
    <s:sheet name="Consolidated Statements of Cash" sheetId="8" r:id="rId8"/>
    <s:sheet name="Basis of Presentation" sheetId="9" r:id="rId9"/>
    <s:sheet name="Recent Accounting Pronouncement" sheetId="10" r:id="rId10"/>
    <s:sheet name="Acquisition Activity" sheetId="11" r:id="rId11"/>
    <s:sheet name="Investment Securities" sheetId="12" r:id="rId12"/>
    <s:sheet name="Loans" sheetId="13" r:id="rId13"/>
    <s:sheet name="Allowance for Credit Losses and" sheetId="14" r:id="rId14"/>
    <s:sheet name="Loss Sharing Agreements and FDI" sheetId="15" r:id="rId15"/>
    <s:sheet name="Goodwill and Other Intangible A" sheetId="16" r:id="rId16"/>
    <s:sheet name="Derivative Instruments and Othe" sheetId="17" r:id="rId17"/>
    <s:sheet name="Shareholders' Equity, Capital R" sheetId="18" r:id="rId18"/>
    <s:sheet name="Earnings Per Share" sheetId="19" r:id="rId19"/>
    <s:sheet name="Share-Based Compensation" sheetId="20" r:id="rId20"/>
    <s:sheet name="Fair Value Measurements" sheetId="21" r:id="rId21"/>
    <s:sheet name="Fair Value of Financial Instrum" sheetId="22" r:id="rId22"/>
    <s:sheet name="Business Segments" sheetId="23" r:id="rId23"/>
    <s:sheet name="Commitments and Contingencies" sheetId="24" r:id="rId24"/>
    <s:sheet name="Related Party Transactions" sheetId="25" r:id="rId25"/>
    <s:sheet name="Subsequent Events" sheetId="26" r:id="rId26"/>
    <s:sheet name="Basis of Presentation (Policies" sheetId="27" r:id="rId27"/>
    <s:sheet name="Acquisition Activity (Tables)" sheetId="28" r:id="rId28"/>
    <s:sheet name="Investment Securities (Tables)" sheetId="29" r:id="rId29"/>
    <s:sheet name="Loans (Tables)" sheetId="30" r:id="rId30"/>
    <s:sheet name="Allowance for Credit Losses a31" sheetId="31" r:id="rId31"/>
    <s:sheet name="Loss Sharing Agreements and F32" sheetId="32" r:id="rId32"/>
    <s:sheet name="Goodwill and Other Intangible33" sheetId="33" r:id="rId33"/>
    <s:sheet name="Derivative Instruments and Ot34" sheetId="34" r:id="rId34"/>
    <s:sheet name="Shareholders' Equity, Capital35" sheetId="35" r:id="rId35"/>
    <s:sheet name="Earnings Per Share (Tables)" sheetId="36" r:id="rId36"/>
    <s:sheet name="Share-Based Compensation (Table" sheetId="37" r:id="rId37"/>
    <s:sheet name="Fair Value Measurements (Tables" sheetId="38" r:id="rId38"/>
    <s:sheet name="Fair Value of Financial Instr39" sheetId="39" r:id="rId39"/>
    <s:sheet name="Business Segments (Tables)" sheetId="40" r:id="rId40"/>
    <s:sheet name="Commitments and Contingencies (" sheetId="41" r:id="rId41"/>
    <s:sheet name="Basis of Presentation (Detail)" sheetId="42" r:id="rId42"/>
    <s:sheet name="Acquisition Activity (Detail)" sheetId="43" r:id="rId43"/>
    <s:sheet name="Acquisition Activity - Schedule" sheetId="44" r:id="rId44"/>
    <s:sheet name="Acquisition Activity - Schedu45" sheetId="45" r:id="rId45"/>
    <s:sheet name="Investment Securities (Detail)" sheetId="46" r:id="rId46"/>
    <s:sheet name="Investment Securities - Schedul" sheetId="47" r:id="rId47"/>
    <s:sheet name="Investment Securities - Sched48" sheetId="48" r:id="rId48"/>
    <s:sheet name="Investment Securities - Additio" sheetId="49" r:id="rId49"/>
    <s:sheet name="Investment Securities - Sched50" sheetId="50" r:id="rId50"/>
    <s:sheet name="Investment Securities - Sched51" sheetId="51" r:id="rId51"/>
    <s:sheet name="Investment Securities - Sched52" sheetId="52" r:id="rId52"/>
    <s:sheet name="Loans (Detail)" sheetId="53" r:id="rId53"/>
    <s:sheet name="Loans - Schedule of Non-Covered" sheetId="54" r:id="rId54"/>
    <s:sheet name="Loans - Schedule of Aging of No" sheetId="55" r:id="rId55"/>
    <s:sheet name="Loans - Schedule of Legacy Loan" sheetId="56" r:id="rId56"/>
    <s:sheet name="Loans - Schedule of Carrying Am" sheetId="57" r:id="rId57"/>
    <s:sheet name="Loans - Schedule of Carrying 58" sheetId="58" r:id="rId58"/>
    <s:sheet name="Loans - Summary of Changes in A" sheetId="59" r:id="rId59"/>
    <s:sheet name="Loans - Schedule of Modified TD" sheetId="60" r:id="rId60"/>
    <s:sheet name="Loans - Schedule of Subsequentl" sheetId="61" r:id="rId61"/>
    <s:sheet name="Allowance for Credit Losses a62" sheetId="62" r:id="rId62"/>
    <s:sheet name="Allowance for Credit Losses a63" sheetId="63" r:id="rId63"/>
    <s:sheet name="Allowance for Credit Losses a64" sheetId="64" r:id="rId64"/>
    <s:sheet name="Allowance for Credit Losses a65" sheetId="65" r:id="rId65"/>
    <s:sheet name="Loss Sharing Agreements and F66" sheetId="66" r:id="rId66"/>
    <s:sheet name="Loss Sharing Agreements and F67" sheetId="67" r:id="rId67"/>
    <s:sheet name="Goodwill and Other Intangible68" sheetId="68" r:id="rId68"/>
    <s:sheet name="Goodwill and Other Intangible69" sheetId="69" r:id="rId69"/>
    <s:sheet name="Goodwill and Other Intangible70" sheetId="70" r:id="rId70"/>
    <s:sheet name="Goodwill and Other Intangible71" sheetId="71" r:id="rId71"/>
    <s:sheet name="Derivative Instruments and Ot72" sheetId="72" r:id="rId72"/>
    <s:sheet name="Derivative Instruments and Ot73" sheetId="73" r:id="rId73"/>
    <s:sheet name="Derivative Instruments and Ot74" sheetId="74" r:id="rId74"/>
    <s:sheet name="Shareholders' Equity, Capital75" sheetId="75" r:id="rId75"/>
    <s:sheet name="Shareholders' Equity, Capital76" sheetId="76" r:id="rId76"/>
    <s:sheet name="Earnings Per Share - Schedule o" sheetId="77" r:id="rId77"/>
    <s:sheet name="Earnings Per Share - Antidiluti" sheetId="78" r:id="rId78"/>
    <s:sheet name="Share-Based Compensation (Detai" sheetId="79" r:id="rId79"/>
    <s:sheet name="Share-Based Compensation - Acti" sheetId="80" r:id="rId80"/>
    <s:sheet name="Share-Based Compensation - Esti" sheetId="81" r:id="rId81"/>
    <s:sheet name="Share-Based Compensation - Comp" sheetId="82" r:id="rId82"/>
    <s:sheet name="Share-Based Compensation - Unve" sheetId="83" r:id="rId83"/>
    <s:sheet name="Share-Based Compensation - Sche" sheetId="84" r:id="rId84"/>
    <s:sheet name="Fair Value Measurements - Finan" sheetId="85" r:id="rId85"/>
    <s:sheet name="Fair Value Measurements - Gains" sheetId="86" r:id="rId86"/>
    <s:sheet name="Fair Value Measurements - Fin87" sheetId="87" r:id="rId87"/>
    <s:sheet name="Fair Value Measurements - Summa" sheetId="88" r:id="rId88"/>
    <s:sheet name="Fair Value of Financial Instr89" sheetId="89" r:id="rId89"/>
    <s:sheet name="Business Segments (Detail)" sheetId="90" r:id="rId90"/>
    <s:sheet name="Business Segments - Schedule of" sheetId="91" r:id="rId91"/>
    <s:sheet name="Commitments and Contingencies92" sheetId="92" r:id="rId92"/>
    <s:sheet name="Commitments and Contingencies -" sheetId="93" r:id="rId93"/>
    <s:sheet name="Related Party Transactions (Det" sheetId="94" r:id="rId94"/>
    <s:sheet name="Subsequent Events (Details)" sheetId="95" r:id="rId95"/>
  </s:sheets>
  <s:definedNames/>
  <s:calcPr calcId="124519" calcMode="auto" fullCalcOnLoad="1"/>
</s:workbook>
</file>

<file path=xl/sharedStrings.xml><?xml version="1.0" encoding="utf-8"?>
<sst xmlns="http://schemas.openxmlformats.org/spreadsheetml/2006/main" uniqueCount="1073">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BKC</t>
  </si>
  <si>
    <t>Entity Registrant Name</t>
  </si>
  <si>
    <t>IBERIABANK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deposits in banks</t>
  </si>
  <si>
    <t>Total cash and cash equivalents</t>
  </si>
  <si>
    <t>Securities available for sale, at fair value</t>
  </si>
  <si>
    <t>Securities held to maturity (fair values of $99,039 and $100,961, respectively)</t>
  </si>
  <si>
    <t>Mortgage loans held for sale, at fair value</t>
  </si>
  <si>
    <t>Loans covered by loss share agreements</t>
  </si>
  <si>
    <t>Non-covered loans, net of unearned income</t>
  </si>
  <si>
    <t>Total loans, net of unearned income</t>
  </si>
  <si>
    <t>Allowance for loan losses</t>
  </si>
  <si>
    <t>Loans, net</t>
  </si>
  <si>
    <t>FDIC loss share receivables</t>
  </si>
  <si>
    <t>Premises and equipment, net</t>
  </si>
  <si>
    <t>Goodwill</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 Non-cumulative perpetual, liquidation preference $10,000 per share; 8,000 shares issued and outstanding, including related surplus</t>
  </si>
  <si>
    <t>Common stock, $1 par value - 100,000,000 shares authorized; 41,231,860 and 41,139,537 shares issued and outstanding,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par value (in usd per share)</t>
  </si>
  <si>
    <t>Preferred stock, shares authorized</t>
  </si>
  <si>
    <t>Liquidation preference (in usd per share)</t>
  </si>
  <si>
    <t>Preferred stock, shares issued</t>
  </si>
  <si>
    <t>Preferred stock, shares outstanding</t>
  </si>
  <si>
    <t>Common stock, par value (in usd per share)</t>
  </si>
  <si>
    <t>Common stock, shares authorized</t>
  </si>
  <si>
    <t>Common stock, shares issued</t>
  </si>
  <si>
    <t>Common stock, shares outstanding</t>
  </si>
  <si>
    <t>Consolidated Statements of Comprehensive Income (Unaudited) - USD ($) $ in Thousands</t>
  </si>
  <si>
    <t>Mar. 31, 2015</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NOW and MMDA</t>
  </si>
  <si>
    <t>Savings</t>
  </si>
  <si>
    <t>Time deposits</t>
  </si>
  <si>
    <t>Total interest expense</t>
  </si>
  <si>
    <t>Net interest income</t>
  </si>
  <si>
    <t>Provision for loan losses</t>
  </si>
  <si>
    <t>Net interest income after provision for loan losses</t>
  </si>
  <si>
    <t>Non-interest Income</t>
  </si>
  <si>
    <t>Mortgage income</t>
  </si>
  <si>
    <t>Service charges on deposit accounts</t>
  </si>
  <si>
    <t>Title revenue</t>
  </si>
  <si>
    <t>ATM/debit card fee income</t>
  </si>
  <si>
    <t>Income from bank owned life insurance</t>
  </si>
  <si>
    <t>Gain on sale of available for sale securities</t>
  </si>
  <si>
    <t>Broker commissions</t>
  </si>
  <si>
    <t>Other non-interest income</t>
  </si>
  <si>
    <t>Total non-interest income</t>
  </si>
  <si>
    <t>Non-interest Expense</t>
  </si>
  <si>
    <t>Salaries and employee benefits</t>
  </si>
  <si>
    <t>Net occupancy and equipment</t>
  </si>
  <si>
    <t>Communication and delivery</t>
  </si>
  <si>
    <t>Marketing and business development</t>
  </si>
  <si>
    <t>Data processing</t>
  </si>
  <si>
    <t>Professional services</t>
  </si>
  <si>
    <t>Credit and other loan related expense</t>
  </si>
  <si>
    <t>Insurance</t>
  </si>
  <si>
    <t>Travel and entertainment</t>
  </si>
  <si>
    <t>Other non-interest expense</t>
  </si>
  <si>
    <t>Total non-interest expense</t>
  </si>
  <si>
    <t>Income before income tax expense</t>
  </si>
  <si>
    <t>Income tax expense</t>
  </si>
  <si>
    <t>Net Income</t>
  </si>
  <si>
    <t>Preferred stock dividends</t>
  </si>
  <si>
    <t>Income Available to Common Shareholders - Basic</t>
  </si>
  <si>
    <t>Earnings Allocated to Unvested Restricted Stock</t>
  </si>
  <si>
    <t>Earnings Allocated to Common Shareholders - Basic</t>
  </si>
  <si>
    <t>Earnings per common share - Basic (in usd per share)</t>
  </si>
  <si>
    <t>Earnings per common share - Diluted (in usd per share)</t>
  </si>
  <si>
    <t>Cash dividends declared per share (in usd per share)</t>
  </si>
  <si>
    <t>Comprehensive Income</t>
  </si>
  <si>
    <t>Unrealized gains (losses) on securities:</t>
  </si>
  <si>
    <t>Unrealized holding gains (losses) arising during the period (net of tax effects of $13,702 and $5,408, respectively)</t>
  </si>
  <si>
    <t>Reclassification adjustment for gains included in net income (net of tax effects of $69 and $135, respectively)</t>
  </si>
  <si>
    <t>Unrealized gains (losses) on securities, net of tax</t>
  </si>
  <si>
    <t>Fair value of derivative instruments designated as cash flow hedges:</t>
  </si>
  <si>
    <t>Change in fair value of derivative instruments designated as cash flow hedges during the period (net of tax effects of $2,223 and $0, respectively)</t>
  </si>
  <si>
    <t>Reclassification adjustment for losses included in net income</t>
  </si>
  <si>
    <t>Fair value of derivative instruments designated as cash flow hedges, net of tax</t>
  </si>
  <si>
    <t>Other comprehensive income, net of tax</t>
  </si>
  <si>
    <t>Consolidated Statements of Comprehensive Income (Parenthetical) - USD ($) $ in Thousands</t>
  </si>
  <si>
    <t>Income Statement [Abstract]</t>
  </si>
  <si>
    <t>Unrealized holding gains arising during the period net of tax effects</t>
  </si>
  <si>
    <t>Reclassification adjustment for gains included in net income net of tax effects</t>
  </si>
  <si>
    <t>Change in fair value of derivative instruments designated as cash flow hedges net of tax effects</t>
  </si>
  <si>
    <t>Consolidated Statements of Shareholders' Equity - USD ($) $ in Thousands</t>
  </si>
  <si>
    <t>Total</t>
  </si>
  <si>
    <t>Preferred Stock</t>
  </si>
  <si>
    <t>Common Stock</t>
  </si>
  <si>
    <t>Additional Paid-In Capital</t>
  </si>
  <si>
    <t>Retained Earnings</t>
  </si>
  <si>
    <t>Accumulated Other Comprehensive Income (Loss)</t>
  </si>
  <si>
    <t>Treasury Stock at Cost</t>
  </si>
  <si>
    <t>Beginning balance (in shares) at Dec. 31, 2014</t>
  </si>
  <si>
    <t>Beginning balance at Dec. 31, 2014</t>
  </si>
  <si>
    <t>Increase (Decrease) in Stockholders' Equity [Roll Forward]</t>
  </si>
  <si>
    <t>Net income</t>
  </si>
  <si>
    <t>Other comprehensive income</t>
  </si>
  <si>
    <t>Cash dividends declared, $0.34 per share</t>
  </si>
  <si>
    <t>Reclassification of treasury stock under the LBCA (in shares)</t>
  </si>
  <si>
    <t>[1]</t>
  </si>
  <si>
    <t>Reclassification of treasury stock under the LBCA (1)</t>
  </si>
  <si>
    <t>Common stock issued under incentive plans, net of shares surrendered in payment, including tax benefit (in shares)</t>
  </si>
  <si>
    <t>Common stock issued under incentive plans, net of shares surrendered in payment, including tax benefit</t>
  </si>
  <si>
    <t>Common stock issued for acquisitions (in shares)</t>
  </si>
  <si>
    <t>Common stock issued for acquisitions</t>
  </si>
  <si>
    <t>Share-based compensation cost</t>
  </si>
  <si>
    <t>Ending balance (in shares) at Mar. 31, 2015</t>
  </si>
  <si>
    <t>Ending balance at Mar. 31, 2015</t>
  </si>
  <si>
    <t>Beginning balance (in shares) at Dec. 31, 2015</t>
  </si>
  <si>
    <t>Beginning balance at Dec. 31, 2015</t>
  </si>
  <si>
    <t>Ending balance (in shares) at Mar. 31, 2016</t>
  </si>
  <si>
    <t>Ending balance at Mar. 31, 2016</t>
  </si>
  <si>
    <t>Effective January 1, 2015, companies incorporated in Louisiana became subject to the Louisiana Business Corporation Act (“LBCA”), which eliminates the concept of treasury stock and provides that shares reacquired by a company are to be treated as authorized but unissued. Refer to Note 1, Summary of Significant Accounting Policies, in the Annual Report on Form 10-K for the year ended December 31, 2015, for further discussion.</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mortization, and accretion</t>
  </si>
  <si>
    <t>Amortization of purchase accounting adjustments, net</t>
  </si>
  <si>
    <t>Share-based compensation cost - equity awards</t>
  </si>
  <si>
    <t>Loss (gain) on sale of assets, net</t>
  </si>
  <si>
    <t>Gain on sale of OREO, net</t>
  </si>
  <si>
    <t>Amortization of premium/discount on securities, net</t>
  </si>
  <si>
    <t>(Benefit) expense for deferred income taxes</t>
  </si>
  <si>
    <t>Originations of mortgage loans held for sale</t>
  </si>
  <si>
    <t>Proceeds from sales of mortgage loans held for sale</t>
  </si>
  <si>
    <t>Gain on sale of mortgage loans held for sale, net</t>
  </si>
  <si>
    <t>Tax benefit associated with share-based payment arrangements</t>
  </si>
  <si>
    <t>Change in other assets, net of other assets acquired</t>
  </si>
  <si>
    <t>Other operating activities, net</t>
  </si>
  <si>
    <t>Net Cash Provided by Operating Activities</t>
  </si>
  <si>
    <t>Cash Flows from Investing Activities</t>
  </si>
  <si>
    <t>Proceeds from sales of available for sale securities</t>
  </si>
  <si>
    <t>Proceeds from maturities, prepayments and calls of available for sale securities</t>
  </si>
  <si>
    <t>Purchases of available for sale securities</t>
  </si>
  <si>
    <t>Proceeds from maturities, prepayments and calls of held to maturity securities</t>
  </si>
  <si>
    <t>Purchases of equity securities</t>
  </si>
  <si>
    <t>Reimbursement of recoverable covered asset losses (to) from the FDIC</t>
  </si>
  <si>
    <t>Increase in loans, net of loans acquired</t>
  </si>
  <si>
    <t>Proceeds from sale of premises and equipment</t>
  </si>
  <si>
    <t>Purchases of premises and equipment, net of premises and equipment acquired</t>
  </si>
  <si>
    <t>Proceeds from disposition of OREO</t>
  </si>
  <si>
    <t>Cash paid for additional investment in tax credit entities</t>
  </si>
  <si>
    <t>Cash received in excess of cash paid for acquisitions</t>
  </si>
  <si>
    <t>Other investing activities, net</t>
  </si>
  <si>
    <t>Net Cash (Used in) Provided by Investing Activities</t>
  </si>
  <si>
    <t>Cash Flows from Financing Activities</t>
  </si>
  <si>
    <t>Increase in deposits, net of deposits acquired</t>
  </si>
  <si>
    <t>Net change in short-term borrowings, net of borrowings acquired</t>
  </si>
  <si>
    <t>Proceeds from long-term debt</t>
  </si>
  <si>
    <t>Repayments of long-term debt</t>
  </si>
  <si>
    <t>Cash dividends paid on common stock</t>
  </si>
  <si>
    <t>Cash dividends paid on preferred stock</t>
  </si>
  <si>
    <t>Proceeds from common stock transactions</t>
  </si>
  <si>
    <t>Payments to repurchase common stock</t>
  </si>
  <si>
    <t>Net Cash Provided by Financing Activities</t>
  </si>
  <si>
    <t>Net In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Supplemental Disclosures Cash Paid For</t>
  </si>
  <si>
    <t>Income taxes, net</t>
  </si>
  <si>
    <t>Basis of Presentation</t>
  </si>
  <si>
    <t>Accounting Policies [Abstract]</t>
  </si>
  <si>
    <t>BASIS OF PRESENTATION General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5. Operating results for the period ended March 31, 2016 are not necessarily indicative of the results that may be expected for the year ending December 31, 2016. When we refer to the “Company,” “we,” “our,” or “us” in this Report, we mean IBERIABANK Corporation and subsidiaries (consolidated). When we refer to the “Parent,” we mean IBERIABANK Corporation. See the Glossary of Acronyms at the end of this Report for terms used throughout this Report. 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163 million and $160 million at March 31, 2016 and December 31, 2015,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All significant intercompany balances and transactions have been eliminated in consolidation. Nature of Operations The Company offers commercial and retail banking products and services to customers throughout locations in seven states through IBERIABANK. The Company also operates mortgage production offices in 10 states through IMC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CDE is engaged in the purchase of tax credits. Reclassifications Certain amounts reported in prior periods have been reclassified to conform to the current period presentation. These reclassifications did not have a material effect on previously reported consolidated net income, shareholders’ equity or cash flows.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and income taxes. 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and guarantor support. The Company does not have any significant concentrations to any one industry or customer.</t>
  </si>
  <si>
    <t>Recent Accounting Pronouncements</t>
  </si>
  <si>
    <t>Accounting Changes and Error Corrections [Abstract]</t>
  </si>
  <si>
    <t>RECENT ACCOUNTING PRONOUNCEMENTS ASU No. 2015-02 In February 2015, the FASB issued ASU No. 2015-02, Consolidation - Amendments to the Consolidation Analysis , which changes the analysis that a reporting entity must perform to determine whether it should consolidate certain types of legal entities. The amendments in the guidance: 1) modify the evaluation of whether limited partnerships and similar legal entities are variable interest entit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certain investment funds. The Company adopted the amendment, effective January 1, 2016, through retrospective application on all existing agreements; however, there was no resulting change to amounts reported in prior periods. Refer to Note 1 for current principles of consolidation. ASU No. 2015-05 In April 2015, the FASB issued new accounting guidance related to whether a cloud computing arrangement includes a software license (ASU No. 2015-05, Intangibles-Goodwill and Other-Internal-Use Software (Subtopic 350-40): Customer’s Accounting for Fees Paid in a Cloud Computing Arrangement) .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the amendment prospectively on all arrangements entered into or materially modified beginning January 1, 2016, on an individual arrangement basis. The impact to the Company’s consolidated financial statements was not material in the current quarter. ASU No. 2016-02 In February 2016, the FASB issued ASU No. 2016-02, Leases (Topic 842). The most significant amendment to existing GAAP is the recognition of lease assets (i.e., right of use assets) and liabilities on the balance sheet for leases that are classified as operating leases by lessees. Lessees may also make a policy election to scope out all short-term leases, defined as leases with lease terms (including options to extend) that are less than 12 months. In general, the lessor model is similar to the current model. Amendments to lessor accounting largely align with certain changes to the lessee model and lease recognition criteria within ASC Topic 606 - Revenue from Contracts with Customers . Additional amendments include the elimination of leveraged leases; modification to the definition of a lease; clarification on separating lease components from non-lease components (including a practical expedient not to separate components, by class of assets); amendments on sale and leaseback guidance to include evaluating “sale” criteria in accordance with ASC Topic 606 - Revenue from Contracts with Customers; and disclosure of additional quantitative and qualitative information. ASU 2016-02 will be effective for fiscal years beginning after December 15, 2018, including interim periods within those fiscal years. Early adoption is permitted. Lessees and lessors are required to recognize and measure leases at the beginning of the earliest period presented using a modified retrospective approach. Lessees and lessors are also required to disclose the other comparative amounts for each prior period presented in the financial statements as if the updated guidance had always been applied, including practical expedients (if elected) for lease determination, lease classification, initial direct costs, lease term (i.e., probability of lease extension), and impairment. The Company is currently evaluating the impact of the ASU on the Company’s consolidated financial statements, including whether to adopt any practical expedients or policy elections from this ASU. ASU No. 2016-08 and ASU No. 2016-10 In March 2016, the FASB issued ASU No. 2016-08, Revenue from Contracts with Customers (Topic 606): Principal versus Agent Considerations (Reporting Revenue Gross versus Net) , which is intended to improve implementation guidance on principal versus agency considerations within Topic 606. The amendments clarify the following: • how an entity could be both principal and agent in a contract with a customer that includes more than one specified good or service; • how an entity determines the nature of its promise (to provide each specified good or service); • how control over the good or service, prior to transfer to the customer, determines the assessment of principal or agency for each specified good or service in the contract; • how the indicators that an entity is the principal within the implementation guidance of Topic 606 support or assist in the assessment of control as one or more indicators may be more or less persuasive than others. In April 2016, the FASB issued ASU No. 2016-10, Revenue from Contracts with Customers (Topic 606): Identifying Performance Obligations and Licensing , which is intended to improve implementation guidance on identifying performance obligations and licensing aspects of Topic 606. Only a few of the amendements may potentially impact the Company. These amendments are as follows: • When identifying performance obligations, whether it is necessary to assess whether promised goods or services are performance obligations if they are immaterial in the context of the contract. • Determining whether promised goods and services are separately identifiable (that is, distinct within the context of the contract). The amendments in ASU No. 2016-08 and No. 2016-10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annual reporting period. The amendments will be applied through the election of one of two retrospective methods. The Company is currently assessing the effect, but does not expect the adoption will have a significant impact on the Company’s consolidated financial statements. ASU No. 2016-09 In March 2016, the FASB issued ASU No. 2016-09, Compensation-Stock Compensation (Topic 718): Improvements to Employee Share-Based Payment Accounting. The amendments will require recognition of excess tax benefits and deficiencies associated with awards which vest or settle within income tax expense or benefit in the statement of comprehensive income, with the tax effects treated as discrete items in the reporting period in which they occur. The update further requires entities to recognize excess tax benefits regardless of whether the benefit reduces taxes payable in the current period. In addition, excess tax benefits will be classified as an operating activity rather than as a financing activity in the statement of cash flows. This will eliminate the current APIC pool concept. The amendments will allow an accounting policy election to account for forfeitures as they occur as opposed to estimating the forfeiture rate. Entities will also be permitted to withhold up to the maximum statutory tax rates in the applicable jurisdictions while still qualifying for equity classification and will subsequently classify all cash paid for withholding shares for tax-withholding purposes as a financing activity in the statement of cash flows. ASU 2016-09 will be effective for fiscal years beginning after December 15, 2016, including interim periods within those fiscal years. Amendments related to the timing of when excess tax benefits are recognized, minimum statutory withholding requirements, and forfeitures should be applied using a modified retrospective transition metho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the ASU on the Company’s consolidated financial statements.</t>
  </si>
  <si>
    <t>Acquisition Activity</t>
  </si>
  <si>
    <t>Business Combinations [Abstract]</t>
  </si>
  <si>
    <t>ACQUISITION ACTIVITY During 2015, the Company expanded its presence in Florida and Georgia through acquisitions of Florida Bank Group, Inc. on February 28, 2015, Old Florida Bancshares, Inc. on March 31, 2015, and Georgia Commerce Bancshares, Inc. on May 31, 2015. Further information on these acquisitions can be found in Note 3, Acquisition Activity, in the 2015 Annual Report on Form 10-K for the year ended December 31, 2015. The Company accounts for business combinations under the acquisition method in accordance with ASC Topic 805, Business Combinations . Accordingly, for each transaction, the purchase price is allocated to the fair value of the assets acquired and liabilities assumed as of the date of acquisition. In conjunction with the adoption of ASU 2015-16, upon receipt of final fair value estimates during the measurement period, which must be within one year of the acquisition dates, the Company records any adjustments to the preliminary fair value estimates in the reporting period in which the adjustments are determined. Information regarding the Company’s loan discount and related deferred tax assets, core deposit intangible assets and related deferred tax liabilities, as well as income taxes payable and the related deferred tax balances, among other assets and liabilities recorded in the acquisitions may be adjusted as the Company refines its estimates. Determining the fair value of assets and liabilities, particularly illiquid assets and liabilities, is a complicated process involving significant judgment. Fair value adjustments based on updated estimates could materially affect the goodwill recorded on the acquisitions. The Company may incur losses on the acquired loans that are materially different from losses the Company originally projected and included in the fair value estimates of loans. During the first quarter of 2016, the Company finalized the purchase price allocations related to the Florida Bank Group and Old Florida acquisitions. The purchase price allocation for Georgia Commerce is preliminary and will be finalized upon the receipt of final valuations on certain assets and liabilities. The net impact of these adjustments during the current quarter was a $5.0 million increase to goodwill, with an offsetting decrease to net deferred tax assets. The following tables summarize the consideration paid, allocation of purchase price to net assets acquired and resulting goodwill for the aforementioned acquisitions. Acquisition of Florida Bank Group, Inc. (Dollars in thousands) Number of Shares Amount Equity consideration Common stock issued 752,493 $ 47,497 Total equity consideration 47,497 Non-Equity consideration Cash 42,988 Total consideration paid 90,485 Fair value of net assets assumed including identifiable intangible assets 73,043 Goodwill $ 17,442 (Dollars in thousands) As Acquired Fair Value Adjustments As recorded by the Company Assets Cash and cash equivalents $ 72,982 $ — $ 72,982 Investment securities 107,236 136 (1) 107,372 Loans 312,902 (5,371 ) (2) 307,531 Other real estate owned 498 (75 ) (3) 423 Core deposit intangible — 4,489 (4) 4,489 Deferred tax asset, net 18,151 8,569 (5) 26,720 Other assets 29,817 (8,949 ) (6) 20,868 Total Assets $ 541,586 $ (1,201 ) $ 540,385 Liabilities Interest-bearing deposits $ 282,417 $ 263 (7) $ 282,680 Non-interest-bearing deposits 109,548 — 109,548 Borrowings 60,000 8,598 (8) 68,598 Other liabilities 1,898 4,618 (9) 6,516 Total Liabilities $ 453,863 $ 13,479 $ 467,342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s based on current interest rates and expected cash flows, which includes estimates of expected credit losses inherent in the portfolio. (3) The adjustment represents the adjustment of Florida Bank Group's OREO to its estimated fair value less costs to sell on the date of acquisition. (4) The amount represents the fair value of the core deposit intangible asset created in the acquisition. (5) The amount represents the deferred tax asset recognized on the fair value adjustments of Florida Bank Group acquired assets and assumed liabilities. (6) The amount represents the adjustment of the book value of Florida Bank Group’s property, equipment, and other assets to their estimated fair value at the acquisition date based on their appraised value. (7) The amount represents the adjustment of the book value of Florida Bank Group's time deposits to their estimated fair values at the date of acquisition. (8) The amount represents the adjustment of the book value of Florida Bank Group’s borrowings to their estimated fair value based on current interest rates and the credit characteristics inherent in the liability. (9) The amount is necessary to record Florida Bank Group's rent liability at fair value. Acquisition of Old Florida Bancshares, Inc.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2,375 Goodwill $ 100,777 (Dollars in thousands) As Acquired Fair Value Adjustments As recorded by the Company Assets Cash and cash equivalents $ 360,688 $ — $ 360,688 Investment securities 67,209 — 67,209 Loans held for sale 5,952 — 5,952 Loans 1,073,773 (10,822 ) (1) 1,062,951 Other real estate owned 4,515 1,449 (2) 5,964 Core deposit intangible — 6,821 (3) 6,821 Deferred tax asset, net 9,490 4,388 (4) 13,878 Other assets 30,549 (7,238 ) (5) 23,311 Total Assets $ 1,552,176 $ (5,402 ) $ 1,546,774 Liabilities Interest-bearing deposits $ 1,048,765 $ 123 (6) $ 1,048,888 Non-interest-bearing deposits 340,869 — 340,869 Borrowings 1,528 — 1,528 Other liabilities 3,038 76 (7) 3,114 Total Liabilities $ 1,394,200 $ 199 $ 1,394,399 Explanation of certain fair value adjustments: (1) The amount represents the adjustment of the book value of Old Florida's loans to their estimated fair values based on current interest rates and expected cash flows, which includes estimates of expected credit losses inherent in the portfolio. (2) The adjustment represents the adjustment of Old Florida's OREO to its estimated fair value less costs to sell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mount represents the adjustment of the book value of Old Florida's time deposits to their estimated fair values on the date of acquisition. (7) The adjustment is necessary to record Old Florida's rent liability at fair value. Acquisition of Georgia Commerce Bancshares, Inc (Dollars in thousands) Number of Shares Amount Equity consideration Common stock issued 2,882,357 $ 185,249 Total equity consideration 185,249 Non-Equity consideration Cash 5,015 Total consideration paid 190,264 Fair value of net assets assumed including identifiable intangible assets 100,837 Goodwill $ 89,427 (Dollars in thousands) As Acquired Preliminary As recorded by Assets Cash and cash equivalents $ 51,059 $ — $ 51,059 Investment securities 135,710 (806 ) (1) 134,904 Loans held for sale 1,249 — 1,249 Loans 807,726 (15,606 ) (2) 792,120 Other real estate owned 9,795 (4,207 ) (3) 5,588 Core deposit intangible — 6,720 (4) 6,720 Deferred tax asset, net 2,897 5,451 (5) 8,348 Other assets 28,952 (657 ) (6) 28,295 Total Assets $ 1,037,388 $ (9,105 ) $ 1,028,283 Liabilities Interest-bearing deposits 658,133 176 (7) 658,309 Non-interest-bearing deposits 249,739 — 249,739 Borrowings 13,203 — 13,203 Other liabilities 6,195 — 6,195 Total Liabilities $ 927,270 $ 176 $ 927,446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current interest rates and expected cash flows, which includes estimates of expected credit losses inherent in the portfolio. (3) The adjustment represents the adjustment of Georgia Commerce's OREO to its estimated fair value less costs to sell on the date of acquisition. (4) The amount represents the fair value of the core deposit intangible asset created in the acquisition. (5) The amount represents the net deferred tax asset recognized on the fair value adjustment of Georgia Commerce acquired assets and assumed liabilities. (6) The amount represents the adjustment of the book value of Georgia Commerce’s property, equipment, and other assets to their estimated fair value at the acquisition date based on their appraised value. (7) The amount represents the adjustment of the book value of Georgia Commerce's time deposits to their estimated fair values at the date of acquisition.</t>
  </si>
  <si>
    <t>Investment Securities</t>
  </si>
  <si>
    <t>Investments, Debt and Equity Securities [Abstract]</t>
  </si>
  <si>
    <t>INVESTMENT SECURITIES The amortized cost and fair values of investment securities, with gross unrealized gains and losses, consist of the following: March 31, 2016 Amortized Cost Gross Unrealized Gains Gross Unrealized Losses Estimated Fair Value (Dollars in thousands) Securities available for sale: U.S. Government-sponsored enterprise obligations $ 242,216 $ 3,883 $ — $ 246,099 Obligations of states and political subdivisions 179,748 7,112 — 186,860 Mortgage-backed securities 2,201,013 26,494 (2,154 ) 2,225,353 Other securities 96,639 918 (444 ) 97,113 Total securities available for sale $ 2,719,616 $ 38,407 $ (2,598 ) $ 2,755,425 Securities held to maturity: Obligations of states and political subdivisions $ 68,292 $ 3,061 $ (37 ) $ 71,316 Mortgage-backed securities 27,825 281 (383 ) 27,723 Total securities held to maturity $ 96,117 $ 3,342 $ (420 ) $ 99,039 December 31, 2015 Amortized Cost Gross Gross Estimated (Dollars in thousands) Securities available for sale: U.S. Government-sponsored enterprise obligations $ 252,514 $ 1,161 $ (1,592 ) $ 252,083 Obligations of states and political subdivisions 182,541 5,429 (9 ) 187,961 Mortgage-backed securities 2,272,879 8,457 (16,523 ) 2,264,813 Other securities 95,496 430 (497 ) 95,429 Total securities available for sale $ 2,803,430 $ 15,477 $ (18,621 ) $ 2,800,286 Securities held to maturity: Obligations of states and political subdivisions $ 69,979 $ 2,803 $ (101 ) $ 72,681 Mortgage-backed securities 28,949 107 (776 ) 28,280 Total securities held to maturity $ 98,928 $ 2,910 $ (877 ) $ 100,961 Securities with carrying values of $1.4 billion were pledged to secure public deposits and other borrowings at both March 31, 2016 and December 31, 2015 . Information pertaining to securities with gross unrealized losses, aggregated by investment category and length of time that individual securities have been in a continuous loss position, is as follows: March 31, 2016 Less Than Twelve Months Over Twelve Months Total Gross Unrealized Losses Estimated Fair Value Gross Estimated Gross Estimated (Dollars in thousands) Securities available for sale: Mortgage-backed securities $ (447 ) $ 105,507 $ (1,707 ) $ 186,400 $ (2,154 ) $ 291,907 Other securities (442 ) 29,806 (2 ) 506 (444 ) 30,312 Total securities available for sale $ (889 ) $ 135,313 $ (1,709 ) $ 186,906 $ (2,598 ) $ 322,219 Securities held to maturity: Obligations of states and political subdivisions $ (16 ) $ 884 $ (21 ) $ 2,219 $ (37 ) $ 3,103 Mortgage-backed securities — — (383 ) 18,390 (383 ) 18,390 Total securities held to maturity $ (16 ) $ 884 $ (404 ) $ 20,609 $ (420 ) $ 21,493 December 31, 2015 Less Than Twelve Months Over Twelve Months Total Gross Estimated Gross Estimated Gross Estimated (Dollars in thousands) Securities available for sale: U.S. Government-sponsored enterprise obligations $ (1,214 ) $ 177,839 $ (378 ) $ 28,116 $ (1,592 ) $ 205,955 Obligations of states and political subdivisions (9 ) 5,765 — — (9 ) 5,765 Mortgage-backed securities (11,737 ) 1,279,914 (4,786 ) 185,215 (16,523 ) 1,465,129 Other securities (488 ) 51,975 (9 ) 499 (497 ) 52,474 Total securities available for sale $ (13,448 ) $ 1,515,493 $ (5,173 ) $ 213,830 $ (18,621 ) $ 1,729,323 Securities held to maturity: Obligations of states and political subdivisions $ (9 ) $ 1,999 $ (92 ) $ 4,162 $ (101 ) $ 6,161 Mortgage-backed securities (45 ) 3,530 (731 ) 17,573 (776 ) 21,103 Total securities held to maturity $ (54 ) $ 5,529 $ (823 ) $ 21,735 $ (877 ) $ 27,264 The Company assessed the nature of the losses in its portfolio as of March 31, 2016 and December 31, 2015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the issuer’s failure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March 31, 2016 or December 31, 2015 . At March 31, 2016 , 85 debt securities had unrealized losses of 0.87% of the securities’ amortized cost basis. At December 31, 2015 , 252 debt securities had unrealized losses of 1.10% of the securities’ amortized cost basis. The unrealized losses for each of the securities related to market interest rate changes and not credit concerns of the issuers. Additional information on securities that have been in a continuous loss position for over twelve months at March 31, 2016 and December 31, 2015 is presented in the following table. (Dollars in thousands) March 31, 2016 December 31, 2015 Number of securities Issued by Fannie Mae, Freddie Mac, or Ginnie Mae 51 40 Issued by political subdivisions 1 2 Other 1 1 53 43 Amortized cost basis Issued by Fannie Mae, Freddie Mac, or Ginnie Mae $ 206,880 $ 236,800 Issued by political subdivisions 2,240 4,253 Other 508 508 $ 209,628 $ 241,561 Unrealized loss Issued by Fannie Mae, Freddie Mac, or Ginnie Mae $ 2,090 $ 5,895 Issued by political subdivisions 21 92 Other 2 9 $ 2,113 $ 5,996 The Fannie Mae, Freddie Mac, and Ginnie Mae securities are rated AA+ by S&amp;P and Aaa by Moody’s. One of the securities in a continuous loss position for over twelve months was issued by a political subdivision. The security issued by a political subdivision has credit ratings by S&amp;P and Moody's of AAA and Aaa, respectively. The amortized cost and estimated fair value of investment securities by maturity at March 31, 2016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2.34 % $ 10,661 $ 10,751 2.07 % $ 759 $ 768 One through five years 1.75 % 309,881 314,811 3.16 % 11,876 12,222 After five through ten years 2.36 % 494,729 507,477 2.89 % 18,389 19,246 Over ten years 2.16 % 1,904,345 1,922,386 2.96 % 65,093 66,803 2.15 % $ 2,719,616 $ 2,755,425 2.96 % $ 96,117 $ 99,039 The following is a summary of realized gains and losses from the sale of securities classified as available for sale. Gains or losses on securities sold are recorded on the trade date, using the specific identification method. Three Months Ended March 31, (Dollars in thousands) 2016 2015 Realized gains $ 462 $ 407 Realized losses (266 ) (21 ) $ 196 $ 386 In addition to the gains above, the Company realized certain immaterial gains on calls of held to maturity securities. Other Equity Securities The Company included the following securities, accounted for at amortized cost, which approximates fair value, in “other assets” on the consolidated balance sheets: (Dollars in thousands) March 31, 2016 December 31, 2015 Federal Home Loan Bank (FHLB) stock $ 37,712 $ 16,265 Federal Reserve Bank (FRB) stock 48,584 48,584 Other investments 1,309 1,159 $ 87,605 $ 66,008</t>
  </si>
  <si>
    <t>Loans</t>
  </si>
  <si>
    <t>Receivables [Abstract]</t>
  </si>
  <si>
    <t>LOANS Loans consist of the following, segregated into legacy and acquired loans, for the periods indicated: March 31, 2016 (Dollars in thousands) Legacy Loans Acquired Loans Total Commercial loans: Real estate $ 4,771,690 $ 1,458,938 $ 6,230,628 Commercial and industrial 2,926,686 447,696 3,374,382 Energy-related 728,778 2,884 731,662 8,427,154 1,909,518 10,336,672 Residential mortgage loans: 730,621 477,770 1,208,391 Consumer and other loans: Home equity 1,625,812 465,702 2,091,514 Indirect automobile 213,141 38 213,179 Other 531,969 69,519 601,488 2,370,922 535,259 2,906,181 Total $ 11,528,697 $ 2,922,547 $ 14,451,244 December 31, 2015 (Dollars in thousands) Legacy Loans Acquired Loans Total Commercial loans: Real estate $ 4,504,062 $ 1,569,449 $ 6,073,511 Commercial and industrial 2,952,102 492,476 3,444,578 Energy-related 677,177 3,589 680,766 8,133,341 2,065,514 10,198,855 Residential mortgage loans: 694,023 501,296 1,195,319 Consumer and other loans: Home equity 1,575,643 490,524 2,066,167 Indirect automobile 246,214 84 246,298 Other 541,299 79,490 620,789 2,363,156 570,098 2,933,254 Total $ 11,190,520 $ 3,136,908 $ 14,327,428 Since 2009, the Company has acquired certain assets and liabilities of six failed banks. Substantially all of the loans and foreclosed real estate that were acquired through these transactions were covered by loss share agreements between the FDIC and IBERIABANK, which afforded IBERIABANK loss protection. Covered loans, which are included in acquired loans in the tables above, were $220.5 million and $229.2 million at March 31, 2016 and December 31, 2015, respectively, of which $184.0 million and $191.7 million , respectively, were residential mortgage and home equity loans. Refer to Note 7 for additional information regarding the Company’s loss sharing agreements. Net deferred loan origination fees were $19.1 million and $18.7 million at March 31, 2016 and December 31, 2015 , respectively. In addition to loans issued in the normal course of business, the Company considers overdrafts on customer deposit accounts to be loans and reclassifies these overdrafts as loans in its consolidated balance sheets. At March 31, 2016 and December 31, 2015 , overdrafts of $4.0 million and $5.1 million , respectively, have been reclassified to loans. Loans with carrying values of $3.9 billion were pledged as collateral for borrowings at March 31, 2016 and December 31, 2015 . Aging Analysis The following tables provide an analysis of the aging of loans as of March 31, 2016 and December 31, 2015 . Due to the difference in accounting for acquired loans, the tables below further segregate the Company’s loans between loans originated by the Company (“legacy loans”) and acquired loans. March 31, 2016 Legacy loans Total Legacy Loans, Net of Unearned Income &gt; 90 days and Accruing Past Due (1) (Dollars in thousands) 30-59 days 60-89 days &gt; 90 days Total Current Commercial real estate - Construction $ 10,748 $ — $ 42 $ 10,790 $ 603,181 $ 613,971 $ — Commercial real estate - Other 10,875 859 13,686 25,420 4,132,299 4,157,719 21 Commercial and industrial 4,241 1,576 12,538 18,355 2,908,331 2,926,686 — Energy-related — — 46,151 46,151 682,627 728,778 — Residential mortgage 2,890 1,254 13,057 17,201 713,420 730,621 104 Consumer - Home equity 4,484 362 5,739 10,585 1,615,227 1,625,812 — Consumer - Indirect automobile 1,918 264 1,145 3,327 209,814 213,141 — Consumer - Credit card 209 56 468 733 75,514 76,247 — Consumer - Other 2,220 498 728 3,446 452,276 455,722 — Total $ 37,585 $ 4,869 $ 93,554 $ 136,008 $ 11,392,689 $ 11,528,697 $ 125 December 31, 2015 Legacy loans Total Legacy &gt; 90 days and Accruing Past Due (1) (Dollars in thousands) 30-59 days 60-89 days &gt; 90 days Total Current Commercial real estate - Construction $ 801 $ — $ 120 $ 921 $ 635,560 $ 636,481 $ — Commercial real estate - Other 2,687 793 15,517 18,997 3,848,584 3,867,581 95 Commercial and industrial 1,208 739 6,746 8,693 2,943,409 2,952,102 87 Energy-related 15 — 7,081 7,096 670,081 677,177 — Residential mortgage 1,075 2,485 14,116 17,676 676,347 694,023 442 Consumer - Home equity 3,549 870 5,628 10,047 1,565,596 1,575,643 — Consumer - Indirect automobile 2,187 518 1,181 3,886 242,328 246,214 — Consumer - Credit card 394 113 394 901 76,360 77,261 — Consumer - Other 1,923 752 769 3,444 460,594 464,038 — Total $ 13,839 $ 6,270 $ 51,552 $ 71,661 $ 11,118,859 $ 11,190,520 $ 624 (1) Past due loans greater than 90 days include all loans on non-accrual status, regardless of past due status, as of the period indicated. Non-accrual loans are presented separately in the “Non-accrual Loans” section below. March 31, 2016 Acquired loans Past Due (1) Discount/Premium Total Acquired Loans, Net of Unearned Income &gt; 90 days and Accruing (Dollars in thousands) 30-59 days 60-89 days &gt; 90 days Total Current Commercial real estate - Construction $ 602 $ 9 $ 6,771 $ 7,382 $ 104,280 $ 14,943 $ 126,605 $ 6,590 Commercial real estate - Other 7,726 1,353 44,002 53,081 1,349,646 (70,394 ) 1,332,333 42,397 Commercial and industrial 1,382 806 6,133 8,321 443,954 (4,579 ) 447,696 5,069 Energy-related — — 81 81 2,803 — 2,884 81 Residential mortgage 766 — 21,664 22,430 486,566 (31,226 ) 477,770 20,817 Consumer - Home equity 2,682 707 10,992 14,381 478,837 (27,516 ) 465,702 9,725 Consumer - Indirect automobile — 1 4 5 66 (33 ) 38 4 Consumer - Credit Card 6 — 17 23 486 — 509 17 Consumer - Other 481 98 607 1,186 68,971 (1,147 ) 69,010 411 Total $ 13,645 $ 2,974 $ 90,271 $ 106,890 $ 2,935,609 $ (119,952 ) $ 2,922,547 $ 85,111 December 31, 2015 Acquired loans Past Due (1) Discount/Premium Total Acquired Loans, Net of Unearned Income &gt; 90 days and Accruing (Dollars in thousands) 30-59 days 60-89 days &gt; 90 days Total Current Commercial real estate - Construction $ 216 $ 117 $ 6,994 $ 7,327 $ 120,467 $ (2,368 ) $ 125,426 $ 6,994 Commercial real estate - Other 4,295 2,024 53,558 59,877 1,434,966 (50,820 ) 1,444,023 52,067 Commercial and industrial 1,016 1,276 6,829 9,121 490,255 (6,900 ) 492,476 5,674 Energy-related — — 1,368 1,368 2,221 — 3,589 1,198 Residential mortgage 73 1,806 22,873 24,752 506,103 (29,559 ) 501,296 21,765 Consumer - Home equity 2,859 997 12,525 16,381 503,635 (29,492 ) 490,524 11,234 Consumer - Indirect automobile — — 12 12 72 — 84 12 Consumer - Credit Card — — 17 17 565 — 582 17 Consumer - Other 580 211 667 1,458 79,167 (1,717 ) 78,908 461 Total $ 9,039 $ 6,431 $ 104,843 $ 120,313 $ 3,137,451 $ (120,856 ) $ 3,136,908 $ 99,422 (1) Past due information presents acquired loans at the gross loan balance, prior to application of discounts. Non-accrual Loans The following table provides the unpaid principal balance of legacy loans on non-accrual status at the periods indicated. (Dollars in thousands) March 31, 2016 December 31, 2015 Commercial real estate - Construction $ 42 $ 120 Commercial real estate - Other 13,665 15,422 Commercial and industrial 12,538 6,659 Energy-related 46,151 7,081 Residential mortgage 12,953 13,674 Consumer - Home equity 5,739 5,628 Consumer - Indirect automobile 1,145 1,181 Consumer - Credit card 468 394 Consumer - Other 728 769 Total $ 93,429 $ 50,928 Loans Acquired As discussed in Note 3, during 2015 , the Company acquired loans with fair values of $ 0.3 billion from Florida Bank Group, $1.1 billion from Old Florida and $0.8 billion from Georgia Commerce. Of the total $2.2 billion of loans acquired, $2.1 billion were determined to have no evidence of deteriorated credit quality and are accounted for under ASC Topics 310-10 and 310-20. The remaining $57.8 million were determined to exhibit deteriorated credit quality since origination under ASC 310-30. The tables below show the balances acquired during 2015 for these two subsections of the portfolio as of the acquisition date. Purchase accounting adjustments have been finalized for Florida Bank Group and Old Florida. Amounts related to Georgia Commerce are subject to change upon finalization of purchase accounting adjustments. (Dollars in thousands) Contractually required principal and interest at acquisition $ 2,384,114 Expected losses and foregone interest (15,539 ) Cash flows expected to be collected at acquisition 2,368,575 Fair value of acquired loans at acquisition $ 2,105,466 (Dollars in thousands) Acquired Impaired Loans Contractually required principal and interest at acquisition $ 76,445 Non-accretable difference (expected losses and foregone interest) (11,867 ) Cash flows expected to be collected at acquisition 64,578 Accretable yield (6,823 ) Basis in acquired loans at acquisition $ 57,755 The following is a summary of changes in the accretable difference for loans accounted for under ASC 310-30 during the three months ended March 31: (Dollars in thousands) 2016 2015 Balance at beginning of period $ 227,502 $ 287,651 Acquisition — 2,032 Transfers from non-accretable difference to accretable yield 2,106 (1 ) Accretion (18,412 ) (22,818 ) Changes in expected cash flows not affecting non-accretable differences (1) 8,688 (1,915 ) Balance at end of period $ 219,884 $ 264,949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March 31, 2016 and 2015 is presented in the following tables. Modifications of loans that are accounted for within a pool under ASC Topic 310-30, which include covered loans, as well as certain acquired loans are excluded as TDRs. Accordingly, such modifications do not result in the removal of those loans from the pool, even if the modification of those loans would otherwise be considered a TDR. As a result, all covered and certain acquired loans that would otherwise meet the criteria for classification as a TDR are excluded from the tables below. TDRs totaling $44.8 million and $ 14.8 million occurred during the three -month periods ended March 31, 2016 and March 31, 2015 , respectively, through modification of the original loan terms. The following table provides information on how the TDRs were modified during the three months ended March 31, 2016 and 2015 : (Dollars in thousands) 2016 2015 Extended maturities $ 3,061 $ — Maturity and interest rate adjustment 253 14,812 Forbearance 5,296 — Other concession(s) (1) 36,172 — Total $ 44,782 $ 14,812 (1) Other concessions may include covenant waivers, forgiveness of principal or interest associated with a customer bankruptcy, or a combination of any of the above concessions. Of the $44.8 million of TDRs occurring during the three -month period ended March 31, 2016 , $39.6 million are on accrual status and $5.2 million are on non-accrual status. All of the $14.8 million of TDRs occurring during the three-month period ended March 31, 2015 were on non-accrual status at March 31, 2015. The following table presents the end of period balance for loans modified in a TDR during the three-month periods ended March 31, 2016 and 2015 . March 31, 2016 March 31, 2015 (In thousands, except number of loans) Number of Loans Pre-modification Outstanding Recorded Investment Post-modification Outstanding Recorded Investment (1) Number of Loans Pre-modification Outstanding Recorded Investment Post-modification Outstanding Recorded Investment (1) Commercial real estate 9 $ 1,228 $ 1,228 1 $ 1,935 $ 1,743 Commercial and industrial 14 4,927 4,737 6 13,162 13,069 Energy-related 9 33,925 33,925 — — — Residential mortgage 15 3,295 3,219 — — — Consumer - Home Equity 22 1,372 1,316 — — — Consumer - Other 25 442 357 — — — Total 94 $ 45,189 $ 44,782 7 $ 15,097 $ 14,812 (1) Recorded investment includes any allowance for credit losses recorded on the TDRs at the dates indicated. Information detailing TDRs which defaulted during the three-month periods ended March 31, 2016 and 2015 ,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March 31, 2016 March 31, 2015 (In thousands, except number of loans) Number of Loans Recorded Investment Number of Loans Recorded Investment Commercial real estate 9 $ 1,228 31 $ — Commercial and industrial 9 1,627 9 372 Energy-related 1 2,250 — — Residential mortgage 15 3,218 — — Consumer - Home Equity 10 595 — — Consumer - Other 7 170 1 — Total 51 $ 9,088 41 $ 372</t>
  </si>
  <si>
    <t>Allowance for Credit Losses and Credit Quality</t>
  </si>
  <si>
    <t>ALLOWANCE FOR CREDIT LOSSES AND CREDIT QUALITY Allowance for Credit Losses Activity A summary of changes in the allowance for credit losses for the three months ended March 31 is as follows: 2016 (Dollars in thousands) Legacy Loans Acquired Loans Total Allowance for credit losses Allowance for loan losses at beginning of period $ 93,808 $ 44,570 $ 138,378 Provision for (Reversal of) loan losses before benefit attributable to FDIC loss share agreements 15,908 (1,261 ) 14,647 Adjustment attributable to FDIC loss share arrangements — 258 258 Net provision for loan losses 15,908 (1,003 ) 14,905 Adjustment attributable to FDIC loss share arrangements — (258 ) (258 ) Transfer of balance to OREO — (109 ) (109 ) Loans charged-off (5,389 ) (2,521 ) (7,910 ) Recoveries 1,247 304 1,551 Allowance for loan losses at end of period $ 105,574 $ 40,983 $ 146,557 Reserve for unfunded commitments at beginning of period 14,145 — 14,145 Provision for (Reversal of) unfunded lending commitments (112 ) — (112 ) Reserve for unfunded commitments at end of period $ 14,033 $ — $ 14,033 Allowance for credit losses at end of period $ 119,607 $ 40,983 $ 160,590 2015 (Dollars in thousands) Legacy Loans Acquired Loans Total Allowance for credit losses Allowance for loan losses at beginning of period $ 76,174 $ 53,957 $ 130,131 Provision for (Reversal of) loan losses before benefit attributable to FDIC loss share agreements 4,177 (684 ) 3,493 Adjustment attributable to FDIC loss share arrangements — 1,852 1,852 Net provision for loan losses 4,177 1,168 5,345 Adjustment attributable to FDIC loss share arrangements — (1,852 ) (1,852 ) Transfer of balance to OREO — (26 ) (26 ) Loans charged-off (2,669 ) (3,859 ) (6,528 ) Recoveries 1,091 152 1,243 Allowance for loan losses at end of period $ 78,773 $ 49,540 $ 128,313 Reserve for unfunded commitments at beginning of period 11,801 — 11,801 Provision for unfunded lending commitments 1,048 — 1,048 Reserve for unfunded commitments at end of period $ 12,849 $ — $ 12,849 Allowance for credit losses at end of period $ 91,622 $ 49,540 $ 141,162 A summary of changes in the allowance for credit losses for legacy loans, by loan portfolio type, for the three months ended March 31 is as follows: 2016 Commercial Real Estate Commercial and Industrial Energy-related Residential Mortgage (Dollars in thousands) Consumer Total Allowance for loan losses at beginning of period $ 24,658 $ 23,283 $ 23,863 $ 3,947 $ 18,057 $ 93,808 Provision for (Reversal of) loan losses 1,297 (2,431 ) 14,533 (115 ) 2,624 15,908 Loans charged off (1,738 ) (225 ) — (14 ) (3,412 ) (5,389 ) Recoveries 487 30 — 18 712 1,247 Allowance for loan losses at end of period $ 24,704 $ 20,657 $ 38,396 $ 3,836 $ 17,981 $ 105,574 Reserve for unfunded commitments at beginning of period $ 4,160 $ 3,448 $ 2,665 $ 830 $ 3,042 $ 14,145 Provision for (Reversal of) unfunded commitments (297 ) 1,952 (1,766 ) (24 ) 23 (112 ) Reserve for unfunded commitments at end of period $ 3,863 $ 5,400 $ 899 $ 806 $ 3,065 $ 14,033 Allowance on loans individually evaluated for impairment $ 695 $ 488 $ 10,918 $ 72 $ 809 $ 12,982 Allowance on loans collectively evaluated for impairment 24,009 20,169 27,478 3,764 17,172 92,592 Loans, net of unearned income: Balance at end of period $ 4,771,690 $ 2,926,686 $ 728,778 $ 730,621 $ 2,370,922 $ 11,528,697 Balance at end of period individually evaluated for impairment 26,608 23,302 79,417 2,724 5,909 137,960 Balance at end of period collectively evaluated for impairment 4,745,082 2,903,384 649,361 727,897 2,365,013 11,390,737 2015 Commercial Real Estate Commercial and Industrial Energy-related Residential Mortgage (Dollars in thousands) Consumer Total Allowance for loan losses at beginning of period $ 26,752 $ 24,455 $ 5,949 $ 2,678 $ 16,340 $ 76,174 Provision for (Reversal of) loan losses (1,231 ) 460 1,722 1,563 1,663 4,177 Loans charged off — (460 ) — (48 ) (2,161 ) (2,669 ) Recoveries 173 49 — 12 857 1,091 Allowance for loan losses at end of period $ 25,694 $ 24,504 $ 7,671 $ 4,205 $ 16,699 $ 78,773 Reserve for unfunded commitments at beginning of period $ 3,370 $ 3,733 $ 1,596 $ 168 $ 2,934 $ 11,801 Provision for (Reversal of) unfunded commitments 125 (347 ) 534 660 76 1,048 Reserve for unfunded commitments at end of period $ 3,495 $ 3,386 $ 2,130 $ 828 $ 3,010 $ 12,849 Allowance on loans individually evaluated for impairment $ 21 $ 749 $ — $ — $ 3 $ 773 Allowance on loans collectively evaluated for impairment 25,673 23,755 7,671 4,205 16,696 78,000 Loans, net of unearned income: Balance at end of period $ 3,845,551 $ 2,496,258 $ 815,281 $ 553,815 $ 2,183,964 $ 9,894,869 Balance at end of period individually evaluated for impairment 20,077 12,593 — — 693 33,363 Balance at end of period collectively evaluated for impairment 3,825,474 2,483,665 815,281 553,815 2,183,271 9,861,506 A summary of changes in the allowance for credit losses for acquired loans, by loan portfolio type, for the three months ended March 31 is as follows: 2016 Commercial Real Estate Commercial and Industrial Energy-related Residential Mortgage (Dollars in thousands) Consumer Total Allowance for loan losses at beginning of period $ 25,979 $ 2,819 $ 125 $ 7,841 $ 7,806 $ 44,570 Provision for (Reversal of) loan losses (598 ) 194 (25 ) 662 (1,236 ) (1,003 ) Increase (Decrease) in FDIC loss share receivable 2 (34 ) — (35 ) (191 ) (258 ) Transfer of balance to OREO (15 ) (21 ) — (45 ) (28 ) (109 ) Loans charged off (1,808 ) (244 ) — — (469 ) (2,521 ) Recoveries 304 — — — — 304 Allowance for loan losses at end of period $ 23,864 $ 2,714 $ 100 $ 8,423 $ 5,882 $ 40,983 Allowance on loans individually evaluated for impairment $ 41 $ 5 $ — $ — $ 50 $ 96 Allowance on loans collectively evaluated for impairment 23,823 2,709 100 8,423 5,832 40,887 Loans, net of unearned income: Balance at end of period $ 1,458,938 $ 447,696 $ 2,884 $ 477,770 $ 535,259 $ 2,922,547 Balance at end of period individually evaluated for impairment 911 1,582 34 — 4,718 7,245 Balance at end of period collectively evaluated for impairment 1,088,713 409,561 2,850 340,278 414,902 2,256,304 Balance at end of period acquired with deteriorated credit quality 369,314 36,553 — 137,492 115,639 658,998 2015 Commercial Real Estate Commercial and Industrial Energy-related Residential Mortgage (Dollars in thousands) Consumer Total Allowance for loans losses at beginning of period $ 29,949 $ 3,265 $ 51 $ 6,484 $ 14,208 $ 53,957 Provision for (Reversal of) loan losses 242 47 (16 ) 75 820 1,168 (Decrease) Increase in FDIC loss share receivable (22 ) (8 ) — 24 (1,846 ) (1,852 ) Transfer of balance to OREO (4 ) (1 ) — 14 (35 ) (26 ) Loans charged off (3,445 ) (105 ) — (22 ) (287 ) (3,859 ) Recoveries — — — 8 144 152 Allowance for loans losses at end of period $ 26,720 $ 3,198 35 $ 6,583 $ 13,004 $ 49,540 Allowance on loans individually evaluated for impairment $ — $ — $ — $ — $ — $ — Allowance on loans collectively evaluated for impairment 26,720 3,198 35 6,583 13,004 49,540 Loans, net of unearned income: Balance at end of period $ 1,277,395 $ 471,048 $ 4,130 $ 610,471 $ 615,548 $ 2,978,592 Balance at end of period individually evaluated for impairment — — — — — — Balance at end of period collectively evaluated for impairment 790,520 413,972 4,130 448,220 484,112 2,140,954 Balance at end of period acquired with deteriorated credit quality 486,875 57,076 — 162,251 131,436 837,638 Portfolio Segment Risk Factors Commercial real estate loans include loans to commercial customers for long-term financing of land and buildings or for land development or construction of a building. These loans are repaid through revenues from operations of the businesses, rents of properties and refinances. Commercial and industrial loans represent loans to commercial customers to finance general working capital needs, equipment purchases and other projects where repayment is derived from cash flows resulting from business operations. The Company originates commercial business loans on a secured and, to a lesser extent, unsecured basis. Residential mortgage loans consist of loans to consumers to finance a primary residence. The vast majority of the residential mortgage loan portfolio is comprised of one-to-four family mortgage loans secured by properties located in the Company's market areas and originated under terms and documentation that permit sale in the secondary market. Consumer loans are offered by the Company in order to provide a full range of retail financial services to its customers and include home equity, indirect automobile, credit card and other direct consumer installment loans. The Company originates substantially all of its consumer loans in its primary market areas. Loans in the consumer segment are sensitive to unemployment and other key consumer economic measures. Credit Quality The Company utilizes an asset risk classification system in accordance with guidelines established by the Federal Reserve Board as part of its efforts to monitor commercial asset quality. "Special mention" loans are defined as loans where known information about possible credit problems of the borrower cause management to have some doubt as to the ability of these borrowers to comply with the present loan repayment terms and which may result in future disclosures of these loans as non-performing. For assets with identified credit issues, the Company has two primary classifications for problem assets: "substandard" and "doubtful". Substandard assets have one or more defined weaknesses and are characterized by the distinct possibility that the Company will sustain some loss if the deficiencies are not corrected. Doubtful assets have the weaknesses of the substandard assets with the additional characteristic that the weaknesses make collection or liquidation in full satisfaction of the loan balance outstanding questionable, which makes probability of loss based on currently existing facts, conditions, and values higher. Loans classified as "Pass" do not meet the criteria set forth for special mention, substandard, or doubtful classification and are not considered criticized. Asset risk classifications are determined at origination or acquisition and reviewed on an ongoing basis. Risk classifications are changed if, in the opinion of management, the risk profile of the customer has changed since the last review of the loan relationship. The Company’s investment in loans by credit quality indicator is presented in the following tables. The tables below further segregate the Company’s loans between loans that were originated by the Company (legacy loans) and acquired loans.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March 31, 2016 and December 31, 2015 . Credit quality information in the tables below includes loans acquired at the gross loan balance, prior to the application of premiums/discounts, at March 31, 2016 and December 31, 2015 . Loan delinquency is the primary credit quality indicator that the Company utilizes to monitor consumer asset quality. Legacy loans March 31, 2016 December 31, 2015 (Dollars in thousands) Pass Special Mention Sub-standard Doubtful Loss Total Pass Special Mention Sub-standard Doubtful Total Commercial real estate - Construction $ 613,804 $ 125 $ 42 $ — $ — $ 613,971 $ 634,889 $ 160 $ 1,432 $ — $ 636,481 Commercial real estate - Other 4,098,025 18,736 40,644 314 — 4,157,719 3,806,528 21,877 37,001 2,175 3,867,581 Commercial and industrial 2,871,108 26,940 25,857 2,781 — 2,926,686 2,911,396 14,826 19,888 5,992 2,952,102 Energy-related 372,507 68,883 284,104 3,284 — 728,778 531,657 67,937 74,272 3,311 677,177 Total $ 7,955,444 $ 114,684 $ 350,647 $ 6,379 $ — $ 8,427,154 $ 7,884,470 $ 104,800 $ 132,593 $ 11,478 $ 8,133,341 Legacy loans March 31, 2016 December 31, 2015 (Dollars in thousands) Current 30+ Days Past Due Total Current 30+ Days Past Due Total Residential mortgage $ 713,420 $ 17,201 $ 730,621 $ 676,347 $ 17,676 $ 694,023 Consumer - Home equity 1,615,227 10,585 1,625,812 1,565,596 10,047 1,575,643 Consumer - Indirect automobile 209,814 3,327 213,141 242,328 3,886 246,214 Consumer - Credit card 75,514 733 76,247 76,360 901 77,261 Consumer - Other 452,276 3,446 455,722 460,594 3,444 464,038 Total $ 3,066,251 $ 35,292 $ 3,101,543 $ 3,021,225 $ 35,954 $ 3,057,179 Acquired loans March 31, 2016 December 31, 2015 (Dollars in thousands) Pass Special Mention Sub- standard Doubtful Loss Discount Total Pass Special Mention Sub- standard Doubtful Loss Discount Total Commercial real estate-Construction $ 101,850 $ 621 $ 8,421 $ 770 $ — $ 14,943 $ 126,605 $ 116,539 $ 1,681 $ 8,803 $ 771 $ — $ (2,368 ) $ 125,426 Commercial real estate - Other 1,312,852 22,392 63,735 3,748 — (70,394 ) 1,332,333 1,383,409 26,080 79,119 6,124 111 (50,820 ) 1,444,023 Commercial and industrial 429,631 6,776 14,709 1,159 — (4,579 ) 447,696 473,241 8,376 16,510 1,206 43 (6,900 ) 492,476 Energy-related 2,750 53 81 — — — 2,884 2,166 55 170 1,198 — — 3,589 Total $ 1,847,083 $ 29,842 $ 86,946 $ 5,677 $ — $ (60,030 ) $ 1,909,518 $ 1,975,355 $ 36,192 $ 104,602 $ 9,299 $ 154 $ (60,088 ) $ 2,065,514 Acquired loans March 31, 2016 December 31, 2015 (Dollars in thousands) Current 30+ Days Past Due Premium (discount) Total Current 30+ Days Past Due Premium (discount) Total Residential mortgage $ 486,566 $ 22,430 $ (31,226 ) $ 477,770 $ 506,103 $ 24,752 $ (29,559 ) $ 501,296 Consumer - Home equity 478,837 14,381 (27,516 ) 465,702 503,635 16,381 (29,492 ) 490,524 Consumer - Indirect automobile 66 5 (33 ) 38 72 12 — 84 Consumer - Other 69,457 1,209 (1,147 ) 69,519 79,732 1,475 (1,717 ) 79,490 Total $ 1,034,926 $ 38,025 $ (59,922 ) $ 1,013,029 $ 1,089,542 $ 42,620 $ (60,768 ) $ 1,071,394 Legacy Impaired Loans Information on the Company’s investment in legacy impaired loans, which include all TDRs and all other non-accrual loans, is presented in the following tables as of and for the periods indicated. Legacy non-accrual mortgage and consumer loans, and commercial loans below the Company's specific threshold, are included for purposes of this disclosure although such loans are generally not evaluated or measured individually for impairment for purposes of determining the allowance for loan losses. March 31, 2016 December 31, 2015 Recorded Investment Unpaid Principal Balance Related Allowance Recorded Investment Unpaid Principal Balance Related Allowance (Dollars in thousands) With no related allowance recorded: Commercial real estate $ 15,978 $ 15,978 $ — $ 16,145 $ 16,145 $ — Commercial business 20,153 20,153 — 14,340 14,340 — Energy-related 58,155 58,155 — — — — Residential mortgage 1,279 1,279 — — — — Consumer - Home equity — — — 730 730 — Consumer -Other — — — 66 66 — With an allowance recorded: Commercial real estate 10,884 11,584 (700 ) 12,500 13,753 (1,253 ) Commercial and industrial 3,011 3,504 (493 ) 5,985 6,262 (277 ) Energy-related 10,759 21,681 (10,922 ) 11,319 13,444 (2,125 ) Residential mortgage 13,709 13,834 (125 ) 13,679 13,743 (64 ) Consumer - Home equity 10,089 10,793 (704 ) 8,196 8,559 (363 ) Consumer - Indirect automobile 1,098 1,150 (52 ) 1,171 1,181 (10 ) Consumer - Credit card 458 468 (10 ) 386 394 (8 ) Consumer - Other 1,166 1,265 (99 ) 876 899 (23 ) Total $ 146,739 $ 159,844 $ (13,105 ) $ 85,393 $ 89,516 $ (4,123 ) Total commercial loans $ 118,940 $ 131,055 $ (12,115 ) $ 60,289 $ 63,944 $ (3,655 ) Total mortgage loans 14,988 15,113 (125 ) 13,679 13,743 (64 ) Total consumer loans 12,811 13,676 (865 ) 11,425 11,829 (404 ) Three Months Ended Three Months Ended Average Recorded Investment Interest Income Recognized Average Recorded Investment Interest Income Recognized (Dollars in thousands) With no related allowance recorded: Commercial real estate $ 16,167 $ 38 $ 16,608 $ 7 Commercial and industrial 27,540 286 1,690 18 Energy-related 53,920 513 — — Residential mortgage 1,289 16 — — Consumer - Home equity — — 679 7 With an allowance recorded: Commercial real estate 12,236 84 2,987 — Commercial and industrial 9,311 143 12,374 — Energy-related 21,712 225 27 — Residential mortgage 13,911 20 15,331 — Consumer - Home equity 10,453 61 9,720 — Consumer - Indirect automobile 1,353 8 1,658 — Consumer - Credit card 453 — 1,194 — Consumer - Other 1,420 20 971 — Total $ 169,765 $ 1,414 $ 63,239 $ 32 Total commercial loans $ 140,886 $ 1,289 $ 33,686 $ 25 Total mortgage loans 15,200 36 15,331 — Total consumer loans 13,679 89 14,222 7 As of March 31, 2016 and December 31, 2015 , the Company was not committed to lend a material amount of additional funds to any customer whose loan was classified as impaired or as a troubled debt restructuring.</t>
  </si>
  <si>
    <t>Loss Sharing Agreements and FDIC Loss Share Receivable</t>
  </si>
  <si>
    <t>Loss Sharing Agreements and FDIC Loss Share Receivable [Abstract]</t>
  </si>
  <si>
    <t>LOSS SHARING AGREEMENTS AND FDIC LOSS SHARE RECEIVABLES Loss Sharing Agreements Since 2009, the Company has acquired certain assets and liabilities of six failed banks. Substantially all of the loans and foreclosed real estate acquired through these transactions are covered by loss share agreements between the FDIC and IBERIABANK, which afford IBERIABANK loss protection. During the reimbursable loss periods, the FDIC will cover 80% of covered loan and foreclosed real estate losses up to certain thresholds for the six acquisitions, and 95% of losses that exceed contractual thresholds for three acquisitions. The reimbursable loss periods, excluding single family residential assets, ended in 2014 for three acquisitions, ended during 2015 for one acquisition and will end during 2016 for two acquisitions. The reimbursable loss period for single family residential assets will end in 2019 for three acquisitions, in 2020 for one acquisition, and in 2021 for two acquisitions. To the extent that loss share coverage ends prior to triggering events on covered assets that would enable the Company to collect these amounts from the FDIC, future impairments may be required. 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 FDIC loss share receivables The Company recorded indemnification assets in the form of FDIC loss share receivables as of the acquisition date of each of the six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 The following is a summary of the year-to-date activity for the FDIC loss share receivables: Three Months Ended March 31, (Dollars in thousands) 2016 2015 Balance at beginning of period $ 39,878 $ 69,627 Reversal of loan loss provision recorded on FDIC covered loans (258 ) (1,852 ) Amortization (4,386 ) (6,013 ) Submission of reimbursable losses to the FDIC (1,658 ) (78 ) Changes in cash flow assumptions on OREO and other adjustments (12 ) (712 ) Balance at end of period $ 33,564 $ 60,972 FDIC loss share receivables collectibility assessment The Company assesses the FDIC loss share receivables for collectibility on a quarterly basis. Based on the collectibility analysis completed for the three months ended March 31, 2016, the Company concluded that the $33.6 million FDIC loss share receivable is fully collectible as of March 31, 2016.</t>
  </si>
  <si>
    <t>Goodwill and Other Intangible Assets</t>
  </si>
  <si>
    <t>Goodwill and Intangible Assets Disclosure [Abstract]</t>
  </si>
  <si>
    <t>GOODWILL AND OTHER INTANGIBLE ASSETS Goodwill Changes to the carrying amount of goodwill by reporting unit for the three months ended March 31, 2016, and the year ended December 31, 2015 are provided in the following table. (Dollars in thousands) IBERIABANK IMC LTC Total Balance, December 31, 2014 $ 489,183 $ 23,178 $ 5,165 $ 517,526 Goodwill acquired during the year 207,077 — — 207,077 Balance, December 31, 2015 $ 696,260 $ 23,178 $ 5,165 $ 724,603 Goodwill adjustments during the period 4,985 — — 4,985 Balance, March 31, 2016 $ 701,245 $ 23,178 $ 5,165 $ 729,588 The goodwill adjustments during the first three months of 2016 are the result of updates to preliminary fair value estimates related to the 2015 acquisitions of Florida Bank Group, Old Florida, and Georgia Commerce, during the respective measurement periods. See Note 3 for further information on these acquisitions. The Company performed the required annual goodwill impairment test as of October 1, 2015. The Company’s annual impairment test did not indicate impairment in any of the Company’s reporting units as of the testing date. Subsequent to the testing date, management has evaluated the events and changes that could indicate that goodwill might be impaired and concluded that a subsequent interim test is not required. 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March 31, 2016 December 31, 2015 Gross Carrying Amount Accumulated Amortization Net Carrying Amount Gross Carrying Amount Accumulated Amortization Net Carrying Amount (Dollars in thousands) Mortgage servicing rights $ 6,034 $ (2,529 ) $ 3,505 $ 6,104 $ (2,320 ) $ 3,784 Title Plant The Company held title plant assets recorded in "other assets" on the Company's consolidated balance sheets totaling $6.7 million at both March 31, 2016 and December 31, 2015 . No events or changes in circumstances occurred during the three months ended March 31, 2016 to suggest the carrying value of the title plant was not recoverable. Intangible assets subject to amortization Definite-lived intangible assets had the following carrying values included in “other assets” on the Company’s consolidated balance sheets as of the periods indicated: March 31, 2016 December 31, 2015 Gross Carrying Amount Accumulated Amortization Net Carrying Amount Gross Carrying Amount Accumulated Amortization Net Carrying Amount (Dollars in thousands) Core deposit intangibles $ 74,001 $ (46,017 ) $ 27,984 $ 74,001 $ (43,957 ) $ 30,044 Customer relationship intangible asset 1,348 (946 ) 402 1,348 (984 ) 364 Non-compete agreement 112 (104 ) 8 100 (79 ) 21 Other intangible assets — — — 205 (114 ) 91 Total $ 75,461 $ (47,067 ) $ 28,394 $ 75,654 $ (45,134 ) $ 30,520</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exposures related to liquidity and credit risk, and to facilitate customer transactions. The primary types of derivatives used by the Company include interest rate swap agreements, foreign exchange contracts, interest rate lock commitments, forward sales commitments, and written and purchased options. All derivative instruments are recognized on the consolidated balance sheets as other assets or other liabilities at fair value, as required by ASC Topic 815, Derivatives and Hedg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nd documents a method for assessing the effectiveness of the hedging derivative and a measurement approach for determining the ineffective aspect of the hedge upon the inception of the hedge. The Company has designated interest rate swaps in a cash flow hedge to convert forecasted variable interest payments to a fixed rate on its junior subordinated debt and has concluded that the forecasted transactions are probable of occurring. For derivative instruments that are not designated as hedging instruments, changes in the fair value of the derivatives are recognized in earnings immediately. Information pertaining to outstanding derivative instruments is as follows: Asset Derivatives Fair Value Liability Derivatives Fair Value (Dollars in thousands) Balance Sheet March 31, 2016 December 31, 2015 Balance Sheet March 31, 2016 December 31, 2015 Derivatives designated as hedging instruments under ASC Topic 815: Interest rate contracts Other assets $ — $ 58 Other liabilities $ 6,292 $ — Total derivatives designated as hedging instruments under ASC Topic 815 $ — $ 58 $ 6,292 $ — Derivatives not designated as hedging instruments under ASC Topic 815: Interest rate contracts Other assets $ 33,248 $ 18,077 Other liabilities $ 33,248 $ 18,077 Foreign exchange contracts Other assets 102 156 Other liabilities 86 134 Forward sales contracts Other assets 44 1,588 Other liabilities 2,282 474 Written and purchased options Other assets 15,200 10,607 Other liabilities 6,864 6,254 Total derivatives not designated as hedging instruments under ASC Topic 815 48,594 30,428 42,480 24,939 Total $ 48,594 $ 30,486 $ 48,772 $ 24,939 Asset Derivatives Liability Derivatives (Dollars in thousands) March 31, 2016 December 31, 2015 March 31, 2016 December 31, 2015 Derivatives designated as hedging instruments under ASC Topic 815: Interest rate contracts $ — $ 108,500 $ 108,500 $ — Total derivatives designated as hedging instruments under ASC Topic 815 $ — $ 108,500 $ 108,500 $ — Derivatives not designated as hedging instruments under ASC Topic 815: Interest rate contracts $ 725,878 $ 590,334 $ 725,878 $ 590,334 Foreign exchange contracts 3,347 4,392 3,347 4,392 Forward sales contracts 66,401 223,841 426,251 173,430 Written and purchased options 411,805 328,210 191,904 181,949 Total derivatives not designated as hedging instruments under ASC Topic 815 1,207,431 1,146,777 1,347,380 950,105 Total $ 1,207,431 $ 1,255,277 $ 1,455,880 $ 950,105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March 31, 2016 and December 31, 2015 , the Company was required to post $12.2 million and $21.8 million ,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March 31, 2016 .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March 31, 2016 Gross Amounts Gross Amounts Not Offset (Dollars in thousands) Derivatives Collateral (1) Net Derivatives subject to master netting arrangements Derivative assets Interest rate contracts designated as hedging instruments $ — $ — $ — $ — Interest rate contracts not designated as hedging instruments 33,247 — — 33,247 Written and purchased options 6,790 (1,967 ) — 4,823 Total derivative assets subject to master netting arrangements $ 40,037 $ (1,967 ) $ — $ 38,070 Derivative liabilities Interest rate contracts designated as hedging instruments $ 6,292 $ (1,967 ) $ (2,663 ) $ 1,662 Interest rate contracts not designated as hedging instruments 33,248 — (9,515 ) 23,733 Written and purchased options — — — — Total derivative liabilities subject to master netting arrangements $ 39,540 $ (1,967 ) $ (12,178 ) $ 25,395 (1) Consists of cash collateral recorded at cost, which approximates fair value, and investment securities. December 31, 2015 Gross Amounts Gross Amounts Not Offset (Dollars in thousands) Derivatives Collateral (1) Net Derivatives subject to master netting arrangements Derivative assets Interest rate contracts designated as hedging instruments $ 58 $ — $ (45 ) $ 13 Interest rate contracts not designated as hedging instruments 18,058 — — 18,058 Written and purchased options 6,277 — — 6,277 Total derivative assets subject to master netting arrangements $ 24,393 $ — $ (45 ) $ 24,348 Derivative liabilities Interest rate contracts designated as hedging instruments $ — $ — $ — $ — Interest rate contracts not designated as hedging instruments 18,058 — (9,428 ) 8,630 Total derivative liabilities subject to master netting arrangements $ 18,058 $ — $ (9,428 ) $ 8,630 (1) Consists of cash collateral recorded at cost, which approximates fair value, and investment securities. During the three months ended March 31, 2016 and 2015 , the Company has not reclassified into earnings any gain or loss as a result of the discontinuance of cash flow hedges because it was probable the original forecasted transaction would not occur by the end of the originally specified term. At March 31, 2016 , the Company does not expect to reclassify any amount from accumulated other comprehensive income into interest income over the next twelve months for derivatives that will be settled. At March 31, 2016 and 2015, and for the three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Three Months Ended March 31 Derivatives in ASC Topic 815 Cash Flow Hedging Relationships 2016 2015 2016 2015 2016 2015 Interest rate contracts $ (4,127 ) $ — Other income (expense) $ — $ — Other income (expense) $ — $ — Total $ (4,127 ) $ — $ — $ — $ — $ — Information pertaining to the effect of derivatives not designated as hedging instruments on the consolidated financial statements for the three months ended March 31 is as follows: Amount of Gain (Loss) Recognized Location of Gain (Loss) For the Three Months Ended March 31 (Dollars in thousands) 2016 2015 Interest rate contracts (1) Other income $ 2,962 $ 1,005 Foreign exchange contracts Other income 1 — Forward sales contracts Mortgage income (5,343 ) (253 ) Written and purchased options Mortgage income 3,982 768 Total $ 1,602 $ 1,520 (1) Includes fees associated with customer interest rate contracts.</t>
  </si>
  <si>
    <t>Shareholders' Equity, Capital Ratios and Other Regulatory Matters</t>
  </si>
  <si>
    <t>Banking and Thrift [Abstract]</t>
  </si>
  <si>
    <t>SHAREHOLDERS' EQUITY, CAPITAL RATIOS AND OTHER REGULATORY MATTERS 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n January 1, 2015, the Company and IBERIABANK became subject to revised capital adequacy standards as implemented by new final rules approved by the U.S. banking regulatory agencies, including the FRB, to address relevant provisions of the Dodd-Frank Act. Certain provisions of the new rules will be phased in from that date to January 1, 2019. Effective January 1, 2016, the Company was subject to an additional 25% phase out of its trust preferred securities from Tier 1 Risk-Based Capital. As a result, 100% of the Company's trust preferred securities are excluded from Tier 1 Risk-Based Capital at March 31, 2016 . Additionally, the Company and IBERIABANK's Common Equity Tier 1 Capital, Tier 1 Risk-Based Capital, and Total Risk-Based Capital were impacted at March 31, 2016 by an additional 20% phase out of certain intangible assets above the December 31, 2015 phase out percentage. Management believes that, as of March 31, 2016 , the Company and IBERIABANK met all capital adequacy requirements to which they are subject. As of March 31, 2016 , the most recent notification from the FDIC categorized IBERIABANK as well capitalized under the regulatory framework for prompt corrective action (the prompt corrective action requirements are not applicable to the Company) existing at the time of notification.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March 31, 2016 and December 31, 2015 are presented in the following table. March 31, 2016 Minimum Well Capitalized Actual (Dollars in thousands) Amount Ratio Amount Ratio Amount Ratio Tier 1 Leverage Consolidated $ 755,536 4.00 % N/A N/A $ 1,777,629 9.41 % IBERIABANK 753,099 4.00 941,373 5.00 1,725,728 9.17 Common Equity Tier 1 (CET1) Consolidated $ 757,235 4.50 % N/A N/A $ 1,700,817 10.11 % IBERIABANK 755,278 4.50 1,090,957 6.50 1,725,728 10.28 Tier 1 Risk-Based Capital Consolidated $ 1,009,647 6.00 % N/A N/A $ 1,777,629 10.56 % IBERIABANK 1,007,038 6.00 1,342,717 8.00 1,725,278 10.28 Total Risk-Based Capital Consolidated $ 1,346,196 8.00 % N/A N/A $ 2,054,719 12.21 % IBERIABANK 1,342,717 8.00 1,678,396 10.00 1,886,318 11.24 December 31, 2015 Minimum Well Capitalized Actual (Dollars in thousands) Amount Ratio Amount Ratio Amount Ratio Tier 1 Leverage Consolidated $ 751,798 4.00 % N/A N/A $ 1,790,034 9.52 % IBERIABANK 749,226 4.00 936,532 5.00 1,691,022 9.03 Common Equity Tier 1 (CET1) Consolidated $ 752,610 4.50 % N/A N/A $ 1,684,097 10.07 % IBERIABANK 750,660 4.50 1,084,287 6.50 1,691,022 10.14 Tier 1 Risk-Based Capital Consolidated $ 1,003,479 6.00 % N/A N/A $ 1,790,034 10.70 % IBERIABANK 1,000,880 6.00 1,334,507 8.00 1,691,022 10.14 Total Risk-Based Capital Consolidated $ 1,337,973 8.00 % N/A N/A $ 2,029,932 12.14 % IBERIABANK 1,334,507 8.00 1,668,133 10.00 1,843,545 11.05 Beginning January 1, 2016, minimum CET1, Tier 1 Risk-Based Capital, and Total Risk-Based Capital ratios are subject to a capital conservation buffer of 0.625% . This capital conservation buffer will increase in subsequent years by 0.625% annually until it is fully phased in on January 1, 2019 at 2.50% . At March 31, 2016 , the capital conservation buffers of the Company and IBERIABANK were 4.22% and 3.24% , respectively.</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Three Months Ended March 31, (In thousands, except per share data) 2016 2015 Earnings per common share - basic Net income $ 42,769 $ 25,126 Preferred stock dividends (2,576 ) — Dividends and undistributed earnings allocated to unvested restricted shares (460 ) (324 ) Earnings allocated to common shareholders - basic $ 39,733 $ 24,802 Weighted average common shares outstanding 40,711 33,168 Earnings per common share - basic $ 0.98 $ 0.75 Earnings per common share - diluted Earnings allocated to common shareholders - basic $ 39,733 $ 24,802 Dividends and undistributed earnings allocated to unvested restricted shares (2 ) (20 ) Earnings allocated to common shareholders - diluted $ 39,731 $ 24,782 Weighted average common shares outstanding 40,711 33,168 Dilutive potential common shares - stock options 54 67 Weighted average common shares outstanding - diluted 40,765 33,235 Earnings per common share - diluted $ 0.97 $ 0.75 For the three months ended March 31, 2016 , and 2015 , the calculations for basic shares outstanding exclude the weighted average shares owned by the Recognition and Retention Plan (“RRP”) of 475,423 , and 605,463 , respectively. The effects from the assumed exercises of 751,387 and 164,962 stock options were not included in the computation of diluted earnings per share for the three months ended March 31, 2016 , and 2015 , respectively,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March 31, 2016 , awards of 413,968 shares could be made under approved incentive compensation plans.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The following table represents the activity related to stock options during the periods indicated: Number of shares Weighted Average Exercise Price Outstanding options, December 31, 2015 813,777 $ 56.99 Granted 148,684 47.35 Exercised (466 ) 36.48 Forfeited or expired (43,612 ) 61.26 Outstanding options, March 31, 2016 918,383 $ 55.24 Exercisable options, March 31, 2016 606,046 $ 56.32 Outstanding options, December 31, 2014 867,682 $ 55.92 Granted 78,856 62.54 Exercised (61,884 ) 49.89 Forfeited or expired (10,469 ) 71.52 Outstanding options, March 31, 2015 874,185 $ 56.76 Exercisable options, March 31, 2015 579,727 $ 56.22 The Company uses the Black-Scholes option pricing model to estimate the fair value of stock option awards. The following weighted-average assumptions were used for option awards issued during the following periods: For the Three Months Ended March 31 2016 2015 Expected dividends 2.9 % 2.2 % Expected volatility 29.1 % 35.6 % Risk-free interest rate 1.4 % 2.0 % Expected term (in years) 6.4 7.5 Weighted-average grant-date fair value $ 10.05 $ 19.61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in the accompanying consolidated statements of comprehensive income related to stock options for the following periods: For the Three Months Ended March 31 (Dollars in thousands) 2016 2015 Compensation expense related to stock options $ 484 $ 471 At March 31, 2016 , there was $3.4 million of unrecognized compensation cost related to stock options that is expected to be recognized over a weighted-average period of 2.6 years.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As of March 31, 2016 and 2015 , unrecognized share-based compensation associated with these awards totaled $23.4 million and $24.4 million , respectively. Restricted share units During the first three months of 2016 and 2015 , the Company issued restricted share units to certain of its executive officers. Restricted share units vest after the end of a three -year performance period, based on satisfaction of the market and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The following table represents the compensation expense that was included in non-interest expense in the accompanying consolidated statements of comprehensive income related to restricted stock awards and restricted share units for the periods indicated: For the Three Months Ended March 31 (Dollars in thousands) 2016 2015 Compensation expense related to restricted stock awards and restricted share units $ 3,386 $ 2,972 The following table represents unvested restricted stock award and restricted share unit activity for the following periods: For the Three Months Ended March 31 2016 2015 Balance at beginning of period 507,130 506,289 Granted 226,176 142,196 Forfeited (3,573 ) (10,267 ) Earned and issued (136,126 ) (116,583 ) Balance at end of period 593,607 521,635 Phantom stock awards The Company issues phantom stock awards to certain key officers and employees. The awards are subject to a vesting period of five to seven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 Performance units During the first three months of 2016 and 2015 , the Company issued performance units to certain of its executive officer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 The following table indicates compensation expense recorded for phantom stock and performance units based on the number of share equivalents vested at March 31 of the periods indicated and the current market price of the Company’s stock at that time: For the Three Months Ended March 31 (Dollars in thousands) 2016 2015 Compensation expense related to phantom stock and performance units $ 2,405 $ 3,171 The following table represents phantom stock award and performance unit activity during the periods indicated: (Dollars in thousands) Number of share equivalents (1) Value of share equivalents (2) Balance, December 31, 2015 462,430 $ 25,466 Granted 185,798 9,526 Forfeited share equivalents (9,022 ) 463 Vested share equivalents (138,752 ) 6,939 Balance, March 31, 2016 500,454 $ 25,658 Balance, December 31, 2014 475,347 $ 30,826 Granted 136,413 8,598 Forfeited share equivalents (9,896 ) 624 Vested share equivalents (114,616 ) 7,209 Balance, March 31, 2015 487,248 $ 30,711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51.27 and $63.03 on March 31, 2016 , and 2015 , respectively.</t>
  </si>
  <si>
    <t>Fair Value Measurements</t>
  </si>
  <si>
    <t>Fair Value Disclosures [Abstract]</t>
  </si>
  <si>
    <t>FAIR VALUE MEASUREMENTS Recurring fair value measurements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e Note 1, Summary of Significant Accounting Policies, in the 2015 Annual Report on Form 10-K for the year ended December 31, 2015, for a description of how fair value measurements are determined. March 31, 2016 (Dollars in thousands) Level 1 Level 2 Level 3 Total Assets Securities available for sale $ — $ 2,755,425 $ — $ 2,755,425 Mortgage loans held for sale — 192,545 — 192,545 Derivative instruments — 48,594 — 48,594 Total $ — $ 2,996,564 $ — $ 2,996,564 Liabilities Derivative instruments $ — $ 48,772 $ — $ 48,772 Total $ — $ 48,772 $ — $ 48,772 December 31, 2015 (Dollars in thousands) Level 1 Level 2 Level 3 Total Assets Securities available for sale $ — $ 2,800,286 $ — $ 2,800,286 Mortgage loans held for sale — 166,247 — 166,247 Derivative instruments — 30,486 — 30,486 Total $ — $ 2,997,019 $ — $ 2,997,019 Liabilities Derivative instruments $ — $ 24,939 $ — $ 24,939 Total $ — $ 24,939 $ — $ 24,939 During the three months ended March 31, 2016 there were no transfers between the Level 1 and Level 2 fair value categories. Gains and losses (realized and unrealized) included in earnings (or accumulated other comprehensive income) during the first three months of 2016 related to assets and liabilities measured at fair value on a recurring basis are reported in non-interest income or other comprehensive income as follows: (Dollars in thousands) Non-interest Other Net gains included in earnings $ 4,103 $ — Change in unrealized net gains relating to assets still held at March 31, 2016 — 21,193 Non-recurring fair value measurement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March 31, 2016 (Dollars in thousands) Level 1 Level 2 Level 3 Total Assets OREO, net $ — $ 2,051 $ — $ 2,051 Total $ — $ 2,051 $ — $ 2,051 December 31, 2015 (Dollars in thousands) Level 1 Level 2 Level 3 Total Assets OREO, net $ — $ 1,106 $ — $ 1,106 Total $ — $ 1,106 $ — $ 1,106 The tables above exclude the initial measurement of assets and liabilities that were acquired as part of the acquisitions completed in 2015.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OREO, property, equipment, and debt) or Level 3 fair value measurements (loans, deposits, and core deposit intangible asset). The Company did not record any liabilities at fair value for which measurement of the fair value was made on a non-recurring basis at March 31, 2016 and December 31, 2015 .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The following table summarizes the difference between the aggregate fair value and the aggregate unpaid principal balance for mortgage loans held for sale measured at fair value: March 31, 2016 December 31, 2015 (Dollars in thousands) Aggregate Aggregate Aggregate Aggregate Aggregate Aggregate Mortgage loans held for sale, at fair value $ 192,545 $ 185,483 $ 7,062 $ 166,247 $ 161,083 $ 5,164 Interest income on mortgage loans held for sale is recognized based on contractual rates and is reflected in interest income on loans held for sale in the consolidated statements of comprehensive income. Net gains resulting from the change in fair value of these loans that were recorded in mortgage income in the consolidated statements of comprehensive income totaled $1.9 million for both the three months ended March 31, 2016 and 2015. The changes in fair value are mostly offset by economic hedging activities, with an immaterial portion of these changes attributable to changes in instrument-specific credit risk.</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carrying amount and estimated fair values, as well as the level within the fair value hierarchy, of the Company’s financial instruments are included in the tables below. See Note 1, Summary of Significant Accounting Policies, in the 2015 Annual Report on Form 10-K for the year ended December 31, 2015, for a description of how fair value measurements are determined. March 31, 2016 (Dollars in thousands) Carrying Amount Fair Value Level 1 Level 2 Level 3 Financial Assets Cash and cash equivalents $ 996,655 $ 996,655 $ 996,655 $ — $ — Investment securities 2,851,542 2,854,464 — 2,854,464 — Loans and loans held for sale, net of unearned income and allowance for loan losses 14,497,232 14,794,601 — 192,545 14,602,056 FDIC loss share receivables 33,564 6,282 — — 6,282 Derivative instruments 48,594 48,594 — 48,594 — Financial Liabilities Deposits $ 16,260,566 $ 16,090,782 $ — $ — $ 16,090,782 Short-term borrowings 498,238 498,238 498,238 — — Long-term debt 598,924 563,571 — — 563,571 Derivative instruments 48,772 48,772 — 48,772 — December 31, 2015 (Dollars in thousands) Carrying Amount Fair Value Level 1 Level 2 Level 3 Financial Assets Cash and cash equivalents $ 510,267 $ 510,267 $ 510,267 $ — $ — Investment securities 2,899,214 2,901,247 — 2,901,247 — Loans and loans held for sale, net of unearned income and allowance for loan losses 14,355,297 14,674,749 — 166,247 14,508,502 FDIC loss share receivables 39,878 9,163 — — 9,163 Derivative instruments 30,486 30,486 — 30,486 — Financial Liabilities Deposits $ 16,178,748 $ 15,696,245 $ — $ — $ 15,696,245 Short-term borrowings 326,617 326,617 326,617 — — Long-term debt 340,447 309,847 — — 309,847 Derivative instruments 24,939 24,939 — 24,939 — The fair value estimates presented herein are based upon pertinent information available to management as of March 31, 2016 and December 31, 2015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usiness Segments</t>
  </si>
  <si>
    <t>Segment Reporting [Abstract]</t>
  </si>
  <si>
    <t>BUSINESS SEGMENTS Each of the Company’s reportable operating segments serves the specific needs of the Company’s customers based on the products and services it offers. The reportable segments are based upon those revenue-producing components for which separate financial information is produced internally and primarily reflect the manner in which resources are allocated and performance is assessed. Further, the reportable operating segments are also determined based on the quantitative thresholds prescribed within ASC Topic 280, Segment Reporting , and consideration of the usefulness of the information to the users of the consolidated financial statements. The Company reports the results of its operations through three reportable segments: IBERIABANK, IMC, and LTC. The IBERIABANK segment represents the Company’s commercial and retail banking functions, including its lending, investment, and deposit activities. IBERIABANK also includes the Company’s wealth management, capital markets, and other corporate functions.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thods that reflect utilization. Also within IBERIABANK are certain reconciling items that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March 31, 2016 (Dollars in thousands) IBERIABANK IMC LTC Consolidated Interest and dividend income $ 175,324 $ 1,611 $ 1 $ 176,936 Interest expense 14,654 879 — 15,533 Net interest income 160,670 732 1 161,403 Provision for loan losses 14,905 — — 14,905 Mortgage income 406 19,941 — 20,347 Service charges on deposit accounts 10,951 — — 10,951 Title revenue — — 4,745 4,745 Other non-interest income 19,803 (1 ) — 19,802 Allocated expenses (2,669 ) 2,050 619 — Non-interest expense 120,027 13,198 4,227 137,452 Income before income tax expense 59,567 5,424 (100 ) 64,891 Income tax expense 20,001 2,153 (32 ) 22,122 Net income $ 39,566 $ 3,271 $ (68 ) $ 42,769 Total loans and loans held for sale, net of unearned income $ 14,428,613 $ 215,176 $ — $ 14,643,789 Total assets 19,774,092 291,893 26,578 20,092,563 Total deposits 16,256,147 4,419 — 16,260,566 Average assets 19,381,718 252,281 27,312 19,661,311 Three Months Ended March 31, 2015 (Dollars in thousands) IBERIABANK IMC LTC Consolidated Interest and dividend income $ 136,830 $ 1,754 $ 1 $ 138,585 Interest expense 12,290 491 — 12,781 Net interest income 124,540 1,263 1 125,804 Provision for loan losses 5,345 — — 5,345 Mortgage income (1 ) 18,024 — 18,023 Service charges on deposit accounts 9,262 — — 9,262 Title revenue — — 4,629 4,629 Other non-interest income 16,989 (2 ) (2 ) 16,985 Allocated expenses (4,847 ) 3,528 1,319 — Non-interest expense 116,005 12,916 4,232 133,153 Income before income tax expense 34,287 2,841 (923 ) 36,205 Income tax expense 10,313 1,122 (356 ) 11,079 Net income $ 23,974 $ 1,719 $ (567 ) $ 25,126 Total loans and loans held for sale, net of unearned income $ 12,869,096 $ 219,409 $ — $ 13,088,505 Total assets 17,772,632 254,401 24,729 18,051,762 Total deposits 14,660,135 4,889 — 14,665,024 Average assets 15,750,918 181,942 24,753 15,957,613</t>
  </si>
  <si>
    <t>Commitments and Contingencies</t>
  </si>
  <si>
    <t>Commitments and Contingencies Disclosure [Abstract]</t>
  </si>
  <si>
    <t>COMMITMENTS AND CONTINGENCIES Off-balance sheet commitments In the normal course of business, to meet the financing needs of its customers, the Company is a party to credit related financial instruments, with risk not reflected in the consolidated financial statement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March 31, 2016 and December 31, 2015 , the fair value of guarantees under commercial and standby letters of credit was $1.7 million and $1.5 million , respectively. These amounts represent the unamortized fees associated with the guarantees and is included in “other liabilities” on the Company's consolidated balance sheets. This fair value will decrease as the existing commercial and standby letters of credit approach their expiration dates. At March 31, 2016 and December 31, 2015, respectively, the Company had the following financial instruments outstanding and related reserves, whose contract amounts represent credit risk: (Dollars in thousands) March 31, 2016 December 31, 2015 Commitments to grant loans $ 104,152 $ 61,240 Unfunded commitments under lines of credit 4,640,245 4,617,802 Commercial and standby letters of credit 169,873 150,281 Reserve for unfunded lending commitments 14,033 14,14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6 for additional discussion related to the Company’s unfunded lending commitments. 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When necessary they are collateralized,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all of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However, in the event of unexpected future developments,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immaterial.</t>
  </si>
  <si>
    <t>Related Party Transactions</t>
  </si>
  <si>
    <t>Related Party Transactions [Abstract]</t>
  </si>
  <si>
    <t>RELATED PARTY TRANSACTIONS In the ordinary course of business, the Company may execute transactions with various related parties. These transactions are consummated at terms equivalent to the prevailing market rates and terms at the time. Examples of such transactions may include lending or deposit arrangements, transfers of financial assets, services for administrative support, and other miscellaneous items. The Company has granted loans to executive officers and directors and their affiliates. These loans, including the related principal additions, principal payments, and unfunded commitments are immaterial to the consolidated financial statements at March 31, 2016 and December 31, 2015. None of the related party loans were classified as non-accrual, past due, troubled debt restructurings, or potential problem loans at March 31, 2016 or December 31, 2015, with the exception of the loan discussed below. IBERIABANK and several other financial institutions have extended credit (the “Credit Facility”) under a multi-bank syndicated credit facility to a corporation ("the Borrower"). One of the Company’s independent directors is the Chairman, President and Chief Executive Officer of the Borrower. The Credit Facility consists of an asset based revolving line of credit not to exceed $900 million , with a current borrowing base of $500 million and a $300 million sublimit for letters of credit. IBERIABANK holds approximately six percent of the total commitments from twelve banks under the Credit Facility, which based on the current borrowing base, equates to $30 million in IBERIABANK commitments. At December 31, 2015, there were zero amounts outstanding to IBERIABANK under the Credit Facility. At March 31, 2016, the Borrower made draws on the Credit Facility equating to approximately $496 million , of which IBERIABANK funded approximately $29.8 million . Depending on the type of advance, IBERIABANK earns interest on its advances under the Credit Facility at the London Interbank Offered Rate (“LIBOR”) or at a rate equal to the highest of (a) the Federal Funds Rate plus 1/2 of 1%, (b) the rate of interest in effect for such day as publicly announced from time to time by Bank of America as its “prime rate”, or (c) LIBOR plus 1.00% . The Borrower’s primary operations involve the exploration and production of oil and natural gas. Although the Borrower is current in its obligations under the Credit Facility, given the levels and extended duration of depressed oil and gas prices, and the potential impact of these depressed prices on the Borrower, IBERIABANK’s management recently graded the Credit Facility as a potential problem loan. Deposits from related parties held by the Company were immaterial at March 31, 2016 and December 31, 2015.</t>
  </si>
  <si>
    <t>Subsequent Events</t>
  </si>
  <si>
    <t>Subsequent Events [Abstract]</t>
  </si>
  <si>
    <t>SUBSEQUENT EVENTS On May 9, 2016, the Company issued an aggregate of 2,300,000 depositary shares (the “Depositary Shares”), each representing a 1/400th ownership interest in a share of the Company’s 6.60% Fixed-to-Floating Non-Cumulative Perpetual Preferred Stock, Series C, par value $1.00 per share, (“Series C Preferred Stock”), with a liquidation preference of $10,000 per share of Series C Preferred Stock (equivalent to $25 per depositary share), which represents $57,500,000 in aggregate liquidation preference. Dividends will accrue and be payable on the Series C preferred stock, subject to declaration by the Company’s board of directors, from the date of issuance to, but excluding May 1, 2026, at a rate of 6.60% per annum, payable quarterly, in arrears, and from and including May 1, 2026, dividends will accrue and be payable at a floating rate equal to three-month LIBOR plus a spread of 492 basis points , payable quarterly, in arrears. The Company may redeem the Series C preferred stock at its option, subject to regulatory approval, as described in the Prospectus.</t>
  </si>
  <si>
    <t>Basis of Presentation (Policies)</t>
  </si>
  <si>
    <t>General</t>
  </si>
  <si>
    <t>General The accompanying unaudited consolidated financial statements have been prepared in accordance with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the Company previously filed with the SEC in the Company’s Annual Report on Form 10-K for the year ended December 31, 2015. Operating results for the period ended March 31, 2016 are not necessarily indicative of the results that may be expected for the year ending December 31, 2016. When we refer to the “Company,” “we,” “our,” or “us” in this Report, we mean IBERIABANK Corporation and subsidiaries (consolidated). When we refer to the “Parent,” we mean IBERIABANK Corporation. See the Glossary of Acronyms at the end of this Report for terms used throughout this Report.</t>
  </si>
  <si>
    <t>Principles of Consolidation</t>
  </si>
  <si>
    <t>Principles of Consolidation The Company’s consolidated financial statements include all entities in which the Company has a controlling financial interest under either the voting interest or variable interest model. The assessment of whether or not the Company has a controlling interest (i.e., the primary beneficiary) in a variable interest entity ("VIE") is performed on an on-going basis. All equity investments in non-consolidated VIEs are included in "other assets" in the Company’s consolidated balance sheets. The Company’s maximum exposure to loss as a result of its involvement with non-consolidated VIEs was approximately $163 million and $160 million at March 31, 2016 and December 31, 2015, respectively. The Company's maximum exposure to loss was equivalent to the carrying value of its investments and any related outstanding loans to the non-consolidated VIEs. Investments in entities that are not consolidated are accounted for under either the equity, cost, or proportional amortization method of accounting. Investments for which the Company has the ability to exercise significant influence over the operating and financing decisions of the entity are accounted for under the equity method. Investments for which the Company does not hold such ability are accounted for under the cost method. Investments in qualified affordable housing projects, which meet certain criteria, are accounted for under the proportional amortization method. The consolidated financial statements include the accounts of the Company and its subsidiaries, IBERIABANK; Lenders Title Company; IBERIA Capital Partners, LLC; 1887 Leasing, LLC; IBERIA Asset Management, Inc.; 840 Denning, LLC; and IBERIA CDE, LLC. All significant intercompany balances and transactions have been eliminated in consolidation.</t>
  </si>
  <si>
    <t>Nature of Operations</t>
  </si>
  <si>
    <t>Nature of Operations The Company offers commercial and retail banking products and services to customers throughout locations in seven states through IBERIABANK. The Company also operates mortgage production offices in 10 states through IMC and offers a full line of title insurance and closing services throughout Arkansas and Louisiana through LTC and its subsidiaries. ICP provides equity research, institutional sales and trading, and corporate finance services throughout the energy industry. 1887 Leasing, LLC owns an aircraft used by management of the Company. IAM provides wealth management and trust services for commercial and private banking clients. CDE is engaged in the purchase of tax credits.</t>
  </si>
  <si>
    <t>Reclassifications</t>
  </si>
  <si>
    <t>Reclassifications Certain amounts reported in prior periods have been reclassified to conform to the current period presentation. These reclassifications did not have a material effect on previously reported consolidated net income, shareholders’ equity or cash flows.</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acquired loans, goodwill and other intangibles, and income taxes.</t>
  </si>
  <si>
    <t>Concentration of Credit Risks</t>
  </si>
  <si>
    <t xml:space="preserve">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and guarantor support. The Company does not have any significant concentrations to any one industry or customer. </t>
  </si>
  <si>
    <t>Acquisition Activity (Tables)</t>
  </si>
  <si>
    <t>Schedule of Business Acquisitions, by Acquisition</t>
  </si>
  <si>
    <t>(Dollars in thousands) Number of Shares Amount Equity consideration Common stock issued 2,882,357 $ 185,249 Total equity consideration 185,249 Non-Equity consideration Cash 5,015 Total consideration paid 190,264 Fair value of net assets assumed including identifiable intangible assets 100,837 Goodwill $ 89,427 (Dollars in thousands) Number of Shares Amount Equity consideration Common stock issued 752,493 $ 47,497 Total equity consideration 47,497 Non-Equity consideration Cash 42,988 Total consideration paid 90,485 Fair value of net assets assumed including identifiable intangible assets 73,043 Goodwill $ 17,442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2,375 Goodwill $ 100,777</t>
  </si>
  <si>
    <t>Schedule of Assets Acquired and Liabilities Assumed</t>
  </si>
  <si>
    <t>(Dollars in thousands) As Acquired Preliminary As recorded by Assets Cash and cash equivalents $ 51,059 $ — $ 51,059 Investment securities 135,710 (806 ) (1) 134,904 Loans held for sale 1,249 — 1,249 Loans 807,726 (15,606 ) (2) 792,120 Other real estate owned 9,795 (4,207 ) (3) 5,588 Core deposit intangible — 6,720 (4) 6,720 Deferred tax asset, net 2,897 5,451 (5) 8,348 Other assets 28,952 (657 ) (6) 28,295 Total Assets $ 1,037,388 $ (9,105 ) $ 1,028,283 Liabilities Interest-bearing deposits 658,133 176 (7) 658,309 Non-interest-bearing deposits 249,739 — 249,739 Borrowings 13,203 — 13,203 Other liabilities 6,195 — 6,195 Total Liabilities $ 927,270 $ 176 $ 927,446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current interest rates and expected cash flows, which includes estimates of expected credit losses inherent in the portfolio. (3) The adjustment represents the adjustment of Georgia Commerce's OREO to its estimated fair value less costs to sell on the date of acquisition. (4) The amount represents the fair value of the core deposit intangible asset created in the acquisition. (5) The amount represents the net deferred tax asset recognized on the fair value adjustment of Georgia Commerce acquired assets and assumed liabilities. (6) The amount represents the adjustment of the book value of Georgia Commerce’s property, equipment, and other assets to their estimated fair value at the acquisition date based on their appraised value. (7) The amount represents the adjustment of the book value of Georgia Commerce's time deposits to their estimated fair values at the date of acquisition. (Dollars in thousands) As Acquired Fair Value Adjustments As recorded by the Company Assets Cash and cash equivalents $ 360,688 $ — $ 360,688 Investment securities 67,209 — 67,209 Loans held for sale 5,952 — 5,952 Loans 1,073,773 (10,822 ) (1) 1,062,951 Other real estate owned 4,515 1,449 (2) 5,964 Core deposit intangible — 6,821 (3) 6,821 Deferred tax asset, net 9,490 4,388 (4) 13,878 Other assets 30,549 (7,238 ) (5) 23,311 Total Assets $ 1,552,176 $ (5,402 ) $ 1,546,774 Liabilities Interest-bearing deposits $ 1,048,765 $ 123 (6) $ 1,048,888 Non-interest-bearing deposits 340,869 — 340,869 Borrowings 1,528 — 1,528 Other liabilities 3,038 76 (7) 3,114 Total Liabilities $ 1,394,200 $ 199 $ 1,394,399 Explanation of certain fair value adjustments: (1) The amount represents the adjustment of the book value of Old Florida's loans to their estimated fair values based on current interest rates and expected cash flows, which includes estimates of expected credit losses inherent in the portfolio. (2) The adjustment represents the adjustment of Old Florida's OREO to its estimated fair value less costs to sell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mount represents the adjustment of the book value of Old Florida's time deposits to their estimated fair values on the date of acquisition. (7) The adjustment is necessary to record Old Florida's rent liability at fair value. (Dollars in thousands) As Acquired Fair Value Adjustments As recorded by the Company Assets Cash and cash equivalents $ 72,982 $ — $ 72,982 Investment securities 107,236 136 (1) 107,372 Loans 312,902 (5,371 ) (2) 307,531 Other real estate owned 498 (75 ) (3) 423 Core deposit intangible — 4,489 (4) 4,489 Deferred tax asset, net 18,151 8,569 (5) 26,720 Other assets 29,817 (8,949 ) (6) 20,868 Total Assets $ 541,586 $ (1,201 ) $ 540,385 Liabilities Interest-bearing deposits $ 282,417 $ 263 (7) $ 282,680 Non-interest-bearing deposits 109,548 — 109,548 Borrowings 60,000 8,598 (8) 68,598 Other liabilities 1,898 4,618 (9) 6,516 Total Liabilities $ 453,863 $ 13,479 $ 467,342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s based on current interest rates and expected cash flows, which includes estimates of expected credit losses inherent in the portfolio. (3) The adjustment represents the adjustment of Florida Bank Group's OREO to its estimated fair value less costs to sell on the date of acquisition. (4) The amount represents the fair value of the core deposit intangible asset created in the acquisition. (5) The amount represents the deferred tax asset recognized on the fair value adjustments of Florida Bank Group acquired assets and assumed liabilities. (6) The amount represents the adjustment of the book value of Florida Bank Group’s property, equipment, and other assets to their estimated fair value at the acquisition date based on their appraised value. (7) The amount represents the adjustment of the book value of Florida Bank Group's time deposits to their estimated fair values at the date of acquisition. (8) The amount represents the adjustment of the book value of Florida Bank Group’s borrowings to their estimated fair value based on current interest rates and the credit characteristics inherent in the liability. (9) The amount is necessary to record Florida Bank Group's rent liability at fair value.</t>
  </si>
  <si>
    <t>Investment Securities (Tables)</t>
  </si>
  <si>
    <t>Available-for-sale Securities</t>
  </si>
  <si>
    <t>The amortized cost and fair values of investment securities, with gross unrealized gains and losses, consist of the following: March 31, 2016 Amortized Cost Gross Unrealized Gains Gross Unrealized Losses Estimated Fair Value (Dollars in thousands) Securities available for sale: U.S. Government-sponsored enterprise obligations $ 242,216 $ 3,883 $ — $ 246,099 Obligations of states and political subdivisions 179,748 7,112 — 186,860 Mortgage-backed securities 2,201,013 26,494 (2,154 ) 2,225,353 Other securities 96,639 918 (444 ) 97,113 Total securities available for sale $ 2,719,616 $ 38,407 $ (2,598 ) $ 2,755,425 Securities held to maturity: Obligations of states and political subdivisions $ 68,292 $ 3,061 $ (37 ) $ 71,316 Mortgage-backed securities 27,825 281 (383 ) 27,723 Total securities held to maturity $ 96,117 $ 3,342 $ (420 ) $ 99,039 December 31, 2015 Amortized Cost Gross Gross Estimated (Dollars in thousands) Securities available for sale: U.S. Government-sponsored enterprise obligations $ 252,514 $ 1,161 $ (1,592 ) $ 252,083 Obligations of states and political subdivisions 182,541 5,429 (9 ) 187,961 Mortgage-backed securities 2,272,879 8,457 (16,523 ) 2,264,813 Other securities 95,496 430 (497 ) 95,429 Total securities available for sale $ 2,803,430 $ 15,477 $ (18,621 ) $ 2,800,286 Securities held to maturity: Obligations of states and political subdivisions $ 69,979 $ 2,803 $ (101 ) $ 72,681 Mortgage-backed securities 28,949 107 (776 ) 28,280 Total securities held to maturity $ 98,928 $ 2,910 $ (877 ) $ 100,961</t>
  </si>
  <si>
    <t>Held-to-maturity Securities</t>
  </si>
  <si>
    <t>Schedule of Securities with Gross Unrealized Losses Aggregated by Investment Category</t>
  </si>
  <si>
    <t>Information pertaining to securities with gross unrealized losses, aggregated by investment category and length of time that individual securities have been in a continuous loss position, is as follows: March 31, 2016 Less Than Twelve Months Over Twelve Months Total Gross Unrealized Losses Estimated Fair Value Gross Estimated Gross Estimated (Dollars in thousands) Securities available for sale: Mortgage-backed securities $ (447 ) $ 105,507 $ (1,707 ) $ 186,400 $ (2,154 ) $ 291,907 Other securities (442 ) 29,806 (2 ) 506 (444 ) 30,312 Total securities available for sale $ (889 ) $ 135,313 $ (1,709 ) $ 186,906 $ (2,598 ) $ 322,219 Securities held to maturity: Obligations of states and political subdivisions $ (16 ) $ 884 $ (21 ) $ 2,219 $ (37 ) $ 3,103 Mortgage-backed securities — — (383 ) 18,390 (383 ) 18,390 Total securities held to maturity $ (16 ) $ 884 $ (404 ) $ 20,609 $ (420 ) $ 21,493 December 31, 2015 Less Than Twelve Months Over Twelve Months Total Gross Estimated Gross Estimated Gross Estimated (Dollars in thousands) Securities available for sale: U.S. Government-sponsored enterprise obligations $ (1,214 ) $ 177,839 $ (378 ) $ 28,116 $ (1,592 ) $ 205,955 Obligations of states and political subdivisions (9 ) 5,765 — — (9 ) 5,765 Mortgage-backed securities (11,737 ) 1,279,914 (4,786 ) 185,215 (16,523 ) 1,465,129 Other securities (488 ) 51,975 (9 ) 499 (497 ) 52,474 Total securities available for sale $ (13,448 ) $ 1,515,493 $ (5,173 ) $ 213,830 $ (18,621 ) $ 1,729,323 Securities held to maturity: Obligations of states and political subdivisions $ (9 ) $ 1,999 $ (92 ) $ 4,162 $ (101 ) $ 6,161 Mortgage-backed securities (45 ) 3,530 (731 ) 17,573 (776 ) 21,103 Total securities held to maturity $ (54 ) $ 5,529 $ (823 ) $ 21,735 $ (877 ) $ 27,264</t>
  </si>
  <si>
    <t>Additional Information on Securities in a Continuous Loss Position</t>
  </si>
  <si>
    <t>Additional information on securities that have been in a continuous loss position for over twelve months at March 31, 2016 and December 31, 2015 is presented in the following table. (Dollars in thousands) March 31, 2016 December 31, 2015 Number of securities Issued by Fannie Mae, Freddie Mac, or Ginnie Mae 51 40 Issued by political subdivisions 1 2 Other 1 1 53 43 Amortized cost basis Issued by Fannie Mae, Freddie Mac, or Ginnie Mae $ 206,880 $ 236,800 Issued by political subdivisions 2,240 4,253 Other 508 508 $ 209,628 $ 241,561 Unrealized loss Issued by Fannie Mae, Freddie Mac, or Ginnie Mae $ 2,090 $ 5,895 Issued by political subdivisions 21 92 Other 2 9 $ 2,113 $ 5,996</t>
  </si>
  <si>
    <t>Schedule of Amortized Cost and Estimated Fair Value of Investment Securities by Maturity</t>
  </si>
  <si>
    <t>The amortized cost and estimated fair value of investment securities by maturity at March 31, 2016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2.34 % $ 10,661 $ 10,751 2.07 % $ 759 $ 768 One through five years 1.75 % 309,881 314,811 3.16 % 11,876 12,222 After five through ten years 2.36 % 494,729 507,477 2.89 % 18,389 19,246 Over ten years 2.16 % 1,904,345 1,922,386 2.96 % 65,093 66,803 2.15 % $ 2,719,616 $ 2,755,425 2.96 % $ 96,117 $ 99,039</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March 31, (Dollars in thousands) 2016 2015 Realized gains $ 462 $ 407 Realized losses (266 ) (21 ) $ 196 $ 386</t>
  </si>
  <si>
    <t>Schedule of Securities in Other Assets on Company's Consolidated Balance Sheets</t>
  </si>
  <si>
    <t>The Company included the following securities, accounted for at amortized cost, which approximates fair value, in “other assets” on the consolidated balance sheets: (Dollars in thousands) March 31, 2016 December 31, 2015 Federal Home Loan Bank (FHLB) stock $ 37,712 $ 16,265 Federal Reserve Bank (FRB) stock 48,584 48,584 Other investments 1,309 1,159 $ 87,605 $ 66,008</t>
  </si>
  <si>
    <t>Loans (Tables)</t>
  </si>
  <si>
    <t>Schedule of Non-Covered and Covered Loans</t>
  </si>
  <si>
    <t>Loans consist of the following, segregated into legacy and acquired loans, for the periods indicated: March 31, 2016 (Dollars in thousands) Legacy Loans Acquired Loans Total Commercial loans: Real estate $ 4,771,690 $ 1,458,938 $ 6,230,628 Commercial and industrial 2,926,686 447,696 3,374,382 Energy-related 728,778 2,884 731,662 8,427,154 1,909,518 10,336,672 Residential mortgage loans: 730,621 477,770 1,208,391 Consumer and other loans: Home equity 1,625,812 465,702 2,091,514 Indirect automobile 213,141 38 213,179 Other 531,969 69,519 601,488 2,370,922 535,259 2,906,181 Total $ 11,528,697 $ 2,922,547 $ 14,451,244 December 31, 2015 (Dollars in thousands) Legacy Loans Acquired Loans Total Commercial loans: Real estate $ 4,504,062 $ 1,569,449 $ 6,073,511 Commercial and industrial 2,952,102 492,476 3,444,578 Energy-related 677,177 3,589 680,766 8,133,341 2,065,514 10,198,855 Residential mortgage loans: 694,023 501,296 1,195,319 Consumer and other loans: Home equity 1,575,643 490,524 2,066,167 Indirect automobile 246,214 84 246,298 Other 541,299 79,490 620,789 2,363,156 570,098 2,933,254 Total $ 11,190,520 $ 3,136,908 $ 14,327,428</t>
  </si>
  <si>
    <t>Schedule of Aging of Non-Covered Loans</t>
  </si>
  <si>
    <t>The following tables provide an analysis of the aging of loans as of March 31, 2016 and December 31, 2015 . Due to the difference in accounting for acquired loans, the tables below further segregate the Company’s loans between loans originated by the Company (“legacy loans”) and acquired loans. March 31, 2016 Legacy loans Total Legacy Loans, Net of Unearned Income &gt; 90 days and Accruing Past Due (1) (Dollars in thousands) 30-59 days 60-89 days &gt; 90 days Total Current Commercial real estate - Construction $ 10,748 $ — $ 42 $ 10,790 $ 603,181 $ 613,971 $ — Commercial real estate - Other 10,875 859 13,686 25,420 4,132,299 4,157,719 21 Commercial and industrial 4,241 1,576 12,538 18,355 2,908,331 2,926,686 — Energy-related — — 46,151 46,151 682,627 728,778 — Residential mortgage 2,890 1,254 13,057 17,201 713,420 730,621 104 Consumer - Home equity 4,484 362 5,739 10,585 1,615,227 1,625,812 — Consumer - Indirect automobile 1,918 264 1,145 3,327 209,814 213,141 — Consumer - Credit card 209 56 468 733 75,514 76,247 — Consumer - Other 2,220 498 728 3,446 452,276 455,722 — Total $ 37,585 $ 4,869 $ 93,554 $ 136,008 $ 11,392,689 $ 11,528,697 $ 125 December 31, 2015 Legacy loans Total Legacy &gt; 90 days and Accruing Past Due (1) (Dollars in thousands) 30-59 days 60-89 days &gt; 90 days Total Current Commercial real estate - Construction $ 801 $ — $ 120 $ 921 $ 635,560 $ 636,481 $ — Commercial real estate - Other 2,687 793 15,517 18,997 3,848,584 3,867,581 95 Commercial and industrial 1,208 739 6,746 8,693 2,943,409 2,952,102 87 Energy-related 15 — 7,081 7,096 670,081 677,177 — Residential mortgage 1,075 2,485 14,116 17,676 676,347 694,023 442 Consumer - Home equity 3,549 870 5,628 10,047 1,565,596 1,575,643 — Consumer - Indirect automobile 2,187 518 1,181 3,886 242,328 246,214 — Consumer - Credit card 394 113 394 901 76,360 77,261 — Consumer - Other 1,923 752 769 3,444 460,594 464,038 — Total $ 13,839 $ 6,270 $ 51,552 $ 71,661 $ 11,118,859 $ 11,190,520 $ 624 (1) Past due loans greater than 90 days include all loans on non-accrual status, regardless of past due status, as of the period indicated. Non-accrual loans are presented separately in the “Non-accrual Loans” section below. March 31, 2016 Acquired loans Past Due (1) Discount/Premium Total Acquired Loans, Net of Unearned Income &gt; 90 days and Accruing (Dollars in thousands) 30-59 days 60-89 days &gt; 90 days Total Current Commercial real estate - Construction $ 602 $ 9 $ 6,771 $ 7,382 $ 104,280 $ 14,943 $ 126,605 $ 6,590 Commercial real estate - Other 7,726 1,353 44,002 53,081 1,349,646 (70,394 ) 1,332,333 42,397 Commercial and industrial 1,382 806 6,133 8,321 443,954 (4,579 ) 447,696 5,069 Energy-related — — 81 81 2,803 — 2,884 81 Residential mortgage 766 — 21,664 22,430 486,566 (31,226 ) 477,770 20,817 Consumer - Home equity 2,682 707 10,992 14,381 478,837 (27,516 ) 465,702 9,725 Consumer - Indirect automobile — 1 4 5 66 (33 ) 38 4 Consumer - Credit Card 6 — 17 23 486 — 509 17 Consumer - Other 481 98 607 1,186 68,971 (1,147 ) 69,010 411 Total $ 13,645 $ 2,974 $ 90,271 $ 106,890 $ 2,935,609 $ (119,952 ) $ 2,922,547 $ 85,111 December 31, 2015 Acquired loans Past Due (1) Discount/Premium Total Acquired Loans, Net of Unearned Income &gt; 90 days and Accruing (Dollars in thousands) 30-59 days 60-89 days &gt; 90 days Total Current Commercial real estate - Construction $ 216 $ 117 $ 6,994 $ 7,327 $ 120,467 $ (2,368 ) $ 125,426 $ 6,994 Commercial real estate - Other 4,295 2,024 53,558 59,877 1,434,966 (50,820 ) 1,444,023 52,067 Commercial and industrial 1,016 1,276 6,829 9,121 490,255 (6,900 ) 492,476 5,674 Energy-related — — 1,368 1,368 2,221 — 3,589 1,198 Residential mortgage 73 1,806 22,873 24,752 506,103 (29,559 ) 501,296 21,765 Consumer - Home equity 2,859 997 12,525 16,381 503,635 (29,492 ) 490,524 11,234 Consumer - Indirect automobile — — 12 12 72 — 84 12 Consumer - Credit Card — — 17 17 565 — 582 17 Consumer - Other 580 211 667 1,458 79,167 (1,717 ) 78,908 461 Total $ 9,039 $ 6,431 $ 104,843 $ 120,313 $ 3,137,451 $ (120,856 ) $ 3,136,908 $ 99,422 (1) Past due information presents acquired loans at the gross loan balance, prior to application of discounts.</t>
  </si>
  <si>
    <t>Schedule of Legacy Loans on Nonaccrual Status</t>
  </si>
  <si>
    <t>The following table provides the unpaid principal balance of legacy loans on non-accrual status at the periods indicated. (Dollars in thousands) March 31, 2016 December 31, 2015 Commercial real estate - Construction $ 42 $ 120 Commercial real estate - Other 13,665 15,422 Commercial and industrial 12,538 6,659 Energy-related 46,151 7,081 Residential mortgage 12,953 13,674 Consumer - Home equity 5,739 5,628 Consumer - Indirect automobile 1,145 1,181 Consumer - Credit card 468 394 Consumer - Other 728 769 Total $ 93,429 $ 50,928</t>
  </si>
  <si>
    <t>Schedule of Carrying Amount of Loan Acquired</t>
  </si>
  <si>
    <t>The tables below show the balances acquired during 2015 for these two subsections of the portfolio as of the acquisition date. Purchase accounting adjustments have been finalized for Florida Bank Group and Old Florida. Amounts related to Georgia Commerce are subject to change upon finalization of purchase accounting adjustments. (Dollars in thousands) Contractually required principal and interest at acquisition $ 2,384,114 Expected losses and foregone interest (15,539 ) Cash flows expected to be collected at acquisition 2,368,575 Fair value of acquired loans at acquisition $ 2,105,466 (Dollars in thousands) Acquired Impaired Loans Contractually required principal and interest at acquisition $ 76,445 Non-accretable difference (expected losses and foregone interest) (11,867 ) Cash flows expected to be collected at acquisition 64,578 Accretable yield (6,823 ) Basis in acquired loans at acquisition $ 57,755</t>
  </si>
  <si>
    <t>Summary of Changes in Accretable Yields of Acquired Loans</t>
  </si>
  <si>
    <t>The following is a summary of changes in the accretable difference for loans accounted for under ASC 310-30 during the three months ended March 31: (Dollars in thousands) 2016 2015 Balance at beginning of period $ 227,502 $ 287,651 Acquisition — 2,032 Transfers from non-accretable difference to accretable yield 2,106 (1 ) Accretion (18,412 ) (22,818 ) Changes in expected cash flows not affecting non-accretable differences (1) 8,688 (1,915 ) Balance at end of period $ 219,884 $ 264,949</t>
  </si>
  <si>
    <t>Schedule of Modified TDRs</t>
  </si>
  <si>
    <t>The following table provides information on how the TDRs were modified during the three months ended March 31, 2016 and 2015 : (Dollars in thousands) 2016 2015 Extended maturities $ 3,061 $ — Maturity and interest rate adjustment 253 14,812 Forbearance 5,296 — Other concession(s) (1) 36,172 — Total $ 44,782 $ 14,812 (1) Other concessions may include covenant waivers, forgiveness of principal or interest associated with a customer bankruptcy, or a combination of any of the above concessions.</t>
  </si>
  <si>
    <t>Schedule of Subsequently Defaulted TDRs</t>
  </si>
  <si>
    <t>The following table presents the end of period balance for loans modified in a TDR during the three-month periods ended March 31, 2016 and 2015 . March 31, 2016 March 31, 2015 (In thousands, except number of loans) Number of Loans Pre-modification Outstanding Recorded Investment Post-modification Outstanding Recorded Investment (1) Number of Loans Pre-modification Outstanding Recorded Investment Post-modification Outstanding Recorded Investment (1) Commercial real estate 9 $ 1,228 $ 1,228 1 $ 1,935 $ 1,743 Commercial and industrial 14 4,927 4,737 6 13,162 13,069 Energy-related 9 33,925 33,925 — — — Residential mortgage 15 3,295 3,219 — — — Consumer - Home Equity 22 1,372 1,316 — — — Consumer - Other 25 442 357 — — — Total 94 $ 45,189 $ 44,782 7 $ 15,097 $ 14,812 (1) Recorded investment includes any allowance for credit losses recorded on the TDRs at the dates indicated. Information detailing TDRs which defaulted during the three-month periods ended March 31, 2016 and 2015 , and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March 31, 2016 March 31, 2015 (In thousands, except number of loans) Number of Loans Recorded Investment Number of Loans Recorded Investment Commercial real estate 9 $ 1,228 31 $ — Commercial and industrial 9 1,627 9 372 Energy-related 1 2,250 — — Residential mortgage 15 3,218 — — Consumer - Home Equity 10 595 — — Consumer - Other 7 170 1 — Total 51 $ 9,088 41 $ 372</t>
  </si>
  <si>
    <t>Allowance for Credit Losses and Credit Quality (Tables)</t>
  </si>
  <si>
    <t>Schedule of Allowance for Loan Losses for Covered Loan and Non-Covered Loan Portfolios</t>
  </si>
  <si>
    <t>A summary of changes in the allowance for credit losses for the three months ended March 31 is as follows: 2016 (Dollars in thousands) Legacy Loans Acquired Loans Total Allowance for credit losses Allowance for loan losses at beginning of period $ 93,808 $ 44,570 $ 138,378 Provision for (Reversal of) loan losses before benefit attributable to FDIC loss share agreements 15,908 (1,261 ) 14,647 Adjustment attributable to FDIC loss share arrangements — 258 258 Net provision for loan losses 15,908 (1,003 ) 14,905 Adjustment attributable to FDIC loss share arrangements — (258 ) (258 ) Transfer of balance to OREO — (109 ) (109 ) Loans charged-off (5,389 ) (2,521 ) (7,910 ) Recoveries 1,247 304 1,551 Allowance for loan losses at end of period $ 105,574 $ 40,983 $ 146,557 Reserve for unfunded commitments at beginning of period 14,145 — 14,145 Provision for (Reversal of) unfunded lending commitments (112 ) — (112 ) Reserve for unfunded commitments at end of period $ 14,033 $ — $ 14,033 Allowance for credit losses at end of period $ 119,607 $ 40,983 $ 160,590 2015 (Dollars in thousands) Legacy Loans Acquired Loans Total Allowance for credit losses Allowance for loan losses at beginning of period $ 76,174 $ 53,957 $ 130,131 Provision for (Reversal of) loan losses before benefit attributable to FDIC loss share agreements 4,177 (684 ) 3,493 Adjustment attributable to FDIC loss share arrangements — 1,852 1,852 Net provision for loan losses 4,177 1,168 5,345 Adjustment attributable to FDIC loss share arrangements — (1,852 ) (1,852 ) Transfer of balance to OREO — (26 ) (26 ) Loans charged-off (2,669 ) (3,859 ) (6,528 ) Recoveries 1,091 152 1,243 Allowance for loan losses at end of period $ 78,773 $ 49,540 $ 128,313 Reserve for unfunded commitments at beginning of period 11,801 — 11,801 Provision for unfunded lending commitments 1,048 — 1,048 Reserve for unfunded commitments at end of period $ 12,849 $ — $ 12,849 Allowance for credit losses at end of period $ 91,622 $ 49,540 $ 141,162 A summary of changes in the allowance for credit losses for legacy loans, by loan portfolio type, for the three months ended March 31 is as follows: 2016 Commercial Real Estate Commercial and Industrial Energy-related Residential Mortgage (Dollars in thousands) Consumer Total Allowance for loan losses at beginning of period $ 24,658 $ 23,283 $ 23,863 $ 3,947 $ 18,057 $ 93,808 Provision for (Reversal of) loan losses 1,297 (2,431 ) 14,533 (115 ) 2,624 15,908 Loans charged off (1,738 ) (225 ) — (14 ) (3,412 ) (5,389 ) Recoveries 487 30 — 18 712 1,247 Allowance for loan losses at end of period $ 24,704 $ 20,657 $ 38,396 $ 3,836 $ 17,981 $ 105,574 Reserve for unfunded commitments at beginning of period $ 4,160 $ 3,448 $ 2,665 $ 830 $ 3,042 $ 14,145 Provision for (Reversal of) unfunded commitments (297 ) 1,952 (1,766 ) (24 ) 23 (112 ) Reserve for unfunded commitments at end of period $ 3,863 $ 5,400 $ 899 $ 806 $ 3,065 $ 14,033 Allowance on loans individually evaluated for impairment $ 695 $ 488 $ 10,918 $ 72 $ 809 $ 12,982 Allowance on loans collectively evaluated for impairment 24,009 20,169 27,478 3,764 17,172 92,592 Loans, net of unearned income: Balance at end of period $ 4,771,690 $ 2,926,686 $ 728,778 $ 730,621 $ 2,370,922 $ 11,528,697 Balance at end of period individually evaluated for impairment 26,608 23,302 79,417 2,724 5,909 137,960 Balance at end of period collectively evaluated for impairment 4,745,082 2,903,384 649,361 727,897 2,365,013 11,390,737 2015 Commercial Real Estate Commercial and Industrial Energy-related Residential Mortgage (Dollars in thousands) Consumer Total Allowance for loan losses at beginning of period $ 26,752 $ 24,455 $ 5,949 $ 2,678 $ 16,340 $ 76,174 Provision for (Reversal of) loan losses (1,231 ) 460 1,722 1,563 1,663 4,177 Loans charged off — (460 ) — (48 ) (2,161 ) (2,669 ) Recoveries 173 49 — 12 857 1,091 Allowance for loan losses at end of period $ 25,694 $ 24,504 $ 7,671 $ 4,205 $ 16,699 $ 78,773 Reserve for unfunded commitments at beginning of period $ 3,370 $ 3,733 $ 1,596 $ 168 $ 2,934 $ 11,801 Provision for (Reversal of) unfunded commitments 125 (347 ) 534 660 76 1,048 Reserve for unfunded commitments at end of period $ 3,495 $ 3,386 $ 2,130 $ 828 $ 3,010 $ 12,849 Allowance on loans individually evaluated for impairment $ 21 $ 749 $ — $ — $ 3 $ 773 Allowance on loans collectively evaluated for impairment 25,673 23,755 7,671 4,205 16,696 78,000 Loans, net of unearned income: Balance at end of period $ 3,845,551 $ 2,496,258 $ 815,281 $ 553,815 $ 2,183,964 $ 9,894,869 Balance at end of period individually evaluated for impairment 20,077 12,593 — — 693 33,363 Balance at end of period collectively evaluated for impairment 3,825,474 2,483,665 815,281 553,815 2,183,271 9,861,506 A summary of changes in the allowance for credit losses for acquired loans, by loan portfolio type, for the three months ended March 31 is as follows: 2016 Commercial Real Estate Commercial and Industrial Energy-related Residential Mortgage (Dollars in thousands) Consumer Total Allowance for loan losses at beginning of period $ 25,979 $ 2,819 $ 125 $ 7,841 $ 7,806 $ 44,570 Provision for (Reversal of) loan losses (598 ) 194 (25 ) 662 (1,236 ) (1,003 ) Increase (Decrease) in FDIC loss share receivable 2 (34 ) — (35 ) (191 ) (258 ) Transfer of balance to OREO (15 ) (21 ) — (45 ) (28 ) (109 ) Loans charged off (1,808 ) (244 ) — — (469 ) (2,521 ) Recoveries 304 — — — — 304 Allowance for loan losses at end of period $ 23,864 $ 2,714 $ 100 $ 8,423 $ 5,882 $ 40,983 Allowance on loans individually evaluated for impairment $ 41 $ 5 $ — $ — $ 50 $ 96 Allowance on loans collectively evaluated for impairment 23,823 2,709 100 8,423 5,832 40,887 Loans, net of unearned income: Balance at end of period $ 1,458,938 $ 447,696 $ 2,884 $ 477,770 $ 535,259 $ 2,922,547 Balance at end of period individually evaluated for impairment 911 1,582 34 — 4,718 7,245 Balance at end of period collectively evaluated for impairment 1,088,713 409,561 2,850 340,278 414,902 2,256,304 Balance at end of period acquired with deteriorated credit quality 369,314 36,553 — 137,492 115,639 658,998 2015 Commercial Real Estate Commercial and Industrial Energy-related Residential Mortgage (Dollars in thousands) Consumer Total Allowance for loans losses at beginning of period $ 29,949 $ 3,265 $ 51 $ 6,484 $ 14,208 $ 53,957 Provision for (Reversal of) loan losses 242 47 (16 ) 75 820 1,168 (Decrease) Increase in FDIC loss share receivable (22 ) (8 ) — 24 (1,846 ) (1,852 ) Transfer of balance to OREO (4 ) (1 ) — 14 (35 ) (26 ) Loans charged off (3,445 ) (105 ) — (22 ) (287 ) (3,859 ) Recoveries — — — 8 144 152 Allowance for loans losses at end of period $ 26,720 $ 3,198 35 $ 6,583 $ 13,004 $ 49,540 Allowance on loans individually evaluated for impairment $ — $ — $ — $ — $ — $ — Allowance on loans collectively evaluated for impairment 26,720 3,198 35 6,583 13,004 49,540 Loans, net of unearned income: Balance at end of period $ 1,277,395 $ 471,048 $ 4,130 $ 610,471 $ 615,548 $ 2,978,592 Balance at end of period individually evaluated for impairment — — — — — — Balance at end of period collectively evaluated for impairment 790,520 413,972 4,130 448,220 484,112 2,140,954 Balance at end of period acquired with deteriorated credit quality 486,875 57,076 — 162,251 131,436 837,638</t>
  </si>
  <si>
    <t>Investment in Covered Loans and Non-Covered Loans by Credit Quality Indicator</t>
  </si>
  <si>
    <t>The Company’s investment in loans by credit quality indicator is presented in the following tables. The tables below further segregate the Company’s loans between loans that were originated by the Company (legacy loans) and acquired loans.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March 31, 2016 and December 31, 2015 . Credit quality information in the tables below includes loans acquired at the gross loan balance, prior to the application of premiums/discounts, at March 31, 2016 and December 31, 2015 . Loan delinquency is the primary credit quality indicator that the Company utilizes to monitor consumer asset quality. Legacy loans March 31, 2016 December 31, 2015 (Dollars in thousands) Pass Special Mention Sub-standard Doubtful Loss Total Pass Special Mention Sub-standard Doubtful Total Commercial real estate - Construction $ 613,804 $ 125 $ 42 $ — $ — $ 613,971 $ 634,889 $ 160 $ 1,432 $ — $ 636,481 Commercial real estate - Other 4,098,025 18,736 40,644 314 — 4,157,719 3,806,528 21,877 37,001 2,175 3,867,581 Commercial and industrial 2,871,108 26,940 25,857 2,781 — 2,926,686 2,911,396 14,826 19,888 5,992 2,952,102 Energy-related 372,507 68,883 284,104 3,284 — 728,778 531,657 67,937 74,272 3,311 677,177 Total $ 7,955,444 $ 114,684 $ 350,647 $ 6,379 $ — $ 8,427,154 $ 7,884,470 $ 104,800 $ 132,593 $ 11,478 $ 8,133,341 Legacy loans March 31, 2016 December 31, 2015 (Dollars in thousands) Current 30+ Days Past Due Total Current 30+ Days Past Due Total Residential mortgage $ 713,420 $ 17,201 $ 730,621 $ 676,347 $ 17,676 $ 694,023 Consumer - Home equity 1,615,227 10,585 1,625,812 1,565,596 10,047 1,575,643 Consumer - Indirect automobile 209,814 3,327 213,141 242,328 3,886 246,214 Consumer - Credit card 75,514 733 76,247 76,360 901 77,261 Consumer - Other 452,276 3,446 455,722 460,594 3,444 464,038 Total $ 3,066,251 $ 35,292 $ 3,101,543 $ 3,021,225 $ 35,954 $ 3,057,179 Acquired loans March 31, 2016 December 31, 2015 (Dollars in thousands) Pass Special Mention Sub- standard Doubtful Loss Discount Total Pass Special Mention Sub- standard Doubtful Loss Discount Total Commercial real estate-Construction $ 101,850 $ 621 $ 8,421 $ 770 $ — $ 14,943 $ 126,605 $ 116,539 $ 1,681 $ 8,803 $ 771 $ — $ (2,368 ) $ 125,426 Commercial real estate - Other 1,312,852 22,392 63,735 3,748 — (70,394 ) 1,332,333 1,383,409 26,080 79,119 6,124 111 (50,820 ) 1,444,023 Commercial and industrial 429,631 6,776 14,709 1,159 — (4,579 ) 447,696 473,241 8,376 16,510 1,206 43 (6,900 ) 492,476 Energy-related 2,750 53 81 — — — 2,884 2,166 55 170 1,198 — — 3,589 Total $ 1,847,083 $ 29,842 $ 86,946 $ 5,677 $ — $ (60,030 ) $ 1,909,518 $ 1,975,355 $ 36,192 $ 104,602 $ 9,299 $ 154 $ (60,088 ) $ 2,065,514 Acquired loans March 31, 2016 December 31, 2015 (Dollars in thousands) Current 30+ Days Past Due Premium (discount) Total Current 30+ Days Past Due Premium (discount) Total Residential mortgage $ 486,566 $ 22,430 $ (31,226 ) $ 477,770 $ 506,103 $ 24,752 $ (29,559 ) $ 501,296 Consumer - Home equity 478,837 14,381 (27,516 ) 465,702 503,635 16,381 (29,492 ) 490,524 Consumer - Indirect automobile 66 5 (33 ) 38 72 12 — 84 Consumer - Other 69,457 1,209 (1,147 ) 69,519 79,732 1,475 (1,717 ) 79,490 Total $ 1,034,926 $ 38,025 $ (59,922 ) $ 1,013,029 $ 1,089,542 $ 42,620 $ (60,768 ) $ 1,071,394</t>
  </si>
  <si>
    <t>Schedule of Investment in Legacy Impaired Loan</t>
  </si>
  <si>
    <t>Information on the Company’s investment in legacy impaired loans, which include all TDRs and all other non-accrual loans, is presented in the following tables as of and for the periods indicated. Legacy non-accrual mortgage and consumer loans, and commercial loans below the Company's specific threshold, are included for purposes of this disclosure although such loans are generally not evaluated or measured individually for impairment for purposes of determining the allowance for loan losses. March 31, 2016 December 31, 2015 Recorded Investment Unpaid Principal Balance Related Allowance Recorded Investment Unpaid Principal Balance Related Allowance (Dollars in thousands) With no related allowance recorded: Commercial real estate $ 15,978 $ 15,978 $ — $ 16,145 $ 16,145 $ — Commercial business 20,153 20,153 — 14,340 14,340 — Energy-related 58,155 58,155 — — — — Residential mortgage 1,279 1,279 — — — — Consumer - Home equity — — — 730 730 — Consumer -Other — — — 66 66 — With an allowance recorded: Commercial real estate 10,884 11,584 (700 ) 12,500 13,753 (1,253 ) Commercial and industrial 3,011 3,504 (493 ) 5,985 6,262 (277 ) Energy-related 10,759 21,681 (10,922 ) 11,319 13,444 (2,125 ) Residential mortgage 13,709 13,834 (125 ) 13,679 13,743 (64 ) Consumer - Home equity 10,089 10,793 (704 ) 8,196 8,559 (363 ) Consumer - Indirect automobile 1,098 1,150 (52 ) 1,171 1,181 (10 ) Consumer - Credit card 458 468 (10 ) 386 394 (8 ) Consumer - Other 1,166 1,265 (99 ) 876 899 (23 ) Total $ 146,739 $ 159,844 $ (13,105 ) $ 85,393 $ 89,516 $ (4,123 ) Total commercial loans $ 118,940 $ 131,055 $ (12,115 ) $ 60,289 $ 63,944 $ (3,655 ) Total mortgage loans 14,988 15,113 (125 ) 13,679 13,743 (64 ) Total consumer loans 12,811 13,676 (865 ) 11,425 11,829 (404 ) Three Months Ended Three Months Ended Average Recorded Investment Interest Income Recognized Average Recorded Investment Interest Income Recognized (Dollars in thousands) With no related allowance recorded: Commercial real estate $ 16,167 $ 38 $ 16,608 $ 7 Commercial and industrial 27,540 286 1,690 18 Energy-related 53,920 513 — — Residential mortgage 1,289 16 — — Consumer - Home equity — — 679 7 With an allowance recorded: Commercial real estate 12,236 84 2,987 — Commercial and industrial 9,311 143 12,374 — Energy-related 21,712 225 27 — Residential mortgage 13,911 20 15,331 — Consumer - Home equity 10,453 61 9,720 — Consumer - Indirect automobile 1,353 8 1,658 — Consumer - Credit card 453 — 1,194 — Consumer - Other 1,420 20 971 — Total $ 169,765 $ 1,414 $ 63,239 $ 32 Total commercial loans $ 140,886 $ 1,289 $ 33,686 $ 25 Total mortgage loans 15,200 36 15,331 — Total consumer loans 13,679 89 14,222 7</t>
  </si>
  <si>
    <t>Loss Sharing Agreements and FDIC Loss Share Receivable (Tables)</t>
  </si>
  <si>
    <t>Schedule of FDIC Loss Share Receivables</t>
  </si>
  <si>
    <t>The following is a summary of the year-to-date activity for the FDIC loss share receivables: Three Months Ended March 31, (Dollars in thousands) 2016 2015 Balance at beginning of period $ 39,878 $ 69,627 Reversal of loan loss provision recorded on FDIC covered loans (258 ) (1,852 ) Amortization (4,386 ) (6,013 ) Submission of reimbursable losses to the FDIC (1,658 ) (78 ) Changes in cash flow assumptions on OREO and other adjustments (12 ) (712 ) Balance at end of period $ 33,564 $ 60,972</t>
  </si>
  <si>
    <t>Goodwill and Other Intangible Assets (Tables)</t>
  </si>
  <si>
    <t>Schedule of Carrying Amount of Goodwill</t>
  </si>
  <si>
    <t>Changes to the carrying amount of goodwill by reporting unit for the three months ended March 31, 2016, and the year ended December 31, 2015 are provided in the following table. (Dollars in thousands) IBERIABANK IMC LTC Total Balance, December 31, 2014 $ 489,183 $ 23,178 $ 5,165 $ 517,526 Goodwill acquired during the year 207,077 — — 207,077 Balance, December 31, 2015 $ 696,260 $ 23,178 $ 5,165 $ 724,603 Goodwill adjustments during the period 4,985 — — 4,985 Balance, March 31, 2016 $ 701,245 $ 23,178 $ 5,165 $ 729,588</t>
  </si>
  <si>
    <t>Schedule of Definite-Lived Intangible Assets</t>
  </si>
  <si>
    <t>Definite-lived intangible assets had the following carrying values included in “other assets” on the Company’s consolidated balance sheets as of the periods indicated: March 31, 2016 December 31, 2015 Gross Carrying Amount Accumulated Amortization Net Carrying Amount Gross Carrying Amount Accumulated Amortization Net Carrying Amount (Dollars in thousands) Core deposit intangibles $ 74,001 $ (46,017 ) $ 27,984 $ 74,001 $ (43,957 ) $ 30,044 Customer relationship intangible asset 1,348 (946 ) 402 1,348 (984 ) 364 Non-compete agreement 112 (104 ) 8 100 (79 ) 21 Other intangible assets — — — 205 (114 ) 91 Total $ 75,461 $ (47,067 ) $ 28,394 $ 75,654 $ (45,134 ) $ 30,520 Mortgage servicing rights had the following carrying values as of the periods indicated: March 31, 2016 December 31, 2015 Gross Carrying Amount Accumulated Amortization Net Carrying Amount Gross Carrying Amount Accumulated Amortization Net Carrying Amount (Dollars in thousands) Mortgage servicing rights $ 6,034 $ (2,529 ) $ 3,505 $ 6,104 $ (2,320 ) $ 3,784</t>
  </si>
  <si>
    <t>Derivative Instruments and Other Hedging Activities (Tables)</t>
  </si>
  <si>
    <t>Schedule of Outstanding Derivative Instruments</t>
  </si>
  <si>
    <t>Information pertaining to outstanding derivative instruments is as follows: Asset Derivatives Fair Value Liability Derivatives Fair Value (Dollars in thousands) Balance Sheet March 31, 2016 December 31, 2015 Balance Sheet March 31, 2016 December 31, 2015 Derivatives designated as hedging instruments under ASC Topic 815: Interest rate contracts Other assets $ — $ 58 Other liabilities $ 6,292 $ — Total derivatives designated as hedging instruments under ASC Topic 815 $ — $ 58 $ 6,292 $ — Derivatives not designated as hedging instruments under ASC Topic 815: Interest rate contracts Other assets $ 33,248 $ 18,077 Other liabilities $ 33,248 $ 18,077 Foreign exchange contracts Other assets 102 156 Other liabilities 86 134 Forward sales contracts Other assets 44 1,588 Other liabilities 2,282 474 Written and purchased options Other assets 15,200 10,607 Other liabilities 6,864 6,254 Total derivatives not designated as hedging instruments under ASC Topic 815 48,594 30,428 42,480 24,939 Total $ 48,594 $ 30,486 $ 48,772 $ 24,939</t>
  </si>
  <si>
    <t>Offsetting Assets</t>
  </si>
  <si>
    <t>The following table reconciles the gross amounts presented in the consolidated balance sheets to the net amounts that would result in the event of offset. March 31, 2016 Gross Amounts Gross Amounts Not Offset (Dollars in thousands) Derivatives Collateral (1) Net Derivatives subject to master netting arrangements Derivative assets Interest rate contracts designated as hedging instruments $ — $ — $ — $ — Interest rate contracts not designated as hedging instruments 33,247 — — 33,247 Written and purchased options 6,790 (1,967 ) — 4,823 Total derivative assets subject to master netting arrangements $ 40,037 $ (1,967 ) $ — $ 38,070 Derivative liabilities Interest rate contracts designated as hedging instruments $ 6,292 $ (1,967 ) $ (2,663 ) $ 1,662 Interest rate contracts not designated as hedging instruments 33,248 — (9,515 ) 23,733 Written and purchased options — — — — Total derivative liabilities subject to master netting arrangements $ 39,540 $ (1,967 ) $ (12,178 ) $ 25,395 (1) Consists of cash collateral recorded at cost, which approximates fair value, and investment securities. December 31, 2015 Gross Amounts Gross Amounts Not Offset (Dollars in thousands) Derivatives Collateral (1) Net Derivatives subject to master netting arrangements Derivative assets Interest rate contracts designated as hedging instruments $ 58 $ — $ (45 ) $ 13 Interest rate contracts not designated as hedging instruments 18,058 — — 18,058 Written and purchased options 6,277 — — 6,277 Total derivative assets subject to master netting arrangements $ 24,393 $ — $ (45 ) $ 24,348 Derivative liabilities Interest rate contracts designated as hedging instruments $ — $ — $ — $ — Interest rate contracts not designated as hedging instruments 18,058 — (9,428 ) 8,630 Total derivative liabilities subject to master netting arrangements $ 18,058 $ — $ (9,428 ) $ 8,630 (1) Consists of cash collateral recorded at cost, which approximates fair value, and investment securities.</t>
  </si>
  <si>
    <t>Offsetting Liabilities</t>
  </si>
  <si>
    <t>Effect of Derivatives on Consolidated Financial Statements</t>
  </si>
  <si>
    <t>At March 31, 2016 and 2015, and for the three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Three Months Ended March 31 Derivatives in ASC Topic 815 Cash Flow Hedging Relationships 2016 2015 2016 2015 2016 2015 Interest rate contracts $ (4,127 ) $ — Other income (expense) $ — $ — Other income (expense) $ — $ — Total $ (4,127 ) $ — $ — $ — $ — $ — Information pertaining to the effect of derivatives not designated as hedging instruments on the consolidated financial statements for the three months ended March 31 is as follows: Amount of Gain (Loss) Recognized Location of Gain (Loss) For the Three Months Ended March 31 (Dollars in thousands) 2016 2015 Interest rate contracts (1) Other income $ 2,962 $ 1,005 Foreign exchange contracts Other income 1 — Forward sales contracts Mortgage income (5,343 ) (253 ) Written and purchased options Mortgage income 3,982 768 Total $ 1,602 $ 1,520 (1) Includes fees associated with customer interest rate contracts.</t>
  </si>
  <si>
    <t>Shareholders' Equity, Capital Ratios and Other Regulatory Matters (Tables)</t>
  </si>
  <si>
    <t>Actual Capital Amounts and Ratios</t>
  </si>
  <si>
    <t>The Company’s and IBERIABANK’s actual capital amounts and ratios as of March 31, 2016 and December 31, 2015 are presented in the following table. March 31, 2016 Minimum Well Capitalized Actual (Dollars in thousands) Amount Ratio Amount Ratio Amount Ratio Tier 1 Leverage Consolidated $ 755,536 4.00 % N/A N/A $ 1,777,629 9.41 % IBERIABANK 753,099 4.00 941,373 5.00 1,725,728 9.17 Common Equity Tier 1 (CET1) Consolidated $ 757,235 4.50 % N/A N/A $ 1,700,817 10.11 % IBERIABANK 755,278 4.50 1,090,957 6.50 1,725,728 10.28 Tier 1 Risk-Based Capital Consolidated $ 1,009,647 6.00 % N/A N/A $ 1,777,629 10.56 % IBERIABANK 1,007,038 6.00 1,342,717 8.00 1,725,278 10.28 Total Risk-Based Capital Consolidated $ 1,346,196 8.00 % N/A N/A $ 2,054,719 12.21 % IBERIABANK 1,342,717 8.00 1,678,396 10.00 1,886,318 11.24 December 31, 2015 Minimum Well Capitalized Actual (Dollars in thousands) Amount Ratio Amount Ratio Amount Ratio Tier 1 Leverage Consolidated $ 751,798 4.00 % N/A N/A $ 1,790,034 9.52 % IBERIABANK 749,226 4.00 936,532 5.00 1,691,022 9.03 Common Equity Tier 1 (CET1) Consolidated $ 752,610 4.50 % N/A N/A $ 1,684,097 10.07 % IBERIABANK 750,660 4.50 1,084,287 6.50 1,691,022 10.14 Tier 1 Risk-Based Capital Consolidated $ 1,003,479 6.00 % N/A N/A $ 1,790,034 10.70 % IBERIABANK 1,000,880 6.00 1,334,507 8.00 1,691,022 10.14 Total Risk-Based Capital Consolidated $ 1,337,973 8.00 % N/A N/A $ 2,029,932 12.14 % IBERIABANK 1,334,507 8.00 1,668,133 10.00 1,843,545 11.05</t>
  </si>
  <si>
    <t>Earnings Per Share (Tables)</t>
  </si>
  <si>
    <t>Schedule of Calculation of Basic and Diluted Earnings Per Share</t>
  </si>
  <si>
    <t>The following table presents the calculation of basic and diluted earnings per share for the periods indicated. Three Months Ended March 31, (In thousands, except per share data) 2016 2015 Earnings per common share - basic Net income $ 42,769 $ 25,126 Preferred stock dividends (2,576 ) — Dividends and undistributed earnings allocated to unvested restricted shares (460 ) (324 ) Earnings allocated to common shareholders - basic $ 39,733 $ 24,802 Weighted average common shares outstanding 40,711 33,168 Earnings per common share - basic $ 0.98 $ 0.75 Earnings per common share - diluted Earnings allocated to common shareholders - basic $ 39,733 $ 24,802 Dividends and undistributed earnings allocated to unvested restricted shares (2 ) (20 ) Earnings allocated to common shareholders - diluted $ 39,731 $ 24,782 Weighted average common shares outstanding 40,711 33,168 Dilutive potential common shares - stock options 54 67 Weighted average common shares outstanding - diluted 40,765 33,235 Earnings per common share - diluted $ 0.97 $ 0.75</t>
  </si>
  <si>
    <t>Share-Based Compensation (Tables)</t>
  </si>
  <si>
    <t>Share-based Compensation Arrangement by Share-based Payment Award</t>
  </si>
  <si>
    <t>Activity Related to Stock Options</t>
  </si>
  <si>
    <t>The following table represents the activity related to stock options during the periods indicated: Number of shares Weighted Average Exercise Price Outstanding options, December 31, 2015 813,777 $ 56.99 Granted 148,684 47.35 Exercised (466 ) 36.48 Forfeited or expired (43,612 ) 61.26 Outstanding options, March 31, 2016 918,383 $ 55.24 Exercisable options, March 31, 2016 606,046 $ 56.32 Outstanding options, December 31, 2014 867,682 $ 55.92 Granted 78,856 62.54 Exercised (61,884 ) 49.89 Forfeited or expired (10,469 ) 71.52 Outstanding options, March 31, 2015 874,185 $ 56.76 Exercisable options, March 31, 2015 579,727 $ 56.22</t>
  </si>
  <si>
    <t>Estimate Fair Value of Share Option Awards with Weighted-Average Assumptions</t>
  </si>
  <si>
    <t>The Company uses the Black-Scholes option pricing model to estimate the fair value of stock option awards. The following weighted-average assumptions were used for option awards issued during the following periods: For the Three Months Ended March 31 2016 2015 Expected dividends 2.9 % 2.2 % Expected volatility 29.1 % 35.6 % Risk-free interest rate 1.4 % 2.0 % Expected term (in years) 6.4 7.5 Weighted-average grant-date fair value $ 10.05 $ 19.61</t>
  </si>
  <si>
    <t>Unvested Restricted Stock Award and Restricted Share Unit Activity</t>
  </si>
  <si>
    <t>The following table represents unvested restricted stock award and restricted share unit activity for the following periods: For the Three Months Ended March 31 2016 2015 Balance at beginning of period 507,130 506,289 Granted 226,176 142,196 Forfeited (3,573 ) (10,267 ) Earned and issued (136,126 ) (116,583 ) Balance at end of period 593,607 521,635</t>
  </si>
  <si>
    <t>Schedule of Share and Dividend Equivalent Share Award Activity</t>
  </si>
  <si>
    <t>The following table represents phantom stock award and performance unit activity during the periods indicated: (Dollars in thousands) Number of share equivalents (1) Value of share equivalents (2) Balance, December 31, 2015 462,430 $ 25,466 Granted 185,798 9,526 Forfeited share equivalents (9,022 ) 463 Vested share equivalents (138,752 ) 6,939 Balance, March 31, 2016 500,454 $ 25,658 Balance, December 31, 2014 475,347 $ 30,826 Granted 136,413 8,598 Forfeited share equivalents (9,896 ) 624 Vested share equivalents (114,616 ) 7,209 Balance, March 31, 2015 487,248 $ 30,711 (1) Number of share equivalents includes all reinvested dividend equivalents for the periods indicated. (2)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51.27 and $63.03 on March 31, 2016 , and 2015 , respectively.</t>
  </si>
  <si>
    <t>Stock Options</t>
  </si>
  <si>
    <t>Compensation Expense Included in Non-Interest Expense</t>
  </si>
  <si>
    <t>The following table represents the compensation expense that is included in non-interest expense in the accompanying consolidated statements of comprehensive income related to stock options for the following periods: For the Three Months Ended March 31 (Dollars in thousands) 2016 2015 Compensation expense related to stock options $ 484 $ 471</t>
  </si>
  <si>
    <t>Restricted Stock Awards and Restricted Share Units</t>
  </si>
  <si>
    <t>The following table represents the compensation expense that was included in non-interest expense in the accompanying consolidated statements of comprehensive income related to restricted stock awards and restricted share units for the periods indicated: For the Three Months Ended March 31 (Dollars in thousands) 2016 2015 Compensation expense related to restricted stock awards and restricted share units $ 3,386 $ 2,972</t>
  </si>
  <si>
    <t>Phantom Stock and Performance Units</t>
  </si>
  <si>
    <t>The following table indicates compensation expense recorded for phantom stock and performance units based on the number of share equivalents vested at March 31 of the periods indicated and the current market price of the Company’s stock at that time: For the Three Months Ended March 31 (Dollars in thousands) 2016 2015 Compensation expense related to phantom stock and performance units $ 2,405 $ 3,171</t>
  </si>
  <si>
    <t>Fair Value Measurements (Tables)</t>
  </si>
  <si>
    <t>Financial Asset and Liabilities Measured at Fair Value on Recurring Basis</t>
  </si>
  <si>
    <t xml:space="preserve"> March 31, 2016 (Dollars in thousands) Level 1 Level 2 Level 3 Total Assets Securities available for sale $ — $ 2,755,425 $ — $ 2,755,425 Mortgage loans held for sale — 192,545 — 192,545 Derivative instruments — 48,594 — 48,594 Total $ — $ 2,996,564 $ — $ 2,996,564 Liabilities Derivative instruments $ — $ 48,772 $ — $ 48,772 Total $ — $ 48,772 $ — $ 48,772 December 31, 2015 (Dollars in thousands) Level 1 Level 2 Level 3 Total Assets Securities available for sale $ — $ 2,800,286 $ — $ 2,800,286 Mortgage loans held for sale — 166,247 — 166,247 Derivative instruments — 30,486 — 30,486 Total $ — $ 2,997,019 $ — $ 2,997,019 Liabilities Derivative instruments $ — $ 24,939 $ — $ 24,939 Total $ — $ 24,939 $ — $ 24,939</t>
  </si>
  <si>
    <t>Gains and Losses Included in Earnings Related to Asset and Liabilities Measured at Fair Value on Recurring Basis</t>
  </si>
  <si>
    <t>Gains and losses (realized and unrealized) included in earnings (or accumulated other comprehensive income) during the first three months of 2016 related to assets and liabilities measured at fair value on a recurring basis are reported in non-interest income or other comprehensive income as follows: (Dollars in thousands) Non-interest Other Net gains included in earnings $ 4,103 $ — Change in unrealized net gains relating to assets still held at March 31, 2016 — 21,193</t>
  </si>
  <si>
    <t>Financial Asset and Liabilities Measured at Fair Value on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March 31, 2016 (Dollars in thousands) Level 1 Level 2 Level 3 Total Assets OREO, net $ — $ 2,051 $ — $ 2,051 Total $ — $ 2,051 $ — $ 2,051 December 31, 2015 (Dollars in thousands) Level 1 Level 2 Level 3 Total Assets OREO, net $ — $ 1,106 $ — $ 1,106 Total $ — $ 1,106 $ — $ 1,106</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March 31, 2016 December 31, 2015 (Dollars in thousands) Aggregate Aggregate Aggregate Aggregate Aggregate Aggregate Mortgage loans held for sale, at fair value $ 192,545 $ 185,483 $ 7,062 $ 166,247 $ 161,083 $ 5,164</t>
  </si>
  <si>
    <t>Fair Value of Financial Instruments (Tables)</t>
  </si>
  <si>
    <t>Estimated Fair Values and Carrying Amounts of Financial Instruments</t>
  </si>
  <si>
    <t>The carrying amount and estimated fair values, as well as the level within the fair value hierarchy, of the Company’s financial instruments are included in the tables below. See Note 1, Summary of Significant Accounting Policies, in the 2015 Annual Report on Form 10-K for the year ended December 31, 2015, for a description of how fair value measurements are determined. March 31, 2016 (Dollars in thousands) Carrying Amount Fair Value Level 1 Level 2 Level 3 Financial Assets Cash and cash equivalents $ 996,655 $ 996,655 $ 996,655 $ — $ — Investment securities 2,851,542 2,854,464 — 2,854,464 — Loans and loans held for sale, net of unearned income and allowance for loan losses 14,497,232 14,794,601 — 192,545 14,602,056 FDIC loss share receivables 33,564 6,282 — — 6,282 Derivative instruments 48,594 48,594 — 48,594 — Financial Liabilities Deposits $ 16,260,566 $ 16,090,782 $ — $ — $ 16,090,782 Short-term borrowings 498,238 498,238 498,238 — — Long-term debt 598,924 563,571 — — 563,571 Derivative instruments 48,772 48,772 — 48,772 — December 31, 2015 (Dollars in thousands) Carrying Amount Fair Value Level 1 Level 2 Level 3 Financial Assets Cash and cash equivalents $ 510,267 $ 510,267 $ 510,267 $ — $ — Investment securities 2,899,214 2,901,247 — 2,901,247 — Loans and loans held for sale, net of unearned income and allowance for loan losses 14,355,297 14,674,749 — 166,247 14,508,502 FDIC loss share receivables 39,878 9,163 — — 9,163 Derivative instruments 30,486 30,486 — 30,486 — Financial Liabilities Deposits $ 16,178,748 $ 15,696,245 $ — $ — $ 15,696,245 Short-term borrowings 326,617 326,617 326,617 — — Long-term debt 340,447 309,847 — — 309,847 Derivative instruments 24,939 24,939 — 24,939 —</t>
  </si>
  <si>
    <t>Business Segments (Tables)</t>
  </si>
  <si>
    <t>Schedule of Segment Reporting Information</t>
  </si>
  <si>
    <t xml:space="preserve"> Three Months Ended March 31, 2016 (Dollars in thousands) IBERIABANK IMC LTC Consolidated Interest and dividend income $ 175,324 $ 1,611 $ 1 $ 176,936 Interest expense 14,654 879 — 15,533 Net interest income 160,670 732 1 161,403 Provision for loan losses 14,905 — — 14,905 Mortgage income 406 19,941 — 20,347 Service charges on deposit accounts 10,951 — — 10,951 Title revenue — — 4,745 4,745 Other non-interest income 19,803 (1 ) — 19,802 Allocated expenses (2,669 ) 2,050 619 — Non-interest expense 120,027 13,198 4,227 137,452 Income before income tax expense 59,567 5,424 (100 ) 64,891 Income tax expense 20,001 2,153 (32 ) 22,122 Net income $ 39,566 $ 3,271 $ (68 ) $ 42,769 Total loans and loans held for sale, net of unearned income $ 14,428,613 $ 215,176 $ — $ 14,643,789 Total assets 19,774,092 291,893 26,578 20,092,563 Total deposits 16,256,147 4,419 — 16,260,566 Average assets 19,381,718 252,281 27,312 19,661,311 Three Months Ended March 31, 2015 (Dollars in thousands) IBERIABANK IMC LTC Consolidated Interest and dividend income $ 136,830 $ 1,754 $ 1 $ 138,585 Interest expense 12,290 491 — 12,781 Net interest income 124,540 1,263 1 125,804 Provision for loan losses 5,345 — — 5,345 Mortgage income (1 ) 18,024 — 18,023 Service charges on deposit accounts 9,262 — — 9,262 Title revenue — — 4,629 4,629 Other non-interest income 16,989 (2 ) (2 ) 16,985 Allocated expenses (4,847 ) 3,528 1,319 — Non-interest expense 116,005 12,916 4,232 133,153 Income before income tax expense 34,287 2,841 (923 ) 36,205 Income tax expense 10,313 1,122 (356 ) 11,079 Net income $ 23,974 $ 1,719 $ (567 ) $ 25,126 Total loans and loans held for sale, net of unearned income $ 12,869,096 $ 219,409 $ — $ 13,088,505 Total assets 17,772,632 254,401 24,729 18,051,762 Total deposits 14,660,135 4,889 — 14,665,024 Average assets 15,750,918 181,942 24,753 15,957,613</t>
  </si>
  <si>
    <t>Commitments and Contingencies (Tables)</t>
  </si>
  <si>
    <t>Summary of Financial Instruments Outstanding</t>
  </si>
  <si>
    <t>At March 31, 2016 and December 31, 2015, respectively, the Company had the following financial instruments outstanding and related reserves, whose contract amounts represent credit risk: (Dollars in thousands) March 31, 2016 December 31, 2015 Commitments to grant loans $ 104,152 $ 61,240 Unfunded commitments under lines of credit 4,640,245 4,617,802 Commercial and standby letters of credit 169,873 150,281 Reserve for unfunded lending commitments 14,033 14,145</t>
  </si>
  <si>
    <t>Basis of Presentation (Detail) $ in Millions</t>
  </si>
  <si>
    <t>Mar. 31, 2016USD ($)State</t>
  </si>
  <si>
    <t>Dec. 31, 2015USD ($)</t>
  </si>
  <si>
    <t>Schedule Of Significant Accounting Policies</t>
  </si>
  <si>
    <t>Maximum loss exposure to non-consolidated VIEs | $</t>
  </si>
  <si>
    <t>IBERIABANK</t>
  </si>
  <si>
    <t>Number of states with operations</t>
  </si>
  <si>
    <t>IMC</t>
  </si>
  <si>
    <t>Acquisition Activity (Detail) $ in Millions</t>
  </si>
  <si>
    <t>Mar. 31, 2016USD ($)</t>
  </si>
  <si>
    <t>Business Acquisition</t>
  </si>
  <si>
    <t>Maximum period for subject to change estimated fair values after acquisition date</t>
  </si>
  <si>
    <t>1 year</t>
  </si>
  <si>
    <t>Florida Bank Group Inc. and Old Florida Bancshares Inc.</t>
  </si>
  <si>
    <t>Increase in goodwill due to purchase price allocations</t>
  </si>
  <si>
    <t>Acquisition Activity - Schedule of Business Acquisitions by Acquisition, Equity Interest Issued or Issuable (Detail) - USD ($) $ in Thousands</t>
  </si>
  <si>
    <t>May. 31, 2015</t>
  </si>
  <si>
    <t>Feb. 28, 2015</t>
  </si>
  <si>
    <t>Dec. 31, 2014</t>
  </si>
  <si>
    <t>Non-Equity consideration</t>
  </si>
  <si>
    <t>Florida Bank Group, Inc.</t>
  </si>
  <si>
    <t>Equity consideration</t>
  </si>
  <si>
    <t>Common stock issued (shares)</t>
  </si>
  <si>
    <t>Total equity consideration</t>
  </si>
  <si>
    <t>Cash</t>
  </si>
  <si>
    <t>Total consideration paid</t>
  </si>
  <si>
    <t>Fair value of net assets assumed including identifiable intangible assets</t>
  </si>
  <si>
    <t>Old Florida Bancshares, Inc.</t>
  </si>
  <si>
    <t>Georgia Commerce Bancshares, Inc.</t>
  </si>
  <si>
    <t>Acquisition Activity - Schedule of Assets Acquired and Liabilities Assumed (Detail) - USD ($) $ in Thousands</t>
  </si>
  <si>
    <t>Cash and cash equivalents</t>
  </si>
  <si>
    <t>Investment securities</t>
  </si>
  <si>
    <t>Other real estate owned</t>
  </si>
  <si>
    <t>Core deposit intangible</t>
  </si>
  <si>
    <t>Deferred tax asset, net</t>
  </si>
  <si>
    <t>Liabilities</t>
  </si>
  <si>
    <t>Interest-bearing deposits</t>
  </si>
  <si>
    <t>Non-interest-bearing deposits</t>
  </si>
  <si>
    <t>Borrowings</t>
  </si>
  <si>
    <t>Loans held for sale</t>
  </si>
  <si>
    <t>Preliminary Fair Value Adjustments | Florida Bank Group, Inc.</t>
  </si>
  <si>
    <t>Preliminary Fair Value Adjustments | Old Florida Bancshares, Inc.</t>
  </si>
  <si>
    <t>Preliminary Fair Value Adjustments | Georgia Commerce Bancshares, Inc.</t>
  </si>
  <si>
    <t>Investment Securities (Detail) $ in Billions</t>
  </si>
  <si>
    <t>Mar. 31, 2016USD ($)Security</t>
  </si>
  <si>
    <t>Dec. 31, 2015USD ($)Security</t>
  </si>
  <si>
    <t>Net Investment Income</t>
  </si>
  <si>
    <t>Carrying value of pledged securities | $</t>
  </si>
  <si>
    <t>Number of debt securities held</t>
  </si>
  <si>
    <t>Unrealized losses on debt securities (percent of amortized cost)</t>
  </si>
  <si>
    <t>0.87%</t>
  </si>
  <si>
    <t>1.10%</t>
  </si>
  <si>
    <t>Obligations of States and Political Subdivisions</t>
  </si>
  <si>
    <t>Number of securities in a continuous loss position for over twelve months</t>
  </si>
  <si>
    <t>Investment Securities - Schedule of Amortized Cost and Fair Values of Investment Securities, with Gross Unrealized Gains and Losses (Detail) - USD ($) $ in Thousands</t>
  </si>
  <si>
    <t>Schedule of Held-to-maturity Securities</t>
  </si>
  <si>
    <t>Amortized cost</t>
  </si>
  <si>
    <t>Gross unrealized gains</t>
  </si>
  <si>
    <t>Gross unrealized losses</t>
  </si>
  <si>
    <t>Estimated fair value</t>
  </si>
  <si>
    <t>Schedule of Available-for-sale Securities</t>
  </si>
  <si>
    <t>Gross Unrealized Gains</t>
  </si>
  <si>
    <t>Gross Unrealized Losses</t>
  </si>
  <si>
    <t>Securities available for sale</t>
  </si>
  <si>
    <t>U.S. Government-Sponsored Enterprise Obligations</t>
  </si>
  <si>
    <t>Mortgage-Backed Securities</t>
  </si>
  <si>
    <t>Other Securities</t>
  </si>
  <si>
    <t>Investment Securities - Schedule of Securities with Gross Unrealized Losses Aggregated by Investment Category (Detail) - USD ($) $ in Thousands</t>
  </si>
  <si>
    <t>Less than twelve months</t>
  </si>
  <si>
    <t>Over twelve months</t>
  </si>
  <si>
    <t>Estimated Fair Value</t>
  </si>
  <si>
    <t>Investment Securities - Additional Information on Securities in a Continuous Loss Position (Detail) $ in Thousands</t>
  </si>
  <si>
    <t>12 Months Ended</t>
  </si>
  <si>
    <t>Number of securities | Security</t>
  </si>
  <si>
    <t>Amortized cost basis</t>
  </si>
  <si>
    <t>Unrealized loss</t>
  </si>
  <si>
    <t>Issued by Fannie Mae, Freddie Mac, or Ginnie Mae</t>
  </si>
  <si>
    <t>Issued by Political Subdivisions</t>
  </si>
  <si>
    <t>Others</t>
  </si>
  <si>
    <t>Investment Securities - Schedule of Amortized Cost and Estimated Fair Value of Investment Securities by Maturity (Detail) - USD ($) $ in Thousands</t>
  </si>
  <si>
    <t>Weighted Average Yield</t>
  </si>
  <si>
    <t>Within one year or less</t>
  </si>
  <si>
    <t>2.34%</t>
  </si>
  <si>
    <t>One through five years</t>
  </si>
  <si>
    <t>1.75%</t>
  </si>
  <si>
    <t>After five through ten years</t>
  </si>
  <si>
    <t>2.36%</t>
  </si>
  <si>
    <t>Over ten years</t>
  </si>
  <si>
    <t>2.16%</t>
  </si>
  <si>
    <t>Weighted average yield</t>
  </si>
  <si>
    <t>2.15%</t>
  </si>
  <si>
    <t>Amortized Cost</t>
  </si>
  <si>
    <t>2.07%</t>
  </si>
  <si>
    <t>3.16%</t>
  </si>
  <si>
    <t>2.89%</t>
  </si>
  <si>
    <t>2.96%</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FRB) stock</t>
  </si>
  <si>
    <t>Other investments</t>
  </si>
  <si>
    <t>Loans (Detail) $ in Thousands</t>
  </si>
  <si>
    <t>Mar. 31, 2016USD ($)bank</t>
  </si>
  <si>
    <t>Mar. 31, 2015USD ($)</t>
  </si>
  <si>
    <t>Accounts, Notes, Loans and Financing Receivable</t>
  </si>
  <si>
    <t>Failed banks acquired since 2009 | bank</t>
  </si>
  <si>
    <t>Covered loans receivable</t>
  </si>
  <si>
    <t>Deferred loan origination fees</t>
  </si>
  <si>
    <t>Deposit liabilities reclassified as loans receivable</t>
  </si>
  <si>
    <t>Loans with carrying value pledged to secure public deposits and other borrowings</t>
  </si>
  <si>
    <t>Carrying amounts of loans acquired</t>
  </si>
  <si>
    <t>Threshold period for loans in default</t>
  </si>
  <si>
    <t>30 days</t>
  </si>
  <si>
    <t>Troubled Debt Restructurings</t>
  </si>
  <si>
    <t>Total TDRs</t>
  </si>
  <si>
    <t>Accrual status TDR</t>
  </si>
  <si>
    <t>Non-accrual status TDR</t>
  </si>
  <si>
    <t>Acquired loans</t>
  </si>
  <si>
    <t>Georgia Commerce</t>
  </si>
  <si>
    <t>Loans Acquired Without Deteriorated Credit Quality</t>
  </si>
  <si>
    <t>Loans Acquired With Deteriorated Credit Quality</t>
  </si>
  <si>
    <t>Acquired Covered Loan</t>
  </si>
  <si>
    <t>Acquired Covered Loan | Residential Mortgage and Home Equity Line of Credit [Member]</t>
  </si>
  <si>
    <t>Loans - Schedule of Non-Covered and Covered Loans (Detail) - USD ($) $ in Thousands</t>
  </si>
  <si>
    <t>Commercial Loans</t>
  </si>
  <si>
    <t>Commercial Loans | Real Estate</t>
  </si>
  <si>
    <t>Commercial Loans | Commercial and Industrial</t>
  </si>
  <si>
    <t>Commercial Loans | Energy-Related</t>
  </si>
  <si>
    <t>Residential Mortgage Loans</t>
  </si>
  <si>
    <t>Consumer and Other Loans</t>
  </si>
  <si>
    <t>Consumer and Other Loans | Home Equity</t>
  </si>
  <si>
    <t>Consumer and Other Loans | Indirect Automobile</t>
  </si>
  <si>
    <t>Consumer and Other Loans | Other</t>
  </si>
  <si>
    <t>Legacy Loans</t>
  </si>
  <si>
    <t>Legacy Loans | Commercial Loans</t>
  </si>
  <si>
    <t>Legacy Loans | Commercial Loans | Real Estate</t>
  </si>
  <si>
    <t>Legacy Loans | Commercial Loans | Commercial and Industrial</t>
  </si>
  <si>
    <t>Legacy Loans | Commercial Loans | Energy-Related</t>
  </si>
  <si>
    <t>Legacy Loans | Residential Mortgage Loans</t>
  </si>
  <si>
    <t>Legacy Loans | Consumer and Other Loans</t>
  </si>
  <si>
    <t>Legacy Loans | Consumer and Other Loans | Home Equity</t>
  </si>
  <si>
    <t>Legacy Loans | Consumer and Other Loans | Indirect Automobile</t>
  </si>
  <si>
    <t>Legacy Loans | Consumer and Other Loans | Other</t>
  </si>
  <si>
    <t>Acquired Loans</t>
  </si>
  <si>
    <t>Acquired Loans | Commercial Loans</t>
  </si>
  <si>
    <t>Acquired Loans | Commercial Loans | Real Estate</t>
  </si>
  <si>
    <t>Acquired Loans | Commercial Loans | Commercial and Industrial</t>
  </si>
  <si>
    <t>Acquired Loans | Commercial Loans | Energy-Related</t>
  </si>
  <si>
    <t>Acquired Loans | Residential Mortgage Loans</t>
  </si>
  <si>
    <t>Acquired Loans | Consumer and Other Loans</t>
  </si>
  <si>
    <t>Acquired Loans | Consumer and Other Loans | Home Equity</t>
  </si>
  <si>
    <t>Acquired Loans | Consumer and Other Loans | Indirect Automobile</t>
  </si>
  <si>
    <t>Acquired Loans | Consumer and Other Loans | Other</t>
  </si>
  <si>
    <t>Loans - Schedule of Aging of Non-Covered Loans (Detail) - USD ($) $ in Thousands</t>
  </si>
  <si>
    <t>Discount/Premium</t>
  </si>
  <si>
    <t>Total Acquired Loans, Net of Unearned Income</t>
  </si>
  <si>
    <t>Past due loans threshold period</t>
  </si>
  <si>
    <t>90 days</t>
  </si>
  <si>
    <t>Total past due</t>
  </si>
  <si>
    <t>Current</t>
  </si>
  <si>
    <t>Recorded Investment 90 days and Accruing</t>
  </si>
  <si>
    <t>Legacy Loans | 30-59 days</t>
  </si>
  <si>
    <t>Legacy Loans | 60-89 days</t>
  </si>
  <si>
    <t>Legacy Loans | 90 days</t>
  </si>
  <si>
    <t>Legacy Loans | Commercial Loans | Commercial Real Estate - Construction</t>
  </si>
  <si>
    <t>Legacy Loans | Commercial Loans | Commercial Real Estate - Construction | 30-59 days</t>
  </si>
  <si>
    <t>Legacy Loans | Commercial Loans | Commercial Real Estate - Construction | 60-89 days</t>
  </si>
  <si>
    <t>Legacy Loans | Commercial Loans | Commercial Real Estate - Construction | 90 days</t>
  </si>
  <si>
    <t>Legacy Loans | Commercial Loans | Commercial Real Estate - Other</t>
  </si>
  <si>
    <t>Legacy Loans | Commercial Loans | Commercial Real Estate - Other | 30-59 days</t>
  </si>
  <si>
    <t>Legacy Loans | Commercial Loans | Commercial Real Estate - Other | 60-89 days</t>
  </si>
  <si>
    <t>Legacy Loans | Commercial Loans | Commercial Real Estate - Other | 90 days</t>
  </si>
  <si>
    <t>Legacy Loans | Commercial Loans | Commercial and Industrial | 30-59 days</t>
  </si>
  <si>
    <t>Legacy Loans | Commercial Loans | Commercial and Industrial | 60-89 days</t>
  </si>
  <si>
    <t>Legacy Loans | Commercial Loans | Commercial and Industrial | 90 days</t>
  </si>
  <si>
    <t>Legacy Loans | Commercial Loans | Energy-Related | 30-59 days</t>
  </si>
  <si>
    <t>Legacy Loans | Commercial Loans | Energy-Related | 60-89 days</t>
  </si>
  <si>
    <t>Legacy Loans | Commercial Loans | Energy-Related | 90 days</t>
  </si>
  <si>
    <t>Legacy Loans | Residential Mortgage Loans | Residential Mortgage</t>
  </si>
  <si>
    <t>Legacy Loans | Residential Mortgage Loans | Residential Mortgage | 30-59 days</t>
  </si>
  <si>
    <t>Legacy Loans | Residential Mortgage Loans | Residential Mortgage | 60-89 days</t>
  </si>
  <si>
    <t>Legacy Loans | Residential Mortgage Loans | Residential Mortgage | 90 days</t>
  </si>
  <si>
    <t>Legacy Loans | Consumer - Other | Consumer - Home Equity</t>
  </si>
  <si>
    <t>Legacy Loans | Consumer - Other | Consumer - Home Equity | 30-59 days</t>
  </si>
  <si>
    <t>Legacy Loans | Consumer - Other | Consumer - Home Equity | 60-89 days</t>
  </si>
  <si>
    <t>Legacy Loans | Consumer - Other | Consumer - Home Equity | 90 days</t>
  </si>
  <si>
    <t>Legacy Loans | Consumer - Other | Consumer - Indirect Automobile</t>
  </si>
  <si>
    <t>Legacy Loans | Consumer - Other | Consumer - Indirect Automobile | 30-59 days</t>
  </si>
  <si>
    <t>Legacy Loans | Consumer - Other | Consumer - Indirect Automobile | 60-89 days</t>
  </si>
  <si>
    <t>Legacy Loans | Consumer - Other | Consumer - Indirect Automobile | 90 days</t>
  </si>
  <si>
    <t>Legacy Loans | Consumer - Other | Consumer - Credit Card</t>
  </si>
  <si>
    <t>Legacy Loans | Consumer - Other | Consumer - Credit Card | 30-59 days</t>
  </si>
  <si>
    <t>Legacy Loans | Consumer - Other | Consumer - Credit Card | 60-89 days</t>
  </si>
  <si>
    <t>Legacy Loans | Consumer - Other | Consumer - Credit Card | 90 days</t>
  </si>
  <si>
    <t>Legacy Loans | Consumer - Other | Consumer - Other</t>
  </si>
  <si>
    <t>Legacy Loans | Consumer - Other | Consumer - Other | 30-59 days</t>
  </si>
  <si>
    <t>Legacy Loans | Consumer - Other | Consumer - Other | 60-89 days</t>
  </si>
  <si>
    <t>Legacy Loans | Consumer - Other | Consumer - Other | 90 days</t>
  </si>
  <si>
    <t>Acquired Loans | 30-59 days</t>
  </si>
  <si>
    <t>Acquired Loans | 60-89 days</t>
  </si>
  <si>
    <t>Acquired Loans | 90 days</t>
  </si>
  <si>
    <t>Acquired Loans | Commercial Loans | Commercial Real Estate - Construction</t>
  </si>
  <si>
    <t>Acquired Loans | Commercial Loans | Commercial Real Estate - Construction | 30-59 days</t>
  </si>
  <si>
    <t>Acquired Loans | Commercial Loans | Commercial Real Estate - Construction | 60-89 days</t>
  </si>
  <si>
    <t>Acquired Loans | Commercial Loans | Commercial Real Estate - Construction | 90 days</t>
  </si>
  <si>
    <t>Acquired Loans | Commercial Loans | Commercial Real Estate - Other</t>
  </si>
  <si>
    <t>Acquired Loans | Commercial Loans | Commercial Real Estate - Other | 30-59 days</t>
  </si>
  <si>
    <t>Acquired Loans | Commercial Loans | Commercial Real Estate - Other | 60-89 days</t>
  </si>
  <si>
    <t>Acquired Loans | Commercial Loans | Commercial Real Estate - Other | 90 days</t>
  </si>
  <si>
    <t>Acquired Loans | Commercial Loans | Commercial and Industrial | 30-59 days</t>
  </si>
  <si>
    <t>Acquired Loans | Commercial Loans | Commercial and Industrial | 60-89 days</t>
  </si>
  <si>
    <t>Acquired Loans | Commercial Loans | Commercial and Industrial | 90 days</t>
  </si>
  <si>
    <t>Acquired Loans | Commercial Loans | Energy-Related | 30-59 days</t>
  </si>
  <si>
    <t>Acquired Loans | Commercial Loans | Energy-Related | 60-89 days</t>
  </si>
  <si>
    <t>Acquired Loans | Commercial Loans | Energy-Related | 90 days</t>
  </si>
  <si>
    <t>Acquired Loans | Residential Mortgage Loans | Residential Mortgage</t>
  </si>
  <si>
    <t>Acquired Loans | Residential Mortgage Loans | Residential Mortgage | 30-59 days</t>
  </si>
  <si>
    <t>Acquired Loans | Residential Mortgage Loans | Residential Mortgage | 60-89 days</t>
  </si>
  <si>
    <t>Acquired Loans | Residential Mortgage Loans | Residential Mortgage | 90 days</t>
  </si>
  <si>
    <t>Acquired Loans | Consumer - Other | Consumer - Home Equity</t>
  </si>
  <si>
    <t>Acquired Loans | Consumer - Other | Consumer - Home Equity | 30-59 days</t>
  </si>
  <si>
    <t>Acquired Loans | Consumer - Other | Consumer - Home Equity | 60-89 days</t>
  </si>
  <si>
    <t>Acquired Loans | Consumer - Other | Consumer - Home Equity | 90 days</t>
  </si>
  <si>
    <t>Acquired Loans | Consumer - Other | Consumer - Indirect Automobile</t>
  </si>
  <si>
    <t>Acquired Loans | Consumer - Other | Consumer - Indirect Automobile | 30-59 days</t>
  </si>
  <si>
    <t>Acquired Loans | Consumer - Other | Consumer - Indirect Automobile | 60-89 days</t>
  </si>
  <si>
    <t>Acquired Loans | Consumer - Other | Consumer - Indirect Automobile | 90 days</t>
  </si>
  <si>
    <t>Acquired Loans | Consumer - Other | Consumer - Credit Card</t>
  </si>
  <si>
    <t>Acquired Loans | Consumer - Other | Consumer - Credit Card | 30-59 days</t>
  </si>
  <si>
    <t>Acquired Loans | Consumer - Other | Consumer - Credit Card | 60-89 days</t>
  </si>
  <si>
    <t>Acquired Loans | Consumer - Other | Consumer - Credit Card | 90 days</t>
  </si>
  <si>
    <t>Acquired Loans | Consumer - Other | Consumer - Other</t>
  </si>
  <si>
    <t>Acquired Loans | Consumer - Other | Consumer - Other | 30-59 days</t>
  </si>
  <si>
    <t>Acquired Loans | Consumer - Other | Consumer - Other | 60-89 days</t>
  </si>
  <si>
    <t>Acquired Loans | Consumer - Other | Consumer - Other | 90 days</t>
  </si>
  <si>
    <t>Loans - Schedule of Legacy Loans on Nonaccrual Status (Detail) - USD ($) $ in Thousands</t>
  </si>
  <si>
    <t>Total loans on nonaccrual status</t>
  </si>
  <si>
    <t>Commercial Loans | Commercial Real Estate - Construction</t>
  </si>
  <si>
    <t>Commercial Loans | Commercial Real Estate - Other</t>
  </si>
  <si>
    <t>Residential Mortgage Loans | Residential Mortgage</t>
  </si>
  <si>
    <t>Consumer - Other | Consumer - Home Equity</t>
  </si>
  <si>
    <t>Consumer - Other | Consumer - Indirect Automobile</t>
  </si>
  <si>
    <t>Consumer - Other | Consumer - Credit Card</t>
  </si>
  <si>
    <t>Consumer - Other | Consumer - Other</t>
  </si>
  <si>
    <t>Loans - Schedule of Carrying Amount of Loans Acquired under ASC Topic 310-10 (Detail) - ASC Topic 310-30 - Florida Bank Group, Inc., Old Florida Bancshares, Inc., Georgia Commerce Bancshares, Inc. $ in Thousands</t>
  </si>
  <si>
    <t>Certain Loans Acquired in Transfer Not Accounted for as Debt Securities Acquired During Period</t>
  </si>
  <si>
    <t>Contractually required principal and interest at acquisition</t>
  </si>
  <si>
    <t>Expected losses and foregone interest</t>
  </si>
  <si>
    <t>Cash flows expected to be collected at acquisition</t>
  </si>
  <si>
    <t>Fair value of acquired loans at acquisition</t>
  </si>
  <si>
    <t>Loans - Schedule of Carrying Amount of Loans Acquired (Detail) - Florida Bank Group, Inc., Old Florida Bancshares, Inc., Georgia Commerce Bancshares, Inc. - Acquired Impaired Loans - Receivables Acquired With Deteriorated Credit Quality $ in Thousands</t>
  </si>
  <si>
    <t>Non-accretable difference (expected losses and foregone interest)</t>
  </si>
  <si>
    <t>Accretable yield</t>
  </si>
  <si>
    <t>Basis in acquired loans at acquisition</t>
  </si>
  <si>
    <t>Loans - Summary of Changes in Accretable Yields of Acquired Loans (Detail) - Acquired Impaired Loans - USD ($) $ in Thousands</t>
  </si>
  <si>
    <t>Certain Loans Acquired in Transfer Not Accounted for as Debt Securities, Accretable Yield Movement Schedule [Roll Forward]</t>
  </si>
  <si>
    <t>Balance at beginning of period</t>
  </si>
  <si>
    <t>Acquisition</t>
  </si>
  <si>
    <t>Transfers from non-accretable difference to accretable yield</t>
  </si>
  <si>
    <t>Accretion</t>
  </si>
  <si>
    <t>Changes in expected cash flows not affecting nonaccretable differences</t>
  </si>
  <si>
    <t>Balance at end of period</t>
  </si>
  <si>
    <t>Loans - Schedule of Modified TDRs (Detail) - USD ($) $ in Thousands</t>
  </si>
  <si>
    <t>Extended maturities</t>
  </si>
  <si>
    <t>Maturity and interest rate adjustment</t>
  </si>
  <si>
    <t>Forbearance</t>
  </si>
  <si>
    <t>Other concession(s)</t>
  </si>
  <si>
    <t>Loans - Schedule of Subsequently Defaulted TDRs (Detail) - TDRs Occurring During The Period - Non-Covered TDRs $ in Thousands</t>
  </si>
  <si>
    <t>Mar. 31, 2016USD ($)SecurityLoan</t>
  </si>
  <si>
    <t>Mar. 31, 2015USD ($)SecurityLoan</t>
  </si>
  <si>
    <t>Number of loans | SecurityLoan</t>
  </si>
  <si>
    <t>Pre-modification outstanding recorded investment</t>
  </si>
  <si>
    <t>Post-modification outstanding recorded investment</t>
  </si>
  <si>
    <t>Recorded investment</t>
  </si>
  <si>
    <t>Residential Mortgage | Residential Mortgage</t>
  </si>
  <si>
    <t>Consumer and Other Loans | Consumer and Other Loans</t>
  </si>
  <si>
    <t>Allowance for Credit Losses and Credit Quality - Schedule of Allowance for Loan Losses for Covered Loan and Non-Covered Loan Portfolios (Detail) - USD ($) $ in Thousands</t>
  </si>
  <si>
    <t>Financing Receivable, Allowance for Credit Losses [Roll Forward]</t>
  </si>
  <si>
    <t>Allowance for loan losses at beginning of period</t>
  </si>
  <si>
    <t>Provision for (Reversal of) loan losses before benefit attributable to FDIC loss share agreements</t>
  </si>
  <si>
    <t>Adjustment attributable to FDIC loss share arrangements</t>
  </si>
  <si>
    <t>Net provision for loan losses</t>
  </si>
  <si>
    <t>Transfer of balance to OREO</t>
  </si>
  <si>
    <t>Loans charged-off</t>
  </si>
  <si>
    <t>Recoveries</t>
  </si>
  <si>
    <t>Allowance for loan losses at end of period</t>
  </si>
  <si>
    <t>Financing Receivable, Allowance For Credit Losses, Unfunded Commitments [Roll Forward]</t>
  </si>
  <si>
    <t>Reserve for unfunded commitments at beginning of period</t>
  </si>
  <si>
    <t>Provision for (Reversal of) unfunded lending commitments</t>
  </si>
  <si>
    <t>Reserve for unfunded commitments at end of period</t>
  </si>
  <si>
    <t>Allowance for credit losses at end of period</t>
  </si>
  <si>
    <t>Allowance for Credit Losses and Credit Quality - Schedule of Allowance for Loan Losses by Loan Portfolio (Detail) - USD ($) $ in Thousands</t>
  </si>
  <si>
    <t>Loans charged off</t>
  </si>
  <si>
    <t>Reserve for unfunded commitments</t>
  </si>
  <si>
    <t>Loans, net of unearned income:</t>
  </si>
  <si>
    <t>Total covered loans</t>
  </si>
  <si>
    <t>Non-Covered Loans</t>
  </si>
  <si>
    <t>Provision for (Reversal of) loan losses</t>
  </si>
  <si>
    <t>Provision for (Reversal of) unfunded commitments</t>
  </si>
  <si>
    <t>Allowance on loans individually evaluated for impairment</t>
  </si>
  <si>
    <t>Allowance on loans collectively evaluated for impairment</t>
  </si>
  <si>
    <t>Balance at end of period individually evaluated for impairment</t>
  </si>
  <si>
    <t>Balance at end of period collectively evaluated for impairment</t>
  </si>
  <si>
    <t>Non-Covered Loans | Commercial Loans | Real Estate</t>
  </si>
  <si>
    <t>Non-Covered Loans | Commercial Loans | Commercial and Industrial</t>
  </si>
  <si>
    <t>Non-Covered Loans | Commercial Loans | Energy-Related</t>
  </si>
  <si>
    <t>Non-Covered Loans | Residential Mortgage</t>
  </si>
  <si>
    <t>Non-Covered Loans | Consumer and Other Loans</t>
  </si>
  <si>
    <t>Covered Loans</t>
  </si>
  <si>
    <t>Increase (Decrease) in FDIC loss share receivable</t>
  </si>
  <si>
    <t>Covered Loans | Commercial Loans | Real Estate</t>
  </si>
  <si>
    <t>Covered Loans | Commercial Loans | Commercial and Industrial</t>
  </si>
  <si>
    <t>Covered Loans | Commercial Loans | Energy-Related</t>
  </si>
  <si>
    <t>Covered Loans | Residential Mortgage</t>
  </si>
  <si>
    <t>Covered Loans | Consumer and Other Loans</t>
  </si>
  <si>
    <t>Receivables Acquired With Deteriorated Credit Quality | Covered Loans</t>
  </si>
  <si>
    <t>Balance at end of period acquired with deteriorated credit quality</t>
  </si>
  <si>
    <t>Receivables Acquired With Deteriorated Credit Quality | Covered Loans | Commercial Loans | Real Estate</t>
  </si>
  <si>
    <t>Receivables Acquired With Deteriorated Credit Quality | Covered Loans | Commercial Loans | Commercial and Industrial</t>
  </si>
  <si>
    <t>Receivables Acquired With Deteriorated Credit Quality | Covered Loans | Commercial Loans | Energy-Related</t>
  </si>
  <si>
    <t>Receivables Acquired With Deteriorated Credit Quality | Covered Loans | Residential Mortgage</t>
  </si>
  <si>
    <t>Receivables Acquired With Deteriorated Credit Quality | Covered Loans | Consumer and Other Loans</t>
  </si>
  <si>
    <t>Allowance for Credit Losses and Credit Quality - Investment in Covered Loans and Non-Covered Loans by Credit Quality Indicator (Detail) - USD ($) $ in Thousands</t>
  </si>
  <si>
    <t>Financing Receivable, Allowance for Credit Losses</t>
  </si>
  <si>
    <t>Legacy Loans | Commercial Loans | Pass</t>
  </si>
  <si>
    <t>Credit quality indicator by asset risk classification</t>
  </si>
  <si>
    <t>Legacy Loans | Commercial Loans | Special Mention</t>
  </si>
  <si>
    <t>Legacy Loans | Commercial Loans | Substandard</t>
  </si>
  <si>
    <t>Legacy Loans | Commercial Loans | Doubtful</t>
  </si>
  <si>
    <t>Legacy Loans | Commercial Loans | Loss</t>
  </si>
  <si>
    <t>Legacy Loans | Commercial Loans | Commercial Real Estate - Construction | Pass</t>
  </si>
  <si>
    <t>Legacy Loans | Commercial Loans | Commercial Real Estate - Construction | Special Mention</t>
  </si>
  <si>
    <t>Legacy Loans | Commercial Loans | Commercial Real Estate - Construction | Substandard</t>
  </si>
  <si>
    <t>Legacy Loans | Commercial Loans | Commercial Real Estate - Construction | Doubtful</t>
  </si>
  <si>
    <t>Legacy Loans | Commercial Loans | Commercial Real Estate - Construction | Loss</t>
  </si>
  <si>
    <t>Legacy Loans | Commercial Loans | Commercial Real Estate - Other | Pass</t>
  </si>
  <si>
    <t>Legacy Loans | Commercial Loans | Commercial Real Estate - Other | Special Mention</t>
  </si>
  <si>
    <t>Legacy Loans | Commercial Loans | Commercial Real Estate - Other | Substandard</t>
  </si>
  <si>
    <t>Legacy Loans | Commercial Loans | Commercial Real Estate - Other | Doubtful</t>
  </si>
  <si>
    <t>Legacy Loans | Commercial Loans | Commercial Real Estate - Other | Loss</t>
  </si>
  <si>
    <t>Legacy Loans | Commercial Loans | Commercial and Industrial | Pass</t>
  </si>
  <si>
    <t>Legacy Loans | Commercial Loans | Commercial and Industrial | Special Mention</t>
  </si>
  <si>
    <t>Legacy Loans | Commercial Loans | Commercial and Industrial | Substandard</t>
  </si>
  <si>
    <t>Legacy Loans | Commercial Loans | Commercial and Industrial | Doubtful</t>
  </si>
  <si>
    <t>Legacy Loans | Commercial Loans | Commercial and Industrial | Loss</t>
  </si>
  <si>
    <t>Legacy Loans | Commercial Loans | Energy-Related | Pass</t>
  </si>
  <si>
    <t>Legacy Loans | Commercial Loans | Energy-Related | Special Mention</t>
  </si>
  <si>
    <t>Legacy Loans | Commercial Loans | Energy-Related | Substandard</t>
  </si>
  <si>
    <t>Legacy Loans | Commercial Loans | Energy-Related | Doubtful</t>
  </si>
  <si>
    <t>Legacy Loans | Commercial Loans | Energy-Related | Loss</t>
  </si>
  <si>
    <t>Legacy Loans | Residential and Consumer Portfolio Segment</t>
  </si>
  <si>
    <t>30+ Days Past Due</t>
  </si>
  <si>
    <t>Legacy Loans | Residential Mortgage | Residential Mortgage</t>
  </si>
  <si>
    <t>Acquired Loans | Commercial Loans | Pass</t>
  </si>
  <si>
    <t>Acquired Loans | Commercial Loans | Special Mention</t>
  </si>
  <si>
    <t>Acquired Loans | Commercial Loans | Substandard</t>
  </si>
  <si>
    <t>Acquired Loans | Commercial Loans | Doubtful</t>
  </si>
  <si>
    <t>Acquired Loans | Commercial Loans | Loss</t>
  </si>
  <si>
    <t>Acquired Loans | Commercial Loans | Discount</t>
  </si>
  <si>
    <t>Acquired Loans | Commercial Loans | Commercial Real Estate - Construction | Pass</t>
  </si>
  <si>
    <t>Acquired Loans | Commercial Loans | Commercial Real Estate - Construction | Special Mention</t>
  </si>
  <si>
    <t>Acquired Loans | Commercial Loans | Commercial Real Estate - Construction | Substandard</t>
  </si>
  <si>
    <t>Acquired Loans | Commercial Loans | Commercial Real Estate - Construction | Doubtful</t>
  </si>
  <si>
    <t>Acquired Loans | Commercial Loans | Commercial Real Estate - Construction | Loss</t>
  </si>
  <si>
    <t>Acquired Loans | Commercial Loans | Commercial Real Estate - Construction | Discount</t>
  </si>
  <si>
    <t>Acquired Loans | Commercial Loans | Commercial Real Estate - Other | Pass</t>
  </si>
  <si>
    <t>Acquired Loans | Commercial Loans | Commercial Real Estate - Other | Special Mention</t>
  </si>
  <si>
    <t>Acquired Loans | Commercial Loans | Commercial Real Estate - Other | Substandard</t>
  </si>
  <si>
    <t>Acquired Loans | Commercial Loans | Commercial Real Estate - Other | Doubtful</t>
  </si>
  <si>
    <t>Acquired Loans | Commercial Loans | Commercial Real Estate - Other | Loss</t>
  </si>
  <si>
    <t>Acquired Loans | Commercial Loans | Commercial Real Estate - Other | Discount</t>
  </si>
  <si>
    <t>Acquired Loans | Commercial Loans | Commercial and Industrial | Pass</t>
  </si>
  <si>
    <t>Acquired Loans | Commercial Loans | Commercial and Industrial | Special Mention</t>
  </si>
  <si>
    <t>Acquired Loans | Commercial Loans | Commercial and Industrial | Substandard</t>
  </si>
  <si>
    <t>Acquired Loans | Commercial Loans | Commercial and Industrial | Doubtful</t>
  </si>
  <si>
    <t>Acquired Loans | Commercial Loans | Commercial and Industrial | Loss</t>
  </si>
  <si>
    <t>Acquired Loans | Commercial Loans | Commercial and Industrial | Discount</t>
  </si>
  <si>
    <t>Acquired Loans | Commercial Loans | Energy-Related | Pass</t>
  </si>
  <si>
    <t>Acquired Loans | Commercial Loans | Energy-Related | Special Mention</t>
  </si>
  <si>
    <t>Acquired Loans | Commercial Loans | Energy-Related | Substandard</t>
  </si>
  <si>
    <t>Acquired Loans | Commercial Loans | Energy-Related | Doubtful</t>
  </si>
  <si>
    <t>Acquired Loans | Commercial Loans | Energy-Related | Loss</t>
  </si>
  <si>
    <t>Acquired Loans | Commercial Loans | Energy-Related | Discount</t>
  </si>
  <si>
    <t>Acquired Loans | Residential and Consumer Portfolio Segment</t>
  </si>
  <si>
    <t>Premium (discount)</t>
  </si>
  <si>
    <t>Acquired Loans | Residential Mortgage | Residential Mortgage</t>
  </si>
  <si>
    <t>Acquired Loans | Consumer - Other | Other</t>
  </si>
  <si>
    <t>Allowance for Credit Losses and Credit Quality - Schedule of Investment in Impaired Loan (Detail) - USD ($) $ in Thousands</t>
  </si>
  <si>
    <t>Financing Receivable, Impaired</t>
  </si>
  <si>
    <t>Unpaid principal balance</t>
  </si>
  <si>
    <t>Related allowance</t>
  </si>
  <si>
    <t>Average recorded investment</t>
  </si>
  <si>
    <t>Interest income recognized</t>
  </si>
  <si>
    <t>Residential Mortgage</t>
  </si>
  <si>
    <t>Consumer - Other</t>
  </si>
  <si>
    <t>With No Related Allowance Recorded | Commercial Loans | Commercial real estate</t>
  </si>
  <si>
    <t>With No Related Allowance Recorded | Commercial Loans | Commercial and Industrial</t>
  </si>
  <si>
    <t>With No Related Allowance Recorded | Commercial Loans | Energy-Related</t>
  </si>
  <si>
    <t>With No Related Allowance Recorded | Residential Mortgage | Residential Mortgage</t>
  </si>
  <si>
    <t>With No Related Allowance Recorded | Consumer - Other | Consumer - Home Equity</t>
  </si>
  <si>
    <t>With No Related Allowance Recorded | Consumer - Other | Consumer - Other</t>
  </si>
  <si>
    <t>With An Allowance Recorded | Commercial Loans | Commercial real estate</t>
  </si>
  <si>
    <t>With An Allowance Recorded | Commercial Loans | Commercial and Industrial</t>
  </si>
  <si>
    <t>With An Allowance Recorded | Commercial Loans | Energy-Related</t>
  </si>
  <si>
    <t>With An Allowance Recorded | Residential Mortgage | Residential Mortgage</t>
  </si>
  <si>
    <t>With An Allowance Recorded | Consumer - Other | Consumer - Home Equity</t>
  </si>
  <si>
    <t>With An Allowance Recorded | Consumer - Other | Consumer - Indirect Automobile</t>
  </si>
  <si>
    <t>With An Allowance Recorded | Consumer - Other | Consumer - Credit Card</t>
  </si>
  <si>
    <t>With An Allowance Recorded | Consumer - Other | Consumer - Other</t>
  </si>
  <si>
    <t>Loss Sharing Agreements and FDIC Loss Share Receivable (Detail) $ in Thousands</t>
  </si>
  <si>
    <t>Mar. 31, 2016USD ($)Businessacquisition</t>
  </si>
  <si>
    <t>Dec. 31, 2021acquisition</t>
  </si>
  <si>
    <t>Dec. 31, 2020acquisition</t>
  </si>
  <si>
    <t>Dec. 31, 2019acquisition</t>
  </si>
  <si>
    <t>Dec. 31, 2016acquisition</t>
  </si>
  <si>
    <t>Dec. 31, 2015USD ($)acquisition</t>
  </si>
  <si>
    <t>Dec. 31, 2014USD ($)acquisition</t>
  </si>
  <si>
    <t>Number of acquisitions | Business</t>
  </si>
  <si>
    <t>Percentage of covered loan and foreclosed real estate losses</t>
  </si>
  <si>
    <t>80.00%</t>
  </si>
  <si>
    <t>Percentage of losses, that exceed contractual thresholds, that are covered</t>
  </si>
  <si>
    <t>95.00%</t>
  </si>
  <si>
    <t>Loss Sharing Agreements and FDIC Loss Share Receivable [Line Items]</t>
  </si>
  <si>
    <t>Number of acquisitions exceeding loan loss contractual threshold</t>
  </si>
  <si>
    <t>Recovery period for covered assets</t>
  </si>
  <si>
    <t>3 years</t>
  </si>
  <si>
    <t>FDIC loss share receivables | $</t>
  </si>
  <si>
    <t>Excluding Single Family</t>
  </si>
  <si>
    <t>Forecast | Excluding Single Family</t>
  </si>
  <si>
    <t>Forecast | Single Family</t>
  </si>
  <si>
    <t>Loss Sharing Agreements and FDIC Loss Share Receivable - Schedule of FDIC Loss Share Receivables (Detail) - USD ($) $ in Thousands</t>
  </si>
  <si>
    <t>FDIC Indemnification Asset [Roll Forward]</t>
  </si>
  <si>
    <t>Reversal of loan loss provision recorded on FDIC covered loans</t>
  </si>
  <si>
    <t>Amortization</t>
  </si>
  <si>
    <t>Submission of reimbursable losses to the FDIC</t>
  </si>
  <si>
    <t>Changes in cash flow assumptions on OREO and other adjustments</t>
  </si>
  <si>
    <t>Goodwill and Other Intangible Assets (Detail) - USD ($) $ in Millions</t>
  </si>
  <si>
    <t>Title plant assets</t>
  </si>
  <si>
    <t>Goodwill and Other Intangible Assets - Schedule of Carrying Amount of Goodwill (Detail) - USD ($) $ in Thousands</t>
  </si>
  <si>
    <t>Goodwill [Roll Forward]</t>
  </si>
  <si>
    <t>Beginning balance</t>
  </si>
  <si>
    <t>Goodwill adjustments during the period</t>
  </si>
  <si>
    <t>Ending balance</t>
  </si>
  <si>
    <t>Operating Segments | IBERIABANK</t>
  </si>
  <si>
    <t>Operating Segments | IMC</t>
  </si>
  <si>
    <t>Operating Segments | LTC</t>
  </si>
  <si>
    <t>Goodwill and Other Intangible Assets - Schedule of Mortgage Servicing Rights at Carrying Value (Detail) - USD ($) $ in Thousands</t>
  </si>
  <si>
    <t>Acquired Finite-Lived Intangible Assets</t>
  </si>
  <si>
    <t>Gross carrying amount</t>
  </si>
  <si>
    <t>Accumulated amortization</t>
  </si>
  <si>
    <t>Net carrying amount</t>
  </si>
  <si>
    <t>Mortgage Servicing Rights</t>
  </si>
  <si>
    <t>Goodwill and Other Intangible Assets - Schedule of Definite-Lived Intangible Assets at Carrying Value (Detail) - USD ($) $ in Thousands</t>
  </si>
  <si>
    <t>Core Deposit Intangibles</t>
  </si>
  <si>
    <t>Customer Relationships Intangible Asset</t>
  </si>
  <si>
    <t>Non-Compete Agreements</t>
  </si>
  <si>
    <t>Other Intangible Assets</t>
  </si>
  <si>
    <t>Derivative Instruments and Other Hedging Activities - Schedule of Outstanding Derivative Instruments (Detail) - USD ($) $ in Thousands</t>
  </si>
  <si>
    <t>Fair Value of Derivatives</t>
  </si>
  <si>
    <t>Derivative assets</t>
  </si>
  <si>
    <t>Derivative liabilities</t>
  </si>
  <si>
    <t>Notional Amount of Derivatives</t>
  </si>
  <si>
    <t>Cash as collateral for derivative transactions</t>
  </si>
  <si>
    <t>Designated as Hedging Instrument</t>
  </si>
  <si>
    <t>Designated as Hedging Instrument | Interest Rate Contracts</t>
  </si>
  <si>
    <t>Designated as Hedging Instrument | Interest Rate Contracts | Other Assets</t>
  </si>
  <si>
    <t>Designated as Hedging Instrument | Interest Rate Contracts | Other Liabilities</t>
  </si>
  <si>
    <t>Not Designated as Hedging Instrument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Derivative Instruments and Other Hedging Activities - Reconciliation of Gross Amounts in Consolidated Balance Sheets (Detail) - USD ($) $ in Thousands</t>
  </si>
  <si>
    <t>Gross Amounts Presented in the Balance Sheet</t>
  </si>
  <si>
    <t>Gross amounts not offset in the Balance Sheet, derivatives</t>
  </si>
  <si>
    <t>Gross amounts not offset in the Balance Sheet, collateral</t>
  </si>
  <si>
    <t>Net</t>
  </si>
  <si>
    <t>Written and Purchased Options</t>
  </si>
  <si>
    <t>Derivative Instruments and Other Hedging Activities - Effect of Derivatives on Consolidated Financial Statements (Detail) - USD ($) $ in Thousands</t>
  </si>
  <si>
    <t>Derivative Instruments, Gain (Loss)</t>
  </si>
  <si>
    <t>Amount of Gain (Loss) Recognized in Income on Derivatives</t>
  </si>
  <si>
    <t>Not Designated as Hedging Instruments | Interest Rate Contracts | Other Income</t>
  </si>
  <si>
    <t>Not Designated as Hedging Instruments | Foreign Exchange Contracts | Other Income</t>
  </si>
  <si>
    <t>Not Designated as Hedging Instruments | Forward Sales Contracts | Mortgage Income</t>
  </si>
  <si>
    <t>Not Designated as Hedging Instruments | Written and Purchased Options | Mortgage Income</t>
  </si>
  <si>
    <t>Cash Flow Hedging | Designated as Hedging Instrument</t>
  </si>
  <si>
    <t>Amount of Gain (Loss) Recognized in OCI net of taxes (Effective Portion)</t>
  </si>
  <si>
    <t>Amount of Gain (Loss) Reclassified from Accumulated OCI into Income (Effective Portion)</t>
  </si>
  <si>
    <t>Amount of Gain (Loss) Recognized in Income on Derivative (Ineffective Portion and Amount Excluded from Effectiveness Testing)</t>
  </si>
  <si>
    <t>Cash Flow Hedging | Designated as Hedging Instrument | Interest Rate Contracts</t>
  </si>
  <si>
    <t>Cash Flow Hedging | Designated as Hedging Instrument | Interest Rate Contracts | Other Income (Expense)</t>
  </si>
  <si>
    <t>Shareholders' Equity, Capital Ratios and Other Regulatory Matters (Details)</t>
  </si>
  <si>
    <t>Class of Stock</t>
  </si>
  <si>
    <t>Percent of trust based securities excluded from tier one risk based capital</t>
  </si>
  <si>
    <t>100.00%</t>
  </si>
  <si>
    <t>Consolidated</t>
  </si>
  <si>
    <t>Capital conversion buffer (percent)</t>
  </si>
  <si>
    <t>4.22%</t>
  </si>
  <si>
    <t>3.24%</t>
  </si>
  <si>
    <t>Shareholders' Equity, Capital Ratios and Other Regulatory Matters - Actual Capital Amounts and Ratios (Detail) - USD ($) $ in Thousands</t>
  </si>
  <si>
    <t>Tier 1 Leverage</t>
  </si>
  <si>
    <t>Minimum amount</t>
  </si>
  <si>
    <t>Minimum ratio</t>
  </si>
  <si>
    <t>4.00%</t>
  </si>
  <si>
    <t>Actual amount</t>
  </si>
  <si>
    <t>Actual ratio</t>
  </si>
  <si>
    <t>9.41%</t>
  </si>
  <si>
    <t>9.52%</t>
  </si>
  <si>
    <t>Common Equity Tier 1 (CET1)</t>
  </si>
  <si>
    <t>4.50%</t>
  </si>
  <si>
    <t>10.11%</t>
  </si>
  <si>
    <t>10.07%</t>
  </si>
  <si>
    <t>Tier 1 Risk-Based Capital</t>
  </si>
  <si>
    <t>6.00%</t>
  </si>
  <si>
    <t>10.56%</t>
  </si>
  <si>
    <t>10.70%</t>
  </si>
  <si>
    <t>Total Risk-Based Capital</t>
  </si>
  <si>
    <t>8.00%</t>
  </si>
  <si>
    <t>12.21%</t>
  </si>
  <si>
    <t>12.14%</t>
  </si>
  <si>
    <t>Well capitalized amount</t>
  </si>
  <si>
    <t>Well capitalized ratio</t>
  </si>
  <si>
    <t>5.00%</t>
  </si>
  <si>
    <t>9.17%</t>
  </si>
  <si>
    <t>9.03%</t>
  </si>
  <si>
    <t>6.50%</t>
  </si>
  <si>
    <t>10.28%</t>
  </si>
  <si>
    <t>10.14%</t>
  </si>
  <si>
    <t>10.00%</t>
  </si>
  <si>
    <t>11.24%</t>
  </si>
  <si>
    <t>11.05%</t>
  </si>
  <si>
    <t>Earnings Per Share - Schedule of Calculation of Basic and Diluted Earnings Per Share (Detail) - USD ($) $ / shares in Units, shares in Thousands, $ in Thousands</t>
  </si>
  <si>
    <t>Earnings per common share - basic</t>
  </si>
  <si>
    <t>Dividends and undistributed earnings allocated to unvested restricted shares</t>
  </si>
  <si>
    <t>Weighted average common shares outstanding (in shares)</t>
  </si>
  <si>
    <t>Earnings per common share - diluted</t>
  </si>
  <si>
    <t>Earnings allocated to common shareholders - diluted</t>
  </si>
  <si>
    <t>Dilutive potential common shares - stock options (in shares)</t>
  </si>
  <si>
    <t>Weighted average common shares outstanding - diluted (in shares)</t>
  </si>
  <si>
    <t>Earnings Per Share - Antidilutive Securities (Details) - shares</t>
  </si>
  <si>
    <t>Antidilutive Securities Excluded from Computation of Earnings Per Share [Line Items]</t>
  </si>
  <si>
    <t>Stock options having antidilutive effect on earnings per share</t>
  </si>
  <si>
    <t>Recognition and Retention Plan Shares</t>
  </si>
  <si>
    <t>Share-Based Compensation (Detail) - USD ($) $ in Millions</t>
  </si>
  <si>
    <t>Future awards shares under approved incentive compensation plans</t>
  </si>
  <si>
    <t>Share-based compensation maximum option term</t>
  </si>
  <si>
    <t>10 years</t>
  </si>
  <si>
    <t>Unearned share-based compensation associated with awards</t>
  </si>
  <si>
    <t>Unrecognized compensation cost expected to be recognized over a weighted-average period</t>
  </si>
  <si>
    <t>2 years 6 months 24 days</t>
  </si>
  <si>
    <t>Restricted Stock</t>
  </si>
  <si>
    <t>Restricted Share Units</t>
  </si>
  <si>
    <t>Performance period</t>
  </si>
  <si>
    <t>Phantom Stock | Minimum</t>
  </si>
  <si>
    <t>Vesting period</t>
  </si>
  <si>
    <t>5 years</t>
  </si>
  <si>
    <t>Phantom Stock | Maximum</t>
  </si>
  <si>
    <t>7 years</t>
  </si>
  <si>
    <t>Share-Based Compensation - Activity Related to Stock Options (Detail) - $ / shares</t>
  </si>
  <si>
    <t>Number of shares</t>
  </si>
  <si>
    <t>Beginning balance (in shares)</t>
  </si>
  <si>
    <t>Granted (in shares)</t>
  </si>
  <si>
    <t>Exercised (in shares)</t>
  </si>
  <si>
    <t>Forfeited or expired (in shares)</t>
  </si>
  <si>
    <t>Ending balance (in shares)</t>
  </si>
  <si>
    <t>Exercisable options (in shares)</t>
  </si>
  <si>
    <t>Weighted Average Exercise Price</t>
  </si>
  <si>
    <t>Beginning balance (in usd per share)</t>
  </si>
  <si>
    <t>Granted (in usd per share)</t>
  </si>
  <si>
    <t>Exercised (in usd per share)</t>
  </si>
  <si>
    <t>Forfeited or expired (in usd per share)</t>
  </si>
  <si>
    <t>Ending balance (in usd per share)</t>
  </si>
  <si>
    <t>Exercisable options (in usd per share)</t>
  </si>
  <si>
    <t>Share-Based Compensation - Estimate Fair Value of Stock Option Awards with Weighted-Average Assumptions (Detail) - $ / shares</t>
  </si>
  <si>
    <t>Expected dividends</t>
  </si>
  <si>
    <t>2.90%</t>
  </si>
  <si>
    <t>2.20%</t>
  </si>
  <si>
    <t>Expected volatility</t>
  </si>
  <si>
    <t>29.10%</t>
  </si>
  <si>
    <t>35.60%</t>
  </si>
  <si>
    <t>Risk-free interest rate</t>
  </si>
  <si>
    <t>1.40%</t>
  </si>
  <si>
    <t>2.00%</t>
  </si>
  <si>
    <t>Expected term (in years)</t>
  </si>
  <si>
    <t>6 years 4 months 24 days</t>
  </si>
  <si>
    <t>7 years 6 months</t>
  </si>
  <si>
    <t>Weighted-average grant-date fair value</t>
  </si>
  <si>
    <t>Share-Based Compensation - Compensation Expense Included in Non-Interest Expense Related to Stock Options (Detail) - USD ($) $ in Thousands</t>
  </si>
  <si>
    <t>Compensation expense</t>
  </si>
  <si>
    <t>Share-Based Compensation - Unvested Restricted Stock Award and Restricted Share Unit Activity (Detail) - shares</t>
  </si>
  <si>
    <t>Share-based Compensation Arrangement by Share-based Payment Award, Equity Instruments Other than Options, Nonvested, Number of Shares [Roll Forward]</t>
  </si>
  <si>
    <t>Forfeited (in shares)</t>
  </si>
  <si>
    <t>Earned and issued (in shares)</t>
  </si>
  <si>
    <t>Share-Based Compensation - Schedule of Share and Dividend Equivalent Share Award Activity (Detail) - USD ($) $ / shares in Units, $ in Thousands</t>
  </si>
  <si>
    <t>Share-based Compensation Arrangement by Share-based Payment Award, Equity Instruments Other than Options, Nonvested, Total Share Equivalents [Roll Forward]</t>
  </si>
  <si>
    <t>Forfeited share equivalents (in shares)</t>
  </si>
  <si>
    <t>Vested share equivalents (in shares)</t>
  </si>
  <si>
    <t>Share-based Compensation Arrangement by Share-based Payment Award, Equity Instruments Other than Options, Nonvested, Value of Share Equivalents [Roll Forward]</t>
  </si>
  <si>
    <t>Granted</t>
  </si>
  <si>
    <t>Forfeited share equivalents</t>
  </si>
  <si>
    <t>Vested share equivalents</t>
  </si>
  <si>
    <t>Market price of Company's stock (in usd per share)</t>
  </si>
  <si>
    <t>Fair Value Measurements - Financial Assets and Liabilities Measured at Fair Value on Recurring Basis (Detail) - USD ($) $ in Thousands</t>
  </si>
  <si>
    <t>Mortgage loans held for sale</t>
  </si>
  <si>
    <t>Derivative instruments</t>
  </si>
  <si>
    <t>Recurring</t>
  </si>
  <si>
    <t>Recurring | Level 1</t>
  </si>
  <si>
    <t>Recurring | Level 2</t>
  </si>
  <si>
    <t>Recurring | Level 3</t>
  </si>
  <si>
    <t>Fair Value Measurements - Gains and Losses Included in Earnings Related to Assets and Liabilities Measured at Fair Value on Recurring Basis (Detail) $ in Thousands</t>
  </si>
  <si>
    <t>Other Comprehensive Income</t>
  </si>
  <si>
    <t>Fair Value, Assets Measured on Recurring Basis, Unobservable Input Reconciliation</t>
  </si>
  <si>
    <t>Net gains included in earnings</t>
  </si>
  <si>
    <t>Change in unrealized net gains relating to assets still held at March 31, 2016</t>
  </si>
  <si>
    <t>Noninterest Income</t>
  </si>
  <si>
    <t>Fair Value Measurements - Financial Assets and Liabilities Measured at Fair Value on Nonrecurring Basis (Details) - Nonrecurring - USD ($) $ in Thousands</t>
  </si>
  <si>
    <t>OREO, net</t>
  </si>
  <si>
    <t>Fair Value Measurements - Summary of Difference Between the Aggregate Fair Value and the Aggregate Unpaid Principal Balance for Mortgage Loans Held for Sale (Detail) - USD ($) $ in Thousands</t>
  </si>
  <si>
    <t>Aggregate fair value</t>
  </si>
  <si>
    <t>Aggregate unpaid principal</t>
  </si>
  <si>
    <t>Aggregate fair value less unpaid principal</t>
  </si>
  <si>
    <t>Net gain (loss) on change in Fair Value</t>
  </si>
  <si>
    <t>Fair Value of Financial Instruments - Estimated Fair Values and Carrying Amounts of Financial Instruments (Detail) - USD ($) $ in Thousands</t>
  </si>
  <si>
    <t>Financial Assets</t>
  </si>
  <si>
    <t>Loans and loans held for sale, net of unearned income and allowance for loan losses</t>
  </si>
  <si>
    <t>Financial Liabilities</t>
  </si>
  <si>
    <t>Deposits</t>
  </si>
  <si>
    <t>Carrying Amount</t>
  </si>
  <si>
    <t>Fair Value</t>
  </si>
  <si>
    <t>Business Segments (Detail)</t>
  </si>
  <si>
    <t>Mar. 31, 2016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and loans held for sale, net of unearned income</t>
  </si>
  <si>
    <t>Total assets</t>
  </si>
  <si>
    <t>Average assets</t>
  </si>
  <si>
    <t>Commitments and Contingencies (Detail) - USD ($) $ in Millions</t>
  </si>
  <si>
    <t>Letters of Credit</t>
  </si>
  <si>
    <t>Other Commitments [Line Items]</t>
  </si>
  <si>
    <t>Fair value of guarantees under commercial and standby letters of credit</t>
  </si>
  <si>
    <t>Commitments and Contingencies - Summary of Financial Instruments Outstanding (Detail) - USD ($) $ in Thousands</t>
  </si>
  <si>
    <t>Loss Contingencies</t>
  </si>
  <si>
    <t>Reserve for unfunded lending commitments</t>
  </si>
  <si>
    <t>Credit Risk Contract</t>
  </si>
  <si>
    <t>Commitments to grant loans</t>
  </si>
  <si>
    <t>Unfunded commitments under lines of credit</t>
  </si>
  <si>
    <t>Commercial and standby letters of credit</t>
  </si>
  <si>
    <t>Related Party Transactions (Details) - Affiliated Entity - Stone Energy Corporation - Credit Facility</t>
  </si>
  <si>
    <t>Related Party Transaction [Line Items]</t>
  </si>
  <si>
    <t>Number of banks party to facility | bank</t>
  </si>
  <si>
    <t>Fundings under facility during period</t>
  </si>
  <si>
    <t>Federal Funds Rate</t>
  </si>
  <si>
    <t>Variable rate (percentage)</t>
  </si>
  <si>
    <t>0.50%</t>
  </si>
  <si>
    <t>LIBOR</t>
  </si>
  <si>
    <t>1.00%</t>
  </si>
  <si>
    <t>Revolving Credit Facility</t>
  </si>
  <si>
    <t>Borrowing capacity</t>
  </si>
  <si>
    <t>Current borrowing base</t>
  </si>
  <si>
    <t>Percent of commitments held under facility</t>
  </si>
  <si>
    <t>Commitments held under facility</t>
  </si>
  <si>
    <t>Outstanding balance</t>
  </si>
  <si>
    <t>Subsequent Events (Details) - USD ($)</t>
  </si>
  <si>
    <t>May. 09, 2016</t>
  </si>
  <si>
    <t>Subsequent Event [Line Items]</t>
  </si>
  <si>
    <t>Subsequent Event | Depository Shares</t>
  </si>
  <si>
    <t>Shares issued</t>
  </si>
  <si>
    <t>Ownership percentage in preferred stock</t>
  </si>
  <si>
    <t>0.25%</t>
  </si>
  <si>
    <t>Liquidation preference equivalent (in usd per share)</t>
  </si>
  <si>
    <t>Liquidation preference</t>
  </si>
  <si>
    <t>Subsequent Event | Series C Preferred Stock</t>
  </si>
  <si>
    <t>Dividend rate (percentage)</t>
  </si>
  <si>
    <t>6.60%</t>
  </si>
  <si>
    <t>Subsequent Event | Series C Preferred Stock | LIBOR</t>
  </si>
  <si>
    <t>Variable dividend rate beginning on May 1, 2026</t>
  </si>
  <si>
    <t>492.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33141</v>
      </c>
    </row>
    <row r="12" spans="1:3">
      <c t="s" r="A12" s="4">
        <v>19</v>
      </c>
      <c t="s" r="B12" s="4">
        <v>20</v>
      </c>
    </row>
    <row r="13" spans="1:3">
      <c t="s" r="A13" s="4">
        <v>21</v>
      </c>
      <c t="s" r="B13" s="4">
        <v>22</v>
      </c>
    </row>
    <row r="14" spans="1:3">
      <c t="s" r="A14" s="4">
        <v>23</v>
      </c>
      <c t="n" r="C14" s="6">
        <v>41230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2</v>
      </c>
      <c t="s" r="B1" s="2">
        <v>1</v>
      </c>
    </row>
    <row r="2" spans="1:2">
      <c t="s" r="B2" s="2">
        <v>2</v>
      </c>
    </row>
    <row r="3" spans="1:2">
      <c t="s" r="A3" s="3">
        <v>230</v>
      </c>
    </row>
    <row r="4" spans="1:2">
      <c t="s" r="A4" s="4">
        <v>232</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00207</v>
      </c>
      <c t="n" r="C3" s="7">
        <v>241650</v>
      </c>
    </row>
    <row r="4" spans="1:3">
      <c t="s" r="A4" s="4">
        <v>28</v>
      </c>
      <c t="n" r="B4" s="6">
        <v>696448</v>
      </c>
      <c t="n" r="C4" s="6">
        <v>268617</v>
      </c>
    </row>
    <row r="5" spans="1:3">
      <c t="s" r="A5" s="4">
        <v>29</v>
      </c>
      <c t="n" r="B5" s="6">
        <v>996655</v>
      </c>
      <c t="n" r="C5" s="6">
        <v>510267</v>
      </c>
    </row>
    <row r="6" spans="1:3">
      <c t="s" r="A6" s="4">
        <v>30</v>
      </c>
      <c t="n" r="B6" s="6">
        <v>2755425</v>
      </c>
      <c t="n" r="C6" s="6">
        <v>2800286</v>
      </c>
    </row>
    <row r="7" spans="1:3">
      <c t="s" r="A7" s="4">
        <v>31</v>
      </c>
      <c t="n" r="B7" s="6">
        <v>96117</v>
      </c>
      <c t="n" r="C7" s="6">
        <v>98928</v>
      </c>
    </row>
    <row r="8" spans="1:3">
      <c t="s" r="A8" s="4">
        <v>32</v>
      </c>
      <c t="n" r="B8" s="6">
        <v>192545</v>
      </c>
      <c t="n" r="C8" s="6">
        <v>166247</v>
      </c>
    </row>
    <row r="9" spans="1:3">
      <c t="s" r="A9" s="4">
        <v>33</v>
      </c>
      <c t="n" r="B9" s="6">
        <v>220492</v>
      </c>
      <c t="n" r="C9" s="6">
        <v>229217</v>
      </c>
    </row>
    <row r="10" spans="1:3">
      <c t="s" r="A10" s="4">
        <v>34</v>
      </c>
      <c t="n" r="B10" s="6">
        <v>14230752</v>
      </c>
      <c t="n" r="C10" s="6">
        <v>14098211</v>
      </c>
    </row>
    <row r="11" spans="1:3">
      <c t="s" r="A11" s="4">
        <v>35</v>
      </c>
      <c t="n" r="B11" s="6">
        <v>14451244</v>
      </c>
      <c t="n" r="C11" s="6">
        <v>14327428</v>
      </c>
    </row>
    <row r="12" spans="1:3">
      <c t="s" r="A12" s="4">
        <v>36</v>
      </c>
      <c t="n" r="B12" s="6">
        <v>-146557</v>
      </c>
      <c t="n" r="C12" s="6">
        <v>-138378</v>
      </c>
    </row>
    <row r="13" spans="1:3">
      <c t="s" r="A13" s="4">
        <v>37</v>
      </c>
      <c t="n" r="B13" s="6">
        <v>14304687</v>
      </c>
      <c t="n" r="C13" s="6">
        <v>14189050</v>
      </c>
    </row>
    <row r="14" spans="1:3">
      <c t="s" r="A14" s="4">
        <v>38</v>
      </c>
      <c t="n" r="B14" s="6">
        <v>33564</v>
      </c>
      <c t="n" r="C14" s="6">
        <v>39878</v>
      </c>
    </row>
    <row r="15" spans="1:3">
      <c t="s" r="A15" s="4">
        <v>39</v>
      </c>
      <c t="n" r="B15" s="6">
        <v>314615</v>
      </c>
      <c t="n" r="C15" s="6">
        <v>323902</v>
      </c>
    </row>
    <row r="16" spans="1:3">
      <c t="s" r="A16" s="4">
        <v>40</v>
      </c>
      <c t="n" r="B16" s="6">
        <v>729588</v>
      </c>
      <c t="n" r="C16" s="6">
        <v>724603</v>
      </c>
    </row>
    <row r="17" spans="1:3">
      <c t="s" r="A17" s="4">
        <v>41</v>
      </c>
      <c t="n" r="B17" s="6">
        <v>669367</v>
      </c>
      <c t="n" r="C17" s="6">
        <v>650907</v>
      </c>
    </row>
    <row r="18" spans="1:3">
      <c t="s" r="A18" s="4">
        <v>42</v>
      </c>
      <c t="n" r="B18" s="6">
        <v>20092563</v>
      </c>
      <c t="n" r="C18" s="6">
        <v>19504068</v>
      </c>
    </row>
    <row r="19" spans="1:3">
      <c t="s" r="A19" s="3">
        <v>43</v>
      </c>
    </row>
    <row r="20" spans="1:3">
      <c t="s" r="A20" s="4">
        <v>44</v>
      </c>
      <c t="n" r="B20" s="6">
        <v>4484024</v>
      </c>
      <c t="n" r="C20" s="6">
        <v>4352229</v>
      </c>
    </row>
    <row r="21" spans="1:3">
      <c t="s" r="A21" s="4">
        <v>45</v>
      </c>
      <c t="n" r="B21" s="6">
        <v>11776542</v>
      </c>
      <c t="n" r="C21" s="6">
        <v>11826519</v>
      </c>
    </row>
    <row r="22" spans="1:3">
      <c t="s" r="A22" s="4">
        <v>46</v>
      </c>
      <c t="n" r="B22" s="6">
        <v>16260566</v>
      </c>
      <c t="n" r="C22" s="6">
        <v>16178748</v>
      </c>
    </row>
    <row r="23" spans="1:3">
      <c t="s" r="A23" s="4">
        <v>47</v>
      </c>
      <c t="n" r="B23" s="6">
        <v>498238</v>
      </c>
      <c t="n" r="C23" s="6">
        <v>326617</v>
      </c>
    </row>
    <row r="24" spans="1:3">
      <c t="s" r="A24" s="4">
        <v>48</v>
      </c>
      <c t="n" r="B24" s="6">
        <v>598924</v>
      </c>
      <c t="n" r="C24" s="6">
        <v>340447</v>
      </c>
    </row>
    <row r="25" spans="1:3">
      <c t="s" r="A25" s="4">
        <v>49</v>
      </c>
      <c t="n" r="B25" s="6">
        <v>186926</v>
      </c>
      <c t="n" r="C25" s="6">
        <v>159421</v>
      </c>
    </row>
    <row r="26" spans="1:3">
      <c t="s" r="A26" s="4">
        <v>50</v>
      </c>
      <c t="n" r="B26" s="6">
        <v>17544654</v>
      </c>
      <c t="n" r="C26" s="6">
        <v>17005233</v>
      </c>
    </row>
    <row r="27" spans="1:3">
      <c t="s" r="A27" s="3">
        <v>51</v>
      </c>
    </row>
    <row r="28" spans="1:3">
      <c t="s" r="A28" s="4">
        <v>52</v>
      </c>
      <c t="n" r="B28" s="6">
        <v>76812</v>
      </c>
      <c t="n" r="C28" s="6">
        <v>76812</v>
      </c>
    </row>
    <row r="29" spans="1:3">
      <c t="s" r="A29" s="4">
        <v>53</v>
      </c>
      <c t="n" r="B29" s="6">
        <v>41232</v>
      </c>
      <c t="n" r="C29" s="6">
        <v>41140</v>
      </c>
    </row>
    <row r="30" spans="1:3">
      <c t="s" r="A30" s="4">
        <v>54</v>
      </c>
      <c t="n" r="B30" s="6">
        <v>1799597</v>
      </c>
      <c t="n" r="C30" s="6">
        <v>1797982</v>
      </c>
    </row>
    <row r="31" spans="1:3">
      <c t="s" r="A31" s="4">
        <v>55</v>
      </c>
      <c t="n" r="B31" s="6">
        <v>610660</v>
      </c>
      <c t="n" r="C31" s="6">
        <v>584486</v>
      </c>
    </row>
    <row r="32" spans="1:3">
      <c t="s" r="A32" s="4">
        <v>56</v>
      </c>
      <c t="n" r="B32" s="6">
        <v>19608</v>
      </c>
      <c t="n" r="C32" s="6">
        <v>-1585</v>
      </c>
    </row>
    <row r="33" spans="1:3">
      <c t="s" r="A33" s="4">
        <v>57</v>
      </c>
      <c t="n" r="B33" s="6">
        <v>2547909</v>
      </c>
      <c t="n" r="C33" s="6">
        <v>2498835</v>
      </c>
    </row>
    <row r="34" spans="1:3">
      <c t="s" r="A34" s="4">
        <v>58</v>
      </c>
      <c t="n" r="B34" s="7">
        <v>20092563</v>
      </c>
      <c t="n" r="C34" s="7">
        <v>19504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5</v>
      </c>
      <c t="s" r="B1" s="2">
        <v>1</v>
      </c>
    </row>
    <row r="2" spans="1:2">
      <c t="s" r="B2" s="2">
        <v>2</v>
      </c>
    </row>
    <row r="3" spans="1:2">
      <c t="s" r="A3" s="3">
        <v>253</v>
      </c>
    </row>
    <row r="4" spans="1:2">
      <c t="s" r="A4" s="4">
        <v>255</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r="1" spans="1:2">
      <c t="s" r="A1" s="1">
        <v>269</v>
      </c>
      <c t="s" r="B1" s="2">
        <v>1</v>
      </c>
    </row>
    <row r="2" spans="1:2">
      <c t="s" r="B2" s="2">
        <v>2</v>
      </c>
    </row>
    <row r="3" spans="1:2">
      <c t="s" r="A3" s="3">
        <v>218</v>
      </c>
    </row>
    <row r="4" spans="1:2">
      <c t="s" r="A4" s="4">
        <v>270</v>
      </c>
      <c t="s" r="B4" s="4">
        <v>271</v>
      </c>
    </row>
    <row r="5" spans="1:2">
      <c t="s" r="A5" s="4">
        <v>272</v>
      </c>
      <c t="s" r="B5" s="4">
        <v>273</v>
      </c>
    </row>
    <row r="6" spans="1:2">
      <c t="s" r="A6" s="4">
        <v>274</v>
      </c>
      <c t="s" r="B6" s="4">
        <v>275</v>
      </c>
    </row>
    <row r="7" spans="1:2">
      <c t="s" r="A7" s="4">
        <v>276</v>
      </c>
      <c t="s" r="B7" s="4">
        <v>277</v>
      </c>
    </row>
    <row r="8" spans="1:2">
      <c t="s" r="A8" s="4">
        <v>278</v>
      </c>
      <c t="s" r="B8" s="4">
        <v>279</v>
      </c>
    </row>
    <row r="9" spans="1:2">
      <c t="s" r="A9" s="4">
        <v>280</v>
      </c>
      <c t="s" r="B9" s="4">
        <v>281</v>
      </c>
    </row>
    <row r="10" spans="1:2">
      <c t="s" r="A10" s="4">
        <v>220</v>
      </c>
      <c t="s" r="B10"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82</v>
      </c>
      <c t="s" r="B1" s="2">
        <v>1</v>
      </c>
    </row>
    <row r="2" spans="1:2">
      <c t="s" r="B2" s="2">
        <v>2</v>
      </c>
    </row>
    <row r="3" spans="1:2">
      <c t="s" r="A3" s="3">
        <v>224</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27</v>
      </c>
    </row>
    <row r="4" spans="1:2">
      <c t="s" r="A4" s="4">
        <v>288</v>
      </c>
      <c t="s" r="B4" s="4">
        <v>289</v>
      </c>
    </row>
    <row r="5" spans="1:2">
      <c t="s" r="A5" s="4">
        <v>290</v>
      </c>
      <c t="s" r="B5" s="4">
        <v>289</v>
      </c>
    </row>
    <row r="6" spans="1:2">
      <c t="s" r="A6" s="4">
        <v>291</v>
      </c>
      <c t="s" r="B6" s="4">
        <v>292</v>
      </c>
    </row>
    <row r="7" spans="1:2">
      <c t="s" r="A7" s="4">
        <v>293</v>
      </c>
      <c t="s" r="B7" s="4">
        <v>294</v>
      </c>
    </row>
    <row r="8" spans="1:2">
      <c t="s" r="A8" s="4">
        <v>295</v>
      </c>
      <c t="s" r="B8" s="4">
        <v>296</v>
      </c>
    </row>
    <row r="9" spans="1:2">
      <c t="s" r="A9" s="4">
        <v>297</v>
      </c>
      <c t="s" r="B9" s="4">
        <v>298</v>
      </c>
    </row>
    <row r="10" spans="1:2">
      <c t="s" r="A10" s="4">
        <v>299</v>
      </c>
      <c t="s" r="B10"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9</v>
      </c>
      <c t="s" r="B1" s="2">
        <v>2</v>
      </c>
      <c t="s" r="C1" s="2">
        <v>25</v>
      </c>
    </row>
    <row r="2" spans="1:3">
      <c t="s" r="A2" s="3">
        <v>60</v>
      </c>
    </row>
    <row r="3" spans="1:3">
      <c t="s" r="A3" s="4">
        <v>61</v>
      </c>
      <c t="n" r="B3" s="7">
        <v>99039</v>
      </c>
      <c t="n" r="C3" s="7">
        <v>100961</v>
      </c>
    </row>
    <row r="4" spans="1:3">
      <c t="s" r="A4" s="4">
        <v>62</v>
      </c>
      <c t="n" r="B4" s="7">
        <v>1</v>
      </c>
      <c t="n" r="C4" s="7">
        <v>1</v>
      </c>
    </row>
    <row r="5" spans="1:3">
      <c t="s" r="A5" s="4">
        <v>63</v>
      </c>
      <c t="n" r="B5" s="6">
        <v>5000000</v>
      </c>
      <c t="n" r="C5" s="6">
        <v>5000000</v>
      </c>
    </row>
    <row r="6" spans="1:3">
      <c t="s" r="A6" s="4">
        <v>64</v>
      </c>
      <c t="n" r="B6" s="7">
        <v>10000</v>
      </c>
      <c t="n" r="C6" s="7">
        <v>10000</v>
      </c>
    </row>
    <row r="7" spans="1:3">
      <c t="s" r="A7" s="4">
        <v>65</v>
      </c>
      <c t="n" r="B7" s="6">
        <v>8000</v>
      </c>
      <c t="n" r="C7" s="6">
        <v>8000</v>
      </c>
    </row>
    <row r="8" spans="1:3">
      <c t="s" r="A8" s="4">
        <v>66</v>
      </c>
      <c t="n" r="B8" s="6">
        <v>8000</v>
      </c>
      <c t="n" r="C8" s="6">
        <v>8000</v>
      </c>
    </row>
    <row r="9" spans="1:3">
      <c t="s" r="A9" s="4">
        <v>67</v>
      </c>
      <c t="n" r="B9" s="7">
        <v>1</v>
      </c>
      <c t="n" r="C9" s="7">
        <v>1</v>
      </c>
    </row>
    <row r="10" spans="1:3">
      <c t="s" r="A10" s="4">
        <v>68</v>
      </c>
      <c t="n" r="B10" s="6">
        <v>100000000</v>
      </c>
      <c t="n" r="C10" s="6">
        <v>100000000</v>
      </c>
    </row>
    <row r="11" spans="1:3">
      <c t="s" r="A11" s="4">
        <v>69</v>
      </c>
      <c t="n" r="B11" s="6">
        <v>41231860</v>
      </c>
      <c t="n" r="C11" s="6">
        <v>41139537</v>
      </c>
    </row>
    <row r="12" spans="1:3">
      <c t="s" r="A12" s="4">
        <v>70</v>
      </c>
      <c t="n" r="B12" s="6">
        <v>41231860</v>
      </c>
      <c t="n" r="C12" s="6">
        <v>411395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t="s" r="A1" s="1">
        <v>301</v>
      </c>
      <c t="s" r="B1" s="2">
        <v>1</v>
      </c>
    </row>
    <row r="2" spans="1:2">
      <c t="s" r="B2" s="2">
        <v>2</v>
      </c>
    </row>
    <row r="3" spans="1:2">
      <c t="s" r="A3" s="3">
        <v>230</v>
      </c>
    </row>
    <row r="4" spans="1:2">
      <c t="s" r="A4" s="4">
        <v>302</v>
      </c>
      <c t="s" r="B4" s="4">
        <v>303</v>
      </c>
    </row>
    <row r="5" spans="1:2">
      <c t="s" r="A5" s="4">
        <v>304</v>
      </c>
      <c t="s" r="B5" s="4">
        <v>305</v>
      </c>
    </row>
    <row r="6" spans="1:2">
      <c t="s" r="A6" s="4">
        <v>306</v>
      </c>
      <c t="s" r="B6" s="4">
        <v>307</v>
      </c>
    </row>
    <row r="7" spans="1:2">
      <c t="s" r="A7" s="4">
        <v>308</v>
      </c>
      <c t="s" r="B7" s="4">
        <v>309</v>
      </c>
    </row>
    <row r="8" spans="1:2">
      <c t="s" r="A8" s="4">
        <v>310</v>
      </c>
      <c t="s" r="B8" s="4">
        <v>311</v>
      </c>
    </row>
    <row r="9" spans="1:2">
      <c t="s" r="A9" s="4">
        <v>312</v>
      </c>
      <c t="s" r="B9" s="4">
        <v>313</v>
      </c>
    </row>
    <row r="10" spans="1:2">
      <c t="s" r="A10" s="4">
        <v>314</v>
      </c>
      <c t="s" r="B10"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30</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23</v>
      </c>
      <c t="s" r="B1" s="2">
        <v>1</v>
      </c>
    </row>
    <row r="2" spans="1:2">
      <c t="s" r="B2" s="2">
        <v>2</v>
      </c>
    </row>
    <row r="3" spans="1:2">
      <c t="s" r="A3" s="3">
        <v>235</v>
      </c>
    </row>
    <row r="4" spans="1:2">
      <c t="s" r="A4" s="4">
        <v>324</v>
      </c>
      <c t="s" r="B4"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26</v>
      </c>
      <c t="s" r="B1" s="2">
        <v>1</v>
      </c>
    </row>
    <row r="2" spans="1:2">
      <c t="s" r="B2" s="2">
        <v>2</v>
      </c>
    </row>
    <row r="3" spans="1:2">
      <c t="s" r="A3" s="3">
        <v>238</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331</v>
      </c>
      <c t="s" r="B1" s="2">
        <v>1</v>
      </c>
    </row>
    <row r="2" spans="1:2">
      <c t="s" r="B2" s="2">
        <v>2</v>
      </c>
    </row>
    <row r="3" spans="1:2">
      <c t="s" r="A3" s="3">
        <v>241</v>
      </c>
    </row>
    <row r="4" spans="1:2">
      <c t="s" r="A4" s="4">
        <v>332</v>
      </c>
      <c t="s" r="B4" s="4">
        <v>333</v>
      </c>
    </row>
    <row r="5" spans="1:2">
      <c t="s" r="A5" s="4">
        <v>334</v>
      </c>
      <c t="s" r="B5" s="4">
        <v>335</v>
      </c>
    </row>
    <row r="6" spans="1:2">
      <c t="s" r="A6" s="4">
        <v>336</v>
      </c>
      <c t="s" r="B6" s="4">
        <v>335</v>
      </c>
    </row>
    <row r="7" spans="1:2">
      <c t="s" r="A7" s="4">
        <v>337</v>
      </c>
      <c t="s" r="B7"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39</v>
      </c>
      <c t="s" r="B1" s="2">
        <v>1</v>
      </c>
    </row>
    <row r="2" spans="1:2">
      <c t="s" r="B2" s="2">
        <v>2</v>
      </c>
    </row>
    <row r="3" spans="1:2">
      <c t="s" r="A3" s="3">
        <v>244</v>
      </c>
    </row>
    <row r="4" spans="1:2">
      <c t="s" r="A4" s="4">
        <v>340</v>
      </c>
      <c t="s" r="B4"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42</v>
      </c>
      <c t="s" r="B1" s="2">
        <v>1</v>
      </c>
    </row>
    <row r="2" spans="1:2">
      <c t="s" r="B2" s="2">
        <v>2</v>
      </c>
    </row>
    <row r="3" spans="1:2">
      <c t="s" r="A3" s="3">
        <v>247</v>
      </c>
    </row>
    <row r="4" spans="1:2">
      <c t="s" r="A4" s="4">
        <v>343</v>
      </c>
      <c t="s" r="B4"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80"/>
  </cols>
  <sheetData>
    <row r="1" spans="1:2">
      <c t="s" r="A1" s="1">
        <v>345</v>
      </c>
      <c t="s" r="B1" s="2">
        <v>1</v>
      </c>
    </row>
    <row r="2" spans="1:2">
      <c t="s" r="B2" s="2">
        <v>2</v>
      </c>
    </row>
    <row r="3" spans="1:2">
      <c t="s" r="A3" s="3">
        <v>346</v>
      </c>
    </row>
    <row r="4" spans="1:2">
      <c t="s" r="A4" s="4">
        <v>347</v>
      </c>
      <c t="s" r="B4" s="4">
        <v>348</v>
      </c>
    </row>
    <row r="5" spans="1:2">
      <c t="s" r="A5" s="4">
        <v>349</v>
      </c>
      <c t="s" r="B5" s="4">
        <v>350</v>
      </c>
    </row>
    <row r="6" spans="1:2">
      <c t="s" r="A6" s="4">
        <v>351</v>
      </c>
      <c t="s" r="B6" s="4">
        <v>352</v>
      </c>
    </row>
    <row r="7" spans="1:2">
      <c t="s" r="A7" s="4">
        <v>353</v>
      </c>
      <c t="s" r="B7" s="4">
        <v>354</v>
      </c>
    </row>
    <row r="8" spans="1:2">
      <c t="s" r="A8" s="4">
        <v>355</v>
      </c>
    </row>
    <row r="9" spans="1:2">
      <c t="s" r="A9" s="3">
        <v>346</v>
      </c>
    </row>
    <row r="10" spans="1:2">
      <c t="s" r="A10" s="4">
        <v>356</v>
      </c>
      <c t="s" r="B10" s="4">
        <v>357</v>
      </c>
    </row>
    <row r="11" spans="1:2">
      <c t="s" r="A11" s="4">
        <v>358</v>
      </c>
    </row>
    <row r="12" spans="1:2">
      <c t="s" r="A12" s="3">
        <v>346</v>
      </c>
    </row>
    <row r="13" spans="1:2">
      <c t="s" r="A13" s="4">
        <v>356</v>
      </c>
      <c t="s" r="B13" s="4">
        <v>359</v>
      </c>
    </row>
    <row r="14" spans="1:2">
      <c t="s" r="A14" s="4">
        <v>360</v>
      </c>
    </row>
    <row r="15" spans="1:2">
      <c t="s" r="A15" s="3">
        <v>346</v>
      </c>
    </row>
    <row r="16" spans="1:2">
      <c t="s" r="A16" s="4">
        <v>356</v>
      </c>
      <c t="s" r="B16" s="4">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253</v>
      </c>
    </row>
    <row r="4" spans="1:2">
      <c t="s" r="A4" s="4">
        <v>363</v>
      </c>
      <c t="s" r="B4" s="4">
        <v>364</v>
      </c>
    </row>
    <row r="5" spans="1:2">
      <c t="s" r="A5" s="4">
        <v>365</v>
      </c>
      <c t="s" r="B5" s="4">
        <v>366</v>
      </c>
    </row>
    <row r="6" spans="1:2">
      <c t="s" r="A6" s="4">
        <v>367</v>
      </c>
      <c t="s" r="B6" s="4">
        <v>368</v>
      </c>
    </row>
    <row r="7" spans="1:2">
      <c t="s" r="A7" s="4">
        <v>369</v>
      </c>
      <c t="s" r="B7" s="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71</v>
      </c>
      <c t="s" r="B1" s="2">
        <v>1</v>
      </c>
    </row>
    <row r="2" spans="1:2">
      <c t="s" r="B2" s="2">
        <v>2</v>
      </c>
    </row>
    <row r="3" spans="1:2">
      <c t="s" r="A3" s="3">
        <v>253</v>
      </c>
    </row>
    <row r="4" spans="1:2">
      <c t="s" r="A4" s="4">
        <v>372</v>
      </c>
      <c t="s" r="B4" s="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163991</v>
      </c>
      <c t="n" r="C4" s="7">
        <v>130191</v>
      </c>
    </row>
    <row r="5" spans="1:3">
      <c t="s" r="A5" s="4">
        <v>75</v>
      </c>
      <c t="n" r="B5" s="6">
        <v>1401</v>
      </c>
      <c t="n" r="C5" s="6">
        <v>1515</v>
      </c>
    </row>
    <row r="6" spans="1:3">
      <c t="s" r="A6" s="3">
        <v>76</v>
      </c>
    </row>
    <row r="7" spans="1:3">
      <c t="s" r="A7" s="4">
        <v>77</v>
      </c>
      <c t="n" r="B7" s="6">
        <v>13548</v>
      </c>
      <c t="n" r="C7" s="6">
        <v>10792</v>
      </c>
    </row>
    <row r="8" spans="1:3">
      <c t="s" r="A8" s="4">
        <v>78</v>
      </c>
      <c t="n" r="B8" s="6">
        <v>1664</v>
      </c>
      <c t="n" r="C8" s="6">
        <v>1305</v>
      </c>
    </row>
    <row r="9" spans="1:3">
      <c t="s" r="A9" s="4">
        <v>79</v>
      </c>
      <c t="n" r="B9" s="6">
        <v>-4386</v>
      </c>
      <c t="n" r="C9" s="6">
        <v>-6013</v>
      </c>
    </row>
    <row r="10" spans="1:3">
      <c t="s" r="A10" s="4">
        <v>80</v>
      </c>
      <c t="n" r="B10" s="6">
        <v>718</v>
      </c>
      <c t="n" r="C10" s="6">
        <v>795</v>
      </c>
    </row>
    <row r="11" spans="1:3">
      <c t="s" r="A11" s="4">
        <v>81</v>
      </c>
      <c t="n" r="B11" s="6">
        <v>176936</v>
      </c>
      <c t="n" r="C11" s="6">
        <v>138585</v>
      </c>
    </row>
    <row r="12" spans="1:3">
      <c t="s" r="A12" s="3">
        <v>43</v>
      </c>
    </row>
    <row r="13" spans="1:3">
      <c t="s" r="A13" s="4">
        <v>82</v>
      </c>
      <c t="n" r="B13" s="6">
        <v>7358</v>
      </c>
      <c t="n" r="C13" s="6">
        <v>4842</v>
      </c>
    </row>
    <row r="14" spans="1:3">
      <c t="s" r="A14" s="4">
        <v>83</v>
      </c>
      <c t="n" r="B14" s="6">
        <v>222</v>
      </c>
      <c t="n" r="C14" s="6">
        <v>85</v>
      </c>
    </row>
    <row r="15" spans="1:3">
      <c t="s" r="A15" s="4">
        <v>84</v>
      </c>
      <c t="n" r="B15" s="6">
        <v>4354</v>
      </c>
      <c t="n" r="C15" s="6">
        <v>4411</v>
      </c>
    </row>
    <row r="16" spans="1:3">
      <c t="s" r="A16" s="4">
        <v>47</v>
      </c>
      <c t="n" r="B16" s="6">
        <v>485</v>
      </c>
      <c t="n" r="C16" s="6">
        <v>363</v>
      </c>
    </row>
    <row r="17" spans="1:3">
      <c t="s" r="A17" s="4">
        <v>48</v>
      </c>
      <c t="n" r="B17" s="6">
        <v>3114</v>
      </c>
      <c t="n" r="C17" s="6">
        <v>3080</v>
      </c>
    </row>
    <row r="18" spans="1:3">
      <c t="s" r="A18" s="4">
        <v>85</v>
      </c>
      <c t="n" r="B18" s="6">
        <v>15533</v>
      </c>
      <c t="n" r="C18" s="6">
        <v>12781</v>
      </c>
    </row>
    <row r="19" spans="1:3">
      <c t="s" r="A19" s="4">
        <v>86</v>
      </c>
      <c t="n" r="B19" s="6">
        <v>161403</v>
      </c>
      <c t="n" r="C19" s="6">
        <v>125804</v>
      </c>
    </row>
    <row r="20" spans="1:3">
      <c t="s" r="A20" s="4">
        <v>87</v>
      </c>
      <c t="n" r="B20" s="6">
        <v>14905</v>
      </c>
      <c t="n" r="C20" s="6">
        <v>5345</v>
      </c>
    </row>
    <row r="21" spans="1:3">
      <c t="s" r="A21" s="4">
        <v>88</v>
      </c>
      <c t="n" r="B21" s="6">
        <v>146498</v>
      </c>
      <c t="n" r="C21" s="6">
        <v>120459</v>
      </c>
    </row>
    <row r="22" spans="1:3">
      <c t="s" r="A22" s="3">
        <v>89</v>
      </c>
    </row>
    <row r="23" spans="1:3">
      <c t="s" r="A23" s="4">
        <v>90</v>
      </c>
      <c t="n" r="B23" s="6">
        <v>20347</v>
      </c>
      <c t="n" r="C23" s="6">
        <v>18023</v>
      </c>
    </row>
    <row r="24" spans="1:3">
      <c t="s" r="A24" s="4">
        <v>91</v>
      </c>
      <c t="n" r="B24" s="6">
        <v>10951</v>
      </c>
      <c t="n" r="C24" s="6">
        <v>9262</v>
      </c>
    </row>
    <row r="25" spans="1:3">
      <c t="s" r="A25" s="4">
        <v>92</v>
      </c>
      <c t="n" r="B25" s="6">
        <v>4745</v>
      </c>
      <c t="n" r="C25" s="6">
        <v>4629</v>
      </c>
    </row>
    <row r="26" spans="1:3">
      <c t="s" r="A26" s="4">
        <v>93</v>
      </c>
      <c t="n" r="B26" s="6">
        <v>3503</v>
      </c>
      <c t="n" r="C26" s="6">
        <v>3275</v>
      </c>
    </row>
    <row r="27" spans="1:3">
      <c t="s" r="A27" s="4">
        <v>94</v>
      </c>
      <c t="n" r="B27" s="6">
        <v>1202</v>
      </c>
      <c t="n" r="C27" s="6">
        <v>1092</v>
      </c>
    </row>
    <row r="28" spans="1:3">
      <c t="s" r="A28" s="4">
        <v>95</v>
      </c>
      <c t="n" r="B28" s="6">
        <v>196</v>
      </c>
      <c t="n" r="C28" s="6">
        <v>386</v>
      </c>
    </row>
    <row r="29" spans="1:3">
      <c t="s" r="A29" s="4">
        <v>96</v>
      </c>
      <c t="n" r="B29" s="6">
        <v>3823</v>
      </c>
      <c t="n" r="C29" s="6">
        <v>4162</v>
      </c>
    </row>
    <row r="30" spans="1:3">
      <c t="s" r="A30" s="4">
        <v>97</v>
      </c>
      <c t="n" r="B30" s="6">
        <v>11078</v>
      </c>
      <c t="n" r="C30" s="6">
        <v>8070</v>
      </c>
    </row>
    <row r="31" spans="1:3">
      <c t="s" r="A31" s="4">
        <v>98</v>
      </c>
      <c t="n" r="B31" s="6">
        <v>55845</v>
      </c>
      <c t="n" r="C31" s="6">
        <v>48899</v>
      </c>
    </row>
    <row r="32" spans="1:3">
      <c t="s" r="A32" s="3">
        <v>99</v>
      </c>
    </row>
    <row r="33" spans="1:3">
      <c t="s" r="A33" s="4">
        <v>100</v>
      </c>
      <c t="n" r="B33" s="6">
        <v>80742</v>
      </c>
      <c t="n" r="C33" s="6">
        <v>72696</v>
      </c>
    </row>
    <row r="34" spans="1:3">
      <c t="s" r="A34" s="4">
        <v>101</v>
      </c>
      <c t="n" r="B34" s="6">
        <v>16907</v>
      </c>
      <c t="n" r="C34" s="6">
        <v>16260</v>
      </c>
    </row>
    <row r="35" spans="1:3">
      <c t="s" r="A35" s="4">
        <v>102</v>
      </c>
      <c t="n" r="B35" s="6">
        <v>3059</v>
      </c>
      <c t="n" r="C35" s="6">
        <v>3166</v>
      </c>
    </row>
    <row r="36" spans="1:3">
      <c t="s" r="A36" s="4">
        <v>103</v>
      </c>
      <c t="n" r="B36" s="6">
        <v>3502</v>
      </c>
      <c t="n" r="C36" s="6">
        <v>3556</v>
      </c>
    </row>
    <row r="37" spans="1:3">
      <c t="s" r="A37" s="4">
        <v>104</v>
      </c>
      <c t="n" r="B37" s="6">
        <v>5918</v>
      </c>
      <c t="n" r="C37" s="6">
        <v>9761</v>
      </c>
    </row>
    <row r="38" spans="1:3">
      <c t="s" r="A38" s="4">
        <v>105</v>
      </c>
      <c t="n" r="B38" s="6">
        <v>3780</v>
      </c>
      <c t="n" r="C38" s="6">
        <v>6866</v>
      </c>
    </row>
    <row r="39" spans="1:3">
      <c t="s" r="A39" s="4">
        <v>106</v>
      </c>
      <c t="n" r="B39" s="6">
        <v>2671</v>
      </c>
      <c t="n" r="C39" s="6">
        <v>4183</v>
      </c>
    </row>
    <row r="40" spans="1:3">
      <c t="s" r="A40" s="4">
        <v>107</v>
      </c>
      <c t="n" r="B40" s="6">
        <v>4184</v>
      </c>
      <c t="n" r="C40" s="6">
        <v>3550</v>
      </c>
    </row>
    <row r="41" spans="1:3">
      <c t="s" r="A41" s="4">
        <v>108</v>
      </c>
      <c t="n" r="B41" s="6">
        <v>2383</v>
      </c>
      <c t="n" r="C41" s="6">
        <v>2515</v>
      </c>
    </row>
    <row r="42" spans="1:3">
      <c t="s" r="A42" s="4">
        <v>109</v>
      </c>
      <c t="n" r="B42" s="6">
        <v>14306</v>
      </c>
      <c t="n" r="C42" s="6">
        <v>10600</v>
      </c>
    </row>
    <row r="43" spans="1:3">
      <c t="s" r="A43" s="4">
        <v>110</v>
      </c>
      <c t="n" r="B43" s="6">
        <v>137452</v>
      </c>
      <c t="n" r="C43" s="6">
        <v>133153</v>
      </c>
    </row>
    <row r="44" spans="1:3">
      <c t="s" r="A44" s="4">
        <v>111</v>
      </c>
      <c t="n" r="B44" s="6">
        <v>64891</v>
      </c>
      <c t="n" r="C44" s="6">
        <v>36205</v>
      </c>
    </row>
    <row r="45" spans="1:3">
      <c t="s" r="A45" s="4">
        <v>112</v>
      </c>
      <c t="n" r="B45" s="6">
        <v>22122</v>
      </c>
      <c t="n" r="C45" s="6">
        <v>11079</v>
      </c>
    </row>
    <row r="46" spans="1:3">
      <c t="s" r="A46" s="4">
        <v>113</v>
      </c>
      <c t="n" r="B46" s="6">
        <v>42769</v>
      </c>
      <c t="n" r="C46" s="6">
        <v>25126</v>
      </c>
    </row>
    <row r="47" spans="1:3">
      <c t="s" r="A47" s="4">
        <v>114</v>
      </c>
      <c t="n" r="B47" s="6">
        <v>2576</v>
      </c>
      <c t="n" r="C47" s="6">
        <v>0</v>
      </c>
    </row>
    <row r="48" spans="1:3">
      <c t="s" r="A48" s="4">
        <v>115</v>
      </c>
      <c t="n" r="B48" s="6">
        <v>40193</v>
      </c>
      <c t="n" r="C48" s="6">
        <v>25126</v>
      </c>
    </row>
    <row r="49" spans="1:3">
      <c t="s" r="A49" s="4">
        <v>116</v>
      </c>
      <c t="n" r="B49" s="6">
        <v>-460</v>
      </c>
      <c t="n" r="C49" s="6">
        <v>-324</v>
      </c>
    </row>
    <row r="50" spans="1:3">
      <c t="s" r="A50" s="4">
        <v>117</v>
      </c>
      <c t="n" r="B50" s="7">
        <v>39733</v>
      </c>
      <c t="n" r="C50" s="7">
        <v>24802</v>
      </c>
    </row>
    <row r="51" spans="1:3">
      <c t="s" r="A51" s="4">
        <v>118</v>
      </c>
      <c t="n" r="B51" s="8">
        <v>0.98</v>
      </c>
      <c t="n" r="C51" s="8">
        <v>0.75</v>
      </c>
    </row>
    <row r="52" spans="1:3">
      <c t="s" r="A52" s="4">
        <v>119</v>
      </c>
      <c t="n" r="B52" s="9">
        <v>0.97</v>
      </c>
      <c t="n" r="C52" s="9">
        <v>0.75</v>
      </c>
    </row>
    <row r="53" spans="1:3">
      <c t="s" r="A53" s="4">
        <v>120</v>
      </c>
      <c t="n" r="B53" s="8">
        <v>0.34</v>
      </c>
      <c t="n" r="C53" s="8">
        <v>0.34</v>
      </c>
    </row>
    <row r="54" spans="1:3">
      <c t="s" r="A54" s="3">
        <v>121</v>
      </c>
    </row>
    <row r="55" spans="1:3">
      <c t="s" r="A55" s="4">
        <v>113</v>
      </c>
      <c t="n" r="B55" s="7">
        <v>42769</v>
      </c>
      <c t="n" r="C55" s="7">
        <v>25126</v>
      </c>
    </row>
    <row r="56" spans="1:3">
      <c t="s" r="A56" s="3">
        <v>122</v>
      </c>
    </row>
    <row r="57" spans="1:3">
      <c t="s" r="A57" s="4">
        <v>123</v>
      </c>
      <c t="n" r="B57" s="6">
        <v>25447</v>
      </c>
      <c t="n" r="C57" s="6">
        <v>10043</v>
      </c>
    </row>
    <row r="58" spans="1:3">
      <c t="s" r="A58" s="4">
        <v>124</v>
      </c>
      <c t="n" r="B58" s="6">
        <v>-127</v>
      </c>
      <c t="n" r="C58" s="6">
        <v>-251</v>
      </c>
    </row>
    <row r="59" spans="1:3">
      <c t="s" r="A59" s="4">
        <v>125</v>
      </c>
      <c t="n" r="B59" s="6">
        <v>25320</v>
      </c>
      <c t="n" r="C59" s="6">
        <v>9792</v>
      </c>
    </row>
    <row r="60" spans="1:3">
      <c t="s" r="A60" s="3">
        <v>126</v>
      </c>
    </row>
    <row r="61" spans="1:3">
      <c t="s" r="A61" s="4">
        <v>127</v>
      </c>
      <c t="n" r="B61" s="6">
        <v>-4127</v>
      </c>
      <c t="n" r="C61" s="6">
        <v>0</v>
      </c>
    </row>
    <row r="62" spans="1:3">
      <c t="s" r="A62" s="4">
        <v>128</v>
      </c>
      <c t="n" r="B62" s="6">
        <v>0</v>
      </c>
      <c t="n" r="C62" s="6">
        <v>0</v>
      </c>
    </row>
    <row r="63" spans="1:3">
      <c t="s" r="A63" s="4">
        <v>129</v>
      </c>
      <c t="n" r="B63" s="6">
        <v>-4127</v>
      </c>
      <c t="n" r="C63" s="6">
        <v>0</v>
      </c>
    </row>
    <row r="64" spans="1:3">
      <c t="s" r="A64" s="4">
        <v>130</v>
      </c>
      <c t="n" r="B64" s="6">
        <v>21193</v>
      </c>
      <c t="n" r="C64" s="6">
        <v>9792</v>
      </c>
    </row>
    <row r="65" spans="1:3">
      <c t="s" r="A65" s="4">
        <v>121</v>
      </c>
      <c t="n" r="B65" s="7">
        <v>63962</v>
      </c>
      <c t="n" r="C65" s="7">
        <v>349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74</v>
      </c>
      <c t="s" r="B1" s="2">
        <v>1</v>
      </c>
    </row>
    <row r="2" spans="1:2">
      <c t="s" r="B2" s="2">
        <v>2</v>
      </c>
    </row>
    <row r="3" spans="1:2">
      <c t="s" r="A3" s="3">
        <v>258</v>
      </c>
    </row>
    <row r="4" spans="1:2">
      <c t="s" r="A4" s="4">
        <v>375</v>
      </c>
      <c t="s" r="B4" s="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77</v>
      </c>
      <c t="s" r="B1" s="2">
        <v>1</v>
      </c>
    </row>
    <row r="2" spans="1:2">
      <c t="s" r="B2" s="2">
        <v>2</v>
      </c>
    </row>
    <row r="3" spans="1:2">
      <c t="s" r="A3" s="3">
        <v>261</v>
      </c>
    </row>
    <row r="4" spans="1:2">
      <c t="s" r="A4" s="4">
        <v>378</v>
      </c>
      <c t="s" r="B4" s="4">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26"/>
    <col customWidth="1" max="3" min="3" width="21"/>
  </cols>
  <sheetData>
    <row r="1" spans="1:3">
      <c t="s" r="A1" s="1">
        <v>380</v>
      </c>
      <c t="s" r="B1" s="2">
        <v>381</v>
      </c>
      <c t="s" r="C1" s="2">
        <v>382</v>
      </c>
    </row>
    <row r="2" spans="1:3">
      <c t="s" r="A2" s="3">
        <v>383</v>
      </c>
    </row>
    <row r="3" spans="1:3">
      <c t="s" r="A3" s="4">
        <v>384</v>
      </c>
      <c t="n" r="B3" s="7">
        <v>163</v>
      </c>
      <c t="n" r="C3" s="7">
        <v>160</v>
      </c>
    </row>
    <row r="4" spans="1:3">
      <c t="s" r="A4" s="4">
        <v>385</v>
      </c>
    </row>
    <row r="5" spans="1:3">
      <c t="s" r="A5" s="3">
        <v>383</v>
      </c>
    </row>
    <row r="6" spans="1:3">
      <c t="s" r="A6" s="4">
        <v>386</v>
      </c>
      <c t="n" r="B6" s="6">
        <v>7</v>
      </c>
    </row>
    <row r="7" spans="1:3">
      <c t="s" r="A7" s="4">
        <v>387</v>
      </c>
    </row>
    <row r="8" spans="1:3">
      <c t="s" r="A8" s="3">
        <v>383</v>
      </c>
    </row>
    <row r="9" spans="1:3">
      <c t="s" r="A9" s="4">
        <v>386</v>
      </c>
      <c t="n" r="B9" s="6">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88</v>
      </c>
      <c t="s" r="B1" s="2">
        <v>1</v>
      </c>
    </row>
    <row r="2" spans="1:2">
      <c t="s" r="B2" s="2">
        <v>389</v>
      </c>
    </row>
    <row r="3" spans="1:2">
      <c t="s" r="A3" s="3">
        <v>390</v>
      </c>
    </row>
    <row r="4" spans="1:2">
      <c t="s" r="A4" s="4">
        <v>391</v>
      </c>
      <c t="s" r="B4" s="4">
        <v>392</v>
      </c>
    </row>
    <row r="5" spans="1:2">
      <c t="s" r="A5" s="4">
        <v>393</v>
      </c>
    </row>
    <row r="6" spans="1:2">
      <c t="s" r="A6" s="3">
        <v>390</v>
      </c>
    </row>
    <row r="7" spans="1:2">
      <c t="s" r="A7" s="4">
        <v>394</v>
      </c>
      <c t="n" r="B7" s="7">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95</v>
      </c>
      <c t="s" r="B1" s="2">
        <v>396</v>
      </c>
      <c t="s" r="C1" s="2">
        <v>72</v>
      </c>
      <c t="s" r="D1" s="2">
        <v>397</v>
      </c>
      <c t="s" r="E1" s="2">
        <v>2</v>
      </c>
      <c t="s" r="F1" s="2">
        <v>25</v>
      </c>
      <c t="s" r="G1" s="2">
        <v>398</v>
      </c>
    </row>
    <row r="2" spans="1:7">
      <c t="s" r="A2" s="3">
        <v>399</v>
      </c>
    </row>
    <row r="3" spans="1:7">
      <c t="s" r="A3" s="4">
        <v>40</v>
      </c>
      <c t="n" r="E3" s="7">
        <v>729588</v>
      </c>
      <c t="n" r="F3" s="7">
        <v>724603</v>
      </c>
      <c t="n" r="G3" s="7">
        <v>517526</v>
      </c>
    </row>
    <row r="4" spans="1:7">
      <c t="s" r="A4" s="4">
        <v>400</v>
      </c>
    </row>
    <row r="5" spans="1:7">
      <c t="s" r="A5" s="3">
        <v>401</v>
      </c>
    </row>
    <row r="6" spans="1:7">
      <c t="s" r="A6" s="4">
        <v>402</v>
      </c>
      <c t="n" r="D6" s="6">
        <v>752493</v>
      </c>
    </row>
    <row r="7" spans="1:7">
      <c t="s" r="A7" s="4">
        <v>403</v>
      </c>
      <c t="n" r="D7" s="7">
        <v>47497</v>
      </c>
    </row>
    <row r="8" spans="1:7">
      <c t="s" r="A8" s="3">
        <v>399</v>
      </c>
    </row>
    <row r="9" spans="1:7">
      <c t="s" r="A9" s="4">
        <v>404</v>
      </c>
      <c t="n" r="D9" s="6">
        <v>42988</v>
      </c>
    </row>
    <row r="10" spans="1:7">
      <c t="s" r="A10" s="4">
        <v>405</v>
      </c>
      <c t="n" r="D10" s="6">
        <v>90485</v>
      </c>
    </row>
    <row r="11" spans="1:7">
      <c t="s" r="A11" s="4">
        <v>406</v>
      </c>
      <c t="n" r="D11" s="6">
        <v>73043</v>
      </c>
    </row>
    <row r="12" spans="1:7">
      <c t="s" r="A12" s="4">
        <v>40</v>
      </c>
      <c t="n" r="D12" s="7">
        <v>17442</v>
      </c>
    </row>
    <row r="13" spans="1:7">
      <c t="s" r="A13" s="4">
        <v>407</v>
      </c>
    </row>
    <row r="14" spans="1:7">
      <c t="s" r="A14" s="3">
        <v>401</v>
      </c>
    </row>
    <row r="15" spans="1:7">
      <c t="s" r="A15" s="4">
        <v>402</v>
      </c>
      <c t="n" r="C15" s="6">
        <v>3839554</v>
      </c>
    </row>
    <row r="16" spans="1:7">
      <c t="s" r="A16" s="4">
        <v>403</v>
      </c>
      <c t="n" r="C16" s="7">
        <v>242007</v>
      </c>
    </row>
    <row r="17" spans="1:7">
      <c t="s" r="A17" s="3">
        <v>399</v>
      </c>
    </row>
    <row r="18" spans="1:7">
      <c t="s" r="A18" s="4">
        <v>404</v>
      </c>
      <c t="n" r="C18" s="6">
        <v>11145</v>
      </c>
    </row>
    <row r="19" spans="1:7">
      <c t="s" r="A19" s="4">
        <v>405</v>
      </c>
      <c t="n" r="C19" s="6">
        <v>253152</v>
      </c>
    </row>
    <row r="20" spans="1:7">
      <c t="s" r="A20" s="4">
        <v>406</v>
      </c>
      <c t="n" r="C20" s="6">
        <v>152375</v>
      </c>
    </row>
    <row r="21" spans="1:7">
      <c t="s" r="A21" s="4">
        <v>40</v>
      </c>
      <c t="n" r="C21" s="7">
        <v>100777</v>
      </c>
    </row>
    <row r="22" spans="1:7">
      <c t="s" r="A22" s="4">
        <v>408</v>
      </c>
    </row>
    <row r="23" spans="1:7">
      <c t="s" r="A23" s="3">
        <v>401</v>
      </c>
    </row>
    <row r="24" spans="1:7">
      <c t="s" r="A24" s="4">
        <v>402</v>
      </c>
      <c t="n" r="B24" s="6">
        <v>2882357</v>
      </c>
    </row>
    <row r="25" spans="1:7">
      <c t="s" r="A25" s="4">
        <v>403</v>
      </c>
      <c t="n" r="B25" s="7">
        <v>185249</v>
      </c>
    </row>
    <row r="26" spans="1:7">
      <c t="s" r="A26" s="3">
        <v>399</v>
      </c>
    </row>
    <row r="27" spans="1:7">
      <c t="s" r="A27" s="4">
        <v>404</v>
      </c>
      <c t="n" r="B27" s="6">
        <v>5015</v>
      </c>
    </row>
    <row r="28" spans="1:7">
      <c t="s" r="A28" s="4">
        <v>405</v>
      </c>
      <c t="n" r="B28" s="6">
        <v>190264</v>
      </c>
    </row>
    <row r="29" spans="1:7">
      <c t="s" r="A29" s="4">
        <v>406</v>
      </c>
      <c t="n" r="B29" s="6">
        <v>100837</v>
      </c>
    </row>
    <row r="30" spans="1:7">
      <c t="s" r="A30" s="4">
        <v>40</v>
      </c>
      <c t="n" r="B30" s="7">
        <v>89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9</v>
      </c>
      <c t="s" r="B1" s="2">
        <v>2</v>
      </c>
      <c t="s" r="C1" s="2">
        <v>396</v>
      </c>
      <c t="s" r="D1" s="2">
        <v>72</v>
      </c>
      <c t="s" r="E1" s="2">
        <v>397</v>
      </c>
    </row>
    <row r="2" spans="1:5">
      <c t="s" r="A2" s="4">
        <v>400</v>
      </c>
    </row>
    <row r="3" spans="1:5">
      <c t="s" r="A3" s="3">
        <v>26</v>
      </c>
    </row>
    <row r="4" spans="1:5">
      <c t="s" r="A4" s="4">
        <v>410</v>
      </c>
      <c t="n" r="B4" s="7">
        <v>72982</v>
      </c>
      <c t="n" r="E4" s="7">
        <v>72982</v>
      </c>
    </row>
    <row r="5" spans="1:5">
      <c t="s" r="A5" s="4">
        <v>411</v>
      </c>
      <c t="n" r="B5" s="6">
        <v>107372</v>
      </c>
      <c t="n" r="E5" s="6">
        <v>107236</v>
      </c>
    </row>
    <row r="6" spans="1:5">
      <c t="s" r="A6" s="4">
        <v>229</v>
      </c>
      <c t="n" r="B6" s="6">
        <v>307531</v>
      </c>
      <c t="n" r="E6" s="6">
        <v>312902</v>
      </c>
    </row>
    <row r="7" spans="1:5">
      <c t="s" r="A7" s="4">
        <v>412</v>
      </c>
      <c t="n" r="B7" s="6">
        <v>423</v>
      </c>
      <c t="n" r="E7" s="6">
        <v>498</v>
      </c>
    </row>
    <row r="8" spans="1:5">
      <c t="s" r="A8" s="4">
        <v>413</v>
      </c>
      <c t="n" r="B8" s="6">
        <v>4489</v>
      </c>
      <c t="n" r="E8" s="6">
        <v>0</v>
      </c>
    </row>
    <row r="9" spans="1:5">
      <c t="s" r="A9" s="4">
        <v>414</v>
      </c>
      <c t="n" r="B9" s="6">
        <v>26720</v>
      </c>
      <c t="n" r="E9" s="6">
        <v>18151</v>
      </c>
    </row>
    <row r="10" spans="1:5">
      <c t="s" r="A10" s="4">
        <v>41</v>
      </c>
      <c t="n" r="B10" s="6">
        <v>20868</v>
      </c>
      <c t="n" r="E10" s="6">
        <v>29817</v>
      </c>
    </row>
    <row r="11" spans="1:5">
      <c t="s" r="A11" s="4">
        <v>42</v>
      </c>
      <c t="n" r="B11" s="6">
        <v>540385</v>
      </c>
      <c t="n" r="E11" s="6">
        <v>541586</v>
      </c>
    </row>
    <row r="12" spans="1:5">
      <c t="s" r="A12" s="3">
        <v>415</v>
      </c>
    </row>
    <row r="13" spans="1:5">
      <c t="s" r="A13" s="4">
        <v>416</v>
      </c>
      <c t="n" r="B13" s="6">
        <v>282680</v>
      </c>
      <c t="n" r="E13" s="6">
        <v>282417</v>
      </c>
    </row>
    <row r="14" spans="1:5">
      <c t="s" r="A14" s="4">
        <v>417</v>
      </c>
      <c t="n" r="B14" s="6">
        <v>109548</v>
      </c>
      <c t="n" r="E14" s="6">
        <v>109548</v>
      </c>
    </row>
    <row r="15" spans="1:5">
      <c t="s" r="A15" s="4">
        <v>418</v>
      </c>
      <c t="n" r="B15" s="6">
        <v>68598</v>
      </c>
      <c t="n" r="E15" s="6">
        <v>60000</v>
      </c>
    </row>
    <row r="16" spans="1:5">
      <c t="s" r="A16" s="4">
        <v>49</v>
      </c>
      <c t="n" r="B16" s="6">
        <v>6516</v>
      </c>
      <c t="n" r="E16" s="6">
        <v>1898</v>
      </c>
    </row>
    <row r="17" spans="1:5">
      <c t="s" r="A17" s="4">
        <v>50</v>
      </c>
      <c t="n" r="B17" s="6">
        <v>467342</v>
      </c>
      <c t="n" r="E17" s="7">
        <v>453863</v>
      </c>
    </row>
    <row r="18" spans="1:5">
      <c t="s" r="A18" s="4">
        <v>407</v>
      </c>
    </row>
    <row r="19" spans="1:5">
      <c t="s" r="A19" s="3">
        <v>26</v>
      </c>
    </row>
    <row r="20" spans="1:5">
      <c t="s" r="A20" s="4">
        <v>410</v>
      </c>
      <c t="n" r="B20" s="6">
        <v>360688</v>
      </c>
      <c t="n" r="D20" s="7">
        <v>360688</v>
      </c>
    </row>
    <row r="21" spans="1:5">
      <c t="s" r="A21" s="4">
        <v>411</v>
      </c>
      <c t="n" r="B21" s="6">
        <v>67209</v>
      </c>
      <c t="n" r="D21" s="6">
        <v>67209</v>
      </c>
    </row>
    <row r="22" spans="1:5">
      <c t="s" r="A22" s="4">
        <v>419</v>
      </c>
      <c t="n" r="B22" s="6">
        <v>5952</v>
      </c>
      <c t="n" r="D22" s="6">
        <v>5952</v>
      </c>
    </row>
    <row r="23" spans="1:5">
      <c t="s" r="A23" s="4">
        <v>229</v>
      </c>
      <c t="n" r="B23" s="6">
        <v>1062951</v>
      </c>
      <c t="n" r="D23" s="6">
        <v>1073773</v>
      </c>
    </row>
    <row r="24" spans="1:5">
      <c t="s" r="A24" s="4">
        <v>412</v>
      </c>
      <c t="n" r="B24" s="6">
        <v>5964</v>
      </c>
      <c t="n" r="D24" s="6">
        <v>4515</v>
      </c>
    </row>
    <row r="25" spans="1:5">
      <c t="s" r="A25" s="4">
        <v>413</v>
      </c>
      <c t="n" r="B25" s="6">
        <v>6821</v>
      </c>
      <c t="n" r="D25" s="6">
        <v>0</v>
      </c>
    </row>
    <row r="26" spans="1:5">
      <c t="s" r="A26" s="4">
        <v>414</v>
      </c>
      <c t="n" r="B26" s="6">
        <v>13878</v>
      </c>
      <c t="n" r="D26" s="6">
        <v>9490</v>
      </c>
    </row>
    <row r="27" spans="1:5">
      <c t="s" r="A27" s="4">
        <v>41</v>
      </c>
      <c t="n" r="B27" s="6">
        <v>23311</v>
      </c>
      <c t="n" r="D27" s="6">
        <v>30549</v>
      </c>
    </row>
    <row r="28" spans="1:5">
      <c t="s" r="A28" s="4">
        <v>42</v>
      </c>
      <c t="n" r="B28" s="6">
        <v>1546774</v>
      </c>
      <c t="n" r="D28" s="6">
        <v>1552176</v>
      </c>
    </row>
    <row r="29" spans="1:5">
      <c t="s" r="A29" s="3">
        <v>415</v>
      </c>
    </row>
    <row r="30" spans="1:5">
      <c t="s" r="A30" s="4">
        <v>416</v>
      </c>
      <c t="n" r="B30" s="6">
        <v>1048888</v>
      </c>
      <c t="n" r="D30" s="6">
        <v>1048765</v>
      </c>
    </row>
    <row r="31" spans="1:5">
      <c t="s" r="A31" s="4">
        <v>417</v>
      </c>
      <c t="n" r="B31" s="6">
        <v>340869</v>
      </c>
      <c t="n" r="D31" s="6">
        <v>340869</v>
      </c>
    </row>
    <row r="32" spans="1:5">
      <c t="s" r="A32" s="4">
        <v>418</v>
      </c>
      <c t="n" r="B32" s="6">
        <v>1528</v>
      </c>
      <c t="n" r="D32" s="6">
        <v>1528</v>
      </c>
    </row>
    <row r="33" spans="1:5">
      <c t="s" r="A33" s="4">
        <v>49</v>
      </c>
      <c t="n" r="B33" s="6">
        <v>3114</v>
      </c>
      <c t="n" r="D33" s="6">
        <v>3038</v>
      </c>
    </row>
    <row r="34" spans="1:5">
      <c t="s" r="A34" s="4">
        <v>50</v>
      </c>
      <c t="n" r="B34" s="6">
        <v>1394399</v>
      </c>
      <c t="n" r="D34" s="7">
        <v>1394200</v>
      </c>
    </row>
    <row r="35" spans="1:5">
      <c t="s" r="A35" s="4">
        <v>408</v>
      </c>
    </row>
    <row r="36" spans="1:5">
      <c t="s" r="A36" s="3">
        <v>26</v>
      </c>
    </row>
    <row r="37" spans="1:5">
      <c t="s" r="A37" s="4">
        <v>410</v>
      </c>
      <c t="n" r="B37" s="6">
        <v>51059</v>
      </c>
      <c t="n" r="C37" s="7">
        <v>51059</v>
      </c>
    </row>
    <row r="38" spans="1:5">
      <c t="s" r="A38" s="4">
        <v>411</v>
      </c>
      <c t="n" r="B38" s="6">
        <v>134904</v>
      </c>
      <c t="n" r="C38" s="6">
        <v>135710</v>
      </c>
    </row>
    <row r="39" spans="1:5">
      <c t="s" r="A39" s="4">
        <v>419</v>
      </c>
      <c t="n" r="B39" s="6">
        <v>1249</v>
      </c>
      <c t="n" r="C39" s="6">
        <v>1249</v>
      </c>
    </row>
    <row r="40" spans="1:5">
      <c t="s" r="A40" s="4">
        <v>229</v>
      </c>
      <c t="n" r="B40" s="6">
        <v>792120</v>
      </c>
      <c t="n" r="C40" s="6">
        <v>807726</v>
      </c>
    </row>
    <row r="41" spans="1:5">
      <c t="s" r="A41" s="4">
        <v>412</v>
      </c>
      <c t="n" r="B41" s="6">
        <v>5588</v>
      </c>
      <c t="n" r="C41" s="6">
        <v>9795</v>
      </c>
    </row>
    <row r="42" spans="1:5">
      <c t="s" r="A42" s="4">
        <v>413</v>
      </c>
      <c t="n" r="B42" s="6">
        <v>6720</v>
      </c>
      <c t="n" r="C42" s="6">
        <v>0</v>
      </c>
    </row>
    <row r="43" spans="1:5">
      <c t="s" r="A43" s="4">
        <v>414</v>
      </c>
      <c t="n" r="B43" s="6">
        <v>8348</v>
      </c>
      <c t="n" r="C43" s="6">
        <v>2897</v>
      </c>
    </row>
    <row r="44" spans="1:5">
      <c t="s" r="A44" s="4">
        <v>41</v>
      </c>
      <c t="n" r="B44" s="6">
        <v>28295</v>
      </c>
      <c t="n" r="C44" s="6">
        <v>28952</v>
      </c>
    </row>
    <row r="45" spans="1:5">
      <c t="s" r="A45" s="4">
        <v>42</v>
      </c>
      <c t="n" r="B45" s="6">
        <v>1028283</v>
      </c>
      <c t="n" r="C45" s="6">
        <v>1037388</v>
      </c>
    </row>
    <row r="46" spans="1:5">
      <c t="s" r="A46" s="3">
        <v>415</v>
      </c>
    </row>
    <row r="47" spans="1:5">
      <c t="s" r="A47" s="4">
        <v>416</v>
      </c>
      <c t="n" r="B47" s="6">
        <v>658309</v>
      </c>
      <c t="n" r="C47" s="6">
        <v>658133</v>
      </c>
    </row>
    <row r="48" spans="1:5">
      <c t="s" r="A48" s="4">
        <v>417</v>
      </c>
      <c t="n" r="B48" s="6">
        <v>249739</v>
      </c>
      <c t="n" r="C48" s="6">
        <v>249739</v>
      </c>
    </row>
    <row r="49" spans="1:5">
      <c t="s" r="A49" s="4">
        <v>418</v>
      </c>
      <c t="n" r="B49" s="6">
        <v>13203</v>
      </c>
      <c t="n" r="C49" s="6">
        <v>13203</v>
      </c>
    </row>
    <row r="50" spans="1:5">
      <c t="s" r="A50" s="4">
        <v>49</v>
      </c>
      <c t="n" r="B50" s="6">
        <v>6195</v>
      </c>
      <c t="n" r="C50" s="6">
        <v>6195</v>
      </c>
    </row>
    <row r="51" spans="1:5">
      <c t="s" r="A51" s="4">
        <v>50</v>
      </c>
      <c t="n" r="B51" s="6">
        <v>927446</v>
      </c>
      <c t="n" r="C51" s="7">
        <v>927270</v>
      </c>
    </row>
    <row r="52" spans="1:5">
      <c t="s" r="A52" s="4">
        <v>420</v>
      </c>
    </row>
    <row r="53" spans="1:5">
      <c t="s" r="A53" s="3">
        <v>26</v>
      </c>
    </row>
    <row r="54" spans="1:5">
      <c t="s" r="A54" s="4">
        <v>410</v>
      </c>
      <c t="n" r="B54" s="6">
        <v>0</v>
      </c>
    </row>
    <row r="55" spans="1:5">
      <c t="s" r="A55" s="4">
        <v>411</v>
      </c>
      <c t="n" r="B55" s="6">
        <v>136</v>
      </c>
    </row>
    <row r="56" spans="1:5">
      <c t="s" r="A56" s="4">
        <v>229</v>
      </c>
      <c t="n" r="B56" s="6">
        <v>-5371</v>
      </c>
    </row>
    <row r="57" spans="1:5">
      <c t="s" r="A57" s="4">
        <v>412</v>
      </c>
      <c t="n" r="B57" s="6">
        <v>-75</v>
      </c>
    </row>
    <row r="58" spans="1:5">
      <c t="s" r="A58" s="4">
        <v>413</v>
      </c>
      <c t="n" r="B58" s="6">
        <v>4489</v>
      </c>
    </row>
    <row r="59" spans="1:5">
      <c t="s" r="A59" s="4">
        <v>414</v>
      </c>
      <c t="n" r="B59" s="6">
        <v>8569</v>
      </c>
    </row>
    <row r="60" spans="1:5">
      <c t="s" r="A60" s="4">
        <v>41</v>
      </c>
      <c t="n" r="B60" s="6">
        <v>-8949</v>
      </c>
    </row>
    <row r="61" spans="1:5">
      <c t="s" r="A61" s="4">
        <v>42</v>
      </c>
      <c t="n" r="B61" s="6">
        <v>-1201</v>
      </c>
    </row>
    <row r="62" spans="1:5">
      <c t="s" r="A62" s="3">
        <v>415</v>
      </c>
    </row>
    <row r="63" spans="1:5">
      <c t="s" r="A63" s="4">
        <v>416</v>
      </c>
      <c t="n" r="B63" s="6">
        <v>263</v>
      </c>
    </row>
    <row r="64" spans="1:5">
      <c t="s" r="A64" s="4">
        <v>417</v>
      </c>
      <c t="n" r="B64" s="6">
        <v>0</v>
      </c>
    </row>
    <row r="65" spans="1:5">
      <c t="s" r="A65" s="4">
        <v>418</v>
      </c>
      <c t="n" r="B65" s="6">
        <v>8598</v>
      </c>
    </row>
    <row r="66" spans="1:5">
      <c t="s" r="A66" s="4">
        <v>49</v>
      </c>
      <c t="n" r="B66" s="6">
        <v>4618</v>
      </c>
    </row>
    <row r="67" spans="1:5">
      <c t="s" r="A67" s="4">
        <v>50</v>
      </c>
      <c t="n" r="B67" s="6">
        <v>13479</v>
      </c>
    </row>
    <row r="68" spans="1:5">
      <c t="s" r="A68" s="4">
        <v>421</v>
      </c>
    </row>
    <row r="69" spans="1:5">
      <c t="s" r="A69" s="3">
        <v>26</v>
      </c>
    </row>
    <row r="70" spans="1:5">
      <c t="s" r="A70" s="4">
        <v>410</v>
      </c>
      <c t="n" r="B70" s="6">
        <v>0</v>
      </c>
    </row>
    <row r="71" spans="1:5">
      <c t="s" r="A71" s="4">
        <v>411</v>
      </c>
      <c t="n" r="B71" s="6">
        <v>0</v>
      </c>
    </row>
    <row r="72" spans="1:5">
      <c t="s" r="A72" s="4">
        <v>419</v>
      </c>
      <c t="n" r="B72" s="6">
        <v>0</v>
      </c>
    </row>
    <row r="73" spans="1:5">
      <c t="s" r="A73" s="4">
        <v>229</v>
      </c>
      <c t="n" r="B73" s="6">
        <v>-10822</v>
      </c>
    </row>
    <row r="74" spans="1:5">
      <c t="s" r="A74" s="4">
        <v>412</v>
      </c>
      <c t="n" r="B74" s="6">
        <v>1449</v>
      </c>
    </row>
    <row r="75" spans="1:5">
      <c t="s" r="A75" s="4">
        <v>413</v>
      </c>
      <c t="n" r="B75" s="6">
        <v>6821</v>
      </c>
    </row>
    <row r="76" spans="1:5">
      <c t="s" r="A76" s="4">
        <v>414</v>
      </c>
      <c t="n" r="B76" s="6">
        <v>4388</v>
      </c>
    </row>
    <row r="77" spans="1:5">
      <c t="s" r="A77" s="4">
        <v>41</v>
      </c>
      <c t="n" r="B77" s="6">
        <v>-7238</v>
      </c>
    </row>
    <row r="78" spans="1:5">
      <c t="s" r="A78" s="4">
        <v>42</v>
      </c>
      <c t="n" r="B78" s="6">
        <v>-5402</v>
      </c>
    </row>
    <row r="79" spans="1:5">
      <c t="s" r="A79" s="3">
        <v>415</v>
      </c>
    </row>
    <row r="80" spans="1:5">
      <c t="s" r="A80" s="4">
        <v>416</v>
      </c>
      <c t="n" r="B80" s="6">
        <v>123</v>
      </c>
    </row>
    <row r="81" spans="1:5">
      <c t="s" r="A81" s="4">
        <v>417</v>
      </c>
      <c t="n" r="B81" s="6">
        <v>0</v>
      </c>
    </row>
    <row r="82" spans="1:5">
      <c t="s" r="A82" s="4">
        <v>418</v>
      </c>
      <c t="n" r="B82" s="6">
        <v>0</v>
      </c>
    </row>
    <row r="83" spans="1:5">
      <c t="s" r="A83" s="4">
        <v>49</v>
      </c>
      <c t="n" r="B83" s="6">
        <v>76</v>
      </c>
    </row>
    <row r="84" spans="1:5">
      <c t="s" r="A84" s="4">
        <v>50</v>
      </c>
      <c t="n" r="B84" s="6">
        <v>199</v>
      </c>
    </row>
    <row r="85" spans="1:5">
      <c t="s" r="A85" s="4">
        <v>422</v>
      </c>
    </row>
    <row r="86" spans="1:5">
      <c t="s" r="A86" s="3">
        <v>26</v>
      </c>
    </row>
    <row r="87" spans="1:5">
      <c t="s" r="A87" s="4">
        <v>410</v>
      </c>
      <c t="n" r="B87" s="6">
        <v>0</v>
      </c>
    </row>
    <row r="88" spans="1:5">
      <c t="s" r="A88" s="4">
        <v>411</v>
      </c>
      <c t="n" r="B88" s="6">
        <v>-806</v>
      </c>
    </row>
    <row r="89" spans="1:5">
      <c t="s" r="A89" s="4">
        <v>419</v>
      </c>
      <c t="n" r="B89" s="6">
        <v>0</v>
      </c>
    </row>
    <row r="90" spans="1:5">
      <c t="s" r="A90" s="4">
        <v>229</v>
      </c>
      <c t="n" r="B90" s="6">
        <v>-15606</v>
      </c>
    </row>
    <row r="91" spans="1:5">
      <c t="s" r="A91" s="4">
        <v>412</v>
      </c>
      <c t="n" r="B91" s="6">
        <v>-4207</v>
      </c>
    </row>
    <row r="92" spans="1:5">
      <c t="s" r="A92" s="4">
        <v>413</v>
      </c>
      <c t="n" r="B92" s="6">
        <v>6720</v>
      </c>
    </row>
    <row r="93" spans="1:5">
      <c t="s" r="A93" s="4">
        <v>414</v>
      </c>
      <c t="n" r="B93" s="6">
        <v>5451</v>
      </c>
    </row>
    <row r="94" spans="1:5">
      <c t="s" r="A94" s="4">
        <v>41</v>
      </c>
      <c t="n" r="B94" s="6">
        <v>-657</v>
      </c>
    </row>
    <row r="95" spans="1:5">
      <c t="s" r="A95" s="4">
        <v>42</v>
      </c>
      <c t="n" r="B95" s="6">
        <v>-9105</v>
      </c>
    </row>
    <row r="96" spans="1:5">
      <c t="s" r="A96" s="3">
        <v>415</v>
      </c>
    </row>
    <row r="97" spans="1:5">
      <c t="s" r="A97" s="4">
        <v>416</v>
      </c>
      <c t="n" r="B97" s="6">
        <v>176</v>
      </c>
    </row>
    <row r="98" spans="1:5">
      <c t="s" r="A98" s="4">
        <v>417</v>
      </c>
      <c t="n" r="B98" s="6">
        <v>0</v>
      </c>
    </row>
    <row r="99" spans="1:5">
      <c t="s" r="A99" s="4">
        <v>418</v>
      </c>
      <c t="n" r="B99" s="6">
        <v>0</v>
      </c>
    </row>
    <row r="100" spans="1:5">
      <c t="s" r="A100" s="4">
        <v>49</v>
      </c>
      <c t="n" r="B100" s="6">
        <v>0</v>
      </c>
    </row>
    <row r="101" spans="1:5">
      <c t="s" r="A101" s="4">
        <v>50</v>
      </c>
      <c t="n" r="B101" s="7">
        <v>1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9"/>
    <col customWidth="1" max="3" min="3" width="29"/>
  </cols>
  <sheetData>
    <row r="1" spans="1:3">
      <c t="s" r="A1" s="1">
        <v>423</v>
      </c>
      <c t="s" r="B1" s="2">
        <v>424</v>
      </c>
      <c t="s" r="C1" s="2">
        <v>425</v>
      </c>
    </row>
    <row r="2" spans="1:3">
      <c t="s" r="A2" s="3">
        <v>426</v>
      </c>
    </row>
    <row r="3" spans="1:3">
      <c t="s" r="A3" s="4">
        <v>427</v>
      </c>
      <c t="n" r="B3" s="10">
        <v>1.4</v>
      </c>
      <c t="n" r="C3" s="10">
        <v>1.4</v>
      </c>
    </row>
    <row r="4" spans="1:3">
      <c t="s" r="A4" s="4">
        <v>428</v>
      </c>
      <c t="n" r="B4" s="6">
        <v>85</v>
      </c>
      <c t="n" r="C4" s="6">
        <v>252</v>
      </c>
    </row>
    <row r="5" spans="1:3">
      <c t="s" r="A5" s="4">
        <v>429</v>
      </c>
      <c t="s" r="B5" s="4">
        <v>430</v>
      </c>
      <c t="s" r="C5" s="4">
        <v>431</v>
      </c>
    </row>
    <row r="6" spans="1:3">
      <c t="s" r="A6" s="4">
        <v>432</v>
      </c>
    </row>
    <row r="7" spans="1:3">
      <c t="s" r="A7" s="3">
        <v>426</v>
      </c>
    </row>
    <row r="8" spans="1:3">
      <c t="s" r="A8" s="4">
        <v>433</v>
      </c>
      <c t="n" r="B8" s="6">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25</v>
      </c>
    </row>
    <row r="2" spans="1:3">
      <c t="s" r="A2" s="3">
        <v>435</v>
      </c>
    </row>
    <row r="3" spans="1:3">
      <c t="s" r="A3" s="4">
        <v>436</v>
      </c>
      <c t="n" r="B3" s="7">
        <v>96117</v>
      </c>
      <c t="n" r="C3" s="7">
        <v>98928</v>
      </c>
    </row>
    <row r="4" spans="1:3">
      <c t="s" r="A4" s="4">
        <v>437</v>
      </c>
      <c t="n" r="B4" s="6">
        <v>3342</v>
      </c>
      <c t="n" r="C4" s="6">
        <v>2910</v>
      </c>
    </row>
    <row r="5" spans="1:3">
      <c t="s" r="A5" s="4">
        <v>438</v>
      </c>
      <c t="n" r="B5" s="6">
        <v>-420</v>
      </c>
      <c t="n" r="C5" s="6">
        <v>-877</v>
      </c>
    </row>
    <row r="6" spans="1:3">
      <c t="s" r="A6" s="4">
        <v>439</v>
      </c>
      <c t="n" r="B6" s="6">
        <v>99039</v>
      </c>
      <c t="n" r="C6" s="6">
        <v>100961</v>
      </c>
    </row>
    <row r="7" spans="1:3">
      <c t="s" r="A7" s="3">
        <v>440</v>
      </c>
    </row>
    <row r="8" spans="1:3">
      <c t="s" r="A8" s="4">
        <v>436</v>
      </c>
      <c t="n" r="B8" s="6">
        <v>2719616</v>
      </c>
      <c t="n" r="C8" s="6">
        <v>2803430</v>
      </c>
    </row>
    <row r="9" spans="1:3">
      <c t="s" r="A9" s="4">
        <v>441</v>
      </c>
      <c t="n" r="B9" s="6">
        <v>38407</v>
      </c>
      <c t="n" r="C9" s="6">
        <v>15477</v>
      </c>
    </row>
    <row r="10" spans="1:3">
      <c t="s" r="A10" s="4">
        <v>442</v>
      </c>
      <c t="n" r="B10" s="6">
        <v>-2598</v>
      </c>
      <c t="n" r="C10" s="6">
        <v>-18621</v>
      </c>
    </row>
    <row r="11" spans="1:3">
      <c t="s" r="A11" s="4">
        <v>443</v>
      </c>
      <c t="n" r="B11" s="6">
        <v>2755425</v>
      </c>
      <c t="n" r="C11" s="6">
        <v>2800286</v>
      </c>
    </row>
    <row r="12" spans="1:3">
      <c t="s" r="A12" s="4">
        <v>444</v>
      </c>
    </row>
    <row r="13" spans="1:3">
      <c t="s" r="A13" s="3">
        <v>440</v>
      </c>
    </row>
    <row r="14" spans="1:3">
      <c t="s" r="A14" s="4">
        <v>436</v>
      </c>
      <c t="n" r="B14" s="6">
        <v>242216</v>
      </c>
      <c t="n" r="C14" s="6">
        <v>252514</v>
      </c>
    </row>
    <row r="15" spans="1:3">
      <c t="s" r="A15" s="4">
        <v>441</v>
      </c>
      <c t="n" r="B15" s="6">
        <v>3883</v>
      </c>
      <c t="n" r="C15" s="6">
        <v>1161</v>
      </c>
    </row>
    <row r="16" spans="1:3">
      <c t="s" r="A16" s="4">
        <v>442</v>
      </c>
      <c t="n" r="B16" s="6">
        <v>0</v>
      </c>
      <c t="n" r="C16" s="6">
        <v>-1592</v>
      </c>
    </row>
    <row r="17" spans="1:3">
      <c t="s" r="A17" s="4">
        <v>443</v>
      </c>
      <c t="n" r="B17" s="6">
        <v>246099</v>
      </c>
      <c t="n" r="C17" s="6">
        <v>252083</v>
      </c>
    </row>
    <row r="18" spans="1:3">
      <c t="s" r="A18" s="4">
        <v>432</v>
      </c>
    </row>
    <row r="19" spans="1:3">
      <c t="s" r="A19" s="3">
        <v>440</v>
      </c>
    </row>
    <row r="20" spans="1:3">
      <c t="s" r="A20" s="4">
        <v>436</v>
      </c>
      <c t="n" r="B20" s="6">
        <v>179748</v>
      </c>
      <c t="n" r="C20" s="6">
        <v>182541</v>
      </c>
    </row>
    <row r="21" spans="1:3">
      <c t="s" r="A21" s="4">
        <v>441</v>
      </c>
      <c t="n" r="B21" s="6">
        <v>7112</v>
      </c>
      <c t="n" r="C21" s="6">
        <v>5429</v>
      </c>
    </row>
    <row r="22" spans="1:3">
      <c t="s" r="A22" s="4">
        <v>442</v>
      </c>
      <c t="n" r="B22" s="6">
        <v>0</v>
      </c>
      <c t="n" r="C22" s="6">
        <v>-9</v>
      </c>
    </row>
    <row r="23" spans="1:3">
      <c t="s" r="A23" s="4">
        <v>443</v>
      </c>
      <c t="n" r="B23" s="6">
        <v>186860</v>
      </c>
      <c t="n" r="C23" s="6">
        <v>187961</v>
      </c>
    </row>
    <row r="24" spans="1:3">
      <c t="s" r="A24" s="4">
        <v>445</v>
      </c>
    </row>
    <row r="25" spans="1:3">
      <c t="s" r="A25" s="3">
        <v>440</v>
      </c>
    </row>
    <row r="26" spans="1:3">
      <c t="s" r="A26" s="4">
        <v>436</v>
      </c>
      <c t="n" r="B26" s="6">
        <v>2201013</v>
      </c>
      <c t="n" r="C26" s="6">
        <v>2272879</v>
      </c>
    </row>
    <row r="27" spans="1:3">
      <c t="s" r="A27" s="4">
        <v>441</v>
      </c>
      <c t="n" r="B27" s="6">
        <v>26494</v>
      </c>
      <c t="n" r="C27" s="6">
        <v>8457</v>
      </c>
    </row>
    <row r="28" spans="1:3">
      <c t="s" r="A28" s="4">
        <v>442</v>
      </c>
      <c t="n" r="B28" s="6">
        <v>-2154</v>
      </c>
      <c t="n" r="C28" s="6">
        <v>-16523</v>
      </c>
    </row>
    <row r="29" spans="1:3">
      <c t="s" r="A29" s="4">
        <v>443</v>
      </c>
      <c t="n" r="B29" s="6">
        <v>2225353</v>
      </c>
      <c t="n" r="C29" s="6">
        <v>2264813</v>
      </c>
    </row>
    <row r="30" spans="1:3">
      <c t="s" r="A30" s="4">
        <v>446</v>
      </c>
    </row>
    <row r="31" spans="1:3">
      <c t="s" r="A31" s="3">
        <v>440</v>
      </c>
    </row>
    <row r="32" spans="1:3">
      <c t="s" r="A32" s="4">
        <v>436</v>
      </c>
      <c t="n" r="B32" s="6">
        <v>96639</v>
      </c>
      <c t="n" r="C32" s="6">
        <v>95496</v>
      </c>
    </row>
    <row r="33" spans="1:3">
      <c t="s" r="A33" s="4">
        <v>441</v>
      </c>
      <c t="n" r="B33" s="6">
        <v>918</v>
      </c>
      <c t="n" r="C33" s="6">
        <v>430</v>
      </c>
    </row>
    <row r="34" spans="1:3">
      <c t="s" r="A34" s="4">
        <v>442</v>
      </c>
      <c t="n" r="B34" s="6">
        <v>-444</v>
      </c>
      <c t="n" r="C34" s="6">
        <v>-497</v>
      </c>
    </row>
    <row r="35" spans="1:3">
      <c t="s" r="A35" s="4">
        <v>443</v>
      </c>
      <c t="n" r="B35" s="6">
        <v>97113</v>
      </c>
      <c t="n" r="C35" s="6">
        <v>95429</v>
      </c>
    </row>
    <row r="36" spans="1:3">
      <c t="s" r="A36" s="4">
        <v>432</v>
      </c>
    </row>
    <row r="37" spans="1:3">
      <c t="s" r="A37" s="3">
        <v>435</v>
      </c>
    </row>
    <row r="38" spans="1:3">
      <c t="s" r="A38" s="4">
        <v>436</v>
      </c>
      <c t="n" r="B38" s="6">
        <v>68292</v>
      </c>
      <c t="n" r="C38" s="6">
        <v>69979</v>
      </c>
    </row>
    <row r="39" spans="1:3">
      <c t="s" r="A39" s="4">
        <v>437</v>
      </c>
      <c t="n" r="B39" s="6">
        <v>3061</v>
      </c>
      <c t="n" r="C39" s="6">
        <v>2803</v>
      </c>
    </row>
    <row r="40" spans="1:3">
      <c t="s" r="A40" s="4">
        <v>438</v>
      </c>
      <c t="n" r="B40" s="6">
        <v>-37</v>
      </c>
      <c t="n" r="C40" s="6">
        <v>-101</v>
      </c>
    </row>
    <row r="41" spans="1:3">
      <c t="s" r="A41" s="4">
        <v>439</v>
      </c>
      <c t="n" r="B41" s="6">
        <v>71316</v>
      </c>
      <c t="n" r="C41" s="6">
        <v>72681</v>
      </c>
    </row>
    <row r="42" spans="1:3">
      <c t="s" r="A42" s="4">
        <v>445</v>
      </c>
    </row>
    <row r="43" spans="1:3">
      <c t="s" r="A43" s="3">
        <v>435</v>
      </c>
    </row>
    <row r="44" spans="1:3">
      <c t="s" r="A44" s="4">
        <v>436</v>
      </c>
      <c t="n" r="B44" s="6">
        <v>27825</v>
      </c>
      <c t="n" r="C44" s="6">
        <v>28949</v>
      </c>
    </row>
    <row r="45" spans="1:3">
      <c t="s" r="A45" s="4">
        <v>437</v>
      </c>
      <c t="n" r="B45" s="6">
        <v>281</v>
      </c>
      <c t="n" r="C45" s="6">
        <v>107</v>
      </c>
    </row>
    <row r="46" spans="1:3">
      <c t="s" r="A46" s="4">
        <v>438</v>
      </c>
      <c t="n" r="B46" s="6">
        <v>-383</v>
      </c>
      <c t="n" r="C46" s="6">
        <v>-776</v>
      </c>
    </row>
    <row r="47" spans="1:3">
      <c t="s" r="A47" s="4">
        <v>439</v>
      </c>
      <c t="n" r="B47" s="7">
        <v>27723</v>
      </c>
      <c t="n" r="C47" s="7">
        <v>282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25</v>
      </c>
    </row>
    <row r="2" spans="1:3">
      <c t="s" r="A2" s="3">
        <v>442</v>
      </c>
    </row>
    <row r="3" spans="1:3">
      <c t="s" r="A3" s="4">
        <v>448</v>
      </c>
      <c t="n" r="B3" s="7">
        <v>-16</v>
      </c>
      <c t="n" r="C3" s="7">
        <v>-54</v>
      </c>
    </row>
    <row r="4" spans="1:3">
      <c t="s" r="A4" s="4">
        <v>449</v>
      </c>
      <c t="n" r="B4" s="6">
        <v>-404</v>
      </c>
      <c t="n" r="C4" s="6">
        <v>-823</v>
      </c>
    </row>
    <row r="5" spans="1:3">
      <c t="s" r="A5" s="4">
        <v>137</v>
      </c>
      <c t="n" r="B5" s="6">
        <v>-420</v>
      </c>
      <c t="n" r="C5" s="6">
        <v>-877</v>
      </c>
    </row>
    <row r="6" spans="1:3">
      <c t="s" r="A6" s="3">
        <v>450</v>
      </c>
    </row>
    <row r="7" spans="1:3">
      <c t="s" r="A7" s="4">
        <v>448</v>
      </c>
      <c t="n" r="B7" s="6">
        <v>884</v>
      </c>
      <c t="n" r="C7" s="6">
        <v>5529</v>
      </c>
    </row>
    <row r="8" spans="1:3">
      <c t="s" r="A8" s="4">
        <v>449</v>
      </c>
      <c t="n" r="B8" s="6">
        <v>20609</v>
      </c>
      <c t="n" r="C8" s="6">
        <v>21735</v>
      </c>
    </row>
    <row r="9" spans="1:3">
      <c t="s" r="A9" s="4">
        <v>137</v>
      </c>
      <c t="n" r="B9" s="6">
        <v>21493</v>
      </c>
      <c t="n" r="C9" s="6">
        <v>27264</v>
      </c>
    </row>
    <row r="10" spans="1:3">
      <c t="s" r="A10" s="3">
        <v>442</v>
      </c>
    </row>
    <row r="11" spans="1:3">
      <c t="s" r="A11" s="4">
        <v>448</v>
      </c>
      <c t="n" r="B11" s="6">
        <v>-889</v>
      </c>
      <c t="n" r="C11" s="6">
        <v>-13448</v>
      </c>
    </row>
    <row r="12" spans="1:3">
      <c t="s" r="A12" s="4">
        <v>449</v>
      </c>
      <c t="n" r="B12" s="6">
        <v>-1709</v>
      </c>
      <c t="n" r="C12" s="6">
        <v>-5173</v>
      </c>
    </row>
    <row r="13" spans="1:3">
      <c t="s" r="A13" s="4">
        <v>137</v>
      </c>
      <c t="n" r="B13" s="6">
        <v>-2598</v>
      </c>
      <c t="n" r="C13" s="6">
        <v>-18621</v>
      </c>
    </row>
    <row r="14" spans="1:3">
      <c t="s" r="A14" s="3">
        <v>450</v>
      </c>
    </row>
    <row r="15" spans="1:3">
      <c t="s" r="A15" s="4">
        <v>448</v>
      </c>
      <c t="n" r="B15" s="6">
        <v>135313</v>
      </c>
      <c t="n" r="C15" s="6">
        <v>1515493</v>
      </c>
    </row>
    <row r="16" spans="1:3">
      <c t="s" r="A16" s="4">
        <v>449</v>
      </c>
      <c t="n" r="B16" s="6">
        <v>186906</v>
      </c>
      <c t="n" r="C16" s="6">
        <v>213830</v>
      </c>
    </row>
    <row r="17" spans="1:3">
      <c t="s" r="A17" s="4">
        <v>137</v>
      </c>
      <c t="n" r="B17" s="6">
        <v>322219</v>
      </c>
      <c t="n" r="C17" s="6">
        <v>1729323</v>
      </c>
    </row>
    <row r="18" spans="1:3">
      <c t="s" r="A18" s="4">
        <v>444</v>
      </c>
    </row>
    <row r="19" spans="1:3">
      <c t="s" r="A19" s="3">
        <v>442</v>
      </c>
    </row>
    <row r="20" spans="1:3">
      <c t="s" r="A20" s="4">
        <v>448</v>
      </c>
      <c t="n" r="C20" s="6">
        <v>-1214</v>
      </c>
    </row>
    <row r="21" spans="1:3">
      <c t="s" r="A21" s="4">
        <v>449</v>
      </c>
      <c t="n" r="C21" s="6">
        <v>-378</v>
      </c>
    </row>
    <row r="22" spans="1:3">
      <c t="s" r="A22" s="4">
        <v>137</v>
      </c>
      <c t="n" r="C22" s="6">
        <v>-1592</v>
      </c>
    </row>
    <row r="23" spans="1:3">
      <c t="s" r="A23" s="3">
        <v>450</v>
      </c>
    </row>
    <row r="24" spans="1:3">
      <c t="s" r="A24" s="4">
        <v>448</v>
      </c>
      <c t="n" r="C24" s="6">
        <v>177839</v>
      </c>
    </row>
    <row r="25" spans="1:3">
      <c t="s" r="A25" s="4">
        <v>449</v>
      </c>
      <c t="n" r="C25" s="6">
        <v>28116</v>
      </c>
    </row>
    <row r="26" spans="1:3">
      <c t="s" r="A26" s="4">
        <v>137</v>
      </c>
      <c t="n" r="C26" s="6">
        <v>205955</v>
      </c>
    </row>
    <row r="27" spans="1:3">
      <c t="s" r="A27" s="4">
        <v>432</v>
      </c>
    </row>
    <row r="28" spans="1:3">
      <c t="s" r="A28" s="3">
        <v>442</v>
      </c>
    </row>
    <row r="29" spans="1:3">
      <c t="s" r="A29" s="4">
        <v>448</v>
      </c>
      <c t="n" r="C29" s="6">
        <v>-9</v>
      </c>
    </row>
    <row r="30" spans="1:3">
      <c t="s" r="A30" s="4">
        <v>449</v>
      </c>
      <c t="n" r="C30" s="6">
        <v>0</v>
      </c>
    </row>
    <row r="31" spans="1:3">
      <c t="s" r="A31" s="4">
        <v>137</v>
      </c>
      <c t="n" r="C31" s="6">
        <v>-9</v>
      </c>
    </row>
    <row r="32" spans="1:3">
      <c t="s" r="A32" s="3">
        <v>450</v>
      </c>
    </row>
    <row r="33" spans="1:3">
      <c t="s" r="A33" s="4">
        <v>448</v>
      </c>
      <c t="n" r="C33" s="6">
        <v>5765</v>
      </c>
    </row>
    <row r="34" spans="1:3">
      <c t="s" r="A34" s="4">
        <v>449</v>
      </c>
      <c t="n" r="C34" s="6">
        <v>0</v>
      </c>
    </row>
    <row r="35" spans="1:3">
      <c t="s" r="A35" s="4">
        <v>137</v>
      </c>
      <c t="n" r="C35" s="6">
        <v>5765</v>
      </c>
    </row>
    <row r="36" spans="1:3">
      <c t="s" r="A36" s="4">
        <v>445</v>
      </c>
    </row>
    <row r="37" spans="1:3">
      <c t="s" r="A37" s="3">
        <v>442</v>
      </c>
    </row>
    <row r="38" spans="1:3">
      <c t="s" r="A38" s="4">
        <v>448</v>
      </c>
      <c t="n" r="B38" s="6">
        <v>-447</v>
      </c>
      <c t="n" r="C38" s="6">
        <v>-11737</v>
      </c>
    </row>
    <row r="39" spans="1:3">
      <c t="s" r="A39" s="4">
        <v>449</v>
      </c>
      <c t="n" r="B39" s="6">
        <v>-1707</v>
      </c>
      <c t="n" r="C39" s="6">
        <v>-4786</v>
      </c>
    </row>
    <row r="40" spans="1:3">
      <c t="s" r="A40" s="4">
        <v>137</v>
      </c>
      <c t="n" r="B40" s="6">
        <v>-2154</v>
      </c>
      <c t="n" r="C40" s="6">
        <v>-16523</v>
      </c>
    </row>
    <row r="41" spans="1:3">
      <c t="s" r="A41" s="3">
        <v>450</v>
      </c>
    </row>
    <row r="42" spans="1:3">
      <c t="s" r="A42" s="4">
        <v>448</v>
      </c>
      <c t="n" r="B42" s="6">
        <v>105507</v>
      </c>
      <c t="n" r="C42" s="6">
        <v>1279914</v>
      </c>
    </row>
    <row r="43" spans="1:3">
      <c t="s" r="A43" s="4">
        <v>449</v>
      </c>
      <c t="n" r="B43" s="6">
        <v>186400</v>
      </c>
      <c t="n" r="C43" s="6">
        <v>185215</v>
      </c>
    </row>
    <row r="44" spans="1:3">
      <c t="s" r="A44" s="4">
        <v>137</v>
      </c>
      <c t="n" r="B44" s="6">
        <v>291907</v>
      </c>
      <c t="n" r="C44" s="6">
        <v>1465129</v>
      </c>
    </row>
    <row r="45" spans="1:3">
      <c t="s" r="A45" s="4">
        <v>446</v>
      </c>
    </row>
    <row r="46" spans="1:3">
      <c t="s" r="A46" s="3">
        <v>442</v>
      </c>
    </row>
    <row r="47" spans="1:3">
      <c t="s" r="A47" s="4">
        <v>448</v>
      </c>
      <c t="n" r="B47" s="6">
        <v>-442</v>
      </c>
      <c t="n" r="C47" s="6">
        <v>-488</v>
      </c>
    </row>
    <row r="48" spans="1:3">
      <c t="s" r="A48" s="4">
        <v>449</v>
      </c>
      <c t="n" r="B48" s="6">
        <v>-2</v>
      </c>
      <c t="n" r="C48" s="6">
        <v>-9</v>
      </c>
    </row>
    <row r="49" spans="1:3">
      <c t="s" r="A49" s="4">
        <v>137</v>
      </c>
      <c t="n" r="B49" s="6">
        <v>-444</v>
      </c>
      <c t="n" r="C49" s="6">
        <v>-497</v>
      </c>
    </row>
    <row r="50" spans="1:3">
      <c t="s" r="A50" s="3">
        <v>450</v>
      </c>
    </row>
    <row r="51" spans="1:3">
      <c t="s" r="A51" s="4">
        <v>448</v>
      </c>
      <c t="n" r="B51" s="6">
        <v>29806</v>
      </c>
      <c t="n" r="C51" s="6">
        <v>51975</v>
      </c>
    </row>
    <row r="52" spans="1:3">
      <c t="s" r="A52" s="4">
        <v>449</v>
      </c>
      <c t="n" r="B52" s="6">
        <v>506</v>
      </c>
      <c t="n" r="C52" s="6">
        <v>499</v>
      </c>
    </row>
    <row r="53" spans="1:3">
      <c t="s" r="A53" s="4">
        <v>137</v>
      </c>
      <c t="n" r="B53" s="6">
        <v>30312</v>
      </c>
      <c t="n" r="C53" s="6">
        <v>52474</v>
      </c>
    </row>
    <row r="54" spans="1:3">
      <c t="s" r="A54" s="4">
        <v>432</v>
      </c>
    </row>
    <row r="55" spans="1:3">
      <c t="s" r="A55" s="3">
        <v>442</v>
      </c>
    </row>
    <row r="56" spans="1:3">
      <c t="s" r="A56" s="4">
        <v>448</v>
      </c>
      <c t="n" r="B56" s="6">
        <v>-16</v>
      </c>
      <c t="n" r="C56" s="6">
        <v>-9</v>
      </c>
    </row>
    <row r="57" spans="1:3">
      <c t="s" r="A57" s="4">
        <v>449</v>
      </c>
      <c t="n" r="B57" s="6">
        <v>-21</v>
      </c>
      <c t="n" r="C57" s="6">
        <v>-92</v>
      </c>
    </row>
    <row r="58" spans="1:3">
      <c t="s" r="A58" s="4">
        <v>137</v>
      </c>
      <c t="n" r="B58" s="6">
        <v>-37</v>
      </c>
      <c t="n" r="C58" s="6">
        <v>-101</v>
      </c>
    </row>
    <row r="59" spans="1:3">
      <c t="s" r="A59" s="3">
        <v>450</v>
      </c>
    </row>
    <row r="60" spans="1:3">
      <c t="s" r="A60" s="4">
        <v>448</v>
      </c>
      <c t="n" r="B60" s="6">
        <v>884</v>
      </c>
      <c t="n" r="C60" s="6">
        <v>1999</v>
      </c>
    </row>
    <row r="61" spans="1:3">
      <c t="s" r="A61" s="4">
        <v>449</v>
      </c>
      <c t="n" r="B61" s="6">
        <v>2219</v>
      </c>
      <c t="n" r="C61" s="6">
        <v>4162</v>
      </c>
    </row>
    <row r="62" spans="1:3">
      <c t="s" r="A62" s="4">
        <v>137</v>
      </c>
      <c t="n" r="B62" s="6">
        <v>3103</v>
      </c>
      <c t="n" r="C62" s="6">
        <v>6161</v>
      </c>
    </row>
    <row r="63" spans="1:3">
      <c t="s" r="A63" s="4">
        <v>445</v>
      </c>
    </row>
    <row r="64" spans="1:3">
      <c t="s" r="A64" s="3">
        <v>442</v>
      </c>
    </row>
    <row r="65" spans="1:3">
      <c t="s" r="A65" s="4">
        <v>448</v>
      </c>
      <c t="n" r="B65" s="6">
        <v>0</v>
      </c>
      <c t="n" r="C65" s="6">
        <v>-45</v>
      </c>
    </row>
    <row r="66" spans="1:3">
      <c t="s" r="A66" s="4">
        <v>449</v>
      </c>
      <c t="n" r="B66" s="6">
        <v>-383</v>
      </c>
      <c t="n" r="C66" s="6">
        <v>-731</v>
      </c>
    </row>
    <row r="67" spans="1:3">
      <c t="s" r="A67" s="4">
        <v>137</v>
      </c>
      <c t="n" r="B67" s="6">
        <v>-383</v>
      </c>
      <c t="n" r="C67" s="6">
        <v>-776</v>
      </c>
    </row>
    <row r="68" spans="1:3">
      <c t="s" r="A68" s="3">
        <v>450</v>
      </c>
    </row>
    <row r="69" spans="1:3">
      <c t="s" r="A69" s="4">
        <v>448</v>
      </c>
      <c t="n" r="B69" s="6">
        <v>0</v>
      </c>
      <c t="n" r="C69" s="6">
        <v>3530</v>
      </c>
    </row>
    <row r="70" spans="1:3">
      <c t="s" r="A70" s="4">
        <v>449</v>
      </c>
      <c t="n" r="B70" s="6">
        <v>18390</v>
      </c>
      <c t="n" r="C70" s="6">
        <v>17573</v>
      </c>
    </row>
    <row r="71" spans="1:3">
      <c t="s" r="A71" s="4">
        <v>137</v>
      </c>
      <c t="n" r="B71" s="7">
        <v>18390</v>
      </c>
      <c t="n" r="C71" s="7">
        <v>211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51</v>
      </c>
      <c t="s" r="B1" s="2">
        <v>1</v>
      </c>
      <c t="s" r="C1" s="2">
        <v>452</v>
      </c>
    </row>
    <row r="2" spans="1:3">
      <c t="s" r="B2" s="2">
        <v>424</v>
      </c>
      <c t="s" r="C2" s="2">
        <v>425</v>
      </c>
    </row>
    <row r="3" spans="1:3">
      <c t="s" r="A3" s="3">
        <v>440</v>
      </c>
    </row>
    <row r="4" spans="1:3">
      <c t="s" r="A4" s="4">
        <v>453</v>
      </c>
      <c t="n" r="B4" s="6">
        <v>53</v>
      </c>
      <c t="n" r="C4" s="6">
        <v>43</v>
      </c>
    </row>
    <row r="5" spans="1:3">
      <c t="s" r="A5" s="4">
        <v>454</v>
      </c>
      <c t="n" r="B5" s="7">
        <v>209628</v>
      </c>
      <c t="n" r="C5" s="7">
        <v>241561</v>
      </c>
    </row>
    <row r="6" spans="1:3">
      <c t="s" r="A6" s="4">
        <v>455</v>
      </c>
      <c t="n" r="B6" s="7">
        <v>2113</v>
      </c>
      <c t="n" r="C6" s="7">
        <v>5996</v>
      </c>
    </row>
    <row r="7" spans="1:3">
      <c t="s" r="A7" s="4">
        <v>456</v>
      </c>
    </row>
    <row r="8" spans="1:3">
      <c t="s" r="A8" s="3">
        <v>440</v>
      </c>
    </row>
    <row r="9" spans="1:3">
      <c t="s" r="A9" s="4">
        <v>453</v>
      </c>
      <c t="n" r="B9" s="6">
        <v>51</v>
      </c>
      <c t="n" r="C9" s="6">
        <v>40</v>
      </c>
    </row>
    <row r="10" spans="1:3">
      <c t="s" r="A10" s="4">
        <v>454</v>
      </c>
      <c t="n" r="B10" s="7">
        <v>206880</v>
      </c>
      <c t="n" r="C10" s="7">
        <v>236800</v>
      </c>
    </row>
    <row r="11" spans="1:3">
      <c t="s" r="A11" s="4">
        <v>455</v>
      </c>
      <c t="n" r="B11" s="7">
        <v>2090</v>
      </c>
      <c t="n" r="C11" s="7">
        <v>5895</v>
      </c>
    </row>
    <row r="12" spans="1:3">
      <c t="s" r="A12" s="4">
        <v>457</v>
      </c>
    </row>
    <row r="13" spans="1:3">
      <c t="s" r="A13" s="3">
        <v>440</v>
      </c>
    </row>
    <row r="14" spans="1:3">
      <c t="s" r="A14" s="4">
        <v>453</v>
      </c>
      <c t="n" r="B14" s="6">
        <v>1</v>
      </c>
      <c t="n" r="C14" s="6">
        <v>2</v>
      </c>
    </row>
    <row r="15" spans="1:3">
      <c t="s" r="A15" s="4">
        <v>454</v>
      </c>
      <c t="n" r="B15" s="7">
        <v>2240</v>
      </c>
      <c t="n" r="C15" s="7">
        <v>4253</v>
      </c>
    </row>
    <row r="16" spans="1:3">
      <c t="s" r="A16" s="4">
        <v>455</v>
      </c>
      <c t="n" r="B16" s="7">
        <v>21</v>
      </c>
      <c t="n" r="C16" s="7">
        <v>92</v>
      </c>
    </row>
    <row r="17" spans="1:3">
      <c t="s" r="A17" s="4">
        <v>458</v>
      </c>
    </row>
    <row r="18" spans="1:3">
      <c t="s" r="A18" s="3">
        <v>440</v>
      </c>
    </row>
    <row r="19" spans="1:3">
      <c t="s" r="A19" s="4">
        <v>453</v>
      </c>
      <c t="n" r="B19" s="6">
        <v>1</v>
      </c>
      <c t="n" r="C19" s="6">
        <v>1</v>
      </c>
    </row>
    <row r="20" spans="1:3">
      <c t="s" r="A20" s="4">
        <v>454</v>
      </c>
      <c t="n" r="B20" s="7">
        <v>508</v>
      </c>
      <c t="n" r="C20" s="7">
        <v>508</v>
      </c>
    </row>
    <row r="21" spans="1:3">
      <c t="s" r="A21" s="4">
        <v>455</v>
      </c>
      <c t="n" r="B21" s="7">
        <v>2</v>
      </c>
      <c t="n" r="C21" s="7">
        <v>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72</v>
      </c>
    </row>
    <row r="3" spans="1:3">
      <c t="s" r="A3" s="3">
        <v>132</v>
      </c>
    </row>
    <row r="4" spans="1:3">
      <c t="s" r="A4" s="4">
        <v>133</v>
      </c>
      <c t="n" r="B4" s="7">
        <v>13702</v>
      </c>
      <c t="n" r="C4" s="7">
        <v>5408</v>
      </c>
    </row>
    <row r="5" spans="1:3">
      <c t="s" r="A5" s="4">
        <v>134</v>
      </c>
      <c t="n" r="B5" s="6">
        <v>69</v>
      </c>
      <c t="n" r="C5" s="6">
        <v>135</v>
      </c>
    </row>
    <row r="6" spans="1:3">
      <c t="s" r="A6" s="4">
        <v>135</v>
      </c>
      <c t="n" r="B6" s="7">
        <v>2223</v>
      </c>
      <c t="n" r="C6"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25</v>
      </c>
    </row>
    <row r="2" spans="1:3">
      <c t="s" r="A2" s="3">
        <v>460</v>
      </c>
    </row>
    <row r="3" spans="1:3">
      <c t="s" r="A3" s="4">
        <v>461</v>
      </c>
      <c t="s" r="B3" s="4">
        <v>462</v>
      </c>
    </row>
    <row r="4" spans="1:3">
      <c t="s" r="A4" s="4">
        <v>463</v>
      </c>
      <c t="s" r="B4" s="4">
        <v>464</v>
      </c>
    </row>
    <row r="5" spans="1:3">
      <c t="s" r="A5" s="4">
        <v>465</v>
      </c>
      <c t="s" r="B5" s="4">
        <v>466</v>
      </c>
    </row>
    <row r="6" spans="1:3">
      <c t="s" r="A6" s="4">
        <v>467</v>
      </c>
      <c t="s" r="B6" s="4">
        <v>468</v>
      </c>
    </row>
    <row r="7" spans="1:3">
      <c t="s" r="A7" s="4">
        <v>469</v>
      </c>
      <c t="s" r="B7" s="4">
        <v>470</v>
      </c>
    </row>
    <row r="8" spans="1:3">
      <c t="s" r="A8" s="3">
        <v>471</v>
      </c>
    </row>
    <row r="9" spans="1:3">
      <c t="s" r="A9" s="4">
        <v>461</v>
      </c>
      <c t="n" r="B9" s="7">
        <v>10661</v>
      </c>
    </row>
    <row r="10" spans="1:3">
      <c t="s" r="A10" s="4">
        <v>463</v>
      </c>
      <c t="n" r="B10" s="6">
        <v>309881</v>
      </c>
    </row>
    <row r="11" spans="1:3">
      <c t="s" r="A11" s="4">
        <v>465</v>
      </c>
      <c t="n" r="B11" s="6">
        <v>494729</v>
      </c>
    </row>
    <row r="12" spans="1:3">
      <c t="s" r="A12" s="4">
        <v>467</v>
      </c>
      <c t="n" r="B12" s="6">
        <v>1904345</v>
      </c>
    </row>
    <row r="13" spans="1:3">
      <c t="s" r="A13" s="4">
        <v>471</v>
      </c>
      <c t="n" r="B13" s="6">
        <v>2719616</v>
      </c>
    </row>
    <row r="14" spans="1:3">
      <c t="s" r="A14" s="3">
        <v>450</v>
      </c>
    </row>
    <row r="15" spans="1:3">
      <c t="s" r="A15" s="4">
        <v>461</v>
      </c>
      <c t="n" r="B15" s="6">
        <v>10751</v>
      </c>
    </row>
    <row r="16" spans="1:3">
      <c t="s" r="A16" s="4">
        <v>463</v>
      </c>
      <c t="n" r="B16" s="6">
        <v>314811</v>
      </c>
    </row>
    <row r="17" spans="1:3">
      <c t="s" r="A17" s="4">
        <v>465</v>
      </c>
      <c t="n" r="B17" s="6">
        <v>507477</v>
      </c>
    </row>
    <row r="18" spans="1:3">
      <c t="s" r="A18" s="4">
        <v>467</v>
      </c>
      <c t="n" r="B18" s="6">
        <v>1922386</v>
      </c>
    </row>
    <row r="19" spans="1:3">
      <c t="s" r="A19" s="4">
        <v>439</v>
      </c>
      <c t="n" r="B19" s="7">
        <v>2755425</v>
      </c>
      <c t="n" r="C19" s="7">
        <v>2800286</v>
      </c>
    </row>
    <row r="20" spans="1:3">
      <c t="s" r="A20" s="3">
        <v>460</v>
      </c>
    </row>
    <row r="21" spans="1:3">
      <c t="s" r="A21" s="4">
        <v>461</v>
      </c>
      <c t="s" r="B21" s="4">
        <v>472</v>
      </c>
    </row>
    <row r="22" spans="1:3">
      <c t="s" r="A22" s="4">
        <v>463</v>
      </c>
      <c t="s" r="B22" s="4">
        <v>473</v>
      </c>
    </row>
    <row r="23" spans="1:3">
      <c t="s" r="A23" s="4">
        <v>465</v>
      </c>
      <c t="s" r="B23" s="4">
        <v>474</v>
      </c>
    </row>
    <row r="24" spans="1:3">
      <c t="s" r="A24" s="4">
        <v>467</v>
      </c>
      <c t="s" r="B24" s="4">
        <v>475</v>
      </c>
    </row>
    <row r="25" spans="1:3">
      <c t="s" r="A25" s="4">
        <v>469</v>
      </c>
      <c t="s" r="B25" s="4">
        <v>475</v>
      </c>
    </row>
    <row r="26" spans="1:3">
      <c t="s" r="A26" s="3">
        <v>471</v>
      </c>
    </row>
    <row r="27" spans="1:3">
      <c t="s" r="A27" s="4">
        <v>461</v>
      </c>
      <c t="n" r="B27" s="7">
        <v>759</v>
      </c>
    </row>
    <row r="28" spans="1:3">
      <c t="s" r="A28" s="4">
        <v>463</v>
      </c>
      <c t="n" r="B28" s="6">
        <v>11876</v>
      </c>
    </row>
    <row r="29" spans="1:3">
      <c t="s" r="A29" s="4">
        <v>465</v>
      </c>
      <c t="n" r="B29" s="6">
        <v>18389</v>
      </c>
    </row>
    <row r="30" spans="1:3">
      <c t="s" r="A30" s="4">
        <v>467</v>
      </c>
      <c t="n" r="B30" s="6">
        <v>65093</v>
      </c>
    </row>
    <row r="31" spans="1:3">
      <c t="s" r="A31" s="4">
        <v>436</v>
      </c>
      <c t="n" r="B31" s="6">
        <v>96117</v>
      </c>
      <c t="n" r="C31" s="6">
        <v>98928</v>
      </c>
    </row>
    <row r="32" spans="1:3">
      <c t="s" r="A32" s="3">
        <v>450</v>
      </c>
    </row>
    <row r="33" spans="1:3">
      <c t="s" r="A33" s="4">
        <v>461</v>
      </c>
      <c t="n" r="B33" s="6">
        <v>768</v>
      </c>
    </row>
    <row r="34" spans="1:3">
      <c t="s" r="A34" s="4">
        <v>463</v>
      </c>
      <c t="n" r="B34" s="6">
        <v>12222</v>
      </c>
    </row>
    <row r="35" spans="1:3">
      <c t="s" r="A35" s="4">
        <v>465</v>
      </c>
      <c t="n" r="B35" s="6">
        <v>19246</v>
      </c>
    </row>
    <row r="36" spans="1:3">
      <c t="s" r="A36" s="4">
        <v>467</v>
      </c>
      <c t="n" r="B36" s="6">
        <v>66803</v>
      </c>
    </row>
    <row r="37" spans="1:3">
      <c t="s" r="A37" s="4">
        <v>439</v>
      </c>
      <c t="n" r="B37" s="7">
        <v>99039</v>
      </c>
      <c t="n" r="C37" s="7">
        <v>1009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6</v>
      </c>
      <c t="s" r="B1" s="2">
        <v>1</v>
      </c>
    </row>
    <row r="2" spans="1:3">
      <c t="s" r="B2" s="2">
        <v>2</v>
      </c>
      <c t="s" r="C2" s="2">
        <v>72</v>
      </c>
    </row>
    <row r="3" spans="1:3">
      <c t="s" r="A3" s="3">
        <v>227</v>
      </c>
    </row>
    <row r="4" spans="1:3">
      <c t="s" r="A4" s="4">
        <v>477</v>
      </c>
      <c t="n" r="B4" s="7">
        <v>462</v>
      </c>
      <c t="n" r="C4" s="7">
        <v>407</v>
      </c>
    </row>
    <row r="5" spans="1:3">
      <c t="s" r="A5" s="4">
        <v>478</v>
      </c>
      <c t="n" r="B5" s="6">
        <v>-266</v>
      </c>
      <c t="n" r="C5" s="6">
        <v>-21</v>
      </c>
    </row>
    <row r="6" spans="1:3">
      <c t="s" r="A6" s="4">
        <v>479</v>
      </c>
      <c t="n" r="B6" s="7">
        <v>196</v>
      </c>
      <c t="n" r="C6" s="7">
        <v>3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0</v>
      </c>
      <c t="s" r="B1" s="2">
        <v>2</v>
      </c>
      <c t="s" r="C1" s="2">
        <v>25</v>
      </c>
    </row>
    <row r="2" spans="1:3">
      <c t="s" r="A2" s="3">
        <v>227</v>
      </c>
    </row>
    <row r="3" spans="1:3">
      <c t="s" r="A3" s="4">
        <v>481</v>
      </c>
      <c t="n" r="B3" s="7">
        <v>37712</v>
      </c>
      <c t="n" r="C3" s="7">
        <v>16265</v>
      </c>
    </row>
    <row r="4" spans="1:3">
      <c t="s" r="A4" s="4">
        <v>482</v>
      </c>
      <c t="n" r="B4" s="6">
        <v>48584</v>
      </c>
      <c t="n" r="C4" s="6">
        <v>48584</v>
      </c>
    </row>
    <row r="5" spans="1:3">
      <c t="s" r="A5" s="4">
        <v>483</v>
      </c>
      <c t="n" r="B5" s="6">
        <v>1309</v>
      </c>
      <c t="n" r="C5" s="6">
        <v>1159</v>
      </c>
    </row>
    <row r="6" spans="1:3">
      <c t="s" r="A6" s="4">
        <v>137</v>
      </c>
      <c t="n" r="B6" s="7">
        <v>87605</v>
      </c>
      <c t="n" r="C6" s="7">
        <v>660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84</v>
      </c>
      <c t="s" r="B1" s="2">
        <v>1</v>
      </c>
    </row>
    <row r="2" spans="1:4">
      <c t="s" r="B2" s="2">
        <v>485</v>
      </c>
      <c t="s" r="C2" s="2">
        <v>486</v>
      </c>
      <c t="s" r="D2" s="2">
        <v>382</v>
      </c>
    </row>
    <row r="3" spans="1:4">
      <c t="s" r="A3" s="3">
        <v>487</v>
      </c>
    </row>
    <row r="4" spans="1:4">
      <c t="s" r="A4" s="4">
        <v>488</v>
      </c>
      <c t="n" r="B4" s="6">
        <v>6</v>
      </c>
    </row>
    <row r="5" spans="1:4">
      <c t="s" r="A5" s="4">
        <v>489</v>
      </c>
      <c t="n" r="B5" s="7">
        <v>220492</v>
      </c>
      <c t="n" r="D5" s="7">
        <v>229217</v>
      </c>
    </row>
    <row r="6" spans="1:4">
      <c t="s" r="A6" s="4">
        <v>490</v>
      </c>
      <c t="n" r="B6" s="6">
        <v>19100</v>
      </c>
      <c t="n" r="D6" s="6">
        <v>18700</v>
      </c>
    </row>
    <row r="7" spans="1:4">
      <c t="s" r="A7" s="4">
        <v>491</v>
      </c>
      <c t="n" r="B7" s="6">
        <v>4000</v>
      </c>
      <c t="n" r="D7" s="6">
        <v>5100</v>
      </c>
    </row>
    <row r="8" spans="1:4">
      <c t="s" r="A8" s="4">
        <v>492</v>
      </c>
      <c t="n" r="B8" s="7">
        <v>3900000</v>
      </c>
      <c t="n" r="D8" s="6">
        <v>3900000</v>
      </c>
    </row>
    <row r="9" spans="1:4">
      <c t="s" r="A9" s="4">
        <v>493</v>
      </c>
      <c t="n" r="D9" s="6">
        <v>2200000</v>
      </c>
    </row>
    <row r="10" spans="1:4">
      <c t="s" r="A10" s="4">
        <v>494</v>
      </c>
      <c t="s" r="B10" s="4">
        <v>495</v>
      </c>
    </row>
    <row r="11" spans="1:4">
      <c t="s" r="A11" s="4">
        <v>496</v>
      </c>
    </row>
    <row r="12" spans="1:4">
      <c t="s" r="A12" s="3">
        <v>487</v>
      </c>
    </row>
    <row r="13" spans="1:4">
      <c t="s" r="A13" s="4">
        <v>497</v>
      </c>
      <c t="n" r="B13" s="7">
        <v>44800</v>
      </c>
      <c t="n" r="C13" s="7">
        <v>14800</v>
      </c>
    </row>
    <row r="14" spans="1:4">
      <c t="s" r="A14" s="4">
        <v>498</v>
      </c>
      <c t="n" r="B14" s="6">
        <v>39600</v>
      </c>
    </row>
    <row r="15" spans="1:4">
      <c t="s" r="A15" s="4">
        <v>499</v>
      </c>
      <c t="n" r="B15" s="6">
        <v>5200</v>
      </c>
      <c t="n" r="C15" s="7">
        <v>14800</v>
      </c>
    </row>
    <row r="16" spans="1:4">
      <c t="s" r="A16" s="4">
        <v>400</v>
      </c>
    </row>
    <row r="17" spans="1:4">
      <c t="s" r="A17" s="3">
        <v>487</v>
      </c>
    </row>
    <row r="18" spans="1:4">
      <c t="s" r="A18" s="4">
        <v>500</v>
      </c>
      <c t="n" r="D18" s="6">
        <v>300000</v>
      </c>
    </row>
    <row r="19" spans="1:4">
      <c t="s" r="A19" s="4">
        <v>407</v>
      </c>
    </row>
    <row r="20" spans="1:4">
      <c t="s" r="A20" s="3">
        <v>487</v>
      </c>
    </row>
    <row r="21" spans="1:4">
      <c t="s" r="A21" s="4">
        <v>500</v>
      </c>
      <c t="n" r="D21" s="6">
        <v>1100000</v>
      </c>
    </row>
    <row r="22" spans="1:4">
      <c t="s" r="A22" s="4">
        <v>501</v>
      </c>
    </row>
    <row r="23" spans="1:4">
      <c t="s" r="A23" s="3">
        <v>487</v>
      </c>
    </row>
    <row r="24" spans="1:4">
      <c t="s" r="A24" s="4">
        <v>500</v>
      </c>
      <c t="n" r="D24" s="6">
        <v>800000</v>
      </c>
    </row>
    <row r="25" spans="1:4">
      <c t="s" r="A25" s="4">
        <v>502</v>
      </c>
    </row>
    <row r="26" spans="1:4">
      <c t="s" r="A26" s="3">
        <v>487</v>
      </c>
    </row>
    <row r="27" spans="1:4">
      <c t="s" r="A27" s="4">
        <v>493</v>
      </c>
      <c t="n" r="D27" s="6">
        <v>2100000</v>
      </c>
    </row>
    <row r="28" spans="1:4">
      <c t="s" r="A28" s="4">
        <v>503</v>
      </c>
    </row>
    <row r="29" spans="1:4">
      <c t="s" r="A29" s="3">
        <v>487</v>
      </c>
    </row>
    <row r="30" spans="1:4">
      <c t="s" r="A30" s="4">
        <v>493</v>
      </c>
      <c t="n" r="D30" s="6">
        <v>57800</v>
      </c>
    </row>
    <row r="31" spans="1:4">
      <c t="s" r="A31" s="4">
        <v>504</v>
      </c>
    </row>
    <row r="32" spans="1:4">
      <c t="s" r="A32" s="3">
        <v>487</v>
      </c>
    </row>
    <row r="33" spans="1:4">
      <c t="s" r="A33" s="4">
        <v>489</v>
      </c>
      <c t="n" r="B33" s="6">
        <v>220500</v>
      </c>
      <c t="n" r="D33" s="6">
        <v>229200</v>
      </c>
    </row>
    <row r="34" spans="1:4">
      <c t="s" r="A34" s="4">
        <v>505</v>
      </c>
    </row>
    <row r="35" spans="1:4">
      <c t="s" r="A35" s="3">
        <v>487</v>
      </c>
    </row>
    <row r="36" spans="1:4">
      <c t="s" r="A36" s="4">
        <v>489</v>
      </c>
      <c t="n" r="B36" s="7">
        <v>184000</v>
      </c>
      <c t="n" r="D36" s="7">
        <v>191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25</v>
      </c>
    </row>
    <row r="2" spans="1:3">
      <c t="s" r="A2" s="3">
        <v>487</v>
      </c>
    </row>
    <row r="3" spans="1:3">
      <c t="s" r="A3" s="4">
        <v>34</v>
      </c>
      <c t="n" r="B3" s="7">
        <v>14451244</v>
      </c>
      <c t="n" r="C3" s="7">
        <v>14327428</v>
      </c>
    </row>
    <row r="4" spans="1:3">
      <c t="s" r="A4" s="4">
        <v>507</v>
      </c>
    </row>
    <row r="5" spans="1:3">
      <c t="s" r="A5" s="3">
        <v>487</v>
      </c>
    </row>
    <row r="6" spans="1:3">
      <c t="s" r="A6" s="4">
        <v>34</v>
      </c>
      <c t="n" r="B6" s="6">
        <v>10336672</v>
      </c>
      <c t="n" r="C6" s="6">
        <v>10198855</v>
      </c>
    </row>
    <row r="7" spans="1:3">
      <c t="s" r="A7" s="4">
        <v>508</v>
      </c>
    </row>
    <row r="8" spans="1:3">
      <c t="s" r="A8" s="3">
        <v>487</v>
      </c>
    </row>
    <row r="9" spans="1:3">
      <c t="s" r="A9" s="4">
        <v>34</v>
      </c>
      <c t="n" r="B9" s="6">
        <v>6230628</v>
      </c>
      <c t="n" r="C9" s="6">
        <v>6073511</v>
      </c>
    </row>
    <row r="10" spans="1:3">
      <c t="s" r="A10" s="4">
        <v>509</v>
      </c>
    </row>
    <row r="11" spans="1:3">
      <c t="s" r="A11" s="3">
        <v>487</v>
      </c>
    </row>
    <row r="12" spans="1:3">
      <c t="s" r="A12" s="4">
        <v>34</v>
      </c>
      <c t="n" r="B12" s="6">
        <v>3374382</v>
      </c>
      <c t="n" r="C12" s="6">
        <v>3444578</v>
      </c>
    </row>
    <row r="13" spans="1:3">
      <c t="s" r="A13" s="4">
        <v>510</v>
      </c>
    </row>
    <row r="14" spans="1:3">
      <c t="s" r="A14" s="3">
        <v>487</v>
      </c>
    </row>
    <row r="15" spans="1:3">
      <c t="s" r="A15" s="4">
        <v>34</v>
      </c>
      <c t="n" r="B15" s="6">
        <v>731662</v>
      </c>
      <c t="n" r="C15" s="6">
        <v>680766</v>
      </c>
    </row>
    <row r="16" spans="1:3">
      <c t="s" r="A16" s="4">
        <v>511</v>
      </c>
    </row>
    <row r="17" spans="1:3">
      <c t="s" r="A17" s="3">
        <v>487</v>
      </c>
    </row>
    <row r="18" spans="1:3">
      <c t="s" r="A18" s="4">
        <v>34</v>
      </c>
      <c t="n" r="B18" s="6">
        <v>1208391</v>
      </c>
      <c t="n" r="C18" s="6">
        <v>1195319</v>
      </c>
    </row>
    <row r="19" spans="1:3">
      <c t="s" r="A19" s="4">
        <v>512</v>
      </c>
    </row>
    <row r="20" spans="1:3">
      <c t="s" r="A20" s="3">
        <v>487</v>
      </c>
    </row>
    <row r="21" spans="1:3">
      <c t="s" r="A21" s="4">
        <v>34</v>
      </c>
      <c t="n" r="B21" s="6">
        <v>2906181</v>
      </c>
      <c t="n" r="C21" s="6">
        <v>2933254</v>
      </c>
    </row>
    <row r="22" spans="1:3">
      <c t="s" r="A22" s="4">
        <v>513</v>
      </c>
    </row>
    <row r="23" spans="1:3">
      <c t="s" r="A23" s="3">
        <v>487</v>
      </c>
    </row>
    <row r="24" spans="1:3">
      <c t="s" r="A24" s="4">
        <v>34</v>
      </c>
      <c t="n" r="B24" s="6">
        <v>2091514</v>
      </c>
      <c t="n" r="C24" s="6">
        <v>2066167</v>
      </c>
    </row>
    <row r="25" spans="1:3">
      <c t="s" r="A25" s="4">
        <v>514</v>
      </c>
    </row>
    <row r="26" spans="1:3">
      <c t="s" r="A26" s="3">
        <v>487</v>
      </c>
    </row>
    <row r="27" spans="1:3">
      <c t="s" r="A27" s="4">
        <v>34</v>
      </c>
      <c t="n" r="B27" s="6">
        <v>213179</v>
      </c>
      <c t="n" r="C27" s="6">
        <v>246298</v>
      </c>
    </row>
    <row r="28" spans="1:3">
      <c t="s" r="A28" s="4">
        <v>515</v>
      </c>
    </row>
    <row r="29" spans="1:3">
      <c t="s" r="A29" s="3">
        <v>487</v>
      </c>
    </row>
    <row r="30" spans="1:3">
      <c t="s" r="A30" s="4">
        <v>34</v>
      </c>
      <c t="n" r="B30" s="6">
        <v>601488</v>
      </c>
      <c t="n" r="C30" s="6">
        <v>620789</v>
      </c>
    </row>
    <row r="31" spans="1:3">
      <c t="s" r="A31" s="4">
        <v>516</v>
      </c>
    </row>
    <row r="32" spans="1:3">
      <c t="s" r="A32" s="3">
        <v>487</v>
      </c>
    </row>
    <row r="33" spans="1:3">
      <c t="s" r="A33" s="4">
        <v>34</v>
      </c>
      <c t="n" r="B33" s="6">
        <v>11528697</v>
      </c>
      <c t="n" r="C33" s="6">
        <v>11190520</v>
      </c>
    </row>
    <row r="34" spans="1:3">
      <c t="s" r="A34" s="4">
        <v>517</v>
      </c>
    </row>
    <row r="35" spans="1:3">
      <c t="s" r="A35" s="3">
        <v>487</v>
      </c>
    </row>
    <row r="36" spans="1:3">
      <c t="s" r="A36" s="4">
        <v>34</v>
      </c>
      <c t="n" r="B36" s="6">
        <v>8427154</v>
      </c>
      <c t="n" r="C36" s="6">
        <v>8133341</v>
      </c>
    </row>
    <row r="37" spans="1:3">
      <c t="s" r="A37" s="4">
        <v>518</v>
      </c>
    </row>
    <row r="38" spans="1:3">
      <c t="s" r="A38" s="3">
        <v>487</v>
      </c>
    </row>
    <row r="39" spans="1:3">
      <c t="s" r="A39" s="4">
        <v>34</v>
      </c>
      <c t="n" r="B39" s="6">
        <v>4771690</v>
      </c>
      <c t="n" r="C39" s="6">
        <v>4504062</v>
      </c>
    </row>
    <row r="40" spans="1:3">
      <c t="s" r="A40" s="4">
        <v>519</v>
      </c>
    </row>
    <row r="41" spans="1:3">
      <c t="s" r="A41" s="3">
        <v>487</v>
      </c>
    </row>
    <row r="42" spans="1:3">
      <c t="s" r="A42" s="4">
        <v>34</v>
      </c>
      <c t="n" r="B42" s="6">
        <v>2926686</v>
      </c>
      <c t="n" r="C42" s="6">
        <v>2952102</v>
      </c>
    </row>
    <row r="43" spans="1:3">
      <c t="s" r="A43" s="4">
        <v>520</v>
      </c>
    </row>
    <row r="44" spans="1:3">
      <c t="s" r="A44" s="3">
        <v>487</v>
      </c>
    </row>
    <row r="45" spans="1:3">
      <c t="s" r="A45" s="4">
        <v>34</v>
      </c>
      <c t="n" r="B45" s="6">
        <v>728778</v>
      </c>
      <c t="n" r="C45" s="6">
        <v>677177</v>
      </c>
    </row>
    <row r="46" spans="1:3">
      <c t="s" r="A46" s="4">
        <v>521</v>
      </c>
    </row>
    <row r="47" spans="1:3">
      <c t="s" r="A47" s="3">
        <v>487</v>
      </c>
    </row>
    <row r="48" spans="1:3">
      <c t="s" r="A48" s="4">
        <v>34</v>
      </c>
      <c t="n" r="B48" s="6">
        <v>730621</v>
      </c>
      <c t="n" r="C48" s="6">
        <v>694023</v>
      </c>
    </row>
    <row r="49" spans="1:3">
      <c t="s" r="A49" s="4">
        <v>522</v>
      </c>
    </row>
    <row r="50" spans="1:3">
      <c t="s" r="A50" s="3">
        <v>487</v>
      </c>
    </row>
    <row r="51" spans="1:3">
      <c t="s" r="A51" s="4">
        <v>34</v>
      </c>
      <c t="n" r="B51" s="6">
        <v>2370922</v>
      </c>
      <c t="n" r="C51" s="6">
        <v>2363156</v>
      </c>
    </row>
    <row r="52" spans="1:3">
      <c t="s" r="A52" s="4">
        <v>523</v>
      </c>
    </row>
    <row r="53" spans="1:3">
      <c t="s" r="A53" s="3">
        <v>487</v>
      </c>
    </row>
    <row r="54" spans="1:3">
      <c t="s" r="A54" s="4">
        <v>34</v>
      </c>
      <c t="n" r="B54" s="6">
        <v>1625812</v>
      </c>
      <c t="n" r="C54" s="6">
        <v>1575643</v>
      </c>
    </row>
    <row r="55" spans="1:3">
      <c t="s" r="A55" s="4">
        <v>524</v>
      </c>
    </row>
    <row r="56" spans="1:3">
      <c t="s" r="A56" s="3">
        <v>487</v>
      </c>
    </row>
    <row r="57" spans="1:3">
      <c t="s" r="A57" s="4">
        <v>34</v>
      </c>
      <c t="n" r="B57" s="6">
        <v>213141</v>
      </c>
      <c t="n" r="C57" s="6">
        <v>246214</v>
      </c>
    </row>
    <row r="58" spans="1:3">
      <c t="s" r="A58" s="4">
        <v>525</v>
      </c>
    </row>
    <row r="59" spans="1:3">
      <c t="s" r="A59" s="3">
        <v>487</v>
      </c>
    </row>
    <row r="60" spans="1:3">
      <c t="s" r="A60" s="4">
        <v>34</v>
      </c>
      <c t="n" r="B60" s="6">
        <v>531969</v>
      </c>
      <c t="n" r="C60" s="6">
        <v>541299</v>
      </c>
    </row>
    <row r="61" spans="1:3">
      <c t="s" r="A61" s="4">
        <v>526</v>
      </c>
    </row>
    <row r="62" spans="1:3">
      <c t="s" r="A62" s="3">
        <v>487</v>
      </c>
    </row>
    <row r="63" spans="1:3">
      <c t="s" r="A63" s="4">
        <v>34</v>
      </c>
      <c t="n" r="B63" s="6">
        <v>2922547</v>
      </c>
      <c t="n" r="C63" s="6">
        <v>3136908</v>
      </c>
    </row>
    <row r="64" spans="1:3">
      <c t="s" r="A64" s="4">
        <v>527</v>
      </c>
    </row>
    <row r="65" spans="1:3">
      <c t="s" r="A65" s="3">
        <v>487</v>
      </c>
    </row>
    <row r="66" spans="1:3">
      <c t="s" r="A66" s="4">
        <v>34</v>
      </c>
      <c t="n" r="B66" s="6">
        <v>1909518</v>
      </c>
      <c t="n" r="C66" s="6">
        <v>2065514</v>
      </c>
    </row>
    <row r="67" spans="1:3">
      <c t="s" r="A67" s="4">
        <v>528</v>
      </c>
    </row>
    <row r="68" spans="1:3">
      <c t="s" r="A68" s="3">
        <v>487</v>
      </c>
    </row>
    <row r="69" spans="1:3">
      <c t="s" r="A69" s="4">
        <v>34</v>
      </c>
      <c t="n" r="B69" s="6">
        <v>1458938</v>
      </c>
      <c t="n" r="C69" s="6">
        <v>1569449</v>
      </c>
    </row>
    <row r="70" spans="1:3">
      <c t="s" r="A70" s="4">
        <v>529</v>
      </c>
    </row>
    <row r="71" spans="1:3">
      <c t="s" r="A71" s="3">
        <v>487</v>
      </c>
    </row>
    <row r="72" spans="1:3">
      <c t="s" r="A72" s="4">
        <v>34</v>
      </c>
      <c t="n" r="B72" s="6">
        <v>447696</v>
      </c>
      <c t="n" r="C72" s="6">
        <v>492476</v>
      </c>
    </row>
    <row r="73" spans="1:3">
      <c t="s" r="A73" s="4">
        <v>530</v>
      </c>
    </row>
    <row r="74" spans="1:3">
      <c t="s" r="A74" s="3">
        <v>487</v>
      </c>
    </row>
    <row r="75" spans="1:3">
      <c t="s" r="A75" s="4">
        <v>34</v>
      </c>
      <c t="n" r="B75" s="6">
        <v>2884</v>
      </c>
      <c t="n" r="C75" s="6">
        <v>3589</v>
      </c>
    </row>
    <row r="76" spans="1:3">
      <c t="s" r="A76" s="4">
        <v>531</v>
      </c>
    </row>
    <row r="77" spans="1:3">
      <c t="s" r="A77" s="3">
        <v>487</v>
      </c>
    </row>
    <row r="78" spans="1:3">
      <c t="s" r="A78" s="4">
        <v>34</v>
      </c>
      <c t="n" r="B78" s="6">
        <v>477770</v>
      </c>
      <c t="n" r="C78" s="6">
        <v>501296</v>
      </c>
    </row>
    <row r="79" spans="1:3">
      <c t="s" r="A79" s="4">
        <v>532</v>
      </c>
    </row>
    <row r="80" spans="1:3">
      <c t="s" r="A80" s="3">
        <v>487</v>
      </c>
    </row>
    <row r="81" spans="1:3">
      <c t="s" r="A81" s="4">
        <v>34</v>
      </c>
      <c t="n" r="B81" s="6">
        <v>535259</v>
      </c>
      <c t="n" r="C81" s="6">
        <v>570098</v>
      </c>
    </row>
    <row r="82" spans="1:3">
      <c t="s" r="A82" s="4">
        <v>533</v>
      </c>
    </row>
    <row r="83" spans="1:3">
      <c t="s" r="A83" s="3">
        <v>487</v>
      </c>
    </row>
    <row r="84" spans="1:3">
      <c t="s" r="A84" s="4">
        <v>34</v>
      </c>
      <c t="n" r="B84" s="6">
        <v>465702</v>
      </c>
      <c t="n" r="C84" s="6">
        <v>490524</v>
      </c>
    </row>
    <row r="85" spans="1:3">
      <c t="s" r="A85" s="4">
        <v>534</v>
      </c>
    </row>
    <row r="86" spans="1:3">
      <c t="s" r="A86" s="3">
        <v>487</v>
      </c>
    </row>
    <row r="87" spans="1:3">
      <c t="s" r="A87" s="4">
        <v>34</v>
      </c>
      <c t="n" r="B87" s="6">
        <v>38</v>
      </c>
      <c t="n" r="C87" s="6">
        <v>84</v>
      </c>
    </row>
    <row r="88" spans="1:3">
      <c t="s" r="A88" s="4">
        <v>535</v>
      </c>
    </row>
    <row r="89" spans="1:3">
      <c t="s" r="A89" s="3">
        <v>487</v>
      </c>
    </row>
    <row r="90" spans="1:3">
      <c t="s" r="A90" s="4">
        <v>34</v>
      </c>
      <c t="n" r="B90" s="7">
        <v>69519</v>
      </c>
      <c t="n" r="C90" s="7">
        <v>794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6</v>
      </c>
      <c t="s" r="B1" s="2">
        <v>1</v>
      </c>
    </row>
    <row r="2" spans="1:3">
      <c t="s" r="B2" s="2">
        <v>2</v>
      </c>
      <c t="s" r="C2" s="2">
        <v>25</v>
      </c>
    </row>
    <row r="3" spans="1:3">
      <c t="s" r="A3" s="3">
        <v>487</v>
      </c>
    </row>
    <row r="4" spans="1:3">
      <c t="s" r="A4" s="4">
        <v>537</v>
      </c>
      <c t="n" r="B4" s="7">
        <v>19100</v>
      </c>
      <c t="n" r="C4" s="7">
        <v>18700</v>
      </c>
    </row>
    <row r="5" spans="1:3">
      <c t="s" r="A5" s="4">
        <v>538</v>
      </c>
      <c t="n" r="B5" s="7">
        <v>14230752</v>
      </c>
      <c t="n" r="C5" s="6">
        <v>14098211</v>
      </c>
    </row>
    <row r="6" spans="1:3">
      <c t="s" r="A6" s="4">
        <v>539</v>
      </c>
      <c t="s" r="B6" s="4">
        <v>540</v>
      </c>
    </row>
    <row r="7" spans="1:3">
      <c t="s" r="A7" s="4">
        <v>516</v>
      </c>
    </row>
    <row r="8" spans="1:3">
      <c t="s" r="A8" s="3">
        <v>487</v>
      </c>
    </row>
    <row r="9" spans="1:3">
      <c t="s" r="A9" s="4">
        <v>541</v>
      </c>
      <c t="n" r="B9" s="7">
        <v>136008</v>
      </c>
      <c t="n" r="C9" s="6">
        <v>71661</v>
      </c>
    </row>
    <row r="10" spans="1:3">
      <c t="s" r="A10" s="4">
        <v>542</v>
      </c>
      <c t="n" r="B10" s="6">
        <v>11392689</v>
      </c>
      <c t="n" r="C10" s="6">
        <v>11118859</v>
      </c>
    </row>
    <row r="11" spans="1:3">
      <c t="s" r="A11" s="4">
        <v>538</v>
      </c>
      <c t="n" r="B11" s="6">
        <v>11528697</v>
      </c>
      <c t="n" r="C11" s="6">
        <v>11190520</v>
      </c>
    </row>
    <row r="12" spans="1:3">
      <c t="s" r="A12" s="4">
        <v>543</v>
      </c>
      <c t="n" r="B12" s="6">
        <v>125</v>
      </c>
      <c t="n" r="C12" s="6">
        <v>624</v>
      </c>
    </row>
    <row r="13" spans="1:3">
      <c t="s" r="A13" s="4">
        <v>544</v>
      </c>
    </row>
    <row r="14" spans="1:3">
      <c t="s" r="A14" s="3">
        <v>487</v>
      </c>
    </row>
    <row r="15" spans="1:3">
      <c t="s" r="A15" s="4">
        <v>541</v>
      </c>
      <c t="n" r="B15" s="6">
        <v>37585</v>
      </c>
      <c t="n" r="C15" s="6">
        <v>13839</v>
      </c>
    </row>
    <row r="16" spans="1:3">
      <c t="s" r="A16" s="4">
        <v>545</v>
      </c>
    </row>
    <row r="17" spans="1:3">
      <c t="s" r="A17" s="3">
        <v>487</v>
      </c>
    </row>
    <row r="18" spans="1:3">
      <c t="s" r="A18" s="4">
        <v>541</v>
      </c>
      <c t="n" r="B18" s="6">
        <v>4869</v>
      </c>
      <c t="n" r="C18" s="6">
        <v>6270</v>
      </c>
    </row>
    <row r="19" spans="1:3">
      <c t="s" r="A19" s="4">
        <v>546</v>
      </c>
    </row>
    <row r="20" spans="1:3">
      <c t="s" r="A20" s="3">
        <v>487</v>
      </c>
    </row>
    <row r="21" spans="1:3">
      <c t="s" r="A21" s="4">
        <v>541</v>
      </c>
      <c t="n" r="B21" s="6">
        <v>93554</v>
      </c>
      <c t="n" r="C21" s="6">
        <v>51552</v>
      </c>
    </row>
    <row r="22" spans="1:3">
      <c t="s" r="A22" s="4">
        <v>517</v>
      </c>
    </row>
    <row r="23" spans="1:3">
      <c t="s" r="A23" s="3">
        <v>487</v>
      </c>
    </row>
    <row r="24" spans="1:3">
      <c t="s" r="A24" s="4">
        <v>538</v>
      </c>
      <c t="n" r="B24" s="6">
        <v>8427154</v>
      </c>
      <c t="n" r="C24" s="6">
        <v>8133341</v>
      </c>
    </row>
    <row r="25" spans="1:3">
      <c t="s" r="A25" s="4">
        <v>547</v>
      </c>
    </row>
    <row r="26" spans="1:3">
      <c t="s" r="A26" s="3">
        <v>487</v>
      </c>
    </row>
    <row r="27" spans="1:3">
      <c t="s" r="A27" s="4">
        <v>541</v>
      </c>
      <c t="n" r="B27" s="6">
        <v>10790</v>
      </c>
      <c t="n" r="C27" s="6">
        <v>921</v>
      </c>
    </row>
    <row r="28" spans="1:3">
      <c t="s" r="A28" s="4">
        <v>542</v>
      </c>
      <c t="n" r="B28" s="6">
        <v>603181</v>
      </c>
      <c t="n" r="C28" s="6">
        <v>635560</v>
      </c>
    </row>
    <row r="29" spans="1:3">
      <c t="s" r="A29" s="4">
        <v>538</v>
      </c>
      <c t="n" r="B29" s="6">
        <v>613971</v>
      </c>
      <c t="n" r="C29" s="6">
        <v>636481</v>
      </c>
    </row>
    <row r="30" spans="1:3">
      <c t="s" r="A30" s="4">
        <v>543</v>
      </c>
      <c t="n" r="B30" s="6">
        <v>0</v>
      </c>
      <c t="n" r="C30" s="6">
        <v>0</v>
      </c>
    </row>
    <row r="31" spans="1:3">
      <c t="s" r="A31" s="4">
        <v>548</v>
      </c>
    </row>
    <row r="32" spans="1:3">
      <c t="s" r="A32" s="3">
        <v>487</v>
      </c>
    </row>
    <row r="33" spans="1:3">
      <c t="s" r="A33" s="4">
        <v>541</v>
      </c>
      <c t="n" r="B33" s="6">
        <v>10748</v>
      </c>
      <c t="n" r="C33" s="6">
        <v>801</v>
      </c>
    </row>
    <row r="34" spans="1:3">
      <c t="s" r="A34" s="4">
        <v>549</v>
      </c>
    </row>
    <row r="35" spans="1:3">
      <c t="s" r="A35" s="3">
        <v>487</v>
      </c>
    </row>
    <row r="36" spans="1:3">
      <c t="s" r="A36" s="4">
        <v>541</v>
      </c>
      <c t="n" r="B36" s="6">
        <v>0</v>
      </c>
      <c t="n" r="C36" s="6">
        <v>0</v>
      </c>
    </row>
    <row r="37" spans="1:3">
      <c t="s" r="A37" s="4">
        <v>550</v>
      </c>
    </row>
    <row r="38" spans="1:3">
      <c t="s" r="A38" s="3">
        <v>487</v>
      </c>
    </row>
    <row r="39" spans="1:3">
      <c t="s" r="A39" s="4">
        <v>541</v>
      </c>
      <c t="n" r="B39" s="6">
        <v>42</v>
      </c>
      <c t="n" r="C39" s="6">
        <v>120</v>
      </c>
    </row>
    <row r="40" spans="1:3">
      <c t="s" r="A40" s="4">
        <v>551</v>
      </c>
    </row>
    <row r="41" spans="1:3">
      <c t="s" r="A41" s="3">
        <v>487</v>
      </c>
    </row>
    <row r="42" spans="1:3">
      <c t="s" r="A42" s="4">
        <v>541</v>
      </c>
      <c t="n" r="B42" s="6">
        <v>25420</v>
      </c>
      <c t="n" r="C42" s="6">
        <v>18997</v>
      </c>
    </row>
    <row r="43" spans="1:3">
      <c t="s" r="A43" s="4">
        <v>542</v>
      </c>
      <c t="n" r="B43" s="6">
        <v>4132299</v>
      </c>
      <c t="n" r="C43" s="6">
        <v>3848584</v>
      </c>
    </row>
    <row r="44" spans="1:3">
      <c t="s" r="A44" s="4">
        <v>538</v>
      </c>
      <c t="n" r="B44" s="6">
        <v>4157719</v>
      </c>
      <c t="n" r="C44" s="6">
        <v>3867581</v>
      </c>
    </row>
    <row r="45" spans="1:3">
      <c t="s" r="A45" s="4">
        <v>543</v>
      </c>
      <c t="n" r="B45" s="6">
        <v>21</v>
      </c>
      <c t="n" r="C45" s="6">
        <v>95</v>
      </c>
    </row>
    <row r="46" spans="1:3">
      <c t="s" r="A46" s="4">
        <v>552</v>
      </c>
    </row>
    <row r="47" spans="1:3">
      <c t="s" r="A47" s="3">
        <v>487</v>
      </c>
    </row>
    <row r="48" spans="1:3">
      <c t="s" r="A48" s="4">
        <v>541</v>
      </c>
      <c t="n" r="B48" s="6">
        <v>10875</v>
      </c>
      <c t="n" r="C48" s="6">
        <v>2687</v>
      </c>
    </row>
    <row r="49" spans="1:3">
      <c t="s" r="A49" s="4">
        <v>553</v>
      </c>
    </row>
    <row r="50" spans="1:3">
      <c t="s" r="A50" s="3">
        <v>487</v>
      </c>
    </row>
    <row r="51" spans="1:3">
      <c t="s" r="A51" s="4">
        <v>541</v>
      </c>
      <c t="n" r="B51" s="6">
        <v>859</v>
      </c>
      <c t="n" r="C51" s="6">
        <v>793</v>
      </c>
    </row>
    <row r="52" spans="1:3">
      <c t="s" r="A52" s="4">
        <v>554</v>
      </c>
    </row>
    <row r="53" spans="1:3">
      <c t="s" r="A53" s="3">
        <v>487</v>
      </c>
    </row>
    <row r="54" spans="1:3">
      <c t="s" r="A54" s="4">
        <v>541</v>
      </c>
      <c t="n" r="B54" s="6">
        <v>13686</v>
      </c>
      <c t="n" r="C54" s="6">
        <v>15517</v>
      </c>
    </row>
    <row r="55" spans="1:3">
      <c t="s" r="A55" s="4">
        <v>519</v>
      </c>
    </row>
    <row r="56" spans="1:3">
      <c t="s" r="A56" s="3">
        <v>487</v>
      </c>
    </row>
    <row r="57" spans="1:3">
      <c t="s" r="A57" s="4">
        <v>541</v>
      </c>
      <c t="n" r="B57" s="6">
        <v>18355</v>
      </c>
      <c t="n" r="C57" s="6">
        <v>8693</v>
      </c>
    </row>
    <row r="58" spans="1:3">
      <c t="s" r="A58" s="4">
        <v>542</v>
      </c>
      <c t="n" r="B58" s="6">
        <v>2908331</v>
      </c>
      <c t="n" r="C58" s="6">
        <v>2943409</v>
      </c>
    </row>
    <row r="59" spans="1:3">
      <c t="s" r="A59" s="4">
        <v>538</v>
      </c>
      <c t="n" r="B59" s="6">
        <v>2926686</v>
      </c>
      <c t="n" r="C59" s="6">
        <v>2952102</v>
      </c>
    </row>
    <row r="60" spans="1:3">
      <c t="s" r="A60" s="4">
        <v>543</v>
      </c>
      <c t="n" r="B60" s="6">
        <v>0</v>
      </c>
      <c t="n" r="C60" s="6">
        <v>87</v>
      </c>
    </row>
    <row r="61" spans="1:3">
      <c t="s" r="A61" s="4">
        <v>555</v>
      </c>
    </row>
    <row r="62" spans="1:3">
      <c t="s" r="A62" s="3">
        <v>487</v>
      </c>
    </row>
    <row r="63" spans="1:3">
      <c t="s" r="A63" s="4">
        <v>541</v>
      </c>
      <c t="n" r="B63" s="6">
        <v>4241</v>
      </c>
      <c t="n" r="C63" s="6">
        <v>1208</v>
      </c>
    </row>
    <row r="64" spans="1:3">
      <c t="s" r="A64" s="4">
        <v>556</v>
      </c>
    </row>
    <row r="65" spans="1:3">
      <c t="s" r="A65" s="3">
        <v>487</v>
      </c>
    </row>
    <row r="66" spans="1:3">
      <c t="s" r="A66" s="4">
        <v>541</v>
      </c>
      <c t="n" r="B66" s="6">
        <v>1576</v>
      </c>
      <c t="n" r="C66" s="6">
        <v>739</v>
      </c>
    </row>
    <row r="67" spans="1:3">
      <c t="s" r="A67" s="4">
        <v>557</v>
      </c>
    </row>
    <row r="68" spans="1:3">
      <c t="s" r="A68" s="3">
        <v>487</v>
      </c>
    </row>
    <row r="69" spans="1:3">
      <c t="s" r="A69" s="4">
        <v>541</v>
      </c>
      <c t="n" r="B69" s="6">
        <v>12538</v>
      </c>
      <c t="n" r="C69" s="6">
        <v>6746</v>
      </c>
    </row>
    <row r="70" spans="1:3">
      <c t="s" r="A70" s="4">
        <v>520</v>
      </c>
    </row>
    <row r="71" spans="1:3">
      <c t="s" r="A71" s="3">
        <v>487</v>
      </c>
    </row>
    <row r="72" spans="1:3">
      <c t="s" r="A72" s="4">
        <v>541</v>
      </c>
      <c t="n" r="B72" s="6">
        <v>46151</v>
      </c>
      <c t="n" r="C72" s="6">
        <v>7096</v>
      </c>
    </row>
    <row r="73" spans="1:3">
      <c t="s" r="A73" s="4">
        <v>542</v>
      </c>
      <c t="n" r="B73" s="6">
        <v>682627</v>
      </c>
      <c t="n" r="C73" s="6">
        <v>670081</v>
      </c>
    </row>
    <row r="74" spans="1:3">
      <c t="s" r="A74" s="4">
        <v>538</v>
      </c>
      <c t="n" r="B74" s="6">
        <v>728778</v>
      </c>
      <c t="n" r="C74" s="6">
        <v>677177</v>
      </c>
    </row>
    <row r="75" spans="1:3">
      <c t="s" r="A75" s="4">
        <v>543</v>
      </c>
      <c t="n" r="B75" s="6">
        <v>0</v>
      </c>
      <c t="n" r="C75" s="6">
        <v>0</v>
      </c>
    </row>
    <row r="76" spans="1:3">
      <c t="s" r="A76" s="4">
        <v>558</v>
      </c>
    </row>
    <row r="77" spans="1:3">
      <c t="s" r="A77" s="3">
        <v>487</v>
      </c>
    </row>
    <row r="78" spans="1:3">
      <c t="s" r="A78" s="4">
        <v>541</v>
      </c>
      <c t="n" r="B78" s="6">
        <v>0</v>
      </c>
      <c t="n" r="C78" s="6">
        <v>15</v>
      </c>
    </row>
    <row r="79" spans="1:3">
      <c t="s" r="A79" s="4">
        <v>559</v>
      </c>
    </row>
    <row r="80" spans="1:3">
      <c t="s" r="A80" s="3">
        <v>487</v>
      </c>
    </row>
    <row r="81" spans="1:3">
      <c t="s" r="A81" s="4">
        <v>541</v>
      </c>
      <c t="n" r="B81" s="6">
        <v>0</v>
      </c>
      <c t="n" r="C81" s="6">
        <v>0</v>
      </c>
    </row>
    <row r="82" spans="1:3">
      <c t="s" r="A82" s="4">
        <v>560</v>
      </c>
    </row>
    <row r="83" spans="1:3">
      <c t="s" r="A83" s="3">
        <v>487</v>
      </c>
    </row>
    <row r="84" spans="1:3">
      <c t="s" r="A84" s="4">
        <v>541</v>
      </c>
      <c t="n" r="B84" s="6">
        <v>46151</v>
      </c>
      <c t="n" r="C84" s="6">
        <v>7081</v>
      </c>
    </row>
    <row r="85" spans="1:3">
      <c t="s" r="A85" s="4">
        <v>561</v>
      </c>
    </row>
    <row r="86" spans="1:3">
      <c t="s" r="A86" s="3">
        <v>487</v>
      </c>
    </row>
    <row r="87" spans="1:3">
      <c t="s" r="A87" s="4">
        <v>541</v>
      </c>
      <c t="n" r="B87" s="6">
        <v>17201</v>
      </c>
      <c t="n" r="C87" s="6">
        <v>17676</v>
      </c>
    </row>
    <row r="88" spans="1:3">
      <c t="s" r="A88" s="4">
        <v>542</v>
      </c>
      <c t="n" r="B88" s="6">
        <v>713420</v>
      </c>
      <c t="n" r="C88" s="6">
        <v>676347</v>
      </c>
    </row>
    <row r="89" spans="1:3">
      <c t="s" r="A89" s="4">
        <v>538</v>
      </c>
      <c t="n" r="B89" s="6">
        <v>730621</v>
      </c>
      <c t="n" r="C89" s="6">
        <v>694023</v>
      </c>
    </row>
    <row r="90" spans="1:3">
      <c t="s" r="A90" s="4">
        <v>543</v>
      </c>
      <c t="n" r="B90" s="6">
        <v>104</v>
      </c>
      <c t="n" r="C90" s="6">
        <v>442</v>
      </c>
    </row>
    <row r="91" spans="1:3">
      <c t="s" r="A91" s="4">
        <v>562</v>
      </c>
    </row>
    <row r="92" spans="1:3">
      <c t="s" r="A92" s="3">
        <v>487</v>
      </c>
    </row>
    <row r="93" spans="1:3">
      <c t="s" r="A93" s="4">
        <v>541</v>
      </c>
      <c t="n" r="B93" s="6">
        <v>2890</v>
      </c>
      <c t="n" r="C93" s="6">
        <v>1075</v>
      </c>
    </row>
    <row r="94" spans="1:3">
      <c t="s" r="A94" s="4">
        <v>563</v>
      </c>
    </row>
    <row r="95" spans="1:3">
      <c t="s" r="A95" s="3">
        <v>487</v>
      </c>
    </row>
    <row r="96" spans="1:3">
      <c t="s" r="A96" s="4">
        <v>541</v>
      </c>
      <c t="n" r="B96" s="6">
        <v>1254</v>
      </c>
      <c t="n" r="C96" s="6">
        <v>2485</v>
      </c>
    </row>
    <row r="97" spans="1:3">
      <c t="s" r="A97" s="4">
        <v>564</v>
      </c>
    </row>
    <row r="98" spans="1:3">
      <c t="s" r="A98" s="3">
        <v>487</v>
      </c>
    </row>
    <row r="99" spans="1:3">
      <c t="s" r="A99" s="4">
        <v>541</v>
      </c>
      <c t="n" r="B99" s="6">
        <v>13057</v>
      </c>
      <c t="n" r="C99" s="6">
        <v>14116</v>
      </c>
    </row>
    <row r="100" spans="1:3">
      <c t="s" r="A100" s="4">
        <v>565</v>
      </c>
    </row>
    <row r="101" spans="1:3">
      <c t="s" r="A101" s="3">
        <v>487</v>
      </c>
    </row>
    <row r="102" spans="1:3">
      <c t="s" r="A102" s="4">
        <v>541</v>
      </c>
      <c t="n" r="B102" s="6">
        <v>10585</v>
      </c>
      <c t="n" r="C102" s="6">
        <v>10047</v>
      </c>
    </row>
    <row r="103" spans="1:3">
      <c t="s" r="A103" s="4">
        <v>542</v>
      </c>
      <c t="n" r="B103" s="6">
        <v>1615227</v>
      </c>
      <c t="n" r="C103" s="6">
        <v>1565596</v>
      </c>
    </row>
    <row r="104" spans="1:3">
      <c t="s" r="A104" s="4">
        <v>538</v>
      </c>
      <c t="n" r="B104" s="6">
        <v>1625812</v>
      </c>
      <c t="n" r="C104" s="6">
        <v>1575643</v>
      </c>
    </row>
    <row r="105" spans="1:3">
      <c t="s" r="A105" s="4">
        <v>543</v>
      </c>
      <c t="n" r="B105" s="6">
        <v>0</v>
      </c>
      <c t="n" r="C105" s="6">
        <v>0</v>
      </c>
    </row>
    <row r="106" spans="1:3">
      <c t="s" r="A106" s="4">
        <v>566</v>
      </c>
    </row>
    <row r="107" spans="1:3">
      <c t="s" r="A107" s="3">
        <v>487</v>
      </c>
    </row>
    <row r="108" spans="1:3">
      <c t="s" r="A108" s="4">
        <v>541</v>
      </c>
      <c t="n" r="B108" s="6">
        <v>4484</v>
      </c>
      <c t="n" r="C108" s="6">
        <v>3549</v>
      </c>
    </row>
    <row r="109" spans="1:3">
      <c t="s" r="A109" s="4">
        <v>567</v>
      </c>
    </row>
    <row r="110" spans="1:3">
      <c t="s" r="A110" s="3">
        <v>487</v>
      </c>
    </row>
    <row r="111" spans="1:3">
      <c t="s" r="A111" s="4">
        <v>541</v>
      </c>
      <c t="n" r="B111" s="6">
        <v>362</v>
      </c>
      <c t="n" r="C111" s="6">
        <v>870</v>
      </c>
    </row>
    <row r="112" spans="1:3">
      <c t="s" r="A112" s="4">
        <v>568</v>
      </c>
    </row>
    <row r="113" spans="1:3">
      <c t="s" r="A113" s="3">
        <v>487</v>
      </c>
    </row>
    <row r="114" spans="1:3">
      <c t="s" r="A114" s="4">
        <v>541</v>
      </c>
      <c t="n" r="B114" s="6">
        <v>5739</v>
      </c>
      <c t="n" r="C114" s="6">
        <v>5628</v>
      </c>
    </row>
    <row r="115" spans="1:3">
      <c t="s" r="A115" s="4">
        <v>569</v>
      </c>
    </row>
    <row r="116" spans="1:3">
      <c t="s" r="A116" s="3">
        <v>487</v>
      </c>
    </row>
    <row r="117" spans="1:3">
      <c t="s" r="A117" s="4">
        <v>541</v>
      </c>
      <c t="n" r="B117" s="6">
        <v>3327</v>
      </c>
      <c t="n" r="C117" s="6">
        <v>3886</v>
      </c>
    </row>
    <row r="118" spans="1:3">
      <c t="s" r="A118" s="4">
        <v>542</v>
      </c>
      <c t="n" r="B118" s="6">
        <v>209814</v>
      </c>
      <c t="n" r="C118" s="6">
        <v>242328</v>
      </c>
    </row>
    <row r="119" spans="1:3">
      <c t="s" r="A119" s="4">
        <v>538</v>
      </c>
      <c t="n" r="B119" s="6">
        <v>213141</v>
      </c>
      <c t="n" r="C119" s="6">
        <v>246214</v>
      </c>
    </row>
    <row r="120" spans="1:3">
      <c t="s" r="A120" s="4">
        <v>543</v>
      </c>
      <c t="n" r="B120" s="6">
        <v>0</v>
      </c>
      <c t="n" r="C120" s="6">
        <v>0</v>
      </c>
    </row>
    <row r="121" spans="1:3">
      <c t="s" r="A121" s="4">
        <v>570</v>
      </c>
    </row>
    <row r="122" spans="1:3">
      <c t="s" r="A122" s="3">
        <v>487</v>
      </c>
    </row>
    <row r="123" spans="1:3">
      <c t="s" r="A123" s="4">
        <v>541</v>
      </c>
      <c t="n" r="B123" s="6">
        <v>1918</v>
      </c>
      <c t="n" r="C123" s="6">
        <v>2187</v>
      </c>
    </row>
    <row r="124" spans="1:3">
      <c t="s" r="A124" s="4">
        <v>571</v>
      </c>
    </row>
    <row r="125" spans="1:3">
      <c t="s" r="A125" s="3">
        <v>487</v>
      </c>
    </row>
    <row r="126" spans="1:3">
      <c t="s" r="A126" s="4">
        <v>541</v>
      </c>
      <c t="n" r="B126" s="6">
        <v>264</v>
      </c>
      <c t="n" r="C126" s="6">
        <v>518</v>
      </c>
    </row>
    <row r="127" spans="1:3">
      <c t="s" r="A127" s="4">
        <v>572</v>
      </c>
    </row>
    <row r="128" spans="1:3">
      <c t="s" r="A128" s="3">
        <v>487</v>
      </c>
    </row>
    <row r="129" spans="1:3">
      <c t="s" r="A129" s="4">
        <v>541</v>
      </c>
      <c t="n" r="B129" s="6">
        <v>1145</v>
      </c>
      <c t="n" r="C129" s="6">
        <v>1181</v>
      </c>
    </row>
    <row r="130" spans="1:3">
      <c t="s" r="A130" s="4">
        <v>573</v>
      </c>
    </row>
    <row r="131" spans="1:3">
      <c t="s" r="A131" s="3">
        <v>487</v>
      </c>
    </row>
    <row r="132" spans="1:3">
      <c t="s" r="A132" s="4">
        <v>541</v>
      </c>
      <c t="n" r="B132" s="6">
        <v>733</v>
      </c>
      <c t="n" r="C132" s="6">
        <v>901</v>
      </c>
    </row>
    <row r="133" spans="1:3">
      <c t="s" r="A133" s="4">
        <v>542</v>
      </c>
      <c t="n" r="B133" s="6">
        <v>75514</v>
      </c>
      <c t="n" r="C133" s="6">
        <v>76360</v>
      </c>
    </row>
    <row r="134" spans="1:3">
      <c t="s" r="A134" s="4">
        <v>538</v>
      </c>
      <c t="n" r="B134" s="6">
        <v>76247</v>
      </c>
      <c t="n" r="C134" s="6">
        <v>77261</v>
      </c>
    </row>
    <row r="135" spans="1:3">
      <c t="s" r="A135" s="4">
        <v>543</v>
      </c>
      <c t="n" r="B135" s="6">
        <v>0</v>
      </c>
      <c t="n" r="C135" s="6">
        <v>0</v>
      </c>
    </row>
    <row r="136" spans="1:3">
      <c t="s" r="A136" s="4">
        <v>574</v>
      </c>
    </row>
    <row r="137" spans="1:3">
      <c t="s" r="A137" s="3">
        <v>487</v>
      </c>
    </row>
    <row r="138" spans="1:3">
      <c t="s" r="A138" s="4">
        <v>541</v>
      </c>
      <c t="n" r="B138" s="6">
        <v>209</v>
      </c>
      <c t="n" r="C138" s="6">
        <v>394</v>
      </c>
    </row>
    <row r="139" spans="1:3">
      <c t="s" r="A139" s="4">
        <v>575</v>
      </c>
    </row>
    <row r="140" spans="1:3">
      <c t="s" r="A140" s="3">
        <v>487</v>
      </c>
    </row>
    <row r="141" spans="1:3">
      <c t="s" r="A141" s="4">
        <v>541</v>
      </c>
      <c t="n" r="B141" s="6">
        <v>56</v>
      </c>
      <c t="n" r="C141" s="6">
        <v>113</v>
      </c>
    </row>
    <row r="142" spans="1:3">
      <c t="s" r="A142" s="4">
        <v>576</v>
      </c>
    </row>
    <row r="143" spans="1:3">
      <c t="s" r="A143" s="3">
        <v>487</v>
      </c>
    </row>
    <row r="144" spans="1:3">
      <c t="s" r="A144" s="4">
        <v>541</v>
      </c>
      <c t="n" r="B144" s="6">
        <v>468</v>
      </c>
      <c t="n" r="C144" s="6">
        <v>394</v>
      </c>
    </row>
    <row r="145" spans="1:3">
      <c t="s" r="A145" s="4">
        <v>577</v>
      </c>
    </row>
    <row r="146" spans="1:3">
      <c t="s" r="A146" s="3">
        <v>487</v>
      </c>
    </row>
    <row r="147" spans="1:3">
      <c t="s" r="A147" s="4">
        <v>541</v>
      </c>
      <c t="n" r="B147" s="6">
        <v>3446</v>
      </c>
      <c t="n" r="C147" s="6">
        <v>3444</v>
      </c>
    </row>
    <row r="148" spans="1:3">
      <c t="s" r="A148" s="4">
        <v>542</v>
      </c>
      <c t="n" r="B148" s="6">
        <v>452276</v>
      </c>
      <c t="n" r="C148" s="6">
        <v>460594</v>
      </c>
    </row>
    <row r="149" spans="1:3">
      <c t="s" r="A149" s="4">
        <v>538</v>
      </c>
      <c t="n" r="B149" s="6">
        <v>455722</v>
      </c>
      <c t="n" r="C149" s="6">
        <v>464038</v>
      </c>
    </row>
    <row r="150" spans="1:3">
      <c t="s" r="A150" s="4">
        <v>543</v>
      </c>
      <c t="n" r="B150" s="6">
        <v>0</v>
      </c>
      <c t="n" r="C150" s="6">
        <v>0</v>
      </c>
    </row>
    <row r="151" spans="1:3">
      <c t="s" r="A151" s="4">
        <v>578</v>
      </c>
    </row>
    <row r="152" spans="1:3">
      <c t="s" r="A152" s="3">
        <v>487</v>
      </c>
    </row>
    <row r="153" spans="1:3">
      <c t="s" r="A153" s="4">
        <v>541</v>
      </c>
      <c t="n" r="B153" s="6">
        <v>2220</v>
      </c>
      <c t="n" r="C153" s="6">
        <v>1923</v>
      </c>
    </row>
    <row r="154" spans="1:3">
      <c t="s" r="A154" s="4">
        <v>579</v>
      </c>
    </row>
    <row r="155" spans="1:3">
      <c t="s" r="A155" s="3">
        <v>487</v>
      </c>
    </row>
    <row r="156" spans="1:3">
      <c t="s" r="A156" s="4">
        <v>541</v>
      </c>
      <c t="n" r="B156" s="6">
        <v>498</v>
      </c>
      <c t="n" r="C156" s="6">
        <v>752</v>
      </c>
    </row>
    <row r="157" spans="1:3">
      <c t="s" r="A157" s="4">
        <v>580</v>
      </c>
    </row>
    <row r="158" spans="1:3">
      <c t="s" r="A158" s="3">
        <v>487</v>
      </c>
    </row>
    <row r="159" spans="1:3">
      <c t="s" r="A159" s="4">
        <v>541</v>
      </c>
      <c t="n" r="B159" s="6">
        <v>728</v>
      </c>
      <c t="n" r="C159" s="6">
        <v>769</v>
      </c>
    </row>
    <row r="160" spans="1:3">
      <c t="s" r="A160" s="4">
        <v>526</v>
      </c>
    </row>
    <row r="161" spans="1:3">
      <c t="s" r="A161" s="3">
        <v>487</v>
      </c>
    </row>
    <row r="162" spans="1:3">
      <c t="s" r="A162" s="4">
        <v>541</v>
      </c>
      <c t="n" r="B162" s="6">
        <v>106890</v>
      </c>
      <c t="n" r="C162" s="6">
        <v>120313</v>
      </c>
    </row>
    <row r="163" spans="1:3">
      <c t="s" r="A163" s="4">
        <v>542</v>
      </c>
      <c t="n" r="B163" s="6">
        <v>2935609</v>
      </c>
      <c t="n" r="C163" s="6">
        <v>3137451</v>
      </c>
    </row>
    <row r="164" spans="1:3">
      <c t="s" r="A164" s="4">
        <v>537</v>
      </c>
      <c t="n" r="B164" s="6">
        <v>-119952</v>
      </c>
      <c t="n" r="C164" s="6">
        <v>-120856</v>
      </c>
    </row>
    <row r="165" spans="1:3">
      <c t="s" r="A165" s="4">
        <v>538</v>
      </c>
      <c t="n" r="B165" s="6">
        <v>2922547</v>
      </c>
      <c t="n" r="C165" s="6">
        <v>3136908</v>
      </c>
    </row>
    <row r="166" spans="1:3">
      <c t="s" r="A166" s="4">
        <v>543</v>
      </c>
      <c t="n" r="B166" s="6">
        <v>85111</v>
      </c>
      <c t="n" r="C166" s="6">
        <v>99422</v>
      </c>
    </row>
    <row r="167" spans="1:3">
      <c t="s" r="A167" s="4">
        <v>581</v>
      </c>
    </row>
    <row r="168" spans="1:3">
      <c t="s" r="A168" s="3">
        <v>487</v>
      </c>
    </row>
    <row r="169" spans="1:3">
      <c t="s" r="A169" s="4">
        <v>541</v>
      </c>
      <c t="n" r="B169" s="6">
        <v>13645</v>
      </c>
      <c t="n" r="C169" s="6">
        <v>9039</v>
      </c>
    </row>
    <row r="170" spans="1:3">
      <c t="s" r="A170" s="4">
        <v>582</v>
      </c>
    </row>
    <row r="171" spans="1:3">
      <c t="s" r="A171" s="3">
        <v>487</v>
      </c>
    </row>
    <row r="172" spans="1:3">
      <c t="s" r="A172" s="4">
        <v>541</v>
      </c>
      <c t="n" r="B172" s="6">
        <v>2974</v>
      </c>
      <c t="n" r="C172" s="6">
        <v>6431</v>
      </c>
    </row>
    <row r="173" spans="1:3">
      <c t="s" r="A173" s="4">
        <v>583</v>
      </c>
    </row>
    <row r="174" spans="1:3">
      <c t="s" r="A174" s="3">
        <v>487</v>
      </c>
    </row>
    <row r="175" spans="1:3">
      <c t="s" r="A175" s="4">
        <v>541</v>
      </c>
      <c t="n" r="B175" s="6">
        <v>90271</v>
      </c>
      <c t="n" r="C175" s="6">
        <v>104843</v>
      </c>
    </row>
    <row r="176" spans="1:3">
      <c t="s" r="A176" s="4">
        <v>527</v>
      </c>
    </row>
    <row r="177" spans="1:3">
      <c t="s" r="A177" s="3">
        <v>487</v>
      </c>
    </row>
    <row r="178" spans="1:3">
      <c t="s" r="A178" s="4">
        <v>538</v>
      </c>
      <c t="n" r="B178" s="6">
        <v>1909518</v>
      </c>
      <c t="n" r="C178" s="6">
        <v>2065514</v>
      </c>
    </row>
    <row r="179" spans="1:3">
      <c t="s" r="A179" s="4">
        <v>584</v>
      </c>
    </row>
    <row r="180" spans="1:3">
      <c t="s" r="A180" s="3">
        <v>487</v>
      </c>
    </row>
    <row r="181" spans="1:3">
      <c t="s" r="A181" s="4">
        <v>541</v>
      </c>
      <c t="n" r="B181" s="6">
        <v>7382</v>
      </c>
      <c t="n" r="C181" s="6">
        <v>7327</v>
      </c>
    </row>
    <row r="182" spans="1:3">
      <c t="s" r="A182" s="4">
        <v>542</v>
      </c>
      <c t="n" r="B182" s="6">
        <v>104280</v>
      </c>
      <c t="n" r="C182" s="6">
        <v>120467</v>
      </c>
    </row>
    <row r="183" spans="1:3">
      <c t="s" r="A183" s="4">
        <v>537</v>
      </c>
      <c t="n" r="B183" s="6">
        <v>14943</v>
      </c>
      <c t="n" r="C183" s="6">
        <v>-2368</v>
      </c>
    </row>
    <row r="184" spans="1:3">
      <c t="s" r="A184" s="4">
        <v>538</v>
      </c>
      <c t="n" r="B184" s="6">
        <v>126605</v>
      </c>
      <c t="n" r="C184" s="6">
        <v>125426</v>
      </c>
    </row>
    <row r="185" spans="1:3">
      <c t="s" r="A185" s="4">
        <v>543</v>
      </c>
      <c t="n" r="B185" s="6">
        <v>6590</v>
      </c>
      <c t="n" r="C185" s="6">
        <v>6994</v>
      </c>
    </row>
    <row r="186" spans="1:3">
      <c t="s" r="A186" s="4">
        <v>585</v>
      </c>
    </row>
    <row r="187" spans="1:3">
      <c t="s" r="A187" s="3">
        <v>487</v>
      </c>
    </row>
    <row r="188" spans="1:3">
      <c t="s" r="A188" s="4">
        <v>541</v>
      </c>
      <c t="n" r="B188" s="6">
        <v>602</v>
      </c>
      <c t="n" r="C188" s="6">
        <v>216</v>
      </c>
    </row>
    <row r="189" spans="1:3">
      <c t="s" r="A189" s="4">
        <v>586</v>
      </c>
    </row>
    <row r="190" spans="1:3">
      <c t="s" r="A190" s="3">
        <v>487</v>
      </c>
    </row>
    <row r="191" spans="1:3">
      <c t="s" r="A191" s="4">
        <v>541</v>
      </c>
      <c t="n" r="B191" s="6">
        <v>9</v>
      </c>
      <c t="n" r="C191" s="6">
        <v>117</v>
      </c>
    </row>
    <row r="192" spans="1:3">
      <c t="s" r="A192" s="4">
        <v>587</v>
      </c>
    </row>
    <row r="193" spans="1:3">
      <c t="s" r="A193" s="3">
        <v>487</v>
      </c>
    </row>
    <row r="194" spans="1:3">
      <c t="s" r="A194" s="4">
        <v>541</v>
      </c>
      <c t="n" r="B194" s="6">
        <v>6771</v>
      </c>
      <c t="n" r="C194" s="6">
        <v>6994</v>
      </c>
    </row>
    <row r="195" spans="1:3">
      <c t="s" r="A195" s="4">
        <v>588</v>
      </c>
    </row>
    <row r="196" spans="1:3">
      <c t="s" r="A196" s="3">
        <v>487</v>
      </c>
    </row>
    <row r="197" spans="1:3">
      <c t="s" r="A197" s="4">
        <v>541</v>
      </c>
      <c t="n" r="B197" s="6">
        <v>53081</v>
      </c>
      <c t="n" r="C197" s="6">
        <v>59877</v>
      </c>
    </row>
    <row r="198" spans="1:3">
      <c t="s" r="A198" s="4">
        <v>542</v>
      </c>
      <c t="n" r="B198" s="6">
        <v>1349646</v>
      </c>
      <c t="n" r="C198" s="6">
        <v>1434966</v>
      </c>
    </row>
    <row r="199" spans="1:3">
      <c t="s" r="A199" s="4">
        <v>537</v>
      </c>
      <c t="n" r="B199" s="6">
        <v>-70394</v>
      </c>
      <c t="n" r="C199" s="6">
        <v>-50820</v>
      </c>
    </row>
    <row r="200" spans="1:3">
      <c t="s" r="A200" s="4">
        <v>538</v>
      </c>
      <c t="n" r="B200" s="6">
        <v>1332333</v>
      </c>
      <c t="n" r="C200" s="6">
        <v>1444023</v>
      </c>
    </row>
    <row r="201" spans="1:3">
      <c t="s" r="A201" s="4">
        <v>543</v>
      </c>
      <c t="n" r="B201" s="6">
        <v>42397</v>
      </c>
      <c t="n" r="C201" s="6">
        <v>52067</v>
      </c>
    </row>
    <row r="202" spans="1:3">
      <c t="s" r="A202" s="4">
        <v>589</v>
      </c>
    </row>
    <row r="203" spans="1:3">
      <c t="s" r="A203" s="3">
        <v>487</v>
      </c>
    </row>
    <row r="204" spans="1:3">
      <c t="s" r="A204" s="4">
        <v>541</v>
      </c>
      <c t="n" r="B204" s="6">
        <v>7726</v>
      </c>
      <c t="n" r="C204" s="6">
        <v>4295</v>
      </c>
    </row>
    <row r="205" spans="1:3">
      <c t="s" r="A205" s="4">
        <v>590</v>
      </c>
    </row>
    <row r="206" spans="1:3">
      <c t="s" r="A206" s="3">
        <v>487</v>
      </c>
    </row>
    <row r="207" spans="1:3">
      <c t="s" r="A207" s="4">
        <v>541</v>
      </c>
      <c t="n" r="B207" s="6">
        <v>1353</v>
      </c>
      <c t="n" r="C207" s="6">
        <v>2024</v>
      </c>
    </row>
    <row r="208" spans="1:3">
      <c t="s" r="A208" s="4">
        <v>591</v>
      </c>
    </row>
    <row r="209" spans="1:3">
      <c t="s" r="A209" s="3">
        <v>487</v>
      </c>
    </row>
    <row r="210" spans="1:3">
      <c t="s" r="A210" s="4">
        <v>541</v>
      </c>
      <c t="n" r="B210" s="6">
        <v>44002</v>
      </c>
      <c t="n" r="C210" s="6">
        <v>53558</v>
      </c>
    </row>
    <row r="211" spans="1:3">
      <c t="s" r="A211" s="4">
        <v>529</v>
      </c>
    </row>
    <row r="212" spans="1:3">
      <c t="s" r="A212" s="3">
        <v>487</v>
      </c>
    </row>
    <row r="213" spans="1:3">
      <c t="s" r="A213" s="4">
        <v>541</v>
      </c>
      <c t="n" r="B213" s="6">
        <v>8321</v>
      </c>
      <c t="n" r="C213" s="6">
        <v>9121</v>
      </c>
    </row>
    <row r="214" spans="1:3">
      <c t="s" r="A214" s="4">
        <v>542</v>
      </c>
      <c t="n" r="B214" s="6">
        <v>443954</v>
      </c>
      <c t="n" r="C214" s="6">
        <v>490255</v>
      </c>
    </row>
    <row r="215" spans="1:3">
      <c t="s" r="A215" s="4">
        <v>537</v>
      </c>
      <c t="n" r="B215" s="6">
        <v>-4579</v>
      </c>
      <c t="n" r="C215" s="6">
        <v>-6900</v>
      </c>
    </row>
    <row r="216" spans="1:3">
      <c t="s" r="A216" s="4">
        <v>538</v>
      </c>
      <c t="n" r="B216" s="6">
        <v>447696</v>
      </c>
      <c t="n" r="C216" s="6">
        <v>492476</v>
      </c>
    </row>
    <row r="217" spans="1:3">
      <c t="s" r="A217" s="4">
        <v>543</v>
      </c>
      <c t="n" r="B217" s="6">
        <v>5069</v>
      </c>
      <c t="n" r="C217" s="6">
        <v>5674</v>
      </c>
    </row>
    <row r="218" spans="1:3">
      <c t="s" r="A218" s="4">
        <v>592</v>
      </c>
    </row>
    <row r="219" spans="1:3">
      <c t="s" r="A219" s="3">
        <v>487</v>
      </c>
    </row>
    <row r="220" spans="1:3">
      <c t="s" r="A220" s="4">
        <v>541</v>
      </c>
      <c t="n" r="B220" s="6">
        <v>1382</v>
      </c>
      <c t="n" r="C220" s="6">
        <v>1016</v>
      </c>
    </row>
    <row r="221" spans="1:3">
      <c t="s" r="A221" s="4">
        <v>593</v>
      </c>
    </row>
    <row r="222" spans="1:3">
      <c t="s" r="A222" s="3">
        <v>487</v>
      </c>
    </row>
    <row r="223" spans="1:3">
      <c t="s" r="A223" s="4">
        <v>541</v>
      </c>
      <c t="n" r="B223" s="6">
        <v>806</v>
      </c>
      <c t="n" r="C223" s="6">
        <v>1276</v>
      </c>
    </row>
    <row r="224" spans="1:3">
      <c t="s" r="A224" s="4">
        <v>594</v>
      </c>
    </row>
    <row r="225" spans="1:3">
      <c t="s" r="A225" s="3">
        <v>487</v>
      </c>
    </row>
    <row r="226" spans="1:3">
      <c t="s" r="A226" s="4">
        <v>541</v>
      </c>
      <c t="n" r="B226" s="6">
        <v>6133</v>
      </c>
      <c t="n" r="C226" s="6">
        <v>6829</v>
      </c>
    </row>
    <row r="227" spans="1:3">
      <c t="s" r="A227" s="4">
        <v>530</v>
      </c>
    </row>
    <row r="228" spans="1:3">
      <c t="s" r="A228" s="3">
        <v>487</v>
      </c>
    </row>
    <row r="229" spans="1:3">
      <c t="s" r="A229" s="4">
        <v>541</v>
      </c>
      <c t="n" r="B229" s="6">
        <v>81</v>
      </c>
      <c t="n" r="C229" s="6">
        <v>1368</v>
      </c>
    </row>
    <row r="230" spans="1:3">
      <c t="s" r="A230" s="4">
        <v>542</v>
      </c>
      <c t="n" r="B230" s="6">
        <v>2803</v>
      </c>
      <c t="n" r="C230" s="6">
        <v>2221</v>
      </c>
    </row>
    <row r="231" spans="1:3">
      <c t="s" r="A231" s="4">
        <v>537</v>
      </c>
      <c t="n" r="B231" s="6">
        <v>0</v>
      </c>
      <c t="n" r="C231" s="6">
        <v>0</v>
      </c>
    </row>
    <row r="232" spans="1:3">
      <c t="s" r="A232" s="4">
        <v>538</v>
      </c>
      <c t="n" r="B232" s="6">
        <v>2884</v>
      </c>
      <c t="n" r="C232" s="6">
        <v>3589</v>
      </c>
    </row>
    <row r="233" spans="1:3">
      <c t="s" r="A233" s="4">
        <v>543</v>
      </c>
      <c t="n" r="B233" s="6">
        <v>81</v>
      </c>
      <c t="n" r="C233" s="6">
        <v>1198</v>
      </c>
    </row>
    <row r="234" spans="1:3">
      <c t="s" r="A234" s="4">
        <v>595</v>
      </c>
    </row>
    <row r="235" spans="1:3">
      <c t="s" r="A235" s="3">
        <v>487</v>
      </c>
    </row>
    <row r="236" spans="1:3">
      <c t="s" r="A236" s="4">
        <v>541</v>
      </c>
      <c t="n" r="B236" s="6">
        <v>0</v>
      </c>
      <c t="n" r="C236" s="6">
        <v>0</v>
      </c>
    </row>
    <row r="237" spans="1:3">
      <c t="s" r="A237" s="4">
        <v>596</v>
      </c>
    </row>
    <row r="238" spans="1:3">
      <c t="s" r="A238" s="3">
        <v>487</v>
      </c>
    </row>
    <row r="239" spans="1:3">
      <c t="s" r="A239" s="4">
        <v>541</v>
      </c>
      <c t="n" r="B239" s="6">
        <v>0</v>
      </c>
      <c t="n" r="C239" s="6">
        <v>0</v>
      </c>
    </row>
    <row r="240" spans="1:3">
      <c t="s" r="A240" s="4">
        <v>597</v>
      </c>
    </row>
    <row r="241" spans="1:3">
      <c t="s" r="A241" s="3">
        <v>487</v>
      </c>
    </row>
    <row r="242" spans="1:3">
      <c t="s" r="A242" s="4">
        <v>541</v>
      </c>
      <c t="n" r="B242" s="6">
        <v>81</v>
      </c>
      <c t="n" r="C242" s="6">
        <v>1368</v>
      </c>
    </row>
    <row r="243" spans="1:3">
      <c t="s" r="A243" s="4">
        <v>598</v>
      </c>
    </row>
    <row r="244" spans="1:3">
      <c t="s" r="A244" s="3">
        <v>487</v>
      </c>
    </row>
    <row r="245" spans="1:3">
      <c t="s" r="A245" s="4">
        <v>541</v>
      </c>
      <c t="n" r="B245" s="6">
        <v>22430</v>
      </c>
      <c t="n" r="C245" s="6">
        <v>24752</v>
      </c>
    </row>
    <row r="246" spans="1:3">
      <c t="s" r="A246" s="4">
        <v>542</v>
      </c>
      <c t="n" r="B246" s="6">
        <v>486566</v>
      </c>
      <c t="n" r="C246" s="6">
        <v>506103</v>
      </c>
    </row>
    <row r="247" spans="1:3">
      <c t="s" r="A247" s="4">
        <v>537</v>
      </c>
      <c t="n" r="B247" s="6">
        <v>-31226</v>
      </c>
      <c t="n" r="C247" s="6">
        <v>-29559</v>
      </c>
    </row>
    <row r="248" spans="1:3">
      <c t="s" r="A248" s="4">
        <v>538</v>
      </c>
      <c t="n" r="B248" s="6">
        <v>477770</v>
      </c>
      <c t="n" r="C248" s="6">
        <v>501296</v>
      </c>
    </row>
    <row r="249" spans="1:3">
      <c t="s" r="A249" s="4">
        <v>543</v>
      </c>
      <c t="n" r="B249" s="6">
        <v>20817</v>
      </c>
      <c t="n" r="C249" s="6">
        <v>21765</v>
      </c>
    </row>
    <row r="250" spans="1:3">
      <c t="s" r="A250" s="4">
        <v>599</v>
      </c>
    </row>
    <row r="251" spans="1:3">
      <c t="s" r="A251" s="3">
        <v>487</v>
      </c>
    </row>
    <row r="252" spans="1:3">
      <c t="s" r="A252" s="4">
        <v>541</v>
      </c>
      <c t="n" r="B252" s="6">
        <v>766</v>
      </c>
      <c t="n" r="C252" s="6">
        <v>73</v>
      </c>
    </row>
    <row r="253" spans="1:3">
      <c t="s" r="A253" s="4">
        <v>600</v>
      </c>
    </row>
    <row r="254" spans="1:3">
      <c t="s" r="A254" s="3">
        <v>487</v>
      </c>
    </row>
    <row r="255" spans="1:3">
      <c t="s" r="A255" s="4">
        <v>541</v>
      </c>
      <c t="n" r="B255" s="6">
        <v>0</v>
      </c>
      <c t="n" r="C255" s="6">
        <v>1806</v>
      </c>
    </row>
    <row r="256" spans="1:3">
      <c t="s" r="A256" s="4">
        <v>601</v>
      </c>
    </row>
    <row r="257" spans="1:3">
      <c t="s" r="A257" s="3">
        <v>487</v>
      </c>
    </row>
    <row r="258" spans="1:3">
      <c t="s" r="A258" s="4">
        <v>541</v>
      </c>
      <c t="n" r="B258" s="6">
        <v>21664</v>
      </c>
      <c t="n" r="C258" s="6">
        <v>22873</v>
      </c>
    </row>
    <row r="259" spans="1:3">
      <c t="s" r="A259" s="4">
        <v>602</v>
      </c>
    </row>
    <row r="260" spans="1:3">
      <c t="s" r="A260" s="3">
        <v>487</v>
      </c>
    </row>
    <row r="261" spans="1:3">
      <c t="s" r="A261" s="4">
        <v>541</v>
      </c>
      <c t="n" r="B261" s="6">
        <v>14381</v>
      </c>
      <c t="n" r="C261" s="6">
        <v>16381</v>
      </c>
    </row>
    <row r="262" spans="1:3">
      <c t="s" r="A262" s="4">
        <v>542</v>
      </c>
      <c t="n" r="B262" s="6">
        <v>478837</v>
      </c>
      <c t="n" r="C262" s="6">
        <v>503635</v>
      </c>
    </row>
    <row r="263" spans="1:3">
      <c t="s" r="A263" s="4">
        <v>537</v>
      </c>
      <c t="n" r="B263" s="6">
        <v>-27516</v>
      </c>
      <c t="n" r="C263" s="6">
        <v>-29492</v>
      </c>
    </row>
    <row r="264" spans="1:3">
      <c t="s" r="A264" s="4">
        <v>538</v>
      </c>
      <c t="n" r="B264" s="6">
        <v>465702</v>
      </c>
      <c t="n" r="C264" s="6">
        <v>490524</v>
      </c>
    </row>
    <row r="265" spans="1:3">
      <c t="s" r="A265" s="4">
        <v>543</v>
      </c>
      <c t="n" r="B265" s="6">
        <v>9725</v>
      </c>
      <c t="n" r="C265" s="6">
        <v>11234</v>
      </c>
    </row>
    <row r="266" spans="1:3">
      <c t="s" r="A266" s="4">
        <v>603</v>
      </c>
    </row>
    <row r="267" spans="1:3">
      <c t="s" r="A267" s="3">
        <v>487</v>
      </c>
    </row>
    <row r="268" spans="1:3">
      <c t="s" r="A268" s="4">
        <v>541</v>
      </c>
      <c t="n" r="B268" s="6">
        <v>2682</v>
      </c>
      <c t="n" r="C268" s="6">
        <v>2859</v>
      </c>
    </row>
    <row r="269" spans="1:3">
      <c t="s" r="A269" s="4">
        <v>604</v>
      </c>
    </row>
    <row r="270" spans="1:3">
      <c t="s" r="A270" s="3">
        <v>487</v>
      </c>
    </row>
    <row r="271" spans="1:3">
      <c t="s" r="A271" s="4">
        <v>541</v>
      </c>
      <c t="n" r="B271" s="6">
        <v>707</v>
      </c>
      <c t="n" r="C271" s="6">
        <v>997</v>
      </c>
    </row>
    <row r="272" spans="1:3">
      <c t="s" r="A272" s="4">
        <v>605</v>
      </c>
    </row>
    <row r="273" spans="1:3">
      <c t="s" r="A273" s="3">
        <v>487</v>
      </c>
    </row>
    <row r="274" spans="1:3">
      <c t="s" r="A274" s="4">
        <v>541</v>
      </c>
      <c t="n" r="B274" s="6">
        <v>10992</v>
      </c>
      <c t="n" r="C274" s="6">
        <v>12525</v>
      </c>
    </row>
    <row r="275" spans="1:3">
      <c t="s" r="A275" s="4">
        <v>606</v>
      </c>
    </row>
    <row r="276" spans="1:3">
      <c t="s" r="A276" s="3">
        <v>487</v>
      </c>
    </row>
    <row r="277" spans="1:3">
      <c t="s" r="A277" s="4">
        <v>541</v>
      </c>
      <c t="n" r="B277" s="6">
        <v>5</v>
      </c>
      <c t="n" r="C277" s="6">
        <v>12</v>
      </c>
    </row>
    <row r="278" spans="1:3">
      <c t="s" r="A278" s="4">
        <v>542</v>
      </c>
      <c t="n" r="B278" s="6">
        <v>66</v>
      </c>
      <c t="n" r="C278" s="6">
        <v>72</v>
      </c>
    </row>
    <row r="279" spans="1:3">
      <c t="s" r="A279" s="4">
        <v>537</v>
      </c>
      <c t="n" r="B279" s="6">
        <v>-33</v>
      </c>
      <c t="n" r="C279" s="6">
        <v>0</v>
      </c>
    </row>
    <row r="280" spans="1:3">
      <c t="s" r="A280" s="4">
        <v>538</v>
      </c>
      <c t="n" r="B280" s="6">
        <v>38</v>
      </c>
      <c t="n" r="C280" s="6">
        <v>84</v>
      </c>
    </row>
    <row r="281" spans="1:3">
      <c t="s" r="A281" s="4">
        <v>543</v>
      </c>
      <c t="n" r="B281" s="6">
        <v>4</v>
      </c>
      <c t="n" r="C281" s="6">
        <v>12</v>
      </c>
    </row>
    <row r="282" spans="1:3">
      <c t="s" r="A282" s="4">
        <v>607</v>
      </c>
    </row>
    <row r="283" spans="1:3">
      <c t="s" r="A283" s="3">
        <v>487</v>
      </c>
    </row>
    <row r="284" spans="1:3">
      <c t="s" r="A284" s="4">
        <v>541</v>
      </c>
      <c t="n" r="B284" s="6">
        <v>0</v>
      </c>
      <c t="n" r="C284" s="6">
        <v>0</v>
      </c>
    </row>
    <row r="285" spans="1:3">
      <c t="s" r="A285" s="4">
        <v>608</v>
      </c>
    </row>
    <row r="286" spans="1:3">
      <c t="s" r="A286" s="3">
        <v>487</v>
      </c>
    </row>
    <row r="287" spans="1:3">
      <c t="s" r="A287" s="4">
        <v>541</v>
      </c>
      <c t="n" r="B287" s="6">
        <v>1</v>
      </c>
      <c t="n" r="C287" s="6">
        <v>0</v>
      </c>
    </row>
    <row r="288" spans="1:3">
      <c t="s" r="A288" s="4">
        <v>609</v>
      </c>
    </row>
    <row r="289" spans="1:3">
      <c t="s" r="A289" s="3">
        <v>487</v>
      </c>
    </row>
    <row r="290" spans="1:3">
      <c t="s" r="A290" s="4">
        <v>541</v>
      </c>
      <c t="n" r="B290" s="6">
        <v>4</v>
      </c>
      <c t="n" r="C290" s="6">
        <v>12</v>
      </c>
    </row>
    <row r="291" spans="1:3">
      <c t="s" r="A291" s="4">
        <v>610</v>
      </c>
    </row>
    <row r="292" spans="1:3">
      <c t="s" r="A292" s="3">
        <v>487</v>
      </c>
    </row>
    <row r="293" spans="1:3">
      <c t="s" r="A293" s="4">
        <v>541</v>
      </c>
      <c t="n" r="B293" s="6">
        <v>23</v>
      </c>
      <c t="n" r="C293" s="6">
        <v>17</v>
      </c>
    </row>
    <row r="294" spans="1:3">
      <c t="s" r="A294" s="4">
        <v>542</v>
      </c>
      <c t="n" r="B294" s="6">
        <v>486</v>
      </c>
      <c t="n" r="C294" s="6">
        <v>565</v>
      </c>
    </row>
    <row r="295" spans="1:3">
      <c t="s" r="A295" s="4">
        <v>537</v>
      </c>
      <c t="n" r="B295" s="6">
        <v>0</v>
      </c>
      <c t="n" r="C295" s="6">
        <v>0</v>
      </c>
    </row>
    <row r="296" spans="1:3">
      <c t="s" r="A296" s="4">
        <v>538</v>
      </c>
      <c t="n" r="B296" s="6">
        <v>509</v>
      </c>
      <c t="n" r="C296" s="6">
        <v>582</v>
      </c>
    </row>
    <row r="297" spans="1:3">
      <c t="s" r="A297" s="4">
        <v>543</v>
      </c>
      <c t="n" r="B297" s="6">
        <v>17</v>
      </c>
      <c t="n" r="C297" s="6">
        <v>17</v>
      </c>
    </row>
    <row r="298" spans="1:3">
      <c t="s" r="A298" s="4">
        <v>611</v>
      </c>
    </row>
    <row r="299" spans="1:3">
      <c t="s" r="A299" s="3">
        <v>487</v>
      </c>
    </row>
    <row r="300" spans="1:3">
      <c t="s" r="A300" s="4">
        <v>541</v>
      </c>
      <c t="n" r="B300" s="6">
        <v>6</v>
      </c>
      <c t="n" r="C300" s="6">
        <v>0</v>
      </c>
    </row>
    <row r="301" spans="1:3">
      <c t="s" r="A301" s="4">
        <v>612</v>
      </c>
    </row>
    <row r="302" spans="1:3">
      <c t="s" r="A302" s="3">
        <v>487</v>
      </c>
    </row>
    <row r="303" spans="1:3">
      <c t="s" r="A303" s="4">
        <v>541</v>
      </c>
      <c t="n" r="B303" s="6">
        <v>0</v>
      </c>
      <c t="n" r="C303" s="6">
        <v>0</v>
      </c>
    </row>
    <row r="304" spans="1:3">
      <c t="s" r="A304" s="4">
        <v>613</v>
      </c>
    </row>
    <row r="305" spans="1:3">
      <c t="s" r="A305" s="3">
        <v>487</v>
      </c>
    </row>
    <row r="306" spans="1:3">
      <c t="s" r="A306" s="4">
        <v>541</v>
      </c>
      <c t="n" r="B306" s="6">
        <v>17</v>
      </c>
      <c t="n" r="C306" s="6">
        <v>17</v>
      </c>
    </row>
    <row r="307" spans="1:3">
      <c t="s" r="A307" s="4">
        <v>614</v>
      </c>
    </row>
    <row r="308" spans="1:3">
      <c t="s" r="A308" s="3">
        <v>487</v>
      </c>
    </row>
    <row r="309" spans="1:3">
      <c t="s" r="A309" s="4">
        <v>541</v>
      </c>
      <c t="n" r="B309" s="6">
        <v>1186</v>
      </c>
      <c t="n" r="C309" s="6">
        <v>1458</v>
      </c>
    </row>
    <row r="310" spans="1:3">
      <c t="s" r="A310" s="4">
        <v>542</v>
      </c>
      <c t="n" r="B310" s="6">
        <v>68971</v>
      </c>
      <c t="n" r="C310" s="6">
        <v>79167</v>
      </c>
    </row>
    <row r="311" spans="1:3">
      <c t="s" r="A311" s="4">
        <v>537</v>
      </c>
      <c t="n" r="B311" s="6">
        <v>-1147</v>
      </c>
      <c t="n" r="C311" s="6">
        <v>-1717</v>
      </c>
    </row>
    <row r="312" spans="1:3">
      <c t="s" r="A312" s="4">
        <v>538</v>
      </c>
      <c t="n" r="B312" s="6">
        <v>69010</v>
      </c>
      <c t="n" r="C312" s="6">
        <v>78908</v>
      </c>
    </row>
    <row r="313" spans="1:3">
      <c t="s" r="A313" s="4">
        <v>543</v>
      </c>
      <c t="n" r="B313" s="6">
        <v>411</v>
      </c>
      <c t="n" r="C313" s="6">
        <v>461</v>
      </c>
    </row>
    <row r="314" spans="1:3">
      <c t="s" r="A314" s="4">
        <v>615</v>
      </c>
    </row>
    <row r="315" spans="1:3">
      <c t="s" r="A315" s="3">
        <v>487</v>
      </c>
    </row>
    <row r="316" spans="1:3">
      <c t="s" r="A316" s="4">
        <v>541</v>
      </c>
      <c t="n" r="B316" s="6">
        <v>481</v>
      </c>
      <c t="n" r="C316" s="6">
        <v>580</v>
      </c>
    </row>
    <row r="317" spans="1:3">
      <c t="s" r="A317" s="4">
        <v>616</v>
      </c>
    </row>
    <row r="318" spans="1:3">
      <c t="s" r="A318" s="3">
        <v>487</v>
      </c>
    </row>
    <row r="319" spans="1:3">
      <c t="s" r="A319" s="4">
        <v>541</v>
      </c>
      <c t="n" r="B319" s="6">
        <v>98</v>
      </c>
      <c t="n" r="C319" s="6">
        <v>211</v>
      </c>
    </row>
    <row r="320" spans="1:3">
      <c t="s" r="A320" s="4">
        <v>617</v>
      </c>
    </row>
    <row r="321" spans="1:3">
      <c t="s" r="A321" s="3">
        <v>487</v>
      </c>
    </row>
    <row r="322" spans="1:3">
      <c t="s" r="A322" s="4">
        <v>541</v>
      </c>
      <c t="n" r="B322" s="7">
        <v>607</v>
      </c>
      <c t="n" r="C322" s="7">
        <v>6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8</v>
      </c>
      <c t="s" r="B1" s="2">
        <v>2</v>
      </c>
      <c t="s" r="C1" s="2">
        <v>25</v>
      </c>
    </row>
    <row r="2" spans="1:3">
      <c t="s" r="A2" s="3">
        <v>487</v>
      </c>
    </row>
    <row r="3" spans="1:3">
      <c t="s" r="A3" s="4">
        <v>619</v>
      </c>
      <c t="n" r="B3" s="7">
        <v>93429</v>
      </c>
      <c t="n" r="C3" s="7">
        <v>50928</v>
      </c>
    </row>
    <row r="4" spans="1:3">
      <c t="s" r="A4" s="4">
        <v>620</v>
      </c>
    </row>
    <row r="5" spans="1:3">
      <c t="s" r="A5" s="3">
        <v>487</v>
      </c>
    </row>
    <row r="6" spans="1:3">
      <c t="s" r="A6" s="4">
        <v>619</v>
      </c>
      <c t="n" r="B6" s="6">
        <v>42</v>
      </c>
      <c t="n" r="C6" s="6">
        <v>120</v>
      </c>
    </row>
    <row r="7" spans="1:3">
      <c t="s" r="A7" s="4">
        <v>621</v>
      </c>
    </row>
    <row r="8" spans="1:3">
      <c t="s" r="A8" s="3">
        <v>487</v>
      </c>
    </row>
    <row r="9" spans="1:3">
      <c t="s" r="A9" s="4">
        <v>619</v>
      </c>
      <c t="n" r="B9" s="6">
        <v>13665</v>
      </c>
      <c t="n" r="C9" s="6">
        <v>15422</v>
      </c>
    </row>
    <row r="10" spans="1:3">
      <c t="s" r="A10" s="4">
        <v>509</v>
      </c>
    </row>
    <row r="11" spans="1:3">
      <c t="s" r="A11" s="3">
        <v>487</v>
      </c>
    </row>
    <row r="12" spans="1:3">
      <c t="s" r="A12" s="4">
        <v>619</v>
      </c>
      <c t="n" r="B12" s="6">
        <v>12538</v>
      </c>
      <c t="n" r="C12" s="6">
        <v>6659</v>
      </c>
    </row>
    <row r="13" spans="1:3">
      <c t="s" r="A13" s="4">
        <v>510</v>
      </c>
    </row>
    <row r="14" spans="1:3">
      <c t="s" r="A14" s="3">
        <v>487</v>
      </c>
    </row>
    <row r="15" spans="1:3">
      <c t="s" r="A15" s="4">
        <v>619</v>
      </c>
      <c t="n" r="B15" s="6">
        <v>46151</v>
      </c>
      <c t="n" r="C15" s="6">
        <v>7081</v>
      </c>
    </row>
    <row r="16" spans="1:3">
      <c t="s" r="A16" s="4">
        <v>622</v>
      </c>
    </row>
    <row r="17" spans="1:3">
      <c t="s" r="A17" s="3">
        <v>487</v>
      </c>
    </row>
    <row r="18" spans="1:3">
      <c t="s" r="A18" s="4">
        <v>619</v>
      </c>
      <c t="n" r="B18" s="6">
        <v>12953</v>
      </c>
      <c t="n" r="C18" s="6">
        <v>13674</v>
      </c>
    </row>
    <row r="19" spans="1:3">
      <c t="s" r="A19" s="4">
        <v>623</v>
      </c>
    </row>
    <row r="20" spans="1:3">
      <c t="s" r="A20" s="3">
        <v>487</v>
      </c>
    </row>
    <row r="21" spans="1:3">
      <c t="s" r="A21" s="4">
        <v>619</v>
      </c>
      <c t="n" r="B21" s="6">
        <v>5739</v>
      </c>
      <c t="n" r="C21" s="6">
        <v>5628</v>
      </c>
    </row>
    <row r="22" spans="1:3">
      <c t="s" r="A22" s="4">
        <v>624</v>
      </c>
    </row>
    <row r="23" spans="1:3">
      <c t="s" r="A23" s="3">
        <v>487</v>
      </c>
    </row>
    <row r="24" spans="1:3">
      <c t="s" r="A24" s="4">
        <v>619</v>
      </c>
      <c t="n" r="B24" s="6">
        <v>1145</v>
      </c>
      <c t="n" r="C24" s="6">
        <v>1181</v>
      </c>
    </row>
    <row r="25" spans="1:3">
      <c t="s" r="A25" s="4">
        <v>625</v>
      </c>
    </row>
    <row r="26" spans="1:3">
      <c t="s" r="A26" s="3">
        <v>487</v>
      </c>
    </row>
    <row r="27" spans="1:3">
      <c t="s" r="A27" s="4">
        <v>619</v>
      </c>
      <c t="n" r="B27" s="6">
        <v>468</v>
      </c>
      <c t="n" r="C27" s="6">
        <v>394</v>
      </c>
    </row>
    <row r="28" spans="1:3">
      <c t="s" r="A28" s="4">
        <v>626</v>
      </c>
    </row>
    <row r="29" spans="1:3">
      <c t="s" r="A29" s="3">
        <v>487</v>
      </c>
    </row>
    <row r="30" spans="1:3">
      <c t="s" r="A30" s="4">
        <v>619</v>
      </c>
      <c t="n" r="B30" s="7">
        <v>728</v>
      </c>
      <c t="n" r="C30" s="7">
        <v>7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27</v>
      </c>
      <c t="s" r="B1" s="2">
        <v>389</v>
      </c>
    </row>
    <row r="2" spans="1:2">
      <c t="s" r="A2" s="3">
        <v>628</v>
      </c>
    </row>
    <row r="3" spans="1:2">
      <c t="s" r="A3" s="4">
        <v>629</v>
      </c>
      <c t="n" r="B3" s="7">
        <v>2384114</v>
      </c>
    </row>
    <row r="4" spans="1:2">
      <c t="s" r="A4" s="4">
        <v>630</v>
      </c>
      <c t="n" r="B4" s="6">
        <v>-15539</v>
      </c>
    </row>
    <row r="5" spans="1:2">
      <c t="s" r="A5" s="4">
        <v>631</v>
      </c>
      <c t="n" r="B5" s="6">
        <v>2368575</v>
      </c>
    </row>
    <row r="6" spans="1:2">
      <c t="s" r="A6" s="4">
        <v>632</v>
      </c>
      <c t="n" r="B6" s="7">
        <v>21054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33</v>
      </c>
      <c t="s" r="B1" s="2">
        <v>389</v>
      </c>
    </row>
    <row r="2" spans="1:2">
      <c t="s" r="A2" s="3">
        <v>487</v>
      </c>
    </row>
    <row r="3" spans="1:2">
      <c t="s" r="A3" s="4">
        <v>629</v>
      </c>
      <c t="n" r="B3" s="7">
        <v>76445</v>
      </c>
    </row>
    <row r="4" spans="1:2">
      <c t="s" r="A4" s="4">
        <v>634</v>
      </c>
      <c t="n" r="B4" s="6">
        <v>-11867</v>
      </c>
    </row>
    <row r="5" spans="1:2">
      <c t="s" r="A5" s="4">
        <v>631</v>
      </c>
      <c t="n" r="B5" s="6">
        <v>64578</v>
      </c>
    </row>
    <row r="6" spans="1:2">
      <c t="s" r="A6" s="4">
        <v>635</v>
      </c>
      <c t="n" r="B6" s="6">
        <v>-6823</v>
      </c>
    </row>
    <row r="7" spans="1:2">
      <c t="s" r="A7" s="4">
        <v>636</v>
      </c>
      <c t="n" r="B7" s="7">
        <v>577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7</v>
      </c>
      <c t="s" r="B1" s="2">
        <v>1</v>
      </c>
    </row>
    <row r="2" spans="1:3">
      <c t="s" r="B2" s="2">
        <v>2</v>
      </c>
      <c t="s" r="C2" s="2">
        <v>72</v>
      </c>
    </row>
    <row r="3" spans="1:3">
      <c t="s" r="A3" s="3">
        <v>638</v>
      </c>
    </row>
    <row r="4" spans="1:3">
      <c t="s" r="A4" s="4">
        <v>639</v>
      </c>
      <c t="n" r="B4" s="7">
        <v>227502</v>
      </c>
      <c t="n" r="C4" s="7">
        <v>287651</v>
      </c>
    </row>
    <row r="5" spans="1:3">
      <c t="s" r="A5" s="4">
        <v>640</v>
      </c>
      <c t="n" r="B5" s="6">
        <v>0</v>
      </c>
      <c t="n" r="C5" s="6">
        <v>2032</v>
      </c>
    </row>
    <row r="6" spans="1:3">
      <c t="s" r="A6" s="4">
        <v>641</v>
      </c>
      <c t="n" r="B6" s="6">
        <v>2106</v>
      </c>
      <c t="n" r="C6" s="6">
        <v>-1</v>
      </c>
    </row>
    <row r="7" spans="1:3">
      <c t="s" r="A7" s="4">
        <v>642</v>
      </c>
      <c t="n" r="B7" s="6">
        <v>-18412</v>
      </c>
      <c t="n" r="C7" s="6">
        <v>-22818</v>
      </c>
    </row>
    <row r="8" spans="1:3">
      <c t="s" r="A8" s="4">
        <v>643</v>
      </c>
      <c t="n" r="B8" s="6">
        <v>8688</v>
      </c>
      <c t="n" r="C8" s="6">
        <v>-1915</v>
      </c>
    </row>
    <row r="9" spans="1:3">
      <c t="s" r="A9" s="4">
        <v>644</v>
      </c>
      <c t="n" r="B9" s="7">
        <v>219884</v>
      </c>
      <c t="n" r="C9" s="7">
        <v>2649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46"/>
    <col customWidth="1" max="9" min="9" width="23"/>
  </cols>
  <sheetData>
    <row r="1" spans="1:9">
      <c t="s" r="A1" s="1">
        <v>136</v>
      </c>
      <c t="s" r="C1" s="2">
        <v>137</v>
      </c>
      <c t="s" r="D1" s="2">
        <v>138</v>
      </c>
      <c t="s" r="E1" s="2">
        <v>139</v>
      </c>
      <c t="s" r="F1" s="2">
        <v>140</v>
      </c>
      <c t="s" r="G1" s="2">
        <v>141</v>
      </c>
      <c t="s" r="H1" s="2">
        <v>142</v>
      </c>
      <c t="s" r="I1" s="2">
        <v>143</v>
      </c>
    </row>
    <row r="2" spans="1:9">
      <c t="s" r="A2" s="4">
        <v>144</v>
      </c>
      <c t="n" r="D2" s="6">
        <v>0</v>
      </c>
      <c t="n" r="E2" s="6">
        <v>35262901</v>
      </c>
    </row>
    <row r="3" spans="1:9">
      <c t="s" r="A3" s="4">
        <v>145</v>
      </c>
      <c t="n" r="C3" s="7">
        <v>1852148</v>
      </c>
      <c t="n" r="D3" s="7">
        <v>0</v>
      </c>
      <c t="n" r="E3" s="7">
        <v>35263</v>
      </c>
      <c t="n" r="F3" s="7">
        <v>1398633</v>
      </c>
      <c t="n" r="G3" s="7">
        <v>496573</v>
      </c>
      <c t="n" r="H3" s="7">
        <v>7525</v>
      </c>
      <c t="n" r="I3" s="7">
        <v>-85846</v>
      </c>
    </row>
    <row r="4" spans="1:9">
      <c t="s" r="A4" s="3">
        <v>146</v>
      </c>
    </row>
    <row r="5" spans="1:9">
      <c t="s" r="A5" s="4">
        <v>147</v>
      </c>
      <c t="n" r="C5" s="6">
        <v>25126</v>
      </c>
      <c t="n" r="G5" s="6">
        <v>25126</v>
      </c>
    </row>
    <row r="6" spans="1:9">
      <c t="s" r="A6" s="4">
        <v>148</v>
      </c>
      <c t="n" r="C6" s="6">
        <v>9792</v>
      </c>
      <c t="n" r="H6" s="6">
        <v>9792</v>
      </c>
    </row>
    <row r="7" spans="1:9">
      <c t="s" r="A7" s="4">
        <v>149</v>
      </c>
      <c t="n" r="C7" s="6">
        <v>-12981</v>
      </c>
      <c t="n" r="G7" s="6">
        <v>-12981</v>
      </c>
    </row>
    <row r="8" spans="1:9">
      <c t="s" r="A8" s="4">
        <v>150</v>
      </c>
      <c t="s" r="B8" s="4">
        <v>151</v>
      </c>
      <c t="n" r="E8" s="6">
        <v>-1809497</v>
      </c>
    </row>
    <row r="9" spans="1:9">
      <c t="s" r="A9" s="4">
        <v>152</v>
      </c>
      <c t="s" r="B9" s="4">
        <v>151</v>
      </c>
      <c t="n" r="C9" s="6">
        <v>0</v>
      </c>
      <c t="n" r="E9" s="7">
        <v>-1810</v>
      </c>
      <c t="n" r="F9" s="6">
        <v>-84036</v>
      </c>
      <c t="n" r="I9" s="6">
        <v>85846</v>
      </c>
    </row>
    <row r="10" spans="1:9">
      <c t="s" r="A10" s="4">
        <v>153</v>
      </c>
      <c t="n" r="E10" s="6">
        <v>132969</v>
      </c>
    </row>
    <row r="11" spans="1:9">
      <c t="s" r="A11" s="4">
        <v>154</v>
      </c>
      <c t="n" r="C11" s="6">
        <v>789</v>
      </c>
      <c t="n" r="E11" s="7">
        <v>133</v>
      </c>
      <c t="n" r="F11" s="6">
        <v>656</v>
      </c>
      <c t="n" r="I11" s="6">
        <v>0</v>
      </c>
    </row>
    <row r="12" spans="1:9">
      <c t="s" r="A12" s="4">
        <v>155</v>
      </c>
      <c t="n" r="E12" s="6">
        <v>4592047</v>
      </c>
    </row>
    <row r="13" spans="1:9">
      <c t="s" r="A13" s="4">
        <v>156</v>
      </c>
      <c t="n" r="C13" s="6">
        <v>289504</v>
      </c>
      <c t="n" r="E13" s="7">
        <v>4592</v>
      </c>
      <c t="n" r="F13" s="6">
        <v>284912</v>
      </c>
    </row>
    <row r="14" spans="1:9">
      <c t="s" r="A14" s="4">
        <v>157</v>
      </c>
      <c t="n" r="C14" s="6">
        <v>2952</v>
      </c>
      <c t="n" r="F14" s="6">
        <v>2952</v>
      </c>
    </row>
    <row r="15" spans="1:9">
      <c t="s" r="A15" s="4">
        <v>158</v>
      </c>
      <c t="n" r="D15" s="6">
        <v>0</v>
      </c>
      <c t="n" r="E15" s="6">
        <v>38178420</v>
      </c>
    </row>
    <row r="16" spans="1:9">
      <c t="s" r="A16" s="4">
        <v>159</v>
      </c>
      <c t="n" r="C16" s="6">
        <v>2167330</v>
      </c>
      <c t="n" r="D16" s="7">
        <v>0</v>
      </c>
      <c t="n" r="E16" s="7">
        <v>38178</v>
      </c>
      <c t="n" r="F16" s="6">
        <v>1603117</v>
      </c>
      <c t="n" r="G16" s="6">
        <v>508718</v>
      </c>
      <c t="n" r="H16" s="6">
        <v>17317</v>
      </c>
      <c t="n" r="I16" s="6">
        <v>0</v>
      </c>
    </row>
    <row r="17" spans="1:9">
      <c t="s" r="A17" s="4">
        <v>160</v>
      </c>
      <c t="n" r="D17" s="6">
        <v>8000</v>
      </c>
      <c t="n" r="E17" s="6">
        <v>41139537</v>
      </c>
    </row>
    <row r="18" spans="1:9">
      <c t="s" r="A18" s="4">
        <v>161</v>
      </c>
      <c t="n" r="C18" s="6">
        <v>2498835</v>
      </c>
      <c t="n" r="D18" s="7">
        <v>76812</v>
      </c>
      <c t="n" r="E18" s="7">
        <v>41140</v>
      </c>
      <c t="n" r="F18" s="6">
        <v>1797982</v>
      </c>
      <c t="n" r="G18" s="6">
        <v>584486</v>
      </c>
      <c t="n" r="H18" s="6">
        <v>-1585</v>
      </c>
      <c t="n" r="I18" s="6">
        <v>0</v>
      </c>
    </row>
    <row r="19" spans="1:9">
      <c t="s" r="A19" s="3">
        <v>146</v>
      </c>
    </row>
    <row r="20" spans="1:9">
      <c t="s" r="A20" s="4">
        <v>147</v>
      </c>
      <c t="n" r="C20" s="6">
        <v>42769</v>
      </c>
      <c t="n" r="G20" s="6">
        <v>42769</v>
      </c>
    </row>
    <row r="21" spans="1:9">
      <c t="s" r="A21" s="4">
        <v>148</v>
      </c>
      <c t="n" r="C21" s="6">
        <v>21193</v>
      </c>
      <c t="n" r="H21" s="6">
        <v>21193</v>
      </c>
    </row>
    <row r="22" spans="1:9">
      <c t="s" r="A22" s="4">
        <v>149</v>
      </c>
      <c t="n" r="C22" s="6">
        <v>-14019</v>
      </c>
      <c t="n" r="G22" s="6">
        <v>-14019</v>
      </c>
    </row>
    <row r="23" spans="1:9">
      <c t="s" r="A23" s="4">
        <v>114</v>
      </c>
      <c t="n" r="C23" s="6">
        <v>-2576</v>
      </c>
      <c t="n" r="G23" s="6">
        <v>-2576</v>
      </c>
    </row>
    <row r="24" spans="1:9">
      <c t="s" r="A24" s="4">
        <v>153</v>
      </c>
      <c t="n" r="E24" s="6">
        <v>92323</v>
      </c>
    </row>
    <row r="25" spans="1:9">
      <c t="s" r="A25" s="4">
        <v>154</v>
      </c>
      <c t="n" r="C25" s="6">
        <v>-2163</v>
      </c>
      <c t="n" r="E25" s="7">
        <v>92</v>
      </c>
      <c t="n" r="F25" s="6">
        <v>-2255</v>
      </c>
      <c t="n" r="I25" s="6">
        <v>0</v>
      </c>
    </row>
    <row r="26" spans="1:9">
      <c t="s" r="A26" s="4">
        <v>157</v>
      </c>
      <c t="n" r="C26" s="6">
        <v>3870</v>
      </c>
      <c t="n" r="F26" s="6">
        <v>3870</v>
      </c>
    </row>
    <row r="27" spans="1:9">
      <c t="s" r="A27" s="4">
        <v>162</v>
      </c>
      <c t="n" r="D27" s="6">
        <v>8000</v>
      </c>
      <c t="n" r="E27" s="6">
        <v>41231860</v>
      </c>
    </row>
    <row r="28" spans="1:9">
      <c t="s" r="A28" s="4">
        <v>163</v>
      </c>
      <c t="n" r="C28" s="7">
        <v>2547909</v>
      </c>
      <c t="n" r="D28" s="7">
        <v>76812</v>
      </c>
      <c t="n" r="E28" s="7">
        <v>41232</v>
      </c>
      <c t="n" r="F28" s="7">
        <v>1799597</v>
      </c>
      <c t="n" r="G28" s="7">
        <v>610660</v>
      </c>
      <c t="n" r="H28" s="7">
        <v>19608</v>
      </c>
      <c t="n" r="I28" s="7">
        <v>0</v>
      </c>
    </row>
    <row r="29" spans="1:9">
      <c t="n" r="A29"/>
    </row>
    <row r="30" spans="1:9">
      <c t="s" r="A30" s="4">
        <v>151</v>
      </c>
      <c t="s" r="B30" s="4">
        <v>164</v>
      </c>
    </row>
  </sheetData>
  <mergeCells count="3">
    <mergeCell ref="A1:B1"/>
    <mergeCell ref="A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645</v>
      </c>
      <c t="s" r="B1" s="2">
        <v>1</v>
      </c>
    </row>
    <row r="2" spans="1:3">
      <c t="s" r="B2" s="2">
        <v>2</v>
      </c>
      <c t="s" r="C2" s="2">
        <v>72</v>
      </c>
    </row>
    <row r="3" spans="1:3">
      <c t="s" r="A3" s="3">
        <v>230</v>
      </c>
    </row>
    <row r="4" spans="1:3">
      <c t="s" r="A4" s="4">
        <v>646</v>
      </c>
      <c t="n" r="B4" s="7">
        <v>3061</v>
      </c>
      <c t="n" r="C4" s="7">
        <v>0</v>
      </c>
    </row>
    <row r="5" spans="1:3">
      <c t="s" r="A5" s="4">
        <v>647</v>
      </c>
      <c t="n" r="B5" s="6">
        <v>253</v>
      </c>
      <c t="n" r="C5" s="6">
        <v>14812</v>
      </c>
    </row>
    <row r="6" spans="1:3">
      <c t="s" r="A6" s="4">
        <v>648</v>
      </c>
      <c t="n" r="B6" s="6">
        <v>5296</v>
      </c>
      <c t="n" r="C6" s="6">
        <v>0</v>
      </c>
    </row>
    <row r="7" spans="1:3">
      <c t="s" r="A7" s="4">
        <v>649</v>
      </c>
      <c t="n" r="B7" s="6">
        <v>36172</v>
      </c>
      <c t="n" r="C7" s="6">
        <v>0</v>
      </c>
    </row>
    <row r="8" spans="1:3">
      <c t="s" r="A8" s="4">
        <v>137</v>
      </c>
      <c t="n" r="B8" s="7">
        <v>44782</v>
      </c>
      <c t="n" r="C8" s="7">
        <v>148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650</v>
      </c>
      <c t="s" r="B1" s="2">
        <v>1</v>
      </c>
    </row>
    <row r="2" spans="1:3">
      <c t="s" r="B2" s="2">
        <v>651</v>
      </c>
      <c t="s" r="C2" s="2">
        <v>652</v>
      </c>
    </row>
    <row r="3" spans="1:3">
      <c t="s" r="A3" s="3">
        <v>487</v>
      </c>
    </row>
    <row r="4" spans="1:3">
      <c t="s" r="A4" s="4">
        <v>653</v>
      </c>
      <c t="n" r="B4" s="6">
        <v>94</v>
      </c>
      <c t="n" r="C4" s="6">
        <v>7</v>
      </c>
    </row>
    <row r="5" spans="1:3">
      <c t="s" r="A5" s="4">
        <v>654</v>
      </c>
      <c t="n" r="B5" s="7">
        <v>45189</v>
      </c>
      <c t="n" r="C5" s="7">
        <v>15097</v>
      </c>
    </row>
    <row r="6" spans="1:3">
      <c t="s" r="A6" s="4">
        <v>655</v>
      </c>
      <c t="n" r="B6" s="7">
        <v>44782</v>
      </c>
      <c t="n" r="C6" s="7">
        <v>14812</v>
      </c>
    </row>
    <row r="7" spans="1:3">
      <c t="s" r="A7" s="4">
        <v>653</v>
      </c>
      <c t="n" r="B7" s="6">
        <v>51</v>
      </c>
      <c t="n" r="C7" s="6">
        <v>41</v>
      </c>
    </row>
    <row r="8" spans="1:3">
      <c t="s" r="A8" s="4">
        <v>656</v>
      </c>
      <c t="n" r="B8" s="7">
        <v>9088</v>
      </c>
      <c t="n" r="C8" s="7">
        <v>372</v>
      </c>
    </row>
    <row r="9" spans="1:3">
      <c t="s" r="A9" s="4">
        <v>508</v>
      </c>
    </row>
    <row r="10" spans="1:3">
      <c t="s" r="A10" s="3">
        <v>487</v>
      </c>
    </row>
    <row r="11" spans="1:3">
      <c t="s" r="A11" s="4">
        <v>653</v>
      </c>
      <c t="n" r="B11" s="6">
        <v>9</v>
      </c>
      <c t="n" r="C11" s="6">
        <v>1</v>
      </c>
    </row>
    <row r="12" spans="1:3">
      <c t="s" r="A12" s="4">
        <v>654</v>
      </c>
      <c t="n" r="B12" s="7">
        <v>1228</v>
      </c>
      <c t="n" r="C12" s="7">
        <v>1935</v>
      </c>
    </row>
    <row r="13" spans="1:3">
      <c t="s" r="A13" s="4">
        <v>655</v>
      </c>
      <c t="n" r="B13" s="7">
        <v>1228</v>
      </c>
      <c t="n" r="C13" s="7">
        <v>1743</v>
      </c>
    </row>
    <row r="14" spans="1:3">
      <c t="s" r="A14" s="4">
        <v>653</v>
      </c>
      <c t="n" r="B14" s="6">
        <v>9</v>
      </c>
      <c t="n" r="C14" s="6">
        <v>31</v>
      </c>
    </row>
    <row r="15" spans="1:3">
      <c t="s" r="A15" s="4">
        <v>656</v>
      </c>
      <c t="n" r="B15" s="7">
        <v>1228</v>
      </c>
      <c t="n" r="C15" s="7">
        <v>0</v>
      </c>
    </row>
    <row r="16" spans="1:3">
      <c t="s" r="A16" s="4">
        <v>509</v>
      </c>
    </row>
    <row r="17" spans="1:3">
      <c t="s" r="A17" s="3">
        <v>487</v>
      </c>
    </row>
    <row r="18" spans="1:3">
      <c t="s" r="A18" s="4">
        <v>653</v>
      </c>
      <c t="n" r="B18" s="6">
        <v>14</v>
      </c>
      <c t="n" r="C18" s="6">
        <v>6</v>
      </c>
    </row>
    <row r="19" spans="1:3">
      <c t="s" r="A19" s="4">
        <v>654</v>
      </c>
      <c t="n" r="B19" s="7">
        <v>4927</v>
      </c>
      <c t="n" r="C19" s="7">
        <v>13162</v>
      </c>
    </row>
    <row r="20" spans="1:3">
      <c t="s" r="A20" s="4">
        <v>655</v>
      </c>
      <c t="n" r="B20" s="7">
        <v>4737</v>
      </c>
      <c t="n" r="C20" s="7">
        <v>13069</v>
      </c>
    </row>
    <row r="21" spans="1:3">
      <c t="s" r="A21" s="4">
        <v>653</v>
      </c>
      <c t="n" r="B21" s="6">
        <v>9</v>
      </c>
      <c t="n" r="C21" s="6">
        <v>9</v>
      </c>
    </row>
    <row r="22" spans="1:3">
      <c t="s" r="A22" s="4">
        <v>656</v>
      </c>
      <c t="n" r="B22" s="7">
        <v>1627</v>
      </c>
      <c t="n" r="C22" s="7">
        <v>372</v>
      </c>
    </row>
    <row r="23" spans="1:3">
      <c t="s" r="A23" s="4">
        <v>510</v>
      </c>
    </row>
    <row r="24" spans="1:3">
      <c t="s" r="A24" s="3">
        <v>487</v>
      </c>
    </row>
    <row r="25" spans="1:3">
      <c t="s" r="A25" s="4">
        <v>653</v>
      </c>
      <c t="n" r="B25" s="6">
        <v>9</v>
      </c>
      <c t="n" r="C25" s="6">
        <v>0</v>
      </c>
    </row>
    <row r="26" spans="1:3">
      <c t="s" r="A26" s="4">
        <v>654</v>
      </c>
      <c t="n" r="B26" s="7">
        <v>33925</v>
      </c>
      <c t="n" r="C26" s="7">
        <v>0</v>
      </c>
    </row>
    <row r="27" spans="1:3">
      <c t="s" r="A27" s="4">
        <v>655</v>
      </c>
      <c t="n" r="B27" s="7">
        <v>33925</v>
      </c>
      <c t="n" r="C27" s="7">
        <v>0</v>
      </c>
    </row>
    <row r="28" spans="1:3">
      <c t="s" r="A28" s="4">
        <v>653</v>
      </c>
      <c t="n" r="B28" s="6">
        <v>1</v>
      </c>
      <c t="n" r="C28" s="6">
        <v>0</v>
      </c>
    </row>
    <row r="29" spans="1:3">
      <c t="s" r="A29" s="4">
        <v>656</v>
      </c>
      <c t="n" r="B29" s="7">
        <v>2250</v>
      </c>
      <c t="n" r="C29" s="7">
        <v>0</v>
      </c>
    </row>
    <row r="30" spans="1:3">
      <c t="s" r="A30" s="4">
        <v>657</v>
      </c>
    </row>
    <row r="31" spans="1:3">
      <c t="s" r="A31" s="3">
        <v>487</v>
      </c>
    </row>
    <row r="32" spans="1:3">
      <c t="s" r="A32" s="4">
        <v>653</v>
      </c>
      <c t="n" r="B32" s="6">
        <v>15</v>
      </c>
      <c t="n" r="C32" s="6">
        <v>0</v>
      </c>
    </row>
    <row r="33" spans="1:3">
      <c t="s" r="A33" s="4">
        <v>654</v>
      </c>
      <c t="n" r="B33" s="7">
        <v>3295</v>
      </c>
      <c t="n" r="C33" s="7">
        <v>0</v>
      </c>
    </row>
    <row r="34" spans="1:3">
      <c t="s" r="A34" s="4">
        <v>655</v>
      </c>
      <c t="n" r="B34" s="7">
        <v>3219</v>
      </c>
      <c t="n" r="C34" s="7">
        <v>0</v>
      </c>
    </row>
    <row r="35" spans="1:3">
      <c t="s" r="A35" s="4">
        <v>653</v>
      </c>
      <c t="n" r="B35" s="6">
        <v>15</v>
      </c>
      <c t="n" r="C35" s="6">
        <v>0</v>
      </c>
    </row>
    <row r="36" spans="1:3">
      <c t="s" r="A36" s="4">
        <v>656</v>
      </c>
      <c t="n" r="B36" s="7">
        <v>3218</v>
      </c>
      <c t="n" r="C36" s="7">
        <v>0</v>
      </c>
    </row>
    <row r="37" spans="1:3">
      <c t="s" r="A37" s="4">
        <v>513</v>
      </c>
    </row>
    <row r="38" spans="1:3">
      <c t="s" r="A38" s="3">
        <v>487</v>
      </c>
    </row>
    <row r="39" spans="1:3">
      <c t="s" r="A39" s="4">
        <v>653</v>
      </c>
      <c t="n" r="B39" s="6">
        <v>22</v>
      </c>
      <c t="n" r="C39" s="6">
        <v>0</v>
      </c>
    </row>
    <row r="40" spans="1:3">
      <c t="s" r="A40" s="4">
        <v>654</v>
      </c>
      <c t="n" r="B40" s="7">
        <v>1372</v>
      </c>
      <c t="n" r="C40" s="7">
        <v>0</v>
      </c>
    </row>
    <row r="41" spans="1:3">
      <c t="s" r="A41" s="4">
        <v>655</v>
      </c>
      <c t="n" r="B41" s="7">
        <v>1316</v>
      </c>
      <c t="n" r="C41" s="7">
        <v>0</v>
      </c>
    </row>
    <row r="42" spans="1:3">
      <c t="s" r="A42" s="4">
        <v>653</v>
      </c>
      <c t="n" r="B42" s="6">
        <v>10</v>
      </c>
      <c t="n" r="C42" s="6">
        <v>0</v>
      </c>
    </row>
    <row r="43" spans="1:3">
      <c t="s" r="A43" s="4">
        <v>656</v>
      </c>
      <c t="n" r="B43" s="7">
        <v>595</v>
      </c>
      <c t="n" r="C43" s="7">
        <v>0</v>
      </c>
    </row>
    <row r="44" spans="1:3">
      <c t="s" r="A44" s="4">
        <v>658</v>
      </c>
    </row>
    <row r="45" spans="1:3">
      <c t="s" r="A45" s="3">
        <v>487</v>
      </c>
    </row>
    <row r="46" spans="1:3">
      <c t="s" r="A46" s="4">
        <v>653</v>
      </c>
      <c t="n" r="B46" s="6">
        <v>25</v>
      </c>
      <c t="n" r="C46" s="6">
        <v>0</v>
      </c>
    </row>
    <row r="47" spans="1:3">
      <c t="s" r="A47" s="4">
        <v>654</v>
      </c>
      <c t="n" r="B47" s="7">
        <v>442</v>
      </c>
      <c t="n" r="C47" s="7">
        <v>0</v>
      </c>
    </row>
    <row r="48" spans="1:3">
      <c t="s" r="A48" s="4">
        <v>655</v>
      </c>
      <c t="n" r="B48" s="7">
        <v>357</v>
      </c>
      <c t="n" r="C48" s="7">
        <v>0</v>
      </c>
    </row>
    <row r="49" spans="1:3">
      <c t="s" r="A49" s="4">
        <v>653</v>
      </c>
      <c t="n" r="B49" s="6">
        <v>7</v>
      </c>
      <c t="n" r="C49" s="6">
        <v>1</v>
      </c>
    </row>
    <row r="50" spans="1:3">
      <c t="s" r="A50" s="4">
        <v>656</v>
      </c>
      <c t="n" r="B50" s="7">
        <v>170</v>
      </c>
      <c t="n" r="C50" s="7">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9</v>
      </c>
      <c t="s" r="B1" s="2">
        <v>1</v>
      </c>
    </row>
    <row r="2" spans="1:3">
      <c t="s" r="B2" s="2">
        <v>2</v>
      </c>
      <c t="s" r="C2" s="2">
        <v>72</v>
      </c>
    </row>
    <row r="3" spans="1:3">
      <c t="s" r="A3" s="3">
        <v>660</v>
      </c>
    </row>
    <row r="4" spans="1:3">
      <c t="s" r="A4" s="4">
        <v>661</v>
      </c>
      <c t="n" r="B4" s="7">
        <v>138378</v>
      </c>
      <c t="n" r="C4" s="7">
        <v>130131</v>
      </c>
    </row>
    <row r="5" spans="1:3">
      <c t="s" r="A5" s="4">
        <v>662</v>
      </c>
      <c t="n" r="B5" s="6">
        <v>14647</v>
      </c>
      <c t="n" r="C5" s="6">
        <v>3493</v>
      </c>
    </row>
    <row r="6" spans="1:3">
      <c t="s" r="A6" s="4">
        <v>663</v>
      </c>
      <c t="n" r="B6" s="6">
        <v>258</v>
      </c>
      <c t="n" r="C6" s="6">
        <v>1852</v>
      </c>
    </row>
    <row r="7" spans="1:3">
      <c t="s" r="A7" s="4">
        <v>664</v>
      </c>
      <c t="n" r="B7" s="6">
        <v>14905</v>
      </c>
      <c t="n" r="C7" s="6">
        <v>5345</v>
      </c>
    </row>
    <row r="8" spans="1:3">
      <c t="s" r="A8" s="4">
        <v>663</v>
      </c>
      <c t="n" r="B8" s="6">
        <v>-258</v>
      </c>
      <c t="n" r="C8" s="6">
        <v>-1852</v>
      </c>
    </row>
    <row r="9" spans="1:3">
      <c t="s" r="A9" s="4">
        <v>665</v>
      </c>
      <c t="n" r="B9" s="6">
        <v>-109</v>
      </c>
      <c t="n" r="C9" s="6">
        <v>-26</v>
      </c>
    </row>
    <row r="10" spans="1:3">
      <c t="s" r="A10" s="4">
        <v>666</v>
      </c>
      <c t="n" r="B10" s="6">
        <v>-7910</v>
      </c>
      <c t="n" r="C10" s="6">
        <v>-6528</v>
      </c>
    </row>
    <row r="11" spans="1:3">
      <c t="s" r="A11" s="4">
        <v>667</v>
      </c>
      <c t="n" r="B11" s="6">
        <v>1551</v>
      </c>
      <c t="n" r="C11" s="6">
        <v>1243</v>
      </c>
    </row>
    <row r="12" spans="1:3">
      <c t="s" r="A12" s="4">
        <v>668</v>
      </c>
      <c t="n" r="B12" s="6">
        <v>146557</v>
      </c>
      <c t="n" r="C12" s="6">
        <v>128313</v>
      </c>
    </row>
    <row r="13" spans="1:3">
      <c t="s" r="A13" s="3">
        <v>669</v>
      </c>
    </row>
    <row r="14" spans="1:3">
      <c t="s" r="A14" s="4">
        <v>670</v>
      </c>
      <c t="n" r="B14" s="6">
        <v>14145</v>
      </c>
      <c t="n" r="C14" s="6">
        <v>11801</v>
      </c>
    </row>
    <row r="15" spans="1:3">
      <c t="s" r="A15" s="4">
        <v>671</v>
      </c>
      <c t="n" r="B15" s="6">
        <v>-112</v>
      </c>
      <c t="n" r="C15" s="6">
        <v>1048</v>
      </c>
    </row>
    <row r="16" spans="1:3">
      <c t="s" r="A16" s="4">
        <v>672</v>
      </c>
      <c t="n" r="B16" s="6">
        <v>14033</v>
      </c>
      <c t="n" r="C16" s="6">
        <v>12849</v>
      </c>
    </row>
    <row r="17" spans="1:3">
      <c t="s" r="A17" s="4">
        <v>673</v>
      </c>
      <c t="n" r="B17" s="6">
        <v>160590</v>
      </c>
      <c t="n" r="C17" s="6">
        <v>141162</v>
      </c>
    </row>
    <row r="18" spans="1:3">
      <c t="s" r="A18" s="4">
        <v>516</v>
      </c>
    </row>
    <row r="19" spans="1:3">
      <c t="s" r="A19" s="3">
        <v>660</v>
      </c>
    </row>
    <row r="20" spans="1:3">
      <c t="s" r="A20" s="4">
        <v>661</v>
      </c>
      <c t="n" r="B20" s="6">
        <v>93808</v>
      </c>
      <c t="n" r="C20" s="6">
        <v>76174</v>
      </c>
    </row>
    <row r="21" spans="1:3">
      <c t="s" r="A21" s="4">
        <v>662</v>
      </c>
      <c t="n" r="B21" s="6">
        <v>15908</v>
      </c>
      <c t="n" r="C21" s="6">
        <v>4177</v>
      </c>
    </row>
    <row r="22" spans="1:3">
      <c t="s" r="A22" s="4">
        <v>663</v>
      </c>
      <c t="n" r="B22" s="6">
        <v>0</v>
      </c>
      <c t="n" r="C22" s="6">
        <v>0</v>
      </c>
    </row>
    <row r="23" spans="1:3">
      <c t="s" r="A23" s="4">
        <v>664</v>
      </c>
      <c t="n" r="B23" s="6">
        <v>15908</v>
      </c>
      <c t="n" r="C23" s="6">
        <v>4177</v>
      </c>
    </row>
    <row r="24" spans="1:3">
      <c t="s" r="A24" s="4">
        <v>663</v>
      </c>
      <c t="n" r="B24" s="6">
        <v>0</v>
      </c>
      <c t="n" r="C24" s="6">
        <v>0</v>
      </c>
    </row>
    <row r="25" spans="1:3">
      <c t="s" r="A25" s="4">
        <v>665</v>
      </c>
      <c t="n" r="B25" s="6">
        <v>0</v>
      </c>
      <c t="n" r="C25" s="6">
        <v>0</v>
      </c>
    </row>
    <row r="26" spans="1:3">
      <c t="s" r="A26" s="4">
        <v>666</v>
      </c>
      <c t="n" r="B26" s="6">
        <v>-5389</v>
      </c>
      <c t="n" r="C26" s="6">
        <v>-2669</v>
      </c>
    </row>
    <row r="27" spans="1:3">
      <c t="s" r="A27" s="4">
        <v>667</v>
      </c>
      <c t="n" r="B27" s="6">
        <v>1247</v>
      </c>
      <c t="n" r="C27" s="6">
        <v>1091</v>
      </c>
    </row>
    <row r="28" spans="1:3">
      <c t="s" r="A28" s="4">
        <v>668</v>
      </c>
      <c t="n" r="B28" s="6">
        <v>105574</v>
      </c>
      <c t="n" r="C28" s="6">
        <v>78773</v>
      </c>
    </row>
    <row r="29" spans="1:3">
      <c t="s" r="A29" s="3">
        <v>669</v>
      </c>
    </row>
    <row r="30" spans="1:3">
      <c t="s" r="A30" s="4">
        <v>670</v>
      </c>
      <c t="n" r="B30" s="6">
        <v>14145</v>
      </c>
      <c t="n" r="C30" s="6">
        <v>11801</v>
      </c>
    </row>
    <row r="31" spans="1:3">
      <c t="s" r="A31" s="4">
        <v>671</v>
      </c>
      <c t="n" r="B31" s="6">
        <v>-112</v>
      </c>
      <c t="n" r="C31" s="6">
        <v>1048</v>
      </c>
    </row>
    <row r="32" spans="1:3">
      <c t="s" r="A32" s="4">
        <v>672</v>
      </c>
      <c t="n" r="B32" s="6">
        <v>14033</v>
      </c>
      <c t="n" r="C32" s="6">
        <v>12849</v>
      </c>
    </row>
    <row r="33" spans="1:3">
      <c t="s" r="A33" s="4">
        <v>673</v>
      </c>
      <c t="n" r="B33" s="6">
        <v>119607</v>
      </c>
      <c t="n" r="C33" s="6">
        <v>91622</v>
      </c>
    </row>
    <row r="34" spans="1:3">
      <c t="s" r="A34" s="4">
        <v>526</v>
      </c>
    </row>
    <row r="35" spans="1:3">
      <c t="s" r="A35" s="3">
        <v>660</v>
      </c>
    </row>
    <row r="36" spans="1:3">
      <c t="s" r="A36" s="4">
        <v>661</v>
      </c>
      <c t="n" r="B36" s="6">
        <v>44570</v>
      </c>
      <c t="n" r="C36" s="6">
        <v>53957</v>
      </c>
    </row>
    <row r="37" spans="1:3">
      <c t="s" r="A37" s="4">
        <v>662</v>
      </c>
      <c t="n" r="B37" s="6">
        <v>-1261</v>
      </c>
      <c t="n" r="C37" s="6">
        <v>-684</v>
      </c>
    </row>
    <row r="38" spans="1:3">
      <c t="s" r="A38" s="4">
        <v>663</v>
      </c>
      <c t="n" r="B38" s="6">
        <v>258</v>
      </c>
      <c t="n" r="C38" s="6">
        <v>1852</v>
      </c>
    </row>
    <row r="39" spans="1:3">
      <c t="s" r="A39" s="4">
        <v>664</v>
      </c>
      <c t="n" r="B39" s="6">
        <v>-1003</v>
      </c>
      <c t="n" r="C39" s="6">
        <v>1168</v>
      </c>
    </row>
    <row r="40" spans="1:3">
      <c t="s" r="A40" s="4">
        <v>663</v>
      </c>
      <c t="n" r="B40" s="6">
        <v>-258</v>
      </c>
      <c t="n" r="C40" s="6">
        <v>-1852</v>
      </c>
    </row>
    <row r="41" spans="1:3">
      <c t="s" r="A41" s="4">
        <v>665</v>
      </c>
      <c t="n" r="B41" s="6">
        <v>-109</v>
      </c>
      <c t="n" r="C41" s="6">
        <v>-26</v>
      </c>
    </row>
    <row r="42" spans="1:3">
      <c t="s" r="A42" s="4">
        <v>666</v>
      </c>
      <c t="n" r="B42" s="6">
        <v>-2521</v>
      </c>
      <c t="n" r="C42" s="6">
        <v>-3859</v>
      </c>
    </row>
    <row r="43" spans="1:3">
      <c t="s" r="A43" s="4">
        <v>667</v>
      </c>
      <c t="n" r="B43" s="6">
        <v>304</v>
      </c>
      <c t="n" r="C43" s="6">
        <v>152</v>
      </c>
    </row>
    <row r="44" spans="1:3">
      <c t="s" r="A44" s="4">
        <v>668</v>
      </c>
      <c t="n" r="B44" s="6">
        <v>40983</v>
      </c>
      <c t="n" r="C44" s="6">
        <v>49540</v>
      </c>
    </row>
    <row r="45" spans="1:3">
      <c t="s" r="A45" s="3">
        <v>669</v>
      </c>
    </row>
    <row r="46" spans="1:3">
      <c t="s" r="A46" s="4">
        <v>670</v>
      </c>
      <c t="n" r="B46" s="6">
        <v>0</v>
      </c>
      <c t="n" r="C46" s="6">
        <v>0</v>
      </c>
    </row>
    <row r="47" spans="1:3">
      <c t="s" r="A47" s="4">
        <v>671</v>
      </c>
      <c t="n" r="B47" s="6">
        <v>0</v>
      </c>
      <c t="n" r="C47" s="6">
        <v>0</v>
      </c>
    </row>
    <row r="48" spans="1:3">
      <c t="s" r="A48" s="4">
        <v>672</v>
      </c>
      <c t="n" r="B48" s="6">
        <v>0</v>
      </c>
      <c t="n" r="C48" s="6">
        <v>0</v>
      </c>
    </row>
    <row r="49" spans="1:3">
      <c t="s" r="A49" s="4">
        <v>673</v>
      </c>
      <c t="n" r="B49" s="7">
        <v>40983</v>
      </c>
      <c t="n" r="C49" s="7">
        <v>495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74</v>
      </c>
      <c t="s" r="B1" s="2">
        <v>1</v>
      </c>
    </row>
    <row r="2" spans="1:4">
      <c t="s" r="B2" s="2">
        <v>2</v>
      </c>
      <c t="s" r="C2" s="2">
        <v>72</v>
      </c>
      <c t="s" r="D2" s="2">
        <v>25</v>
      </c>
    </row>
    <row r="3" spans="1:4">
      <c t="s" r="A3" s="3">
        <v>660</v>
      </c>
    </row>
    <row r="4" spans="1:4">
      <c t="s" r="A4" s="4">
        <v>661</v>
      </c>
      <c t="n" r="B4" s="7">
        <v>138378</v>
      </c>
      <c t="n" r="C4" s="7">
        <v>130131</v>
      </c>
    </row>
    <row r="5" spans="1:4">
      <c t="s" r="A5" s="4">
        <v>665</v>
      </c>
      <c t="n" r="B5" s="6">
        <v>-109</v>
      </c>
      <c t="n" r="C5" s="6">
        <v>-26</v>
      </c>
    </row>
    <row r="6" spans="1:4">
      <c t="s" r="A6" s="4">
        <v>675</v>
      </c>
      <c t="n" r="B6" s="6">
        <v>-7910</v>
      </c>
      <c t="n" r="C6" s="6">
        <v>-6528</v>
      </c>
    </row>
    <row r="7" spans="1:4">
      <c t="s" r="A7" s="4">
        <v>667</v>
      </c>
      <c t="n" r="B7" s="6">
        <v>1551</v>
      </c>
      <c t="n" r="C7" s="6">
        <v>1243</v>
      </c>
    </row>
    <row r="8" spans="1:4">
      <c t="s" r="A8" s="4">
        <v>668</v>
      </c>
      <c t="n" r="B8" s="6">
        <v>146557</v>
      </c>
      <c t="n" r="C8" s="6">
        <v>128313</v>
      </c>
    </row>
    <row r="9" spans="1:4">
      <c t="s" r="A9" s="3">
        <v>676</v>
      </c>
    </row>
    <row r="10" spans="1:4">
      <c t="s" r="A10" s="4">
        <v>670</v>
      </c>
      <c t="n" r="B10" s="6">
        <v>14145</v>
      </c>
      <c t="n" r="C10" s="6">
        <v>11801</v>
      </c>
    </row>
    <row r="11" spans="1:4">
      <c t="s" r="A11" s="4">
        <v>672</v>
      </c>
      <c t="n" r="B11" s="6">
        <v>14033</v>
      </c>
      <c t="n" r="C11" s="6">
        <v>12849</v>
      </c>
    </row>
    <row r="12" spans="1:4">
      <c t="s" r="A12" s="3">
        <v>677</v>
      </c>
    </row>
    <row r="13" spans="1:4">
      <c t="s" r="A13" s="4">
        <v>678</v>
      </c>
      <c t="n" r="B13" s="6">
        <v>220492</v>
      </c>
      <c t="n" r="D13" s="7">
        <v>229217</v>
      </c>
    </row>
    <row r="14" spans="1:4">
      <c t="s" r="A14" s="4">
        <v>679</v>
      </c>
    </row>
    <row r="15" spans="1:4">
      <c t="s" r="A15" s="3">
        <v>660</v>
      </c>
    </row>
    <row r="16" spans="1:4">
      <c t="s" r="A16" s="4">
        <v>661</v>
      </c>
      <c t="n" r="B16" s="6">
        <v>93808</v>
      </c>
      <c t="n" r="C16" s="6">
        <v>76174</v>
      </c>
    </row>
    <row r="17" spans="1:4">
      <c t="s" r="A17" s="4">
        <v>680</v>
      </c>
      <c t="n" r="B17" s="6">
        <v>15908</v>
      </c>
      <c t="n" r="C17" s="6">
        <v>4177</v>
      </c>
    </row>
    <row r="18" spans="1:4">
      <c t="s" r="A18" s="4">
        <v>675</v>
      </c>
      <c t="n" r="B18" s="6">
        <v>-5389</v>
      </c>
      <c t="n" r="C18" s="6">
        <v>-2669</v>
      </c>
    </row>
    <row r="19" spans="1:4">
      <c t="s" r="A19" s="4">
        <v>667</v>
      </c>
      <c t="n" r="B19" s="6">
        <v>1247</v>
      </c>
      <c t="n" r="C19" s="6">
        <v>1091</v>
      </c>
    </row>
    <row r="20" spans="1:4">
      <c t="s" r="A20" s="4">
        <v>668</v>
      </c>
      <c t="n" r="B20" s="6">
        <v>105574</v>
      </c>
      <c t="n" r="C20" s="6">
        <v>78773</v>
      </c>
    </row>
    <row r="21" spans="1:4">
      <c t="s" r="A21" s="3">
        <v>676</v>
      </c>
    </row>
    <row r="22" spans="1:4">
      <c t="s" r="A22" s="4">
        <v>670</v>
      </c>
      <c t="n" r="B22" s="6">
        <v>14145</v>
      </c>
      <c t="n" r="C22" s="6">
        <v>11801</v>
      </c>
    </row>
    <row r="23" spans="1:4">
      <c t="s" r="A23" s="4">
        <v>681</v>
      </c>
      <c t="n" r="B23" s="6">
        <v>-112</v>
      </c>
      <c t="n" r="C23" s="6">
        <v>1048</v>
      </c>
    </row>
    <row r="24" spans="1:4">
      <c t="s" r="A24" s="4">
        <v>672</v>
      </c>
      <c t="n" r="B24" s="6">
        <v>14033</v>
      </c>
      <c t="n" r="C24" s="6">
        <v>12849</v>
      </c>
    </row>
    <row r="25" spans="1:4">
      <c t="s" r="A25" s="4">
        <v>682</v>
      </c>
      <c t="n" r="B25" s="6">
        <v>12982</v>
      </c>
      <c t="n" r="C25" s="6">
        <v>773</v>
      </c>
    </row>
    <row r="26" spans="1:4">
      <c t="s" r="A26" s="4">
        <v>683</v>
      </c>
      <c t="n" r="B26" s="6">
        <v>92592</v>
      </c>
      <c t="n" r="C26" s="6">
        <v>78000</v>
      </c>
    </row>
    <row r="27" spans="1:4">
      <c t="s" r="A27" s="3">
        <v>677</v>
      </c>
    </row>
    <row r="28" spans="1:4">
      <c t="s" r="A28" s="4">
        <v>678</v>
      </c>
      <c t="n" r="B28" s="6">
        <v>11528697</v>
      </c>
      <c t="n" r="C28" s="6">
        <v>9894869</v>
      </c>
    </row>
    <row r="29" spans="1:4">
      <c t="s" r="A29" s="4">
        <v>684</v>
      </c>
      <c t="n" r="B29" s="6">
        <v>137960</v>
      </c>
      <c t="n" r="C29" s="6">
        <v>33363</v>
      </c>
    </row>
    <row r="30" spans="1:4">
      <c t="s" r="A30" s="4">
        <v>685</v>
      </c>
      <c t="n" r="B30" s="6">
        <v>11390737</v>
      </c>
      <c t="n" r="C30" s="6">
        <v>9861506</v>
      </c>
    </row>
    <row r="31" spans="1:4">
      <c t="s" r="A31" s="4">
        <v>686</v>
      </c>
    </row>
    <row r="32" spans="1:4">
      <c t="s" r="A32" s="3">
        <v>660</v>
      </c>
    </row>
    <row r="33" spans="1:4">
      <c t="s" r="A33" s="4">
        <v>661</v>
      </c>
      <c t="n" r="B33" s="6">
        <v>24658</v>
      </c>
      <c t="n" r="C33" s="6">
        <v>26752</v>
      </c>
    </row>
    <row r="34" spans="1:4">
      <c t="s" r="A34" s="4">
        <v>680</v>
      </c>
      <c t="n" r="B34" s="6">
        <v>1297</v>
      </c>
      <c t="n" r="C34" s="6">
        <v>-1231</v>
      </c>
    </row>
    <row r="35" spans="1:4">
      <c t="s" r="A35" s="4">
        <v>675</v>
      </c>
      <c t="n" r="B35" s="6">
        <v>-1738</v>
      </c>
      <c t="n" r="C35" s="6">
        <v>0</v>
      </c>
    </row>
    <row r="36" spans="1:4">
      <c t="s" r="A36" s="4">
        <v>667</v>
      </c>
      <c t="n" r="B36" s="6">
        <v>487</v>
      </c>
      <c t="n" r="C36" s="6">
        <v>173</v>
      </c>
    </row>
    <row r="37" spans="1:4">
      <c t="s" r="A37" s="4">
        <v>668</v>
      </c>
      <c t="n" r="B37" s="6">
        <v>24704</v>
      </c>
      <c t="n" r="C37" s="6">
        <v>25694</v>
      </c>
    </row>
    <row r="38" spans="1:4">
      <c t="s" r="A38" s="3">
        <v>676</v>
      </c>
    </row>
    <row r="39" spans="1:4">
      <c t="s" r="A39" s="4">
        <v>670</v>
      </c>
      <c t="n" r="B39" s="6">
        <v>4160</v>
      </c>
      <c t="n" r="C39" s="6">
        <v>3370</v>
      </c>
    </row>
    <row r="40" spans="1:4">
      <c t="s" r="A40" s="4">
        <v>681</v>
      </c>
      <c t="n" r="B40" s="6">
        <v>-297</v>
      </c>
      <c t="n" r="C40" s="6">
        <v>125</v>
      </c>
    </row>
    <row r="41" spans="1:4">
      <c t="s" r="A41" s="4">
        <v>672</v>
      </c>
      <c t="n" r="B41" s="6">
        <v>3863</v>
      </c>
      <c t="n" r="C41" s="6">
        <v>3495</v>
      </c>
    </row>
    <row r="42" spans="1:4">
      <c t="s" r="A42" s="4">
        <v>682</v>
      </c>
      <c t="n" r="B42" s="6">
        <v>695</v>
      </c>
      <c t="n" r="C42" s="6">
        <v>21</v>
      </c>
    </row>
    <row r="43" spans="1:4">
      <c t="s" r="A43" s="4">
        <v>683</v>
      </c>
      <c t="n" r="B43" s="6">
        <v>24009</v>
      </c>
      <c t="n" r="C43" s="6">
        <v>25673</v>
      </c>
    </row>
    <row r="44" spans="1:4">
      <c t="s" r="A44" s="3">
        <v>677</v>
      </c>
    </row>
    <row r="45" spans="1:4">
      <c t="s" r="A45" s="4">
        <v>678</v>
      </c>
      <c t="n" r="B45" s="6">
        <v>4771690</v>
      </c>
      <c t="n" r="C45" s="6">
        <v>3845551</v>
      </c>
    </row>
    <row r="46" spans="1:4">
      <c t="s" r="A46" s="4">
        <v>684</v>
      </c>
      <c t="n" r="B46" s="6">
        <v>26608</v>
      </c>
      <c t="n" r="C46" s="6">
        <v>20077</v>
      </c>
    </row>
    <row r="47" spans="1:4">
      <c t="s" r="A47" s="4">
        <v>685</v>
      </c>
      <c t="n" r="B47" s="6">
        <v>4745082</v>
      </c>
      <c t="n" r="C47" s="6">
        <v>3825474</v>
      </c>
    </row>
    <row r="48" spans="1:4">
      <c t="s" r="A48" s="4">
        <v>687</v>
      </c>
    </row>
    <row r="49" spans="1:4">
      <c t="s" r="A49" s="3">
        <v>660</v>
      </c>
    </row>
    <row r="50" spans="1:4">
      <c t="s" r="A50" s="4">
        <v>661</v>
      </c>
      <c t="n" r="B50" s="6">
        <v>23283</v>
      </c>
      <c t="n" r="C50" s="6">
        <v>24455</v>
      </c>
    </row>
    <row r="51" spans="1:4">
      <c t="s" r="A51" s="4">
        <v>680</v>
      </c>
      <c t="n" r="B51" s="6">
        <v>-2431</v>
      </c>
      <c t="n" r="C51" s="6">
        <v>460</v>
      </c>
    </row>
    <row r="52" spans="1:4">
      <c t="s" r="A52" s="4">
        <v>675</v>
      </c>
      <c t="n" r="B52" s="6">
        <v>-225</v>
      </c>
      <c t="n" r="C52" s="6">
        <v>-460</v>
      </c>
    </row>
    <row r="53" spans="1:4">
      <c t="s" r="A53" s="4">
        <v>667</v>
      </c>
      <c t="n" r="B53" s="6">
        <v>30</v>
      </c>
      <c t="n" r="C53" s="6">
        <v>49</v>
      </c>
    </row>
    <row r="54" spans="1:4">
      <c t="s" r="A54" s="4">
        <v>668</v>
      </c>
      <c t="n" r="B54" s="6">
        <v>20657</v>
      </c>
      <c t="n" r="C54" s="6">
        <v>24504</v>
      </c>
    </row>
    <row r="55" spans="1:4">
      <c t="s" r="A55" s="3">
        <v>676</v>
      </c>
    </row>
    <row r="56" spans="1:4">
      <c t="s" r="A56" s="4">
        <v>670</v>
      </c>
      <c t="n" r="B56" s="6">
        <v>3448</v>
      </c>
      <c t="n" r="C56" s="6">
        <v>3733</v>
      </c>
    </row>
    <row r="57" spans="1:4">
      <c t="s" r="A57" s="4">
        <v>681</v>
      </c>
      <c t="n" r="B57" s="6">
        <v>1952</v>
      </c>
      <c t="n" r="C57" s="6">
        <v>-347</v>
      </c>
    </row>
    <row r="58" spans="1:4">
      <c t="s" r="A58" s="4">
        <v>672</v>
      </c>
      <c t="n" r="B58" s="6">
        <v>5400</v>
      </c>
      <c t="n" r="C58" s="6">
        <v>3386</v>
      </c>
    </row>
    <row r="59" spans="1:4">
      <c t="s" r="A59" s="4">
        <v>682</v>
      </c>
      <c t="n" r="B59" s="6">
        <v>488</v>
      </c>
      <c t="n" r="C59" s="6">
        <v>749</v>
      </c>
    </row>
    <row r="60" spans="1:4">
      <c t="s" r="A60" s="4">
        <v>683</v>
      </c>
      <c t="n" r="B60" s="6">
        <v>20169</v>
      </c>
      <c t="n" r="C60" s="6">
        <v>23755</v>
      </c>
    </row>
    <row r="61" spans="1:4">
      <c t="s" r="A61" s="3">
        <v>677</v>
      </c>
    </row>
    <row r="62" spans="1:4">
      <c t="s" r="A62" s="4">
        <v>678</v>
      </c>
      <c t="n" r="B62" s="6">
        <v>2926686</v>
      </c>
      <c t="n" r="C62" s="6">
        <v>2496258</v>
      </c>
    </row>
    <row r="63" spans="1:4">
      <c t="s" r="A63" s="4">
        <v>684</v>
      </c>
      <c t="n" r="B63" s="6">
        <v>23302</v>
      </c>
      <c t="n" r="C63" s="6">
        <v>12593</v>
      </c>
    </row>
    <row r="64" spans="1:4">
      <c t="s" r="A64" s="4">
        <v>685</v>
      </c>
      <c t="n" r="B64" s="6">
        <v>2903384</v>
      </c>
      <c t="n" r="C64" s="6">
        <v>2483665</v>
      </c>
    </row>
    <row r="65" spans="1:4">
      <c t="s" r="A65" s="4">
        <v>688</v>
      </c>
    </row>
    <row r="66" spans="1:4">
      <c t="s" r="A66" s="3">
        <v>660</v>
      </c>
    </row>
    <row r="67" spans="1:4">
      <c t="s" r="A67" s="4">
        <v>661</v>
      </c>
      <c t="n" r="B67" s="6">
        <v>23863</v>
      </c>
      <c t="n" r="C67" s="6">
        <v>5949</v>
      </c>
    </row>
    <row r="68" spans="1:4">
      <c t="s" r="A68" s="4">
        <v>680</v>
      </c>
      <c t="n" r="B68" s="6">
        <v>14533</v>
      </c>
      <c t="n" r="C68" s="6">
        <v>1722</v>
      </c>
    </row>
    <row r="69" spans="1:4">
      <c t="s" r="A69" s="4">
        <v>675</v>
      </c>
      <c t="n" r="B69" s="6">
        <v>0</v>
      </c>
      <c t="n" r="C69" s="6">
        <v>0</v>
      </c>
    </row>
    <row r="70" spans="1:4">
      <c t="s" r="A70" s="4">
        <v>667</v>
      </c>
      <c t="n" r="B70" s="6">
        <v>0</v>
      </c>
      <c t="n" r="C70" s="6">
        <v>0</v>
      </c>
    </row>
    <row r="71" spans="1:4">
      <c t="s" r="A71" s="4">
        <v>668</v>
      </c>
      <c t="n" r="B71" s="6">
        <v>38396</v>
      </c>
      <c t="n" r="C71" s="6">
        <v>7671</v>
      </c>
    </row>
    <row r="72" spans="1:4">
      <c t="s" r="A72" s="3">
        <v>676</v>
      </c>
    </row>
    <row r="73" spans="1:4">
      <c t="s" r="A73" s="4">
        <v>670</v>
      </c>
      <c t="n" r="B73" s="6">
        <v>2665</v>
      </c>
      <c t="n" r="C73" s="6">
        <v>1596</v>
      </c>
    </row>
    <row r="74" spans="1:4">
      <c t="s" r="A74" s="4">
        <v>681</v>
      </c>
      <c t="n" r="B74" s="6">
        <v>-1766</v>
      </c>
      <c t="n" r="C74" s="6">
        <v>534</v>
      </c>
    </row>
    <row r="75" spans="1:4">
      <c t="s" r="A75" s="4">
        <v>672</v>
      </c>
      <c t="n" r="B75" s="6">
        <v>899</v>
      </c>
      <c t="n" r="C75" s="6">
        <v>2130</v>
      </c>
    </row>
    <row r="76" spans="1:4">
      <c t="s" r="A76" s="4">
        <v>682</v>
      </c>
      <c t="n" r="B76" s="6">
        <v>10918</v>
      </c>
      <c t="n" r="C76" s="6">
        <v>0</v>
      </c>
    </row>
    <row r="77" spans="1:4">
      <c t="s" r="A77" s="4">
        <v>683</v>
      </c>
      <c t="n" r="B77" s="6">
        <v>27478</v>
      </c>
      <c t="n" r="C77" s="6">
        <v>7671</v>
      </c>
    </row>
    <row r="78" spans="1:4">
      <c t="s" r="A78" s="3">
        <v>677</v>
      </c>
    </row>
    <row r="79" spans="1:4">
      <c t="s" r="A79" s="4">
        <v>678</v>
      </c>
      <c t="n" r="B79" s="6">
        <v>728778</v>
      </c>
      <c t="n" r="C79" s="6">
        <v>815281</v>
      </c>
    </row>
    <row r="80" spans="1:4">
      <c t="s" r="A80" s="4">
        <v>684</v>
      </c>
      <c t="n" r="B80" s="6">
        <v>79417</v>
      </c>
      <c t="n" r="C80" s="6">
        <v>0</v>
      </c>
    </row>
    <row r="81" spans="1:4">
      <c t="s" r="A81" s="4">
        <v>685</v>
      </c>
      <c t="n" r="B81" s="6">
        <v>649361</v>
      </c>
      <c t="n" r="C81" s="6">
        <v>815281</v>
      </c>
    </row>
    <row r="82" spans="1:4">
      <c t="s" r="A82" s="4">
        <v>689</v>
      </c>
    </row>
    <row r="83" spans="1:4">
      <c t="s" r="A83" s="3">
        <v>660</v>
      </c>
    </row>
    <row r="84" spans="1:4">
      <c t="s" r="A84" s="4">
        <v>661</v>
      </c>
      <c t="n" r="B84" s="6">
        <v>3947</v>
      </c>
      <c t="n" r="C84" s="6">
        <v>2678</v>
      </c>
    </row>
    <row r="85" spans="1:4">
      <c t="s" r="A85" s="4">
        <v>680</v>
      </c>
      <c t="n" r="B85" s="6">
        <v>-115</v>
      </c>
      <c t="n" r="C85" s="6">
        <v>1563</v>
      </c>
    </row>
    <row r="86" spans="1:4">
      <c t="s" r="A86" s="4">
        <v>675</v>
      </c>
      <c t="n" r="B86" s="6">
        <v>-14</v>
      </c>
      <c t="n" r="C86" s="6">
        <v>-48</v>
      </c>
    </row>
    <row r="87" spans="1:4">
      <c t="s" r="A87" s="4">
        <v>667</v>
      </c>
      <c t="n" r="B87" s="6">
        <v>18</v>
      </c>
      <c t="n" r="C87" s="6">
        <v>12</v>
      </c>
    </row>
    <row r="88" spans="1:4">
      <c t="s" r="A88" s="4">
        <v>668</v>
      </c>
      <c t="n" r="B88" s="6">
        <v>3836</v>
      </c>
      <c t="n" r="C88" s="6">
        <v>4205</v>
      </c>
    </row>
    <row r="89" spans="1:4">
      <c t="s" r="A89" s="3">
        <v>676</v>
      </c>
    </row>
    <row r="90" spans="1:4">
      <c t="s" r="A90" s="4">
        <v>670</v>
      </c>
      <c t="n" r="B90" s="6">
        <v>830</v>
      </c>
      <c t="n" r="C90" s="6">
        <v>168</v>
      </c>
    </row>
    <row r="91" spans="1:4">
      <c t="s" r="A91" s="4">
        <v>681</v>
      </c>
      <c t="n" r="B91" s="6">
        <v>-24</v>
      </c>
      <c t="n" r="C91" s="6">
        <v>660</v>
      </c>
    </row>
    <row r="92" spans="1:4">
      <c t="s" r="A92" s="4">
        <v>672</v>
      </c>
      <c t="n" r="B92" s="6">
        <v>806</v>
      </c>
      <c t="n" r="C92" s="6">
        <v>828</v>
      </c>
    </row>
    <row r="93" spans="1:4">
      <c t="s" r="A93" s="4">
        <v>682</v>
      </c>
      <c t="n" r="B93" s="6">
        <v>72</v>
      </c>
      <c t="n" r="C93" s="6">
        <v>0</v>
      </c>
    </row>
    <row r="94" spans="1:4">
      <c t="s" r="A94" s="4">
        <v>683</v>
      </c>
      <c t="n" r="B94" s="6">
        <v>3764</v>
      </c>
      <c t="n" r="C94" s="6">
        <v>4205</v>
      </c>
    </row>
    <row r="95" spans="1:4">
      <c t="s" r="A95" s="3">
        <v>677</v>
      </c>
    </row>
    <row r="96" spans="1:4">
      <c t="s" r="A96" s="4">
        <v>678</v>
      </c>
      <c t="n" r="B96" s="6">
        <v>730621</v>
      </c>
      <c t="n" r="C96" s="6">
        <v>553815</v>
      </c>
    </row>
    <row r="97" spans="1:4">
      <c t="s" r="A97" s="4">
        <v>684</v>
      </c>
      <c t="n" r="B97" s="6">
        <v>2724</v>
      </c>
      <c t="n" r="C97" s="6">
        <v>0</v>
      </c>
    </row>
    <row r="98" spans="1:4">
      <c t="s" r="A98" s="4">
        <v>685</v>
      </c>
      <c t="n" r="B98" s="6">
        <v>727897</v>
      </c>
      <c t="n" r="C98" s="6">
        <v>553815</v>
      </c>
    </row>
    <row r="99" spans="1:4">
      <c t="s" r="A99" s="4">
        <v>690</v>
      </c>
    </row>
    <row r="100" spans="1:4">
      <c t="s" r="A100" s="3">
        <v>660</v>
      </c>
    </row>
    <row r="101" spans="1:4">
      <c t="s" r="A101" s="4">
        <v>661</v>
      </c>
      <c t="n" r="B101" s="6">
        <v>18057</v>
      </c>
      <c t="n" r="C101" s="6">
        <v>16340</v>
      </c>
    </row>
    <row r="102" spans="1:4">
      <c t="s" r="A102" s="4">
        <v>680</v>
      </c>
      <c t="n" r="B102" s="6">
        <v>2624</v>
      </c>
      <c t="n" r="C102" s="6">
        <v>1663</v>
      </c>
    </row>
    <row r="103" spans="1:4">
      <c t="s" r="A103" s="4">
        <v>675</v>
      </c>
      <c t="n" r="B103" s="6">
        <v>-3412</v>
      </c>
      <c t="n" r="C103" s="6">
        <v>-2161</v>
      </c>
    </row>
    <row r="104" spans="1:4">
      <c t="s" r="A104" s="4">
        <v>667</v>
      </c>
      <c t="n" r="B104" s="6">
        <v>712</v>
      </c>
      <c t="n" r="C104" s="6">
        <v>857</v>
      </c>
    </row>
    <row r="105" spans="1:4">
      <c t="s" r="A105" s="4">
        <v>668</v>
      </c>
      <c t="n" r="B105" s="6">
        <v>17981</v>
      </c>
      <c t="n" r="C105" s="6">
        <v>16699</v>
      </c>
    </row>
    <row r="106" spans="1:4">
      <c t="s" r="A106" s="3">
        <v>676</v>
      </c>
    </row>
    <row r="107" spans="1:4">
      <c t="s" r="A107" s="4">
        <v>670</v>
      </c>
      <c t="n" r="B107" s="6">
        <v>3042</v>
      </c>
      <c t="n" r="C107" s="6">
        <v>2934</v>
      </c>
    </row>
    <row r="108" spans="1:4">
      <c t="s" r="A108" s="4">
        <v>681</v>
      </c>
      <c t="n" r="B108" s="6">
        <v>23</v>
      </c>
      <c t="n" r="C108" s="6">
        <v>76</v>
      </c>
    </row>
    <row r="109" spans="1:4">
      <c t="s" r="A109" s="4">
        <v>672</v>
      </c>
      <c t="n" r="B109" s="6">
        <v>3065</v>
      </c>
      <c t="n" r="C109" s="6">
        <v>3010</v>
      </c>
    </row>
    <row r="110" spans="1:4">
      <c t="s" r="A110" s="4">
        <v>682</v>
      </c>
      <c t="n" r="B110" s="6">
        <v>809</v>
      </c>
      <c t="n" r="C110" s="6">
        <v>3</v>
      </c>
    </row>
    <row r="111" spans="1:4">
      <c t="s" r="A111" s="4">
        <v>683</v>
      </c>
      <c t="n" r="B111" s="6">
        <v>17172</v>
      </c>
      <c t="n" r="C111" s="6">
        <v>16696</v>
      </c>
    </row>
    <row r="112" spans="1:4">
      <c t="s" r="A112" s="3">
        <v>677</v>
      </c>
    </row>
    <row r="113" spans="1:4">
      <c t="s" r="A113" s="4">
        <v>678</v>
      </c>
      <c t="n" r="B113" s="6">
        <v>2370922</v>
      </c>
      <c t="n" r="C113" s="6">
        <v>2183964</v>
      </c>
    </row>
    <row r="114" spans="1:4">
      <c t="s" r="A114" s="4">
        <v>684</v>
      </c>
      <c t="n" r="B114" s="6">
        <v>5909</v>
      </c>
      <c t="n" r="C114" s="6">
        <v>693</v>
      </c>
    </row>
    <row r="115" spans="1:4">
      <c t="s" r="A115" s="4">
        <v>685</v>
      </c>
      <c t="n" r="B115" s="6">
        <v>2365013</v>
      </c>
      <c t="n" r="C115" s="6">
        <v>2183271</v>
      </c>
    </row>
    <row r="116" spans="1:4">
      <c t="s" r="A116" s="4">
        <v>691</v>
      </c>
    </row>
    <row r="117" spans="1:4">
      <c t="s" r="A117" s="3">
        <v>660</v>
      </c>
    </row>
    <row r="118" spans="1:4">
      <c t="s" r="A118" s="4">
        <v>661</v>
      </c>
      <c t="n" r="B118" s="6">
        <v>44570</v>
      </c>
      <c t="n" r="C118" s="6">
        <v>53957</v>
      </c>
    </row>
    <row r="119" spans="1:4">
      <c t="s" r="A119" s="4">
        <v>680</v>
      </c>
      <c t="n" r="B119" s="6">
        <v>-1003</v>
      </c>
      <c t="n" r="C119" s="6">
        <v>1168</v>
      </c>
    </row>
    <row r="120" spans="1:4">
      <c t="s" r="A120" s="4">
        <v>692</v>
      </c>
      <c t="n" r="B120" s="6">
        <v>-258</v>
      </c>
      <c t="n" r="C120" s="6">
        <v>-1852</v>
      </c>
    </row>
    <row r="121" spans="1:4">
      <c t="s" r="A121" s="4">
        <v>665</v>
      </c>
      <c t="n" r="B121" s="6">
        <v>-109</v>
      </c>
      <c t="n" r="C121" s="6">
        <v>-26</v>
      </c>
    </row>
    <row r="122" spans="1:4">
      <c t="s" r="A122" s="4">
        <v>675</v>
      </c>
      <c t="n" r="B122" s="6">
        <v>-2521</v>
      </c>
      <c t="n" r="C122" s="6">
        <v>-3859</v>
      </c>
    </row>
    <row r="123" spans="1:4">
      <c t="s" r="A123" s="4">
        <v>667</v>
      </c>
      <c t="n" r="B123" s="6">
        <v>304</v>
      </c>
      <c t="n" r="C123" s="6">
        <v>152</v>
      </c>
    </row>
    <row r="124" spans="1:4">
      <c t="s" r="A124" s="4">
        <v>668</v>
      </c>
      <c t="n" r="B124" s="6">
        <v>40983</v>
      </c>
      <c t="n" r="C124" s="6">
        <v>49540</v>
      </c>
    </row>
    <row r="125" spans="1:4">
      <c t="s" r="A125" s="3">
        <v>676</v>
      </c>
    </row>
    <row r="126" spans="1:4">
      <c t="s" r="A126" s="4">
        <v>682</v>
      </c>
      <c t="n" r="B126" s="6">
        <v>96</v>
      </c>
      <c t="n" r="C126" s="6">
        <v>0</v>
      </c>
    </row>
    <row r="127" spans="1:4">
      <c t="s" r="A127" s="4">
        <v>683</v>
      </c>
      <c t="n" r="B127" s="6">
        <v>40887</v>
      </c>
      <c t="n" r="C127" s="6">
        <v>49540</v>
      </c>
    </row>
    <row r="128" spans="1:4">
      <c t="s" r="A128" s="3">
        <v>677</v>
      </c>
    </row>
    <row r="129" spans="1:4">
      <c t="s" r="A129" s="4">
        <v>678</v>
      </c>
      <c t="n" r="B129" s="6">
        <v>2922547</v>
      </c>
      <c t="n" r="C129" s="6">
        <v>2978592</v>
      </c>
    </row>
    <row r="130" spans="1:4">
      <c t="s" r="A130" s="4">
        <v>684</v>
      </c>
      <c t="n" r="B130" s="6">
        <v>7245</v>
      </c>
      <c t="n" r="C130" s="6">
        <v>0</v>
      </c>
    </row>
    <row r="131" spans="1:4">
      <c t="s" r="A131" s="4">
        <v>685</v>
      </c>
      <c t="n" r="B131" s="6">
        <v>2256304</v>
      </c>
      <c t="n" r="C131" s="6">
        <v>2140954</v>
      </c>
    </row>
    <row r="132" spans="1:4">
      <c t="s" r="A132" s="4">
        <v>693</v>
      </c>
    </row>
    <row r="133" spans="1:4">
      <c t="s" r="A133" s="3">
        <v>660</v>
      </c>
    </row>
    <row r="134" spans="1:4">
      <c t="s" r="A134" s="4">
        <v>661</v>
      </c>
      <c t="n" r="B134" s="6">
        <v>25979</v>
      </c>
      <c t="n" r="C134" s="6">
        <v>29949</v>
      </c>
    </row>
    <row r="135" spans="1:4">
      <c t="s" r="A135" s="4">
        <v>680</v>
      </c>
      <c t="n" r="B135" s="6">
        <v>-598</v>
      </c>
      <c t="n" r="C135" s="6">
        <v>242</v>
      </c>
    </row>
    <row r="136" spans="1:4">
      <c t="s" r="A136" s="4">
        <v>692</v>
      </c>
      <c t="n" r="B136" s="6">
        <v>2</v>
      </c>
      <c t="n" r="C136" s="6">
        <v>-22</v>
      </c>
    </row>
    <row r="137" spans="1:4">
      <c t="s" r="A137" s="4">
        <v>665</v>
      </c>
      <c t="n" r="B137" s="6">
        <v>-15</v>
      </c>
      <c t="n" r="C137" s="6">
        <v>-4</v>
      </c>
    </row>
    <row r="138" spans="1:4">
      <c t="s" r="A138" s="4">
        <v>675</v>
      </c>
      <c t="n" r="B138" s="6">
        <v>-1808</v>
      </c>
      <c t="n" r="C138" s="6">
        <v>-3445</v>
      </c>
    </row>
    <row r="139" spans="1:4">
      <c t="s" r="A139" s="4">
        <v>667</v>
      </c>
      <c t="n" r="B139" s="6">
        <v>304</v>
      </c>
      <c t="n" r="C139" s="6">
        <v>0</v>
      </c>
    </row>
    <row r="140" spans="1:4">
      <c t="s" r="A140" s="4">
        <v>668</v>
      </c>
      <c t="n" r="B140" s="6">
        <v>23864</v>
      </c>
      <c t="n" r="C140" s="6">
        <v>26720</v>
      </c>
    </row>
    <row r="141" spans="1:4">
      <c t="s" r="A141" s="3">
        <v>676</v>
      </c>
    </row>
    <row r="142" spans="1:4">
      <c t="s" r="A142" s="4">
        <v>682</v>
      </c>
      <c t="n" r="B142" s="6">
        <v>41</v>
      </c>
      <c t="n" r="C142" s="6">
        <v>0</v>
      </c>
    </row>
    <row r="143" spans="1:4">
      <c t="s" r="A143" s="4">
        <v>683</v>
      </c>
      <c t="n" r="B143" s="6">
        <v>23823</v>
      </c>
      <c t="n" r="C143" s="6">
        <v>26720</v>
      </c>
    </row>
    <row r="144" spans="1:4">
      <c t="s" r="A144" s="3">
        <v>677</v>
      </c>
    </row>
    <row r="145" spans="1:4">
      <c t="s" r="A145" s="4">
        <v>678</v>
      </c>
      <c t="n" r="B145" s="6">
        <v>1458938</v>
      </c>
      <c t="n" r="C145" s="6">
        <v>1277395</v>
      </c>
    </row>
    <row r="146" spans="1:4">
      <c t="s" r="A146" s="4">
        <v>684</v>
      </c>
      <c t="n" r="B146" s="6">
        <v>911</v>
      </c>
      <c t="n" r="C146" s="6">
        <v>0</v>
      </c>
    </row>
    <row r="147" spans="1:4">
      <c t="s" r="A147" s="4">
        <v>685</v>
      </c>
      <c t="n" r="B147" s="6">
        <v>1088713</v>
      </c>
      <c t="n" r="C147" s="6">
        <v>790520</v>
      </c>
    </row>
    <row r="148" spans="1:4">
      <c t="s" r="A148" s="4">
        <v>694</v>
      </c>
    </row>
    <row r="149" spans="1:4">
      <c t="s" r="A149" s="3">
        <v>660</v>
      </c>
    </row>
    <row r="150" spans="1:4">
      <c t="s" r="A150" s="4">
        <v>661</v>
      </c>
      <c t="n" r="B150" s="6">
        <v>2819</v>
      </c>
      <c t="n" r="C150" s="6">
        <v>3265</v>
      </c>
    </row>
    <row r="151" spans="1:4">
      <c t="s" r="A151" s="4">
        <v>680</v>
      </c>
      <c t="n" r="B151" s="6">
        <v>194</v>
      </c>
      <c t="n" r="C151" s="6">
        <v>47</v>
      </c>
    </row>
    <row r="152" spans="1:4">
      <c t="s" r="A152" s="4">
        <v>692</v>
      </c>
      <c t="n" r="B152" s="6">
        <v>-34</v>
      </c>
      <c t="n" r="C152" s="6">
        <v>-8</v>
      </c>
    </row>
    <row r="153" spans="1:4">
      <c t="s" r="A153" s="4">
        <v>665</v>
      </c>
      <c t="n" r="B153" s="6">
        <v>-21</v>
      </c>
      <c t="n" r="C153" s="6">
        <v>-1</v>
      </c>
    </row>
    <row r="154" spans="1:4">
      <c t="s" r="A154" s="4">
        <v>675</v>
      </c>
      <c t="n" r="B154" s="6">
        <v>-244</v>
      </c>
      <c t="n" r="C154" s="6">
        <v>-105</v>
      </c>
    </row>
    <row r="155" spans="1:4">
      <c t="s" r="A155" s="4">
        <v>667</v>
      </c>
      <c t="n" r="B155" s="6">
        <v>0</v>
      </c>
      <c t="n" r="C155" s="6">
        <v>0</v>
      </c>
    </row>
    <row r="156" spans="1:4">
      <c t="s" r="A156" s="4">
        <v>668</v>
      </c>
      <c t="n" r="B156" s="6">
        <v>2714</v>
      </c>
      <c t="n" r="C156" s="6">
        <v>3198</v>
      </c>
    </row>
    <row r="157" spans="1:4">
      <c t="s" r="A157" s="3">
        <v>676</v>
      </c>
    </row>
    <row r="158" spans="1:4">
      <c t="s" r="A158" s="4">
        <v>682</v>
      </c>
      <c t="n" r="B158" s="6">
        <v>5</v>
      </c>
      <c t="n" r="C158" s="6">
        <v>0</v>
      </c>
    </row>
    <row r="159" spans="1:4">
      <c t="s" r="A159" s="4">
        <v>683</v>
      </c>
      <c t="n" r="B159" s="6">
        <v>2709</v>
      </c>
      <c t="n" r="C159" s="6">
        <v>3198</v>
      </c>
    </row>
    <row r="160" spans="1:4">
      <c t="s" r="A160" s="3">
        <v>677</v>
      </c>
    </row>
    <row r="161" spans="1:4">
      <c t="s" r="A161" s="4">
        <v>678</v>
      </c>
      <c t="n" r="B161" s="6">
        <v>447696</v>
      </c>
      <c t="n" r="C161" s="6">
        <v>471048</v>
      </c>
    </row>
    <row r="162" spans="1:4">
      <c t="s" r="A162" s="4">
        <v>684</v>
      </c>
      <c t="n" r="B162" s="6">
        <v>1582</v>
      </c>
      <c t="n" r="C162" s="6">
        <v>0</v>
      </c>
    </row>
    <row r="163" spans="1:4">
      <c t="s" r="A163" s="4">
        <v>685</v>
      </c>
      <c t="n" r="B163" s="6">
        <v>409561</v>
      </c>
      <c t="n" r="C163" s="6">
        <v>413972</v>
      </c>
    </row>
    <row r="164" spans="1:4">
      <c t="s" r="A164" s="4">
        <v>695</v>
      </c>
    </row>
    <row r="165" spans="1:4">
      <c t="s" r="A165" s="3">
        <v>660</v>
      </c>
    </row>
    <row r="166" spans="1:4">
      <c t="s" r="A166" s="4">
        <v>661</v>
      </c>
      <c t="n" r="B166" s="6">
        <v>125</v>
      </c>
      <c t="n" r="C166" s="6">
        <v>51</v>
      </c>
    </row>
    <row r="167" spans="1:4">
      <c t="s" r="A167" s="4">
        <v>680</v>
      </c>
      <c t="n" r="B167" s="6">
        <v>-25</v>
      </c>
      <c t="n" r="C167" s="6">
        <v>-16</v>
      </c>
    </row>
    <row r="168" spans="1:4">
      <c t="s" r="A168" s="4">
        <v>692</v>
      </c>
      <c t="n" r="B168" s="6">
        <v>0</v>
      </c>
      <c t="n" r="C168" s="6">
        <v>0</v>
      </c>
    </row>
    <row r="169" spans="1:4">
      <c t="s" r="A169" s="4">
        <v>665</v>
      </c>
      <c t="n" r="B169" s="6">
        <v>0</v>
      </c>
      <c t="n" r="C169" s="6">
        <v>0</v>
      </c>
    </row>
    <row r="170" spans="1:4">
      <c t="s" r="A170" s="4">
        <v>675</v>
      </c>
      <c t="n" r="B170" s="6">
        <v>0</v>
      </c>
      <c t="n" r="C170" s="6">
        <v>0</v>
      </c>
    </row>
    <row r="171" spans="1:4">
      <c t="s" r="A171" s="4">
        <v>667</v>
      </c>
      <c t="n" r="B171" s="6">
        <v>0</v>
      </c>
      <c t="n" r="C171" s="6">
        <v>0</v>
      </c>
    </row>
    <row r="172" spans="1:4">
      <c t="s" r="A172" s="4">
        <v>668</v>
      </c>
      <c t="n" r="B172" s="6">
        <v>100</v>
      </c>
      <c t="n" r="C172" s="6">
        <v>35</v>
      </c>
    </row>
    <row r="173" spans="1:4">
      <c t="s" r="A173" s="3">
        <v>676</v>
      </c>
    </row>
    <row r="174" spans="1:4">
      <c t="s" r="A174" s="4">
        <v>682</v>
      </c>
      <c t="n" r="B174" s="6">
        <v>0</v>
      </c>
      <c t="n" r="C174" s="6">
        <v>0</v>
      </c>
    </row>
    <row r="175" spans="1:4">
      <c t="s" r="A175" s="4">
        <v>683</v>
      </c>
      <c t="n" r="B175" s="6">
        <v>100</v>
      </c>
      <c t="n" r="C175" s="6">
        <v>35</v>
      </c>
    </row>
    <row r="176" spans="1:4">
      <c t="s" r="A176" s="3">
        <v>677</v>
      </c>
    </row>
    <row r="177" spans="1:4">
      <c t="s" r="A177" s="4">
        <v>678</v>
      </c>
      <c t="n" r="B177" s="6">
        <v>2884</v>
      </c>
      <c t="n" r="C177" s="6">
        <v>4130</v>
      </c>
    </row>
    <row r="178" spans="1:4">
      <c t="s" r="A178" s="4">
        <v>684</v>
      </c>
      <c t="n" r="B178" s="6">
        <v>34</v>
      </c>
      <c t="n" r="C178" s="6">
        <v>0</v>
      </c>
    </row>
    <row r="179" spans="1:4">
      <c t="s" r="A179" s="4">
        <v>685</v>
      </c>
      <c t="n" r="B179" s="6">
        <v>2850</v>
      </c>
      <c t="n" r="C179" s="6">
        <v>4130</v>
      </c>
    </row>
    <row r="180" spans="1:4">
      <c t="s" r="A180" s="4">
        <v>696</v>
      </c>
    </row>
    <row r="181" spans="1:4">
      <c t="s" r="A181" s="3">
        <v>660</v>
      </c>
    </row>
    <row r="182" spans="1:4">
      <c t="s" r="A182" s="4">
        <v>661</v>
      </c>
      <c t="n" r="B182" s="6">
        <v>7841</v>
      </c>
      <c t="n" r="C182" s="6">
        <v>6484</v>
      </c>
    </row>
    <row r="183" spans="1:4">
      <c t="s" r="A183" s="4">
        <v>680</v>
      </c>
      <c t="n" r="B183" s="6">
        <v>662</v>
      </c>
      <c t="n" r="C183" s="6">
        <v>75</v>
      </c>
    </row>
    <row r="184" spans="1:4">
      <c t="s" r="A184" s="4">
        <v>692</v>
      </c>
      <c t="n" r="B184" s="6">
        <v>-35</v>
      </c>
      <c t="n" r="C184" s="6">
        <v>24</v>
      </c>
    </row>
    <row r="185" spans="1:4">
      <c t="s" r="A185" s="4">
        <v>665</v>
      </c>
      <c t="n" r="B185" s="6">
        <v>-45</v>
      </c>
      <c t="n" r="C185" s="6">
        <v>14</v>
      </c>
    </row>
    <row r="186" spans="1:4">
      <c t="s" r="A186" s="4">
        <v>675</v>
      </c>
      <c t="n" r="B186" s="6">
        <v>0</v>
      </c>
      <c t="n" r="C186" s="6">
        <v>-22</v>
      </c>
    </row>
    <row r="187" spans="1:4">
      <c t="s" r="A187" s="4">
        <v>667</v>
      </c>
      <c t="n" r="B187" s="6">
        <v>0</v>
      </c>
      <c t="n" r="C187" s="6">
        <v>8</v>
      </c>
    </row>
    <row r="188" spans="1:4">
      <c t="s" r="A188" s="4">
        <v>668</v>
      </c>
      <c t="n" r="B188" s="6">
        <v>8423</v>
      </c>
      <c t="n" r="C188" s="6">
        <v>6583</v>
      </c>
    </row>
    <row r="189" spans="1:4">
      <c t="s" r="A189" s="3">
        <v>676</v>
      </c>
    </row>
    <row r="190" spans="1:4">
      <c t="s" r="A190" s="4">
        <v>682</v>
      </c>
      <c t="n" r="B190" s="6">
        <v>0</v>
      </c>
      <c t="n" r="C190" s="6">
        <v>0</v>
      </c>
    </row>
    <row r="191" spans="1:4">
      <c t="s" r="A191" s="4">
        <v>683</v>
      </c>
      <c t="n" r="B191" s="6">
        <v>8423</v>
      </c>
      <c t="n" r="C191" s="6">
        <v>6583</v>
      </c>
    </row>
    <row r="192" spans="1:4">
      <c t="s" r="A192" s="3">
        <v>677</v>
      </c>
    </row>
    <row r="193" spans="1:4">
      <c t="s" r="A193" s="4">
        <v>678</v>
      </c>
      <c t="n" r="B193" s="6">
        <v>477770</v>
      </c>
      <c t="n" r="C193" s="6">
        <v>610471</v>
      </c>
    </row>
    <row r="194" spans="1:4">
      <c t="s" r="A194" s="4">
        <v>684</v>
      </c>
      <c t="n" r="B194" s="6">
        <v>0</v>
      </c>
      <c t="n" r="C194" s="6">
        <v>0</v>
      </c>
    </row>
    <row r="195" spans="1:4">
      <c t="s" r="A195" s="4">
        <v>685</v>
      </c>
      <c t="n" r="B195" s="6">
        <v>340278</v>
      </c>
      <c t="n" r="C195" s="6">
        <v>448220</v>
      </c>
    </row>
    <row r="196" spans="1:4">
      <c t="s" r="A196" s="4">
        <v>697</v>
      </c>
    </row>
    <row r="197" spans="1:4">
      <c t="s" r="A197" s="3">
        <v>660</v>
      </c>
    </row>
    <row r="198" spans="1:4">
      <c t="s" r="A198" s="4">
        <v>661</v>
      </c>
      <c t="n" r="B198" s="6">
        <v>7806</v>
      </c>
      <c t="n" r="C198" s="6">
        <v>14208</v>
      </c>
    </row>
    <row r="199" spans="1:4">
      <c t="s" r="A199" s="4">
        <v>680</v>
      </c>
      <c t="n" r="B199" s="6">
        <v>-1236</v>
      </c>
      <c t="n" r="C199" s="6">
        <v>820</v>
      </c>
    </row>
    <row r="200" spans="1:4">
      <c t="s" r="A200" s="4">
        <v>692</v>
      </c>
      <c t="n" r="B200" s="6">
        <v>-191</v>
      </c>
      <c t="n" r="C200" s="6">
        <v>-1846</v>
      </c>
    </row>
    <row r="201" spans="1:4">
      <c t="s" r="A201" s="4">
        <v>665</v>
      </c>
      <c t="n" r="B201" s="6">
        <v>-28</v>
      </c>
      <c t="n" r="C201" s="6">
        <v>-35</v>
      </c>
    </row>
    <row r="202" spans="1:4">
      <c t="s" r="A202" s="4">
        <v>675</v>
      </c>
      <c t="n" r="B202" s="6">
        <v>-469</v>
      </c>
      <c t="n" r="C202" s="6">
        <v>-287</v>
      </c>
    </row>
    <row r="203" spans="1:4">
      <c t="s" r="A203" s="4">
        <v>667</v>
      </c>
      <c t="n" r="B203" s="6">
        <v>0</v>
      </c>
      <c t="n" r="C203" s="6">
        <v>144</v>
      </c>
    </row>
    <row r="204" spans="1:4">
      <c t="s" r="A204" s="4">
        <v>668</v>
      </c>
      <c t="n" r="B204" s="6">
        <v>5882</v>
      </c>
      <c t="n" r="C204" s="6">
        <v>13004</v>
      </c>
    </row>
    <row r="205" spans="1:4">
      <c t="s" r="A205" s="3">
        <v>676</v>
      </c>
    </row>
    <row r="206" spans="1:4">
      <c t="s" r="A206" s="4">
        <v>682</v>
      </c>
      <c t="n" r="B206" s="6">
        <v>50</v>
      </c>
      <c t="n" r="C206" s="6">
        <v>0</v>
      </c>
    </row>
    <row r="207" spans="1:4">
      <c t="s" r="A207" s="4">
        <v>683</v>
      </c>
      <c t="n" r="B207" s="6">
        <v>5832</v>
      </c>
      <c t="n" r="C207" s="6">
        <v>13004</v>
      </c>
    </row>
    <row r="208" spans="1:4">
      <c t="s" r="A208" s="3">
        <v>677</v>
      </c>
    </row>
    <row r="209" spans="1:4">
      <c t="s" r="A209" s="4">
        <v>678</v>
      </c>
      <c t="n" r="B209" s="6">
        <v>535259</v>
      </c>
      <c t="n" r="C209" s="6">
        <v>615548</v>
      </c>
    </row>
    <row r="210" spans="1:4">
      <c t="s" r="A210" s="4">
        <v>684</v>
      </c>
      <c t="n" r="B210" s="6">
        <v>4718</v>
      </c>
      <c t="n" r="C210" s="6">
        <v>0</v>
      </c>
    </row>
    <row r="211" spans="1:4">
      <c t="s" r="A211" s="4">
        <v>685</v>
      </c>
      <c t="n" r="B211" s="6">
        <v>414902</v>
      </c>
      <c t="n" r="C211" s="6">
        <v>484112</v>
      </c>
    </row>
    <row r="212" spans="1:4">
      <c t="s" r="A212" s="4">
        <v>698</v>
      </c>
    </row>
    <row r="213" spans="1:4">
      <c t="s" r="A213" s="3">
        <v>677</v>
      </c>
    </row>
    <row r="214" spans="1:4">
      <c t="s" r="A214" s="4">
        <v>699</v>
      </c>
      <c t="n" r="B214" s="6">
        <v>658998</v>
      </c>
      <c t="n" r="C214" s="6">
        <v>837638</v>
      </c>
    </row>
    <row r="215" spans="1:4">
      <c t="s" r="A215" s="4">
        <v>700</v>
      </c>
    </row>
    <row r="216" spans="1:4">
      <c t="s" r="A216" s="3">
        <v>677</v>
      </c>
    </row>
    <row r="217" spans="1:4">
      <c t="s" r="A217" s="4">
        <v>699</v>
      </c>
      <c t="n" r="B217" s="6">
        <v>369314</v>
      </c>
      <c t="n" r="C217" s="6">
        <v>486875</v>
      </c>
    </row>
    <row r="218" spans="1:4">
      <c t="s" r="A218" s="4">
        <v>701</v>
      </c>
    </row>
    <row r="219" spans="1:4">
      <c t="s" r="A219" s="3">
        <v>677</v>
      </c>
    </row>
    <row r="220" spans="1:4">
      <c t="s" r="A220" s="4">
        <v>699</v>
      </c>
      <c t="n" r="B220" s="6">
        <v>36553</v>
      </c>
      <c t="n" r="C220" s="6">
        <v>57076</v>
      </c>
    </row>
    <row r="221" spans="1:4">
      <c t="s" r="A221" s="4">
        <v>702</v>
      </c>
    </row>
    <row r="222" spans="1:4">
      <c t="s" r="A222" s="3">
        <v>677</v>
      </c>
    </row>
    <row r="223" spans="1:4">
      <c t="s" r="A223" s="4">
        <v>699</v>
      </c>
      <c t="n" r="B223" s="6">
        <v>0</v>
      </c>
      <c t="n" r="C223" s="6">
        <v>0</v>
      </c>
    </row>
    <row r="224" spans="1:4">
      <c t="s" r="A224" s="4">
        <v>703</v>
      </c>
    </row>
    <row r="225" spans="1:4">
      <c t="s" r="A225" s="3">
        <v>677</v>
      </c>
    </row>
    <row r="226" spans="1:4">
      <c t="s" r="A226" s="4">
        <v>699</v>
      </c>
      <c t="n" r="B226" s="6">
        <v>137492</v>
      </c>
      <c t="n" r="C226" s="6">
        <v>162251</v>
      </c>
    </row>
    <row r="227" spans="1:4">
      <c t="s" r="A227" s="4">
        <v>704</v>
      </c>
    </row>
    <row r="228" spans="1:4">
      <c t="s" r="A228" s="3">
        <v>677</v>
      </c>
    </row>
    <row r="229" spans="1:4">
      <c t="s" r="A229" s="4">
        <v>699</v>
      </c>
      <c t="n" r="B229" s="7">
        <v>115639</v>
      </c>
      <c t="n" r="C229" s="7">
        <v>1314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5</v>
      </c>
      <c t="s" r="B1" s="2">
        <v>2</v>
      </c>
      <c t="s" r="C1" s="2">
        <v>25</v>
      </c>
    </row>
    <row r="2" spans="1:3">
      <c t="s" r="A2" s="3">
        <v>706</v>
      </c>
    </row>
    <row r="3" spans="1:3">
      <c t="s" r="A3" s="4">
        <v>538</v>
      </c>
      <c t="n" r="B3" s="7">
        <v>14230752</v>
      </c>
      <c t="n" r="C3" s="7">
        <v>14098211</v>
      </c>
    </row>
    <row r="4" spans="1:3">
      <c t="s" r="A4" s="4">
        <v>516</v>
      </c>
    </row>
    <row r="5" spans="1:3">
      <c t="s" r="A5" s="3">
        <v>706</v>
      </c>
    </row>
    <row r="6" spans="1:3">
      <c t="s" r="A6" s="4">
        <v>542</v>
      </c>
      <c t="n" r="B6" s="6">
        <v>11392689</v>
      </c>
      <c t="n" r="C6" s="6">
        <v>11118859</v>
      </c>
    </row>
    <row r="7" spans="1:3">
      <c t="s" r="A7" s="4">
        <v>538</v>
      </c>
      <c t="n" r="B7" s="6">
        <v>11528697</v>
      </c>
      <c t="n" r="C7" s="6">
        <v>11190520</v>
      </c>
    </row>
    <row r="8" spans="1:3">
      <c t="s" r="A8" s="4">
        <v>517</v>
      </c>
    </row>
    <row r="9" spans="1:3">
      <c t="s" r="A9" s="3">
        <v>706</v>
      </c>
    </row>
    <row r="10" spans="1:3">
      <c t="s" r="A10" s="4">
        <v>538</v>
      </c>
      <c t="n" r="B10" s="6">
        <v>8427154</v>
      </c>
      <c t="n" r="C10" s="6">
        <v>8133341</v>
      </c>
    </row>
    <row r="11" spans="1:3">
      <c t="s" r="A11" s="4">
        <v>707</v>
      </c>
    </row>
    <row r="12" spans="1:3">
      <c t="s" r="A12" s="3">
        <v>706</v>
      </c>
    </row>
    <row r="13" spans="1:3">
      <c t="s" r="A13" s="4">
        <v>708</v>
      </c>
      <c t="n" r="B13" s="6">
        <v>7955444</v>
      </c>
      <c t="n" r="C13" s="6">
        <v>7884470</v>
      </c>
    </row>
    <row r="14" spans="1:3">
      <c t="s" r="A14" s="4">
        <v>709</v>
      </c>
    </row>
    <row r="15" spans="1:3">
      <c t="s" r="A15" s="3">
        <v>706</v>
      </c>
    </row>
    <row r="16" spans="1:3">
      <c t="s" r="A16" s="4">
        <v>708</v>
      </c>
      <c t="n" r="B16" s="6">
        <v>114684</v>
      </c>
      <c t="n" r="C16" s="6">
        <v>104800</v>
      </c>
    </row>
    <row r="17" spans="1:3">
      <c t="s" r="A17" s="4">
        <v>710</v>
      </c>
    </row>
    <row r="18" spans="1:3">
      <c t="s" r="A18" s="3">
        <v>706</v>
      </c>
    </row>
    <row r="19" spans="1:3">
      <c t="s" r="A19" s="4">
        <v>708</v>
      </c>
      <c t="n" r="B19" s="6">
        <v>350647</v>
      </c>
      <c t="n" r="C19" s="6">
        <v>132593</v>
      </c>
    </row>
    <row r="20" spans="1:3">
      <c t="s" r="A20" s="4">
        <v>711</v>
      </c>
    </row>
    <row r="21" spans="1:3">
      <c t="s" r="A21" s="3">
        <v>706</v>
      </c>
    </row>
    <row r="22" spans="1:3">
      <c t="s" r="A22" s="4">
        <v>708</v>
      </c>
      <c t="n" r="B22" s="6">
        <v>6379</v>
      </c>
      <c t="n" r="C22" s="6">
        <v>11478</v>
      </c>
    </row>
    <row r="23" spans="1:3">
      <c t="s" r="A23" s="4">
        <v>712</v>
      </c>
    </row>
    <row r="24" spans="1:3">
      <c t="s" r="A24" s="3">
        <v>706</v>
      </c>
    </row>
    <row r="25" spans="1:3">
      <c t="s" r="A25" s="4">
        <v>708</v>
      </c>
      <c t="n" r="B25" s="6">
        <v>0</v>
      </c>
    </row>
    <row r="26" spans="1:3">
      <c t="s" r="A26" s="4">
        <v>547</v>
      </c>
    </row>
    <row r="27" spans="1:3">
      <c t="s" r="A27" s="3">
        <v>706</v>
      </c>
    </row>
    <row r="28" spans="1:3">
      <c t="s" r="A28" s="4">
        <v>542</v>
      </c>
      <c t="n" r="B28" s="6">
        <v>603181</v>
      </c>
      <c t="n" r="C28" s="6">
        <v>635560</v>
      </c>
    </row>
    <row r="29" spans="1:3">
      <c t="s" r="A29" s="4">
        <v>538</v>
      </c>
      <c t="n" r="B29" s="6">
        <v>613971</v>
      </c>
      <c t="n" r="C29" s="6">
        <v>636481</v>
      </c>
    </row>
    <row r="30" spans="1:3">
      <c t="s" r="A30" s="4">
        <v>713</v>
      </c>
    </row>
    <row r="31" spans="1:3">
      <c t="s" r="A31" s="3">
        <v>706</v>
      </c>
    </row>
    <row r="32" spans="1:3">
      <c t="s" r="A32" s="4">
        <v>708</v>
      </c>
      <c t="n" r="B32" s="6">
        <v>613804</v>
      </c>
      <c t="n" r="C32" s="6">
        <v>634889</v>
      </c>
    </row>
    <row r="33" spans="1:3">
      <c t="s" r="A33" s="4">
        <v>714</v>
      </c>
    </row>
    <row r="34" spans="1:3">
      <c t="s" r="A34" s="3">
        <v>706</v>
      </c>
    </row>
    <row r="35" spans="1:3">
      <c t="s" r="A35" s="4">
        <v>708</v>
      </c>
      <c t="n" r="B35" s="6">
        <v>125</v>
      </c>
      <c t="n" r="C35" s="6">
        <v>160</v>
      </c>
    </row>
    <row r="36" spans="1:3">
      <c t="s" r="A36" s="4">
        <v>715</v>
      </c>
    </row>
    <row r="37" spans="1:3">
      <c t="s" r="A37" s="3">
        <v>706</v>
      </c>
    </row>
    <row r="38" spans="1:3">
      <c t="s" r="A38" s="4">
        <v>708</v>
      </c>
      <c t="n" r="B38" s="6">
        <v>42</v>
      </c>
      <c t="n" r="C38" s="6">
        <v>1432</v>
      </c>
    </row>
    <row r="39" spans="1:3">
      <c t="s" r="A39" s="4">
        <v>716</v>
      </c>
    </row>
    <row r="40" spans="1:3">
      <c t="s" r="A40" s="3">
        <v>706</v>
      </c>
    </row>
    <row r="41" spans="1:3">
      <c t="s" r="A41" s="4">
        <v>708</v>
      </c>
      <c t="n" r="B41" s="6">
        <v>0</v>
      </c>
      <c t="n" r="C41" s="6">
        <v>0</v>
      </c>
    </row>
    <row r="42" spans="1:3">
      <c t="s" r="A42" s="4">
        <v>717</v>
      </c>
    </row>
    <row r="43" spans="1:3">
      <c t="s" r="A43" s="3">
        <v>706</v>
      </c>
    </row>
    <row r="44" spans="1:3">
      <c t="s" r="A44" s="4">
        <v>708</v>
      </c>
      <c t="n" r="B44" s="6">
        <v>0</v>
      </c>
    </row>
    <row r="45" spans="1:3">
      <c t="s" r="A45" s="4">
        <v>551</v>
      </c>
    </row>
    <row r="46" spans="1:3">
      <c t="s" r="A46" s="3">
        <v>706</v>
      </c>
    </row>
    <row r="47" spans="1:3">
      <c t="s" r="A47" s="4">
        <v>542</v>
      </c>
      <c t="n" r="B47" s="6">
        <v>4132299</v>
      </c>
      <c t="n" r="C47" s="6">
        <v>3848584</v>
      </c>
    </row>
    <row r="48" spans="1:3">
      <c t="s" r="A48" s="4">
        <v>538</v>
      </c>
      <c t="n" r="B48" s="6">
        <v>4157719</v>
      </c>
      <c t="n" r="C48" s="6">
        <v>3867581</v>
      </c>
    </row>
    <row r="49" spans="1:3">
      <c t="s" r="A49" s="4">
        <v>718</v>
      </c>
    </row>
    <row r="50" spans="1:3">
      <c t="s" r="A50" s="3">
        <v>706</v>
      </c>
    </row>
    <row r="51" spans="1:3">
      <c t="s" r="A51" s="4">
        <v>708</v>
      </c>
      <c t="n" r="B51" s="6">
        <v>4098025</v>
      </c>
      <c t="n" r="C51" s="6">
        <v>3806528</v>
      </c>
    </row>
    <row r="52" spans="1:3">
      <c t="s" r="A52" s="4">
        <v>719</v>
      </c>
    </row>
    <row r="53" spans="1:3">
      <c t="s" r="A53" s="3">
        <v>706</v>
      </c>
    </row>
    <row r="54" spans="1:3">
      <c t="s" r="A54" s="4">
        <v>708</v>
      </c>
      <c t="n" r="B54" s="6">
        <v>18736</v>
      </c>
      <c t="n" r="C54" s="6">
        <v>21877</v>
      </c>
    </row>
    <row r="55" spans="1:3">
      <c t="s" r="A55" s="4">
        <v>720</v>
      </c>
    </row>
    <row r="56" spans="1:3">
      <c t="s" r="A56" s="3">
        <v>706</v>
      </c>
    </row>
    <row r="57" spans="1:3">
      <c t="s" r="A57" s="4">
        <v>708</v>
      </c>
      <c t="n" r="B57" s="6">
        <v>40644</v>
      </c>
      <c t="n" r="C57" s="6">
        <v>37001</v>
      </c>
    </row>
    <row r="58" spans="1:3">
      <c t="s" r="A58" s="4">
        <v>721</v>
      </c>
    </row>
    <row r="59" spans="1:3">
      <c t="s" r="A59" s="3">
        <v>706</v>
      </c>
    </row>
    <row r="60" spans="1:3">
      <c t="s" r="A60" s="4">
        <v>708</v>
      </c>
      <c t="n" r="B60" s="6">
        <v>314</v>
      </c>
      <c t="n" r="C60" s="6">
        <v>2175</v>
      </c>
    </row>
    <row r="61" spans="1:3">
      <c t="s" r="A61" s="4">
        <v>722</v>
      </c>
    </row>
    <row r="62" spans="1:3">
      <c t="s" r="A62" s="3">
        <v>706</v>
      </c>
    </row>
    <row r="63" spans="1:3">
      <c t="s" r="A63" s="4">
        <v>708</v>
      </c>
      <c t="n" r="B63" s="6">
        <v>0</v>
      </c>
    </row>
    <row r="64" spans="1:3">
      <c t="s" r="A64" s="4">
        <v>519</v>
      </c>
    </row>
    <row r="65" spans="1:3">
      <c t="s" r="A65" s="3">
        <v>706</v>
      </c>
    </row>
    <row r="66" spans="1:3">
      <c t="s" r="A66" s="4">
        <v>542</v>
      </c>
      <c t="n" r="B66" s="6">
        <v>2908331</v>
      </c>
      <c t="n" r="C66" s="6">
        <v>2943409</v>
      </c>
    </row>
    <row r="67" spans="1:3">
      <c t="s" r="A67" s="4">
        <v>538</v>
      </c>
      <c t="n" r="B67" s="6">
        <v>2926686</v>
      </c>
      <c t="n" r="C67" s="6">
        <v>2952102</v>
      </c>
    </row>
    <row r="68" spans="1:3">
      <c t="s" r="A68" s="4">
        <v>723</v>
      </c>
    </row>
    <row r="69" spans="1:3">
      <c t="s" r="A69" s="3">
        <v>706</v>
      </c>
    </row>
    <row r="70" spans="1:3">
      <c t="s" r="A70" s="4">
        <v>708</v>
      </c>
      <c t="n" r="B70" s="6">
        <v>2871108</v>
      </c>
      <c t="n" r="C70" s="6">
        <v>2911396</v>
      </c>
    </row>
    <row r="71" spans="1:3">
      <c t="s" r="A71" s="4">
        <v>724</v>
      </c>
    </row>
    <row r="72" spans="1:3">
      <c t="s" r="A72" s="3">
        <v>706</v>
      </c>
    </row>
    <row r="73" spans="1:3">
      <c t="s" r="A73" s="4">
        <v>708</v>
      </c>
      <c t="n" r="B73" s="6">
        <v>26940</v>
      </c>
      <c t="n" r="C73" s="6">
        <v>14826</v>
      </c>
    </row>
    <row r="74" spans="1:3">
      <c t="s" r="A74" s="4">
        <v>725</v>
      </c>
    </row>
    <row r="75" spans="1:3">
      <c t="s" r="A75" s="3">
        <v>706</v>
      </c>
    </row>
    <row r="76" spans="1:3">
      <c t="s" r="A76" s="4">
        <v>708</v>
      </c>
      <c t="n" r="B76" s="6">
        <v>25857</v>
      </c>
      <c t="n" r="C76" s="6">
        <v>19888</v>
      </c>
    </row>
    <row r="77" spans="1:3">
      <c t="s" r="A77" s="4">
        <v>726</v>
      </c>
    </row>
    <row r="78" spans="1:3">
      <c t="s" r="A78" s="3">
        <v>706</v>
      </c>
    </row>
    <row r="79" spans="1:3">
      <c t="s" r="A79" s="4">
        <v>708</v>
      </c>
      <c t="n" r="B79" s="6">
        <v>2781</v>
      </c>
      <c t="n" r="C79" s="6">
        <v>5992</v>
      </c>
    </row>
    <row r="80" spans="1:3">
      <c t="s" r="A80" s="4">
        <v>727</v>
      </c>
    </row>
    <row r="81" spans="1:3">
      <c t="s" r="A81" s="3">
        <v>706</v>
      </c>
    </row>
    <row r="82" spans="1:3">
      <c t="s" r="A82" s="4">
        <v>708</v>
      </c>
      <c t="n" r="B82" s="6">
        <v>0</v>
      </c>
    </row>
    <row r="83" spans="1:3">
      <c t="s" r="A83" s="4">
        <v>520</v>
      </c>
    </row>
    <row r="84" spans="1:3">
      <c t="s" r="A84" s="3">
        <v>706</v>
      </c>
    </row>
    <row r="85" spans="1:3">
      <c t="s" r="A85" s="4">
        <v>542</v>
      </c>
      <c t="n" r="B85" s="6">
        <v>682627</v>
      </c>
      <c t="n" r="C85" s="6">
        <v>670081</v>
      </c>
    </row>
    <row r="86" spans="1:3">
      <c t="s" r="A86" s="4">
        <v>538</v>
      </c>
      <c t="n" r="B86" s="6">
        <v>728778</v>
      </c>
      <c t="n" r="C86" s="6">
        <v>677177</v>
      </c>
    </row>
    <row r="87" spans="1:3">
      <c t="s" r="A87" s="4">
        <v>728</v>
      </c>
    </row>
    <row r="88" spans="1:3">
      <c t="s" r="A88" s="3">
        <v>706</v>
      </c>
    </row>
    <row r="89" spans="1:3">
      <c t="s" r="A89" s="4">
        <v>708</v>
      </c>
      <c t="n" r="B89" s="6">
        <v>372507</v>
      </c>
      <c t="n" r="C89" s="6">
        <v>531657</v>
      </c>
    </row>
    <row r="90" spans="1:3">
      <c t="s" r="A90" s="4">
        <v>729</v>
      </c>
    </row>
    <row r="91" spans="1:3">
      <c t="s" r="A91" s="3">
        <v>706</v>
      </c>
    </row>
    <row r="92" spans="1:3">
      <c t="s" r="A92" s="4">
        <v>708</v>
      </c>
      <c t="n" r="B92" s="6">
        <v>68883</v>
      </c>
      <c t="n" r="C92" s="6">
        <v>67937</v>
      </c>
    </row>
    <row r="93" spans="1:3">
      <c t="s" r="A93" s="4">
        <v>730</v>
      </c>
    </row>
    <row r="94" spans="1:3">
      <c t="s" r="A94" s="3">
        <v>706</v>
      </c>
    </row>
    <row r="95" spans="1:3">
      <c t="s" r="A95" s="4">
        <v>708</v>
      </c>
      <c t="n" r="B95" s="6">
        <v>284104</v>
      </c>
      <c t="n" r="C95" s="6">
        <v>74272</v>
      </c>
    </row>
    <row r="96" spans="1:3">
      <c t="s" r="A96" s="4">
        <v>731</v>
      </c>
    </row>
    <row r="97" spans="1:3">
      <c t="s" r="A97" s="3">
        <v>706</v>
      </c>
    </row>
    <row r="98" spans="1:3">
      <c t="s" r="A98" s="4">
        <v>708</v>
      </c>
      <c t="n" r="B98" s="6">
        <v>3284</v>
      </c>
      <c t="n" r="C98" s="6">
        <v>3311</v>
      </c>
    </row>
    <row r="99" spans="1:3">
      <c t="s" r="A99" s="4">
        <v>732</v>
      </c>
    </row>
    <row r="100" spans="1:3">
      <c t="s" r="A100" s="3">
        <v>706</v>
      </c>
    </row>
    <row r="101" spans="1:3">
      <c t="s" r="A101" s="4">
        <v>708</v>
      </c>
      <c t="n" r="B101" s="6">
        <v>0</v>
      </c>
    </row>
    <row r="102" spans="1:3">
      <c t="s" r="A102" s="4">
        <v>733</v>
      </c>
    </row>
    <row r="103" spans="1:3">
      <c t="s" r="A103" s="3">
        <v>706</v>
      </c>
    </row>
    <row r="104" spans="1:3">
      <c t="s" r="A104" s="4">
        <v>542</v>
      </c>
      <c t="n" r="B104" s="6">
        <v>3066251</v>
      </c>
      <c t="n" r="C104" s="6">
        <v>3021225</v>
      </c>
    </row>
    <row r="105" spans="1:3">
      <c t="s" r="A105" s="4">
        <v>734</v>
      </c>
      <c t="n" r="B105" s="6">
        <v>35292</v>
      </c>
      <c t="n" r="C105" s="6">
        <v>35954</v>
      </c>
    </row>
    <row r="106" spans="1:3">
      <c t="s" r="A106" s="4">
        <v>538</v>
      </c>
      <c t="n" r="B106" s="6">
        <v>3101543</v>
      </c>
      <c t="n" r="C106" s="6">
        <v>3057179</v>
      </c>
    </row>
    <row r="107" spans="1:3">
      <c t="s" r="A107" s="4">
        <v>735</v>
      </c>
    </row>
    <row r="108" spans="1:3">
      <c t="s" r="A108" s="3">
        <v>706</v>
      </c>
    </row>
    <row r="109" spans="1:3">
      <c t="s" r="A109" s="4">
        <v>542</v>
      </c>
      <c t="n" r="B109" s="6">
        <v>713420</v>
      </c>
      <c t="n" r="C109" s="6">
        <v>676347</v>
      </c>
    </row>
    <row r="110" spans="1:3">
      <c t="s" r="A110" s="4">
        <v>734</v>
      </c>
      <c t="n" r="B110" s="6">
        <v>17201</v>
      </c>
      <c t="n" r="C110" s="6">
        <v>17676</v>
      </c>
    </row>
    <row r="111" spans="1:3">
      <c t="s" r="A111" s="4">
        <v>538</v>
      </c>
      <c t="n" r="B111" s="6">
        <v>730621</v>
      </c>
      <c t="n" r="C111" s="6">
        <v>694023</v>
      </c>
    </row>
    <row r="112" spans="1:3">
      <c t="s" r="A112" s="4">
        <v>565</v>
      </c>
    </row>
    <row r="113" spans="1:3">
      <c t="s" r="A113" s="3">
        <v>706</v>
      </c>
    </row>
    <row r="114" spans="1:3">
      <c t="s" r="A114" s="4">
        <v>542</v>
      </c>
      <c t="n" r="B114" s="6">
        <v>1615227</v>
      </c>
      <c t="n" r="C114" s="6">
        <v>1565596</v>
      </c>
    </row>
    <row r="115" spans="1:3">
      <c t="s" r="A115" s="4">
        <v>734</v>
      </c>
      <c t="n" r="B115" s="6">
        <v>10585</v>
      </c>
      <c t="n" r="C115" s="6">
        <v>10047</v>
      </c>
    </row>
    <row r="116" spans="1:3">
      <c t="s" r="A116" s="4">
        <v>538</v>
      </c>
      <c t="n" r="B116" s="6">
        <v>1625812</v>
      </c>
      <c t="n" r="C116" s="6">
        <v>1575643</v>
      </c>
    </row>
    <row r="117" spans="1:3">
      <c t="s" r="A117" s="4">
        <v>569</v>
      </c>
    </row>
    <row r="118" spans="1:3">
      <c t="s" r="A118" s="3">
        <v>706</v>
      </c>
    </row>
    <row r="119" spans="1:3">
      <c t="s" r="A119" s="4">
        <v>542</v>
      </c>
      <c t="n" r="B119" s="6">
        <v>209814</v>
      </c>
      <c t="n" r="C119" s="6">
        <v>242328</v>
      </c>
    </row>
    <row r="120" spans="1:3">
      <c t="s" r="A120" s="4">
        <v>734</v>
      </c>
      <c t="n" r="B120" s="6">
        <v>3327</v>
      </c>
      <c t="n" r="C120" s="6">
        <v>3886</v>
      </c>
    </row>
    <row r="121" spans="1:3">
      <c t="s" r="A121" s="4">
        <v>538</v>
      </c>
      <c t="n" r="B121" s="6">
        <v>213141</v>
      </c>
      <c t="n" r="C121" s="6">
        <v>246214</v>
      </c>
    </row>
    <row r="122" spans="1:3">
      <c t="s" r="A122" s="4">
        <v>573</v>
      </c>
    </row>
    <row r="123" spans="1:3">
      <c t="s" r="A123" s="3">
        <v>706</v>
      </c>
    </row>
    <row r="124" spans="1:3">
      <c t="s" r="A124" s="4">
        <v>542</v>
      </c>
      <c t="n" r="B124" s="6">
        <v>75514</v>
      </c>
      <c t="n" r="C124" s="6">
        <v>76360</v>
      </c>
    </row>
    <row r="125" spans="1:3">
      <c t="s" r="A125" s="4">
        <v>734</v>
      </c>
      <c t="n" r="B125" s="6">
        <v>733</v>
      </c>
      <c t="n" r="C125" s="6">
        <v>901</v>
      </c>
    </row>
    <row r="126" spans="1:3">
      <c t="s" r="A126" s="4">
        <v>538</v>
      </c>
      <c t="n" r="B126" s="6">
        <v>76247</v>
      </c>
      <c t="n" r="C126" s="6">
        <v>77261</v>
      </c>
    </row>
    <row r="127" spans="1:3">
      <c t="s" r="A127" s="4">
        <v>577</v>
      </c>
    </row>
    <row r="128" spans="1:3">
      <c t="s" r="A128" s="3">
        <v>706</v>
      </c>
    </row>
    <row r="129" spans="1:3">
      <c t="s" r="A129" s="4">
        <v>542</v>
      </c>
      <c t="n" r="B129" s="6">
        <v>452276</v>
      </c>
      <c t="n" r="C129" s="6">
        <v>460594</v>
      </c>
    </row>
    <row r="130" spans="1:3">
      <c t="s" r="A130" s="4">
        <v>734</v>
      </c>
      <c t="n" r="B130" s="6">
        <v>3446</v>
      </c>
      <c t="n" r="C130" s="6">
        <v>3444</v>
      </c>
    </row>
    <row r="131" spans="1:3">
      <c t="s" r="A131" s="4">
        <v>538</v>
      </c>
      <c t="n" r="B131" s="6">
        <v>455722</v>
      </c>
      <c t="n" r="C131" s="6">
        <v>464038</v>
      </c>
    </row>
    <row r="132" spans="1:3">
      <c t="s" r="A132" s="4">
        <v>526</v>
      </c>
    </row>
    <row r="133" spans="1:3">
      <c t="s" r="A133" s="3">
        <v>706</v>
      </c>
    </row>
    <row r="134" spans="1:3">
      <c t="s" r="A134" s="4">
        <v>542</v>
      </c>
      <c t="n" r="B134" s="6">
        <v>2935609</v>
      </c>
      <c t="n" r="C134" s="6">
        <v>3137451</v>
      </c>
    </row>
    <row r="135" spans="1:3">
      <c t="s" r="A135" s="4">
        <v>538</v>
      </c>
      <c t="n" r="B135" s="6">
        <v>2922547</v>
      </c>
      <c t="n" r="C135" s="6">
        <v>3136908</v>
      </c>
    </row>
    <row r="136" spans="1:3">
      <c t="s" r="A136" s="4">
        <v>527</v>
      </c>
    </row>
    <row r="137" spans="1:3">
      <c t="s" r="A137" s="3">
        <v>706</v>
      </c>
    </row>
    <row r="138" spans="1:3">
      <c t="s" r="A138" s="4">
        <v>538</v>
      </c>
      <c t="n" r="B138" s="6">
        <v>1909518</v>
      </c>
      <c t="n" r="C138" s="6">
        <v>2065514</v>
      </c>
    </row>
    <row r="139" spans="1:3">
      <c t="s" r="A139" s="4">
        <v>736</v>
      </c>
    </row>
    <row r="140" spans="1:3">
      <c t="s" r="A140" s="3">
        <v>706</v>
      </c>
    </row>
    <row r="141" spans="1:3">
      <c t="s" r="A141" s="4">
        <v>708</v>
      </c>
      <c t="n" r="B141" s="6">
        <v>1847083</v>
      </c>
      <c t="n" r="C141" s="6">
        <v>1975355</v>
      </c>
    </row>
    <row r="142" spans="1:3">
      <c t="s" r="A142" s="4">
        <v>737</v>
      </c>
    </row>
    <row r="143" spans="1:3">
      <c t="s" r="A143" s="3">
        <v>706</v>
      </c>
    </row>
    <row r="144" spans="1:3">
      <c t="s" r="A144" s="4">
        <v>708</v>
      </c>
      <c t="n" r="B144" s="6">
        <v>29842</v>
      </c>
      <c t="n" r="C144" s="6">
        <v>36192</v>
      </c>
    </row>
    <row r="145" spans="1:3">
      <c t="s" r="A145" s="4">
        <v>738</v>
      </c>
    </row>
    <row r="146" spans="1:3">
      <c t="s" r="A146" s="3">
        <v>706</v>
      </c>
    </row>
    <row r="147" spans="1:3">
      <c t="s" r="A147" s="4">
        <v>708</v>
      </c>
      <c t="n" r="B147" s="6">
        <v>86946</v>
      </c>
      <c t="n" r="C147" s="6">
        <v>104602</v>
      </c>
    </row>
    <row r="148" spans="1:3">
      <c t="s" r="A148" s="4">
        <v>739</v>
      </c>
    </row>
    <row r="149" spans="1:3">
      <c t="s" r="A149" s="3">
        <v>706</v>
      </c>
    </row>
    <row r="150" spans="1:3">
      <c t="s" r="A150" s="4">
        <v>708</v>
      </c>
      <c t="n" r="B150" s="6">
        <v>5677</v>
      </c>
      <c t="n" r="C150" s="6">
        <v>9299</v>
      </c>
    </row>
    <row r="151" spans="1:3">
      <c t="s" r="A151" s="4">
        <v>740</v>
      </c>
    </row>
    <row r="152" spans="1:3">
      <c t="s" r="A152" s="3">
        <v>706</v>
      </c>
    </row>
    <row r="153" spans="1:3">
      <c t="s" r="A153" s="4">
        <v>708</v>
      </c>
      <c t="n" r="B153" s="6">
        <v>0</v>
      </c>
      <c t="n" r="C153" s="6">
        <v>154</v>
      </c>
    </row>
    <row r="154" spans="1:3">
      <c t="s" r="A154" s="4">
        <v>741</v>
      </c>
    </row>
    <row r="155" spans="1:3">
      <c t="s" r="A155" s="3">
        <v>706</v>
      </c>
    </row>
    <row r="156" spans="1:3">
      <c t="s" r="A156" s="4">
        <v>708</v>
      </c>
      <c t="n" r="B156" s="6">
        <v>60030</v>
      </c>
      <c t="n" r="C156" s="6">
        <v>60088</v>
      </c>
    </row>
    <row r="157" spans="1:3">
      <c t="s" r="A157" s="4">
        <v>584</v>
      </c>
    </row>
    <row r="158" spans="1:3">
      <c t="s" r="A158" s="3">
        <v>706</v>
      </c>
    </row>
    <row r="159" spans="1:3">
      <c t="s" r="A159" s="4">
        <v>542</v>
      </c>
      <c t="n" r="B159" s="6">
        <v>104280</v>
      </c>
      <c t="n" r="C159" s="6">
        <v>120467</v>
      </c>
    </row>
    <row r="160" spans="1:3">
      <c t="s" r="A160" s="4">
        <v>538</v>
      </c>
      <c t="n" r="B160" s="6">
        <v>126605</v>
      </c>
      <c t="n" r="C160" s="6">
        <v>125426</v>
      </c>
    </row>
    <row r="161" spans="1:3">
      <c t="s" r="A161" s="4">
        <v>742</v>
      </c>
    </row>
    <row r="162" spans="1:3">
      <c t="s" r="A162" s="3">
        <v>706</v>
      </c>
    </row>
    <row r="163" spans="1:3">
      <c t="s" r="A163" s="4">
        <v>708</v>
      </c>
      <c t="n" r="B163" s="6">
        <v>101850</v>
      </c>
      <c t="n" r="C163" s="6">
        <v>116539</v>
      </c>
    </row>
    <row r="164" spans="1:3">
      <c t="s" r="A164" s="4">
        <v>743</v>
      </c>
    </row>
    <row r="165" spans="1:3">
      <c t="s" r="A165" s="3">
        <v>706</v>
      </c>
    </row>
    <row r="166" spans="1:3">
      <c t="s" r="A166" s="4">
        <v>708</v>
      </c>
      <c t="n" r="B166" s="6">
        <v>621</v>
      </c>
      <c t="n" r="C166" s="6">
        <v>1681</v>
      </c>
    </row>
    <row r="167" spans="1:3">
      <c t="s" r="A167" s="4">
        <v>744</v>
      </c>
    </row>
    <row r="168" spans="1:3">
      <c t="s" r="A168" s="3">
        <v>706</v>
      </c>
    </row>
    <row r="169" spans="1:3">
      <c t="s" r="A169" s="4">
        <v>708</v>
      </c>
      <c t="n" r="B169" s="6">
        <v>8421</v>
      </c>
      <c t="n" r="C169" s="6">
        <v>8803</v>
      </c>
    </row>
    <row r="170" spans="1:3">
      <c t="s" r="A170" s="4">
        <v>745</v>
      </c>
    </row>
    <row r="171" spans="1:3">
      <c t="s" r="A171" s="3">
        <v>706</v>
      </c>
    </row>
    <row r="172" spans="1:3">
      <c t="s" r="A172" s="4">
        <v>708</v>
      </c>
      <c t="n" r="B172" s="6">
        <v>770</v>
      </c>
      <c t="n" r="C172" s="6">
        <v>771</v>
      </c>
    </row>
    <row r="173" spans="1:3">
      <c t="s" r="A173" s="4">
        <v>746</v>
      </c>
    </row>
    <row r="174" spans="1:3">
      <c t="s" r="A174" s="3">
        <v>706</v>
      </c>
    </row>
    <row r="175" spans="1:3">
      <c t="s" r="A175" s="4">
        <v>708</v>
      </c>
      <c t="n" r="B175" s="6">
        <v>0</v>
      </c>
      <c t="n" r="C175" s="6">
        <v>0</v>
      </c>
    </row>
    <row r="176" spans="1:3">
      <c t="s" r="A176" s="4">
        <v>747</v>
      </c>
    </row>
    <row r="177" spans="1:3">
      <c t="s" r="A177" s="3">
        <v>706</v>
      </c>
    </row>
    <row r="178" spans="1:3">
      <c t="s" r="A178" s="4">
        <v>708</v>
      </c>
      <c t="n" r="B178" s="6">
        <v>-14943</v>
      </c>
      <c t="n" r="C178" s="6">
        <v>2368</v>
      </c>
    </row>
    <row r="179" spans="1:3">
      <c t="s" r="A179" s="4">
        <v>588</v>
      </c>
    </row>
    <row r="180" spans="1:3">
      <c t="s" r="A180" s="3">
        <v>706</v>
      </c>
    </row>
    <row r="181" spans="1:3">
      <c t="s" r="A181" s="4">
        <v>542</v>
      </c>
      <c t="n" r="B181" s="6">
        <v>1349646</v>
      </c>
      <c t="n" r="C181" s="6">
        <v>1434966</v>
      </c>
    </row>
    <row r="182" spans="1:3">
      <c t="s" r="A182" s="4">
        <v>538</v>
      </c>
      <c t="n" r="B182" s="6">
        <v>1332333</v>
      </c>
      <c t="n" r="C182" s="6">
        <v>1444023</v>
      </c>
    </row>
    <row r="183" spans="1:3">
      <c t="s" r="A183" s="4">
        <v>748</v>
      </c>
    </row>
    <row r="184" spans="1:3">
      <c t="s" r="A184" s="3">
        <v>706</v>
      </c>
    </row>
    <row r="185" spans="1:3">
      <c t="s" r="A185" s="4">
        <v>708</v>
      </c>
      <c t="n" r="B185" s="6">
        <v>1312852</v>
      </c>
      <c t="n" r="C185" s="6">
        <v>1383409</v>
      </c>
    </row>
    <row r="186" spans="1:3">
      <c t="s" r="A186" s="4">
        <v>749</v>
      </c>
    </row>
    <row r="187" spans="1:3">
      <c t="s" r="A187" s="3">
        <v>706</v>
      </c>
    </row>
    <row r="188" spans="1:3">
      <c t="s" r="A188" s="4">
        <v>708</v>
      </c>
      <c t="n" r="B188" s="6">
        <v>22392</v>
      </c>
      <c t="n" r="C188" s="6">
        <v>26080</v>
      </c>
    </row>
    <row r="189" spans="1:3">
      <c t="s" r="A189" s="4">
        <v>750</v>
      </c>
    </row>
    <row r="190" spans="1:3">
      <c t="s" r="A190" s="3">
        <v>706</v>
      </c>
    </row>
    <row r="191" spans="1:3">
      <c t="s" r="A191" s="4">
        <v>708</v>
      </c>
      <c t="n" r="B191" s="6">
        <v>63735</v>
      </c>
      <c t="n" r="C191" s="6">
        <v>79119</v>
      </c>
    </row>
    <row r="192" spans="1:3">
      <c t="s" r="A192" s="4">
        <v>751</v>
      </c>
    </row>
    <row r="193" spans="1:3">
      <c t="s" r="A193" s="3">
        <v>706</v>
      </c>
    </row>
    <row r="194" spans="1:3">
      <c t="s" r="A194" s="4">
        <v>708</v>
      </c>
      <c t="n" r="B194" s="6">
        <v>3748</v>
      </c>
      <c t="n" r="C194" s="6">
        <v>6124</v>
      </c>
    </row>
    <row r="195" spans="1:3">
      <c t="s" r="A195" s="4">
        <v>752</v>
      </c>
    </row>
    <row r="196" spans="1:3">
      <c t="s" r="A196" s="3">
        <v>706</v>
      </c>
    </row>
    <row r="197" spans="1:3">
      <c t="s" r="A197" s="4">
        <v>708</v>
      </c>
      <c t="n" r="B197" s="6">
        <v>0</v>
      </c>
      <c t="n" r="C197" s="6">
        <v>111</v>
      </c>
    </row>
    <row r="198" spans="1:3">
      <c t="s" r="A198" s="4">
        <v>753</v>
      </c>
    </row>
    <row r="199" spans="1:3">
      <c t="s" r="A199" s="3">
        <v>706</v>
      </c>
    </row>
    <row r="200" spans="1:3">
      <c t="s" r="A200" s="4">
        <v>708</v>
      </c>
      <c t="n" r="B200" s="6">
        <v>70394</v>
      </c>
      <c t="n" r="C200" s="6">
        <v>50820</v>
      </c>
    </row>
    <row r="201" spans="1:3">
      <c t="s" r="A201" s="4">
        <v>529</v>
      </c>
    </row>
    <row r="202" spans="1:3">
      <c t="s" r="A202" s="3">
        <v>706</v>
      </c>
    </row>
    <row r="203" spans="1:3">
      <c t="s" r="A203" s="4">
        <v>542</v>
      </c>
      <c t="n" r="B203" s="6">
        <v>443954</v>
      </c>
      <c t="n" r="C203" s="6">
        <v>490255</v>
      </c>
    </row>
    <row r="204" spans="1:3">
      <c t="s" r="A204" s="4">
        <v>538</v>
      </c>
      <c t="n" r="B204" s="6">
        <v>447696</v>
      </c>
      <c t="n" r="C204" s="6">
        <v>492476</v>
      </c>
    </row>
    <row r="205" spans="1:3">
      <c t="s" r="A205" s="4">
        <v>754</v>
      </c>
    </row>
    <row r="206" spans="1:3">
      <c t="s" r="A206" s="3">
        <v>706</v>
      </c>
    </row>
    <row r="207" spans="1:3">
      <c t="s" r="A207" s="4">
        <v>708</v>
      </c>
      <c t="n" r="B207" s="6">
        <v>429631</v>
      </c>
      <c t="n" r="C207" s="6">
        <v>473241</v>
      </c>
    </row>
    <row r="208" spans="1:3">
      <c t="s" r="A208" s="4">
        <v>755</v>
      </c>
    </row>
    <row r="209" spans="1:3">
      <c t="s" r="A209" s="3">
        <v>706</v>
      </c>
    </row>
    <row r="210" spans="1:3">
      <c t="s" r="A210" s="4">
        <v>708</v>
      </c>
      <c t="n" r="B210" s="6">
        <v>6776</v>
      </c>
      <c t="n" r="C210" s="6">
        <v>8376</v>
      </c>
    </row>
    <row r="211" spans="1:3">
      <c t="s" r="A211" s="4">
        <v>756</v>
      </c>
    </row>
    <row r="212" spans="1:3">
      <c t="s" r="A212" s="3">
        <v>706</v>
      </c>
    </row>
    <row r="213" spans="1:3">
      <c t="s" r="A213" s="4">
        <v>708</v>
      </c>
      <c t="n" r="B213" s="6">
        <v>14709</v>
      </c>
      <c t="n" r="C213" s="6">
        <v>16510</v>
      </c>
    </row>
    <row r="214" spans="1:3">
      <c t="s" r="A214" s="4">
        <v>757</v>
      </c>
    </row>
    <row r="215" spans="1:3">
      <c t="s" r="A215" s="3">
        <v>706</v>
      </c>
    </row>
    <row r="216" spans="1:3">
      <c t="s" r="A216" s="4">
        <v>708</v>
      </c>
      <c t="n" r="B216" s="6">
        <v>1159</v>
      </c>
      <c t="n" r="C216" s="6">
        <v>1206</v>
      </c>
    </row>
    <row r="217" spans="1:3">
      <c t="s" r="A217" s="4">
        <v>758</v>
      </c>
    </row>
    <row r="218" spans="1:3">
      <c t="s" r="A218" s="3">
        <v>706</v>
      </c>
    </row>
    <row r="219" spans="1:3">
      <c t="s" r="A219" s="4">
        <v>708</v>
      </c>
      <c t="n" r="B219" s="6">
        <v>0</v>
      </c>
      <c t="n" r="C219" s="6">
        <v>43</v>
      </c>
    </row>
    <row r="220" spans="1:3">
      <c t="s" r="A220" s="4">
        <v>759</v>
      </c>
    </row>
    <row r="221" spans="1:3">
      <c t="s" r="A221" s="3">
        <v>706</v>
      </c>
    </row>
    <row r="222" spans="1:3">
      <c t="s" r="A222" s="4">
        <v>708</v>
      </c>
      <c t="n" r="B222" s="6">
        <v>4579</v>
      </c>
      <c t="n" r="C222" s="6">
        <v>6900</v>
      </c>
    </row>
    <row r="223" spans="1:3">
      <c t="s" r="A223" s="4">
        <v>530</v>
      </c>
    </row>
    <row r="224" spans="1:3">
      <c t="s" r="A224" s="3">
        <v>706</v>
      </c>
    </row>
    <row r="225" spans="1:3">
      <c t="s" r="A225" s="4">
        <v>542</v>
      </c>
      <c t="n" r="B225" s="6">
        <v>2803</v>
      </c>
      <c t="n" r="C225" s="6">
        <v>2221</v>
      </c>
    </row>
    <row r="226" spans="1:3">
      <c t="s" r="A226" s="4">
        <v>538</v>
      </c>
      <c t="n" r="B226" s="6">
        <v>2884</v>
      </c>
      <c t="n" r="C226" s="6">
        <v>3589</v>
      </c>
    </row>
    <row r="227" spans="1:3">
      <c t="s" r="A227" s="4">
        <v>760</v>
      </c>
    </row>
    <row r="228" spans="1:3">
      <c t="s" r="A228" s="3">
        <v>706</v>
      </c>
    </row>
    <row r="229" spans="1:3">
      <c t="s" r="A229" s="4">
        <v>708</v>
      </c>
      <c t="n" r="B229" s="6">
        <v>2750</v>
      </c>
      <c t="n" r="C229" s="6">
        <v>2166</v>
      </c>
    </row>
    <row r="230" spans="1:3">
      <c t="s" r="A230" s="4">
        <v>761</v>
      </c>
    </row>
    <row r="231" spans="1:3">
      <c t="s" r="A231" s="3">
        <v>706</v>
      </c>
    </row>
    <row r="232" spans="1:3">
      <c t="s" r="A232" s="4">
        <v>708</v>
      </c>
      <c t="n" r="B232" s="6">
        <v>53</v>
      </c>
      <c t="n" r="C232" s="6">
        <v>55</v>
      </c>
    </row>
    <row r="233" spans="1:3">
      <c t="s" r="A233" s="4">
        <v>762</v>
      </c>
    </row>
    <row r="234" spans="1:3">
      <c t="s" r="A234" s="3">
        <v>706</v>
      </c>
    </row>
    <row r="235" spans="1:3">
      <c t="s" r="A235" s="4">
        <v>708</v>
      </c>
      <c t="n" r="B235" s="6">
        <v>81</v>
      </c>
      <c t="n" r="C235" s="6">
        <v>170</v>
      </c>
    </row>
    <row r="236" spans="1:3">
      <c t="s" r="A236" s="4">
        <v>763</v>
      </c>
    </row>
    <row r="237" spans="1:3">
      <c t="s" r="A237" s="3">
        <v>706</v>
      </c>
    </row>
    <row r="238" spans="1:3">
      <c t="s" r="A238" s="4">
        <v>708</v>
      </c>
      <c t="n" r="B238" s="6">
        <v>0</v>
      </c>
      <c t="n" r="C238" s="6">
        <v>1198</v>
      </c>
    </row>
    <row r="239" spans="1:3">
      <c t="s" r="A239" s="4">
        <v>764</v>
      </c>
    </row>
    <row r="240" spans="1:3">
      <c t="s" r="A240" s="3">
        <v>706</v>
      </c>
    </row>
    <row r="241" spans="1:3">
      <c t="s" r="A241" s="4">
        <v>708</v>
      </c>
      <c t="n" r="B241" s="6">
        <v>0</v>
      </c>
      <c t="n" r="C241" s="6">
        <v>0</v>
      </c>
    </row>
    <row r="242" spans="1:3">
      <c t="s" r="A242" s="4">
        <v>765</v>
      </c>
    </row>
    <row r="243" spans="1:3">
      <c t="s" r="A243" s="3">
        <v>706</v>
      </c>
    </row>
    <row r="244" spans="1:3">
      <c t="s" r="A244" s="4">
        <v>708</v>
      </c>
      <c t="n" r="B244" s="6">
        <v>0</v>
      </c>
      <c t="n" r="C244" s="6">
        <v>0</v>
      </c>
    </row>
    <row r="245" spans="1:3">
      <c t="s" r="A245" s="4">
        <v>766</v>
      </c>
    </row>
    <row r="246" spans="1:3">
      <c t="s" r="A246" s="3">
        <v>706</v>
      </c>
    </row>
    <row r="247" spans="1:3">
      <c t="s" r="A247" s="4">
        <v>542</v>
      </c>
      <c t="n" r="B247" s="6">
        <v>1034926</v>
      </c>
      <c t="n" r="C247" s="6">
        <v>1089542</v>
      </c>
    </row>
    <row r="248" spans="1:3">
      <c t="s" r="A248" s="4">
        <v>734</v>
      </c>
      <c t="n" r="B248" s="6">
        <v>38025</v>
      </c>
      <c t="n" r="C248" s="6">
        <v>42620</v>
      </c>
    </row>
    <row r="249" spans="1:3">
      <c t="s" r="A249" s="4">
        <v>767</v>
      </c>
      <c t="n" r="B249" s="6">
        <v>-59922</v>
      </c>
      <c t="n" r="C249" s="6">
        <v>-60768</v>
      </c>
    </row>
    <row r="250" spans="1:3">
      <c t="s" r="A250" s="4">
        <v>538</v>
      </c>
      <c t="n" r="B250" s="6">
        <v>1013029</v>
      </c>
      <c t="n" r="C250" s="6">
        <v>1071394</v>
      </c>
    </row>
    <row r="251" spans="1:3">
      <c t="s" r="A251" s="4">
        <v>768</v>
      </c>
    </row>
    <row r="252" spans="1:3">
      <c t="s" r="A252" s="3">
        <v>706</v>
      </c>
    </row>
    <row r="253" spans="1:3">
      <c t="s" r="A253" s="4">
        <v>542</v>
      </c>
      <c t="n" r="B253" s="6">
        <v>486566</v>
      </c>
      <c t="n" r="C253" s="6">
        <v>506103</v>
      </c>
    </row>
    <row r="254" spans="1:3">
      <c t="s" r="A254" s="4">
        <v>734</v>
      </c>
      <c t="n" r="B254" s="6">
        <v>22430</v>
      </c>
      <c t="n" r="C254" s="6">
        <v>24752</v>
      </c>
    </row>
    <row r="255" spans="1:3">
      <c t="s" r="A255" s="4">
        <v>767</v>
      </c>
      <c t="n" r="B255" s="6">
        <v>-31226</v>
      </c>
      <c t="n" r="C255" s="6">
        <v>-29559</v>
      </c>
    </row>
    <row r="256" spans="1:3">
      <c t="s" r="A256" s="4">
        <v>538</v>
      </c>
      <c t="n" r="B256" s="6">
        <v>477770</v>
      </c>
      <c t="n" r="C256" s="6">
        <v>501296</v>
      </c>
    </row>
    <row r="257" spans="1:3">
      <c t="s" r="A257" s="4">
        <v>602</v>
      </c>
    </row>
    <row r="258" spans="1:3">
      <c t="s" r="A258" s="3">
        <v>706</v>
      </c>
    </row>
    <row r="259" spans="1:3">
      <c t="s" r="A259" s="4">
        <v>542</v>
      </c>
      <c t="n" r="B259" s="6">
        <v>478837</v>
      </c>
      <c t="n" r="C259" s="6">
        <v>503635</v>
      </c>
    </row>
    <row r="260" spans="1:3">
      <c t="s" r="A260" s="4">
        <v>734</v>
      </c>
      <c t="n" r="B260" s="6">
        <v>14381</v>
      </c>
      <c t="n" r="C260" s="6">
        <v>16381</v>
      </c>
    </row>
    <row r="261" spans="1:3">
      <c t="s" r="A261" s="4">
        <v>767</v>
      </c>
      <c t="n" r="B261" s="6">
        <v>-27516</v>
      </c>
      <c t="n" r="C261" s="6">
        <v>-29492</v>
      </c>
    </row>
    <row r="262" spans="1:3">
      <c t="s" r="A262" s="4">
        <v>538</v>
      </c>
      <c t="n" r="B262" s="6">
        <v>465702</v>
      </c>
      <c t="n" r="C262" s="6">
        <v>490524</v>
      </c>
    </row>
    <row r="263" spans="1:3">
      <c t="s" r="A263" s="4">
        <v>606</v>
      </c>
    </row>
    <row r="264" spans="1:3">
      <c t="s" r="A264" s="3">
        <v>706</v>
      </c>
    </row>
    <row r="265" spans="1:3">
      <c t="s" r="A265" s="4">
        <v>542</v>
      </c>
      <c t="n" r="B265" s="6">
        <v>66</v>
      </c>
      <c t="n" r="C265" s="6">
        <v>72</v>
      </c>
    </row>
    <row r="266" spans="1:3">
      <c t="s" r="A266" s="4">
        <v>734</v>
      </c>
      <c t="n" r="B266" s="6">
        <v>5</v>
      </c>
      <c t="n" r="C266" s="6">
        <v>12</v>
      </c>
    </row>
    <row r="267" spans="1:3">
      <c t="s" r="A267" s="4">
        <v>767</v>
      </c>
      <c t="n" r="B267" s="6">
        <v>-33</v>
      </c>
      <c t="n" r="C267" s="6">
        <v>0</v>
      </c>
    </row>
    <row r="268" spans="1:3">
      <c t="s" r="A268" s="4">
        <v>538</v>
      </c>
      <c t="n" r="B268" s="6">
        <v>38</v>
      </c>
      <c t="n" r="C268" s="6">
        <v>84</v>
      </c>
    </row>
    <row r="269" spans="1:3">
      <c t="s" r="A269" s="4">
        <v>610</v>
      </c>
    </row>
    <row r="270" spans="1:3">
      <c t="s" r="A270" s="3">
        <v>706</v>
      </c>
    </row>
    <row r="271" spans="1:3">
      <c t="s" r="A271" s="4">
        <v>542</v>
      </c>
      <c t="n" r="B271" s="6">
        <v>486</v>
      </c>
      <c t="n" r="C271" s="6">
        <v>565</v>
      </c>
    </row>
    <row r="272" spans="1:3">
      <c t="s" r="A272" s="4">
        <v>538</v>
      </c>
      <c t="n" r="B272" s="6">
        <v>509</v>
      </c>
      <c t="n" r="C272" s="6">
        <v>582</v>
      </c>
    </row>
    <row r="273" spans="1:3">
      <c t="s" r="A273" s="4">
        <v>614</v>
      </c>
    </row>
    <row r="274" spans="1:3">
      <c t="s" r="A274" s="3">
        <v>706</v>
      </c>
    </row>
    <row r="275" spans="1:3">
      <c t="s" r="A275" s="4">
        <v>542</v>
      </c>
      <c t="n" r="B275" s="6">
        <v>68971</v>
      </c>
      <c t="n" r="C275" s="6">
        <v>79167</v>
      </c>
    </row>
    <row r="276" spans="1:3">
      <c t="s" r="A276" s="4">
        <v>538</v>
      </c>
      <c t="n" r="B276" s="6">
        <v>69010</v>
      </c>
      <c t="n" r="C276" s="6">
        <v>78908</v>
      </c>
    </row>
    <row r="277" spans="1:3">
      <c t="s" r="A277" s="4">
        <v>769</v>
      </c>
    </row>
    <row r="278" spans="1:3">
      <c t="s" r="A278" s="3">
        <v>706</v>
      </c>
    </row>
    <row r="279" spans="1:3">
      <c t="s" r="A279" s="4">
        <v>542</v>
      </c>
      <c t="n" r="B279" s="6">
        <v>69457</v>
      </c>
      <c t="n" r="C279" s="6">
        <v>79732</v>
      </c>
    </row>
    <row r="280" spans="1:3">
      <c t="s" r="A280" s="4">
        <v>734</v>
      </c>
      <c t="n" r="B280" s="6">
        <v>1209</v>
      </c>
      <c t="n" r="C280" s="6">
        <v>1475</v>
      </c>
    </row>
    <row r="281" spans="1:3">
      <c t="s" r="A281" s="4">
        <v>767</v>
      </c>
      <c t="n" r="B281" s="6">
        <v>-1147</v>
      </c>
      <c t="n" r="C281" s="6">
        <v>-1717</v>
      </c>
    </row>
    <row r="282" spans="1:3">
      <c t="s" r="A282" s="4">
        <v>538</v>
      </c>
      <c t="n" r="B282" s="7">
        <v>69519</v>
      </c>
      <c t="n" r="C282" s="7">
        <v>794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70</v>
      </c>
      <c t="s" r="B1" s="2">
        <v>1</v>
      </c>
    </row>
    <row r="2" spans="1:4">
      <c t="s" r="B2" s="2">
        <v>2</v>
      </c>
      <c t="s" r="C2" s="2">
        <v>72</v>
      </c>
      <c t="s" r="D2" s="2">
        <v>25</v>
      </c>
    </row>
    <row r="3" spans="1:4">
      <c t="s" r="A3" s="3">
        <v>771</v>
      </c>
    </row>
    <row r="4" spans="1:4">
      <c t="s" r="A4" s="4">
        <v>656</v>
      </c>
      <c t="n" r="B4" s="7">
        <v>146739</v>
      </c>
      <c t="n" r="D4" s="7">
        <v>85393</v>
      </c>
    </row>
    <row r="5" spans="1:4">
      <c t="s" r="A5" s="4">
        <v>772</v>
      </c>
      <c t="n" r="B5" s="6">
        <v>159844</v>
      </c>
      <c t="n" r="D5" s="6">
        <v>89516</v>
      </c>
    </row>
    <row r="6" spans="1:4">
      <c t="s" r="A6" s="4">
        <v>773</v>
      </c>
      <c t="n" r="B6" s="6">
        <v>-13105</v>
      </c>
      <c t="n" r="D6" s="6">
        <v>-4123</v>
      </c>
    </row>
    <row r="7" spans="1:4">
      <c t="s" r="A7" s="4">
        <v>774</v>
      </c>
      <c t="n" r="B7" s="6">
        <v>169765</v>
      </c>
      <c t="n" r="C7" s="7">
        <v>63239</v>
      </c>
    </row>
    <row r="8" spans="1:4">
      <c t="s" r="A8" s="4">
        <v>775</v>
      </c>
      <c t="n" r="B8" s="6">
        <v>1414</v>
      </c>
      <c t="n" r="C8" s="6">
        <v>32</v>
      </c>
    </row>
    <row r="9" spans="1:4">
      <c t="s" r="A9" s="4">
        <v>507</v>
      </c>
    </row>
    <row r="10" spans="1:4">
      <c t="s" r="A10" s="3">
        <v>771</v>
      </c>
    </row>
    <row r="11" spans="1:4">
      <c t="s" r="A11" s="4">
        <v>656</v>
      </c>
      <c t="n" r="B11" s="6">
        <v>118940</v>
      </c>
      <c t="n" r="D11" s="6">
        <v>60289</v>
      </c>
    </row>
    <row r="12" spans="1:4">
      <c t="s" r="A12" s="4">
        <v>772</v>
      </c>
      <c t="n" r="B12" s="6">
        <v>131055</v>
      </c>
      <c t="n" r="D12" s="6">
        <v>63944</v>
      </c>
    </row>
    <row r="13" spans="1:4">
      <c t="s" r="A13" s="4">
        <v>773</v>
      </c>
      <c t="n" r="B13" s="6">
        <v>-12115</v>
      </c>
      <c t="n" r="D13" s="6">
        <v>-3655</v>
      </c>
    </row>
    <row r="14" spans="1:4">
      <c t="s" r="A14" s="4">
        <v>774</v>
      </c>
      <c t="n" r="B14" s="6">
        <v>140886</v>
      </c>
      <c t="n" r="C14" s="6">
        <v>33686</v>
      </c>
    </row>
    <row r="15" spans="1:4">
      <c t="s" r="A15" s="4">
        <v>775</v>
      </c>
      <c t="n" r="B15" s="6">
        <v>1289</v>
      </c>
      <c t="n" r="C15" s="6">
        <v>25</v>
      </c>
    </row>
    <row r="16" spans="1:4">
      <c t="s" r="A16" s="4">
        <v>776</v>
      </c>
    </row>
    <row r="17" spans="1:4">
      <c t="s" r="A17" s="3">
        <v>771</v>
      </c>
    </row>
    <row r="18" spans="1:4">
      <c t="s" r="A18" s="4">
        <v>656</v>
      </c>
      <c t="n" r="B18" s="6">
        <v>14988</v>
      </c>
      <c t="n" r="D18" s="6">
        <v>13679</v>
      </c>
    </row>
    <row r="19" spans="1:4">
      <c t="s" r="A19" s="4">
        <v>772</v>
      </c>
      <c t="n" r="B19" s="6">
        <v>15113</v>
      </c>
      <c t="n" r="D19" s="6">
        <v>13743</v>
      </c>
    </row>
    <row r="20" spans="1:4">
      <c t="s" r="A20" s="4">
        <v>773</v>
      </c>
      <c t="n" r="B20" s="6">
        <v>-125</v>
      </c>
      <c t="n" r="D20" s="6">
        <v>-64</v>
      </c>
    </row>
    <row r="21" spans="1:4">
      <c t="s" r="A21" s="4">
        <v>774</v>
      </c>
      <c t="n" r="B21" s="6">
        <v>15200</v>
      </c>
      <c t="n" r="C21" s="6">
        <v>15331</v>
      </c>
    </row>
    <row r="22" spans="1:4">
      <c t="s" r="A22" s="4">
        <v>775</v>
      </c>
      <c t="n" r="B22" s="6">
        <v>36</v>
      </c>
      <c t="n" r="C22" s="6">
        <v>0</v>
      </c>
    </row>
    <row r="23" spans="1:4">
      <c t="s" r="A23" s="4">
        <v>777</v>
      </c>
    </row>
    <row r="24" spans="1:4">
      <c t="s" r="A24" s="3">
        <v>771</v>
      </c>
    </row>
    <row r="25" spans="1:4">
      <c t="s" r="A25" s="4">
        <v>656</v>
      </c>
      <c t="n" r="B25" s="6">
        <v>12811</v>
      </c>
      <c t="n" r="D25" s="6">
        <v>11425</v>
      </c>
    </row>
    <row r="26" spans="1:4">
      <c t="s" r="A26" s="4">
        <v>772</v>
      </c>
      <c t="n" r="B26" s="6">
        <v>13676</v>
      </c>
      <c t="n" r="D26" s="6">
        <v>11829</v>
      </c>
    </row>
    <row r="27" spans="1:4">
      <c t="s" r="A27" s="4">
        <v>773</v>
      </c>
      <c t="n" r="B27" s="6">
        <v>-865</v>
      </c>
      <c t="n" r="D27" s="6">
        <v>-404</v>
      </c>
    </row>
    <row r="28" spans="1:4">
      <c t="s" r="A28" s="4">
        <v>774</v>
      </c>
      <c t="n" r="B28" s="6">
        <v>13679</v>
      </c>
      <c t="n" r="C28" s="6">
        <v>14222</v>
      </c>
    </row>
    <row r="29" spans="1:4">
      <c t="s" r="A29" s="4">
        <v>775</v>
      </c>
      <c t="n" r="B29" s="6">
        <v>89</v>
      </c>
      <c t="n" r="C29" s="6">
        <v>7</v>
      </c>
    </row>
    <row r="30" spans="1:4">
      <c t="s" r="A30" s="4">
        <v>778</v>
      </c>
    </row>
    <row r="31" spans="1:4">
      <c t="s" r="A31" s="3">
        <v>771</v>
      </c>
    </row>
    <row r="32" spans="1:4">
      <c t="s" r="A32" s="4">
        <v>656</v>
      </c>
      <c t="n" r="B32" s="6">
        <v>15978</v>
      </c>
      <c t="n" r="D32" s="6">
        <v>16145</v>
      </c>
    </row>
    <row r="33" spans="1:4">
      <c t="s" r="A33" s="4">
        <v>772</v>
      </c>
      <c t="n" r="B33" s="6">
        <v>15978</v>
      </c>
      <c t="n" r="D33" s="6">
        <v>16145</v>
      </c>
    </row>
    <row r="34" spans="1:4">
      <c t="s" r="A34" s="4">
        <v>773</v>
      </c>
      <c t="n" r="B34" s="6">
        <v>0</v>
      </c>
      <c t="n" r="D34" s="6">
        <v>0</v>
      </c>
    </row>
    <row r="35" spans="1:4">
      <c t="s" r="A35" s="4">
        <v>774</v>
      </c>
      <c t="n" r="B35" s="6">
        <v>16167</v>
      </c>
      <c t="n" r="C35" s="6">
        <v>16608</v>
      </c>
    </row>
    <row r="36" spans="1:4">
      <c t="s" r="A36" s="4">
        <v>775</v>
      </c>
      <c t="n" r="B36" s="6">
        <v>38</v>
      </c>
      <c t="n" r="C36" s="6">
        <v>7</v>
      </c>
    </row>
    <row r="37" spans="1:4">
      <c t="s" r="A37" s="4">
        <v>779</v>
      </c>
    </row>
    <row r="38" spans="1:4">
      <c t="s" r="A38" s="3">
        <v>771</v>
      </c>
    </row>
    <row r="39" spans="1:4">
      <c t="s" r="A39" s="4">
        <v>656</v>
      </c>
      <c t="n" r="B39" s="6">
        <v>20153</v>
      </c>
      <c t="n" r="D39" s="6">
        <v>14340</v>
      </c>
    </row>
    <row r="40" spans="1:4">
      <c t="s" r="A40" s="4">
        <v>772</v>
      </c>
      <c t="n" r="B40" s="6">
        <v>20153</v>
      </c>
      <c t="n" r="D40" s="6">
        <v>14340</v>
      </c>
    </row>
    <row r="41" spans="1:4">
      <c t="s" r="A41" s="4">
        <v>773</v>
      </c>
      <c t="n" r="B41" s="6">
        <v>0</v>
      </c>
      <c t="n" r="D41" s="6">
        <v>0</v>
      </c>
    </row>
    <row r="42" spans="1:4">
      <c t="s" r="A42" s="4">
        <v>774</v>
      </c>
      <c t="n" r="B42" s="6">
        <v>27540</v>
      </c>
      <c t="n" r="C42" s="6">
        <v>1690</v>
      </c>
    </row>
    <row r="43" spans="1:4">
      <c t="s" r="A43" s="4">
        <v>775</v>
      </c>
      <c t="n" r="B43" s="6">
        <v>286</v>
      </c>
      <c t="n" r="C43" s="6">
        <v>18</v>
      </c>
    </row>
    <row r="44" spans="1:4">
      <c t="s" r="A44" s="4">
        <v>780</v>
      </c>
    </row>
    <row r="45" spans="1:4">
      <c t="s" r="A45" s="3">
        <v>771</v>
      </c>
    </row>
    <row r="46" spans="1:4">
      <c t="s" r="A46" s="4">
        <v>656</v>
      </c>
      <c t="n" r="B46" s="6">
        <v>58155</v>
      </c>
      <c t="n" r="D46" s="6">
        <v>0</v>
      </c>
    </row>
    <row r="47" spans="1:4">
      <c t="s" r="A47" s="4">
        <v>772</v>
      </c>
      <c t="n" r="B47" s="6">
        <v>58155</v>
      </c>
      <c t="n" r="D47" s="6">
        <v>0</v>
      </c>
    </row>
    <row r="48" spans="1:4">
      <c t="s" r="A48" s="4">
        <v>773</v>
      </c>
      <c t="n" r="B48" s="6">
        <v>0</v>
      </c>
      <c t="n" r="D48" s="6">
        <v>0</v>
      </c>
    </row>
    <row r="49" spans="1:4">
      <c t="s" r="A49" s="4">
        <v>774</v>
      </c>
      <c t="n" r="B49" s="6">
        <v>53920</v>
      </c>
      <c t="n" r="C49" s="6">
        <v>0</v>
      </c>
    </row>
    <row r="50" spans="1:4">
      <c t="s" r="A50" s="4">
        <v>775</v>
      </c>
      <c t="n" r="B50" s="6">
        <v>513</v>
      </c>
      <c t="n" r="C50" s="6">
        <v>0</v>
      </c>
    </row>
    <row r="51" spans="1:4">
      <c t="s" r="A51" s="4">
        <v>781</v>
      </c>
    </row>
    <row r="52" spans="1:4">
      <c t="s" r="A52" s="3">
        <v>771</v>
      </c>
    </row>
    <row r="53" spans="1:4">
      <c t="s" r="A53" s="4">
        <v>656</v>
      </c>
      <c t="n" r="B53" s="6">
        <v>1279</v>
      </c>
      <c t="n" r="D53" s="6">
        <v>0</v>
      </c>
    </row>
    <row r="54" spans="1:4">
      <c t="s" r="A54" s="4">
        <v>772</v>
      </c>
      <c t="n" r="B54" s="6">
        <v>1279</v>
      </c>
      <c t="n" r="D54" s="6">
        <v>0</v>
      </c>
    </row>
    <row r="55" spans="1:4">
      <c t="s" r="A55" s="4">
        <v>773</v>
      </c>
      <c t="n" r="B55" s="6">
        <v>0</v>
      </c>
      <c t="n" r="D55" s="6">
        <v>0</v>
      </c>
    </row>
    <row r="56" spans="1:4">
      <c t="s" r="A56" s="4">
        <v>774</v>
      </c>
      <c t="n" r="B56" s="6">
        <v>1289</v>
      </c>
      <c t="n" r="C56" s="6">
        <v>0</v>
      </c>
    </row>
    <row r="57" spans="1:4">
      <c t="s" r="A57" s="4">
        <v>775</v>
      </c>
      <c t="n" r="B57" s="6">
        <v>16</v>
      </c>
      <c t="n" r="C57" s="6">
        <v>0</v>
      </c>
    </row>
    <row r="58" spans="1:4">
      <c t="s" r="A58" s="4">
        <v>782</v>
      </c>
    </row>
    <row r="59" spans="1:4">
      <c t="s" r="A59" s="3">
        <v>771</v>
      </c>
    </row>
    <row r="60" spans="1:4">
      <c t="s" r="A60" s="4">
        <v>656</v>
      </c>
      <c t="n" r="B60" s="6">
        <v>0</v>
      </c>
      <c t="n" r="D60" s="6">
        <v>730</v>
      </c>
    </row>
    <row r="61" spans="1:4">
      <c t="s" r="A61" s="4">
        <v>772</v>
      </c>
      <c t="n" r="B61" s="6">
        <v>0</v>
      </c>
      <c t="n" r="D61" s="6">
        <v>730</v>
      </c>
    </row>
    <row r="62" spans="1:4">
      <c t="s" r="A62" s="4">
        <v>773</v>
      </c>
      <c t="n" r="B62" s="6">
        <v>0</v>
      </c>
      <c t="n" r="D62" s="6">
        <v>0</v>
      </c>
    </row>
    <row r="63" spans="1:4">
      <c t="s" r="A63" s="4">
        <v>774</v>
      </c>
      <c t="n" r="B63" s="6">
        <v>0</v>
      </c>
      <c t="n" r="C63" s="6">
        <v>679</v>
      </c>
    </row>
    <row r="64" spans="1:4">
      <c t="s" r="A64" s="4">
        <v>775</v>
      </c>
      <c t="n" r="B64" s="6">
        <v>0</v>
      </c>
      <c t="n" r="C64" s="6">
        <v>7</v>
      </c>
    </row>
    <row r="65" spans="1:4">
      <c t="s" r="A65" s="4">
        <v>783</v>
      </c>
    </row>
    <row r="66" spans="1:4">
      <c t="s" r="A66" s="3">
        <v>771</v>
      </c>
    </row>
    <row r="67" spans="1:4">
      <c t="s" r="A67" s="4">
        <v>656</v>
      </c>
      <c t="n" r="B67" s="6">
        <v>0</v>
      </c>
      <c t="n" r="D67" s="6">
        <v>66</v>
      </c>
    </row>
    <row r="68" spans="1:4">
      <c t="s" r="A68" s="4">
        <v>772</v>
      </c>
      <c t="n" r="B68" s="6">
        <v>0</v>
      </c>
      <c t="n" r="D68" s="6">
        <v>66</v>
      </c>
    </row>
    <row r="69" spans="1:4">
      <c t="s" r="A69" s="4">
        <v>773</v>
      </c>
      <c t="n" r="B69" s="6">
        <v>0</v>
      </c>
      <c t="n" r="D69" s="6">
        <v>0</v>
      </c>
    </row>
    <row r="70" spans="1:4">
      <c t="s" r="A70" s="4">
        <v>784</v>
      </c>
    </row>
    <row r="71" spans="1:4">
      <c t="s" r="A71" s="3">
        <v>771</v>
      </c>
    </row>
    <row r="72" spans="1:4">
      <c t="s" r="A72" s="4">
        <v>656</v>
      </c>
      <c t="n" r="B72" s="6">
        <v>10884</v>
      </c>
      <c t="n" r="D72" s="6">
        <v>12500</v>
      </c>
    </row>
    <row r="73" spans="1:4">
      <c t="s" r="A73" s="4">
        <v>772</v>
      </c>
      <c t="n" r="B73" s="6">
        <v>11584</v>
      </c>
      <c t="n" r="D73" s="6">
        <v>13753</v>
      </c>
    </row>
    <row r="74" spans="1:4">
      <c t="s" r="A74" s="4">
        <v>773</v>
      </c>
      <c t="n" r="B74" s="6">
        <v>-700</v>
      </c>
      <c t="n" r="D74" s="6">
        <v>-1253</v>
      </c>
    </row>
    <row r="75" spans="1:4">
      <c t="s" r="A75" s="4">
        <v>774</v>
      </c>
      <c t="n" r="B75" s="6">
        <v>12236</v>
      </c>
      <c t="n" r="C75" s="6">
        <v>2987</v>
      </c>
    </row>
    <row r="76" spans="1:4">
      <c t="s" r="A76" s="4">
        <v>775</v>
      </c>
      <c t="n" r="B76" s="6">
        <v>84</v>
      </c>
      <c t="n" r="C76" s="6">
        <v>0</v>
      </c>
    </row>
    <row r="77" spans="1:4">
      <c t="s" r="A77" s="4">
        <v>785</v>
      </c>
    </row>
    <row r="78" spans="1:4">
      <c t="s" r="A78" s="3">
        <v>771</v>
      </c>
    </row>
    <row r="79" spans="1:4">
      <c t="s" r="A79" s="4">
        <v>656</v>
      </c>
      <c t="n" r="B79" s="6">
        <v>3011</v>
      </c>
      <c t="n" r="D79" s="6">
        <v>5985</v>
      </c>
    </row>
    <row r="80" spans="1:4">
      <c t="s" r="A80" s="4">
        <v>772</v>
      </c>
      <c t="n" r="B80" s="6">
        <v>3504</v>
      </c>
      <c t="n" r="D80" s="6">
        <v>6262</v>
      </c>
    </row>
    <row r="81" spans="1:4">
      <c t="s" r="A81" s="4">
        <v>773</v>
      </c>
      <c t="n" r="B81" s="6">
        <v>-493</v>
      </c>
      <c t="n" r="D81" s="6">
        <v>-277</v>
      </c>
    </row>
    <row r="82" spans="1:4">
      <c t="s" r="A82" s="4">
        <v>774</v>
      </c>
      <c t="n" r="B82" s="6">
        <v>9311</v>
      </c>
      <c t="n" r="C82" s="6">
        <v>12374</v>
      </c>
    </row>
    <row r="83" spans="1:4">
      <c t="s" r="A83" s="4">
        <v>775</v>
      </c>
      <c t="n" r="B83" s="6">
        <v>143</v>
      </c>
      <c t="n" r="C83" s="6">
        <v>0</v>
      </c>
    </row>
    <row r="84" spans="1:4">
      <c t="s" r="A84" s="4">
        <v>786</v>
      </c>
    </row>
    <row r="85" spans="1:4">
      <c t="s" r="A85" s="3">
        <v>771</v>
      </c>
    </row>
    <row r="86" spans="1:4">
      <c t="s" r="A86" s="4">
        <v>656</v>
      </c>
      <c t="n" r="B86" s="6">
        <v>10759</v>
      </c>
      <c t="n" r="D86" s="6">
        <v>11319</v>
      </c>
    </row>
    <row r="87" spans="1:4">
      <c t="s" r="A87" s="4">
        <v>772</v>
      </c>
      <c t="n" r="B87" s="6">
        <v>21681</v>
      </c>
      <c t="n" r="D87" s="6">
        <v>13444</v>
      </c>
    </row>
    <row r="88" spans="1:4">
      <c t="s" r="A88" s="4">
        <v>773</v>
      </c>
      <c t="n" r="B88" s="6">
        <v>-10922</v>
      </c>
      <c t="n" r="D88" s="6">
        <v>-2125</v>
      </c>
    </row>
    <row r="89" spans="1:4">
      <c t="s" r="A89" s="4">
        <v>774</v>
      </c>
      <c t="n" r="B89" s="6">
        <v>21712</v>
      </c>
      <c t="n" r="C89" s="6">
        <v>27</v>
      </c>
    </row>
    <row r="90" spans="1:4">
      <c t="s" r="A90" s="4">
        <v>775</v>
      </c>
      <c t="n" r="B90" s="6">
        <v>225</v>
      </c>
      <c t="n" r="C90" s="6">
        <v>0</v>
      </c>
    </row>
    <row r="91" spans="1:4">
      <c t="s" r="A91" s="4">
        <v>787</v>
      </c>
    </row>
    <row r="92" spans="1:4">
      <c t="s" r="A92" s="3">
        <v>771</v>
      </c>
    </row>
    <row r="93" spans="1:4">
      <c t="s" r="A93" s="4">
        <v>656</v>
      </c>
      <c t="n" r="B93" s="6">
        <v>13709</v>
      </c>
      <c t="n" r="D93" s="6">
        <v>13679</v>
      </c>
    </row>
    <row r="94" spans="1:4">
      <c t="s" r="A94" s="4">
        <v>772</v>
      </c>
      <c t="n" r="B94" s="6">
        <v>13834</v>
      </c>
      <c t="n" r="D94" s="6">
        <v>13743</v>
      </c>
    </row>
    <row r="95" spans="1:4">
      <c t="s" r="A95" s="4">
        <v>773</v>
      </c>
      <c t="n" r="B95" s="6">
        <v>-125</v>
      </c>
      <c t="n" r="D95" s="6">
        <v>-64</v>
      </c>
    </row>
    <row r="96" spans="1:4">
      <c t="s" r="A96" s="4">
        <v>774</v>
      </c>
      <c t="n" r="B96" s="6">
        <v>13911</v>
      </c>
      <c t="n" r="C96" s="6">
        <v>15331</v>
      </c>
    </row>
    <row r="97" spans="1:4">
      <c t="s" r="A97" s="4">
        <v>775</v>
      </c>
      <c t="n" r="B97" s="6">
        <v>20</v>
      </c>
      <c t="n" r="C97" s="6">
        <v>0</v>
      </c>
    </row>
    <row r="98" spans="1:4">
      <c t="s" r="A98" s="4">
        <v>788</v>
      </c>
    </row>
    <row r="99" spans="1:4">
      <c t="s" r="A99" s="3">
        <v>771</v>
      </c>
    </row>
    <row r="100" spans="1:4">
      <c t="s" r="A100" s="4">
        <v>656</v>
      </c>
      <c t="n" r="B100" s="6">
        <v>10089</v>
      </c>
      <c t="n" r="D100" s="6">
        <v>8196</v>
      </c>
    </row>
    <row r="101" spans="1:4">
      <c t="s" r="A101" s="4">
        <v>772</v>
      </c>
      <c t="n" r="B101" s="6">
        <v>10793</v>
      </c>
      <c t="n" r="D101" s="6">
        <v>8559</v>
      </c>
    </row>
    <row r="102" spans="1:4">
      <c t="s" r="A102" s="4">
        <v>773</v>
      </c>
      <c t="n" r="B102" s="6">
        <v>-704</v>
      </c>
      <c t="n" r="D102" s="6">
        <v>-363</v>
      </c>
    </row>
    <row r="103" spans="1:4">
      <c t="s" r="A103" s="4">
        <v>774</v>
      </c>
      <c t="n" r="B103" s="6">
        <v>10453</v>
      </c>
      <c t="n" r="C103" s="6">
        <v>9720</v>
      </c>
    </row>
    <row r="104" spans="1:4">
      <c t="s" r="A104" s="4">
        <v>775</v>
      </c>
      <c t="n" r="B104" s="6">
        <v>61</v>
      </c>
      <c t="n" r="C104" s="6">
        <v>0</v>
      </c>
    </row>
    <row r="105" spans="1:4">
      <c t="s" r="A105" s="4">
        <v>789</v>
      </c>
    </row>
    <row r="106" spans="1:4">
      <c t="s" r="A106" s="3">
        <v>771</v>
      </c>
    </row>
    <row r="107" spans="1:4">
      <c t="s" r="A107" s="4">
        <v>656</v>
      </c>
      <c t="n" r="B107" s="6">
        <v>1098</v>
      </c>
      <c t="n" r="D107" s="6">
        <v>1171</v>
      </c>
    </row>
    <row r="108" spans="1:4">
      <c t="s" r="A108" s="4">
        <v>772</v>
      </c>
      <c t="n" r="B108" s="6">
        <v>1150</v>
      </c>
      <c t="n" r="D108" s="6">
        <v>1181</v>
      </c>
    </row>
    <row r="109" spans="1:4">
      <c t="s" r="A109" s="4">
        <v>773</v>
      </c>
      <c t="n" r="B109" s="6">
        <v>-52</v>
      </c>
      <c t="n" r="D109" s="6">
        <v>-10</v>
      </c>
    </row>
    <row r="110" spans="1:4">
      <c t="s" r="A110" s="4">
        <v>774</v>
      </c>
      <c t="n" r="B110" s="6">
        <v>1353</v>
      </c>
      <c t="n" r="C110" s="6">
        <v>1658</v>
      </c>
    </row>
    <row r="111" spans="1:4">
      <c t="s" r="A111" s="4">
        <v>775</v>
      </c>
      <c t="n" r="B111" s="6">
        <v>8</v>
      </c>
      <c t="n" r="C111" s="6">
        <v>0</v>
      </c>
    </row>
    <row r="112" spans="1:4">
      <c t="s" r="A112" s="4">
        <v>790</v>
      </c>
    </row>
    <row r="113" spans="1:4">
      <c t="s" r="A113" s="3">
        <v>771</v>
      </c>
    </row>
    <row r="114" spans="1:4">
      <c t="s" r="A114" s="4">
        <v>656</v>
      </c>
      <c t="n" r="B114" s="6">
        <v>458</v>
      </c>
      <c t="n" r="D114" s="6">
        <v>386</v>
      </c>
    </row>
    <row r="115" spans="1:4">
      <c t="s" r="A115" s="4">
        <v>772</v>
      </c>
      <c t="n" r="B115" s="6">
        <v>468</v>
      </c>
      <c t="n" r="D115" s="6">
        <v>394</v>
      </c>
    </row>
    <row r="116" spans="1:4">
      <c t="s" r="A116" s="4">
        <v>773</v>
      </c>
      <c t="n" r="B116" s="6">
        <v>-10</v>
      </c>
      <c t="n" r="D116" s="6">
        <v>-8</v>
      </c>
    </row>
    <row r="117" spans="1:4">
      <c t="s" r="A117" s="4">
        <v>774</v>
      </c>
      <c t="n" r="B117" s="6">
        <v>453</v>
      </c>
      <c t="n" r="C117" s="6">
        <v>1194</v>
      </c>
    </row>
    <row r="118" spans="1:4">
      <c t="s" r="A118" s="4">
        <v>775</v>
      </c>
      <c t="n" r="B118" s="6">
        <v>0</v>
      </c>
      <c t="n" r="C118" s="6">
        <v>0</v>
      </c>
    </row>
    <row r="119" spans="1:4">
      <c t="s" r="A119" s="4">
        <v>791</v>
      </c>
    </row>
    <row r="120" spans="1:4">
      <c t="s" r="A120" s="3">
        <v>771</v>
      </c>
    </row>
    <row r="121" spans="1:4">
      <c t="s" r="A121" s="4">
        <v>656</v>
      </c>
      <c t="n" r="B121" s="6">
        <v>1166</v>
      </c>
      <c t="n" r="D121" s="6">
        <v>876</v>
      </c>
    </row>
    <row r="122" spans="1:4">
      <c t="s" r="A122" s="4">
        <v>772</v>
      </c>
      <c t="n" r="B122" s="6">
        <v>1265</v>
      </c>
      <c t="n" r="D122" s="6">
        <v>899</v>
      </c>
    </row>
    <row r="123" spans="1:4">
      <c t="s" r="A123" s="4">
        <v>773</v>
      </c>
      <c t="n" r="B123" s="6">
        <v>-99</v>
      </c>
      <c t="n" r="D123" s="7">
        <v>-23</v>
      </c>
    </row>
    <row r="124" spans="1:4">
      <c t="s" r="A124" s="4">
        <v>774</v>
      </c>
      <c t="n" r="B124" s="6">
        <v>1420</v>
      </c>
      <c t="n" r="C124" s="6">
        <v>971</v>
      </c>
    </row>
    <row r="125" spans="1:4">
      <c t="s" r="A125" s="4">
        <v>775</v>
      </c>
      <c t="n" r="B125" s="7">
        <v>20</v>
      </c>
      <c t="n" r="C125"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9"/>
    <col customWidth="1" max="2" min="2" width="40"/>
    <col customWidth="1" max="3" min="3" width="25"/>
    <col customWidth="1" max="4" min="4" width="25"/>
    <col customWidth="1" max="5" min="5" width="25"/>
    <col customWidth="1" max="6" min="6" width="25"/>
    <col customWidth="1" max="7" min="7" width="32"/>
    <col customWidth="1" max="8" min="8" width="32"/>
    <col customWidth="1" max="9" min="9" width="21"/>
  </cols>
  <sheetData>
    <row r="1" spans="1:9">
      <c t="s" r="A1" s="1">
        <v>792</v>
      </c>
      <c t="s" r="B1" s="2">
        <v>1</v>
      </c>
      <c t="s" r="C1" s="2">
        <v>452</v>
      </c>
    </row>
    <row r="2" spans="1:9">
      <c t="s" r="B2" s="2">
        <v>793</v>
      </c>
      <c t="s" r="C2" s="2">
        <v>794</v>
      </c>
      <c t="s" r="D2" s="2">
        <v>795</v>
      </c>
      <c t="s" r="E2" s="2">
        <v>796</v>
      </c>
      <c t="s" r="F2" s="2">
        <v>797</v>
      </c>
      <c t="s" r="G2" s="2">
        <v>798</v>
      </c>
      <c t="s" r="H2" s="2">
        <v>799</v>
      </c>
      <c t="s" r="I2" s="2">
        <v>486</v>
      </c>
    </row>
    <row r="3" spans="1:9">
      <c t="s" r="A3" s="3">
        <v>235</v>
      </c>
    </row>
    <row r="4" spans="1:9">
      <c t="s" r="A4" s="4">
        <v>800</v>
      </c>
      <c t="n" r="B4" s="6">
        <v>6</v>
      </c>
    </row>
    <row r="5" spans="1:9">
      <c t="s" r="A5" s="4">
        <v>801</v>
      </c>
      <c t="s" r="B5" s="4">
        <v>802</v>
      </c>
    </row>
    <row r="6" spans="1:9">
      <c t="s" r="A6" s="4">
        <v>803</v>
      </c>
      <c t="s" r="B6" s="4">
        <v>804</v>
      </c>
    </row>
    <row r="7" spans="1:9">
      <c t="s" r="A7" s="3">
        <v>805</v>
      </c>
    </row>
    <row r="8" spans="1:9">
      <c t="s" r="A8" s="4">
        <v>806</v>
      </c>
      <c t="n" r="B8" s="6">
        <v>3</v>
      </c>
    </row>
    <row r="9" spans="1:9">
      <c t="s" r="A9" s="4">
        <v>807</v>
      </c>
      <c t="s" r="B9" s="4">
        <v>808</v>
      </c>
    </row>
    <row r="10" spans="1:9">
      <c t="s" r="A10" s="4">
        <v>809</v>
      </c>
      <c t="n" r="B10" s="7">
        <v>33564</v>
      </c>
      <c t="n" r="G10" s="7">
        <v>39878</v>
      </c>
      <c t="n" r="H10" s="7">
        <v>69627</v>
      </c>
      <c t="n" r="I10" s="7">
        <v>60972</v>
      </c>
    </row>
    <row r="11" spans="1:9">
      <c t="s" r="A11" s="4">
        <v>810</v>
      </c>
    </row>
    <row r="12" spans="1:9">
      <c t="s" r="A12" s="3">
        <v>805</v>
      </c>
    </row>
    <row r="13" spans="1:9">
      <c t="s" r="A13" s="4">
        <v>806</v>
      </c>
      <c t="n" r="G13" s="6">
        <v>1</v>
      </c>
      <c t="n" r="H13" s="6">
        <v>3</v>
      </c>
    </row>
    <row r="14" spans="1:9">
      <c t="s" r="A14" s="4">
        <v>811</v>
      </c>
    </row>
    <row r="15" spans="1:9">
      <c t="s" r="A15" s="3">
        <v>805</v>
      </c>
    </row>
    <row r="16" spans="1:9">
      <c t="s" r="A16" s="4">
        <v>806</v>
      </c>
      <c t="n" r="F16" s="6">
        <v>2</v>
      </c>
    </row>
    <row r="17" spans="1:9">
      <c t="s" r="A17" s="4">
        <v>812</v>
      </c>
    </row>
    <row r="18" spans="1:9">
      <c t="s" r="A18" s="3">
        <v>805</v>
      </c>
    </row>
    <row r="19" spans="1:9">
      <c t="s" r="A19" s="4">
        <v>806</v>
      </c>
      <c t="n" r="C19" s="6">
        <v>2</v>
      </c>
      <c t="n" r="D19" s="6">
        <v>1</v>
      </c>
      <c t="n" r="E19" s="6">
        <v>3</v>
      </c>
    </row>
  </sheetData>
  <mergeCells count="2">
    <mergeCell ref="A1:A2"/>
    <mergeCell ref="C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3</v>
      </c>
      <c t="s" r="B1" s="2">
        <v>1</v>
      </c>
    </row>
    <row r="2" spans="1:3">
      <c t="s" r="B2" s="2">
        <v>2</v>
      </c>
      <c t="s" r="C2" s="2">
        <v>72</v>
      </c>
    </row>
    <row r="3" spans="1:3">
      <c t="s" r="A3" s="3">
        <v>814</v>
      </c>
    </row>
    <row r="4" spans="1:3">
      <c t="s" r="A4" s="4">
        <v>639</v>
      </c>
      <c t="n" r="B4" s="7">
        <v>39878</v>
      </c>
      <c t="n" r="C4" s="7">
        <v>69627</v>
      </c>
    </row>
    <row r="5" spans="1:3">
      <c t="s" r="A5" s="4">
        <v>815</v>
      </c>
      <c t="n" r="B5" s="6">
        <v>-258</v>
      </c>
      <c t="n" r="C5" s="6">
        <v>-1852</v>
      </c>
    </row>
    <row r="6" spans="1:3">
      <c t="s" r="A6" s="4">
        <v>816</v>
      </c>
      <c t="n" r="B6" s="6">
        <v>-4386</v>
      </c>
      <c t="n" r="C6" s="6">
        <v>-6013</v>
      </c>
    </row>
    <row r="7" spans="1:3">
      <c t="s" r="A7" s="4">
        <v>817</v>
      </c>
      <c t="n" r="B7" s="6">
        <v>-1658</v>
      </c>
      <c t="n" r="C7" s="6">
        <v>-78</v>
      </c>
    </row>
    <row r="8" spans="1:3">
      <c t="s" r="A8" s="4">
        <v>818</v>
      </c>
      <c t="n" r="B8" s="6">
        <v>-12</v>
      </c>
      <c t="n" r="C8" s="6">
        <v>-712</v>
      </c>
    </row>
    <row r="9" spans="1:3">
      <c t="s" r="A9" s="4">
        <v>644</v>
      </c>
      <c t="n" r="B9" s="7">
        <v>33564</v>
      </c>
      <c t="n" r="C9" s="7">
        <v>609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819</v>
      </c>
      <c t="s" r="B1" s="2">
        <v>2</v>
      </c>
      <c t="s" r="C1" s="2">
        <v>25</v>
      </c>
    </row>
    <row r="2" spans="1:3">
      <c t="s" r="A2" s="3">
        <v>238</v>
      </c>
    </row>
    <row r="3" spans="1:3">
      <c t="s" r="A3" s="4">
        <v>820</v>
      </c>
      <c t="n" r="B3" s="10">
        <v>6.7</v>
      </c>
      <c t="n" r="C3" s="10">
        <v>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21</v>
      </c>
      <c t="s" r="B1" s="2">
        <v>1</v>
      </c>
      <c t="s" r="C1" s="2">
        <v>452</v>
      </c>
    </row>
    <row r="2" spans="1:3">
      <c t="s" r="B2" s="2">
        <v>2</v>
      </c>
      <c t="s" r="C2" s="2">
        <v>398</v>
      </c>
    </row>
    <row r="3" spans="1:3">
      <c t="s" r="A3" s="3">
        <v>822</v>
      </c>
    </row>
    <row r="4" spans="1:3">
      <c t="s" r="A4" s="4">
        <v>823</v>
      </c>
      <c t="n" r="B4" s="7">
        <v>724603</v>
      </c>
    </row>
    <row r="5" spans="1:3">
      <c t="s" r="A5" s="4">
        <v>824</v>
      </c>
      <c t="n" r="B5" s="6">
        <v>4985</v>
      </c>
      <c t="n" r="C5" s="7">
        <v>207077</v>
      </c>
    </row>
    <row r="6" spans="1:3">
      <c t="s" r="A6" s="4">
        <v>825</v>
      </c>
      <c t="n" r="B6" s="6">
        <v>729588</v>
      </c>
      <c t="n" r="C6" s="6">
        <v>517526</v>
      </c>
    </row>
    <row r="7" spans="1:3">
      <c t="s" r="A7" s="4">
        <v>826</v>
      </c>
    </row>
    <row r="8" spans="1:3">
      <c t="s" r="A8" s="3">
        <v>822</v>
      </c>
    </row>
    <row r="9" spans="1:3">
      <c t="s" r="A9" s="4">
        <v>823</v>
      </c>
      <c t="n" r="B9" s="6">
        <v>696260</v>
      </c>
    </row>
    <row r="10" spans="1:3">
      <c t="s" r="A10" s="4">
        <v>824</v>
      </c>
      <c t="n" r="B10" s="6">
        <v>4985</v>
      </c>
      <c t="n" r="C10" s="6">
        <v>207077</v>
      </c>
    </row>
    <row r="11" spans="1:3">
      <c t="s" r="A11" s="4">
        <v>825</v>
      </c>
      <c t="n" r="B11" s="6">
        <v>701245</v>
      </c>
      <c t="n" r="C11" s="6">
        <v>489183</v>
      </c>
    </row>
    <row r="12" spans="1:3">
      <c t="s" r="A12" s="4">
        <v>827</v>
      </c>
    </row>
    <row r="13" spans="1:3">
      <c t="s" r="A13" s="3">
        <v>822</v>
      </c>
    </row>
    <row r="14" spans="1:3">
      <c t="s" r="A14" s="4">
        <v>823</v>
      </c>
      <c t="n" r="B14" s="6">
        <v>23178</v>
      </c>
    </row>
    <row r="15" spans="1:3">
      <c t="s" r="A15" s="4">
        <v>824</v>
      </c>
      <c t="n" r="B15" s="6">
        <v>0</v>
      </c>
      <c t="n" r="C15" s="6">
        <v>0</v>
      </c>
    </row>
    <row r="16" spans="1:3">
      <c t="s" r="A16" s="4">
        <v>825</v>
      </c>
      <c t="n" r="B16" s="6">
        <v>23178</v>
      </c>
      <c t="n" r="C16" s="6">
        <v>23178</v>
      </c>
    </row>
    <row r="17" spans="1:3">
      <c t="s" r="A17" s="4">
        <v>828</v>
      </c>
    </row>
    <row r="18" spans="1:3">
      <c t="s" r="A18" s="3">
        <v>822</v>
      </c>
    </row>
    <row r="19" spans="1:3">
      <c t="s" r="A19" s="4">
        <v>823</v>
      </c>
      <c t="n" r="B19" s="6">
        <v>5165</v>
      </c>
    </row>
    <row r="20" spans="1:3">
      <c t="s" r="A20" s="4">
        <v>824</v>
      </c>
      <c t="n" r="B20" s="6">
        <v>0</v>
      </c>
      <c t="n" r="C20" s="6">
        <v>0</v>
      </c>
    </row>
    <row r="21" spans="1:3">
      <c t="s" r="A21" s="4">
        <v>825</v>
      </c>
      <c t="n" r="B21" s="7">
        <v>5165</v>
      </c>
      <c t="n" r="C21" s="7">
        <v>5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65</v>
      </c>
      <c t="s" r="B1" s="2">
        <v>1</v>
      </c>
    </row>
    <row r="2" spans="1:3">
      <c t="s" r="B2" s="2">
        <v>2</v>
      </c>
      <c t="s" r="C2" s="2">
        <v>72</v>
      </c>
    </row>
    <row r="3" spans="1:3">
      <c t="s" r="A3" s="3">
        <v>166</v>
      </c>
    </row>
    <row r="4" spans="1:3">
      <c t="s" r="A4" s="4">
        <v>120</v>
      </c>
      <c t="n" r="B4" s="8">
        <v>0.34</v>
      </c>
      <c t="n" r="C4" s="8">
        <v>0.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9</v>
      </c>
      <c t="s" r="B1" s="2">
        <v>2</v>
      </c>
      <c t="s" r="C1" s="2">
        <v>25</v>
      </c>
    </row>
    <row r="2" spans="1:3">
      <c t="s" r="A2" s="3">
        <v>830</v>
      </c>
    </row>
    <row r="3" spans="1:3">
      <c t="s" r="A3" s="4">
        <v>831</v>
      </c>
      <c t="n" r="B3" s="7">
        <v>75461</v>
      </c>
      <c t="n" r="C3" s="7">
        <v>75654</v>
      </c>
    </row>
    <row r="4" spans="1:3">
      <c t="s" r="A4" s="4">
        <v>832</v>
      </c>
      <c t="n" r="B4" s="6">
        <v>-47067</v>
      </c>
      <c t="n" r="C4" s="6">
        <v>-45134</v>
      </c>
    </row>
    <row r="5" spans="1:3">
      <c t="s" r="A5" s="4">
        <v>833</v>
      </c>
      <c t="n" r="B5" s="6">
        <v>28394</v>
      </c>
      <c t="n" r="C5" s="6">
        <v>30520</v>
      </c>
    </row>
    <row r="6" spans="1:3">
      <c t="s" r="A6" s="4">
        <v>834</v>
      </c>
    </row>
    <row r="7" spans="1:3">
      <c t="s" r="A7" s="3">
        <v>830</v>
      </c>
    </row>
    <row r="8" spans="1:3">
      <c t="s" r="A8" s="4">
        <v>831</v>
      </c>
      <c t="n" r="B8" s="6">
        <v>6034</v>
      </c>
      <c t="n" r="C8" s="6">
        <v>6104</v>
      </c>
    </row>
    <row r="9" spans="1:3">
      <c t="s" r="A9" s="4">
        <v>832</v>
      </c>
      <c t="n" r="B9" s="6">
        <v>-2529</v>
      </c>
      <c t="n" r="C9" s="6">
        <v>-2320</v>
      </c>
    </row>
    <row r="10" spans="1:3">
      <c t="s" r="A10" s="4">
        <v>833</v>
      </c>
      <c t="n" r="B10" s="7">
        <v>3505</v>
      </c>
      <c t="n" r="C10" s="7">
        <v>37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5</v>
      </c>
      <c t="s" r="B1" s="2">
        <v>2</v>
      </c>
      <c t="s" r="C1" s="2">
        <v>25</v>
      </c>
    </row>
    <row r="2" spans="1:3">
      <c t="s" r="A2" s="3">
        <v>830</v>
      </c>
    </row>
    <row r="3" spans="1:3">
      <c t="s" r="A3" s="4">
        <v>831</v>
      </c>
      <c t="n" r="B3" s="7">
        <v>75461</v>
      </c>
      <c t="n" r="C3" s="7">
        <v>75654</v>
      </c>
    </row>
    <row r="4" spans="1:3">
      <c t="s" r="A4" s="4">
        <v>832</v>
      </c>
      <c t="n" r="B4" s="6">
        <v>-47067</v>
      </c>
      <c t="n" r="C4" s="6">
        <v>-45134</v>
      </c>
    </row>
    <row r="5" spans="1:3">
      <c t="s" r="A5" s="4">
        <v>833</v>
      </c>
      <c t="n" r="B5" s="6">
        <v>28394</v>
      </c>
      <c t="n" r="C5" s="6">
        <v>30520</v>
      </c>
    </row>
    <row r="6" spans="1:3">
      <c t="s" r="A6" s="4">
        <v>836</v>
      </c>
    </row>
    <row r="7" spans="1:3">
      <c t="s" r="A7" s="3">
        <v>830</v>
      </c>
    </row>
    <row r="8" spans="1:3">
      <c t="s" r="A8" s="4">
        <v>831</v>
      </c>
      <c t="n" r="B8" s="6">
        <v>74001</v>
      </c>
      <c t="n" r="C8" s="6">
        <v>74001</v>
      </c>
    </row>
    <row r="9" spans="1:3">
      <c t="s" r="A9" s="4">
        <v>832</v>
      </c>
      <c t="n" r="B9" s="6">
        <v>-46017</v>
      </c>
      <c t="n" r="C9" s="6">
        <v>-43957</v>
      </c>
    </row>
    <row r="10" spans="1:3">
      <c t="s" r="A10" s="4">
        <v>833</v>
      </c>
      <c t="n" r="B10" s="6">
        <v>27984</v>
      </c>
      <c t="n" r="C10" s="6">
        <v>30044</v>
      </c>
    </row>
    <row r="11" spans="1:3">
      <c t="s" r="A11" s="4">
        <v>837</v>
      </c>
    </row>
    <row r="12" spans="1:3">
      <c t="s" r="A12" s="3">
        <v>830</v>
      </c>
    </row>
    <row r="13" spans="1:3">
      <c t="s" r="A13" s="4">
        <v>831</v>
      </c>
      <c t="n" r="B13" s="6">
        <v>1348</v>
      </c>
      <c t="n" r="C13" s="6">
        <v>1348</v>
      </c>
    </row>
    <row r="14" spans="1:3">
      <c t="s" r="A14" s="4">
        <v>832</v>
      </c>
      <c t="n" r="B14" s="6">
        <v>-946</v>
      </c>
      <c t="n" r="C14" s="6">
        <v>-984</v>
      </c>
    </row>
    <row r="15" spans="1:3">
      <c t="s" r="A15" s="4">
        <v>833</v>
      </c>
      <c t="n" r="B15" s="6">
        <v>402</v>
      </c>
      <c t="n" r="C15" s="6">
        <v>364</v>
      </c>
    </row>
    <row r="16" spans="1:3">
      <c t="s" r="A16" s="4">
        <v>838</v>
      </c>
    </row>
    <row r="17" spans="1:3">
      <c t="s" r="A17" s="3">
        <v>830</v>
      </c>
    </row>
    <row r="18" spans="1:3">
      <c t="s" r="A18" s="4">
        <v>831</v>
      </c>
      <c t="n" r="B18" s="6">
        <v>112</v>
      </c>
      <c t="n" r="C18" s="6">
        <v>100</v>
      </c>
    </row>
    <row r="19" spans="1:3">
      <c t="s" r="A19" s="4">
        <v>832</v>
      </c>
      <c t="n" r="B19" s="6">
        <v>-104</v>
      </c>
      <c t="n" r="C19" s="6">
        <v>-79</v>
      </c>
    </row>
    <row r="20" spans="1:3">
      <c t="s" r="A20" s="4">
        <v>833</v>
      </c>
      <c t="n" r="B20" s="6">
        <v>8</v>
      </c>
      <c t="n" r="C20" s="6">
        <v>21</v>
      </c>
    </row>
    <row r="21" spans="1:3">
      <c t="s" r="A21" s="4">
        <v>839</v>
      </c>
    </row>
    <row r="22" spans="1:3">
      <c t="s" r="A22" s="3">
        <v>830</v>
      </c>
    </row>
    <row r="23" spans="1:3">
      <c t="s" r="A23" s="4">
        <v>831</v>
      </c>
      <c t="n" r="B23" s="6">
        <v>0</v>
      </c>
      <c t="n" r="C23" s="6">
        <v>205</v>
      </c>
    </row>
    <row r="24" spans="1:3">
      <c t="s" r="A24" s="4">
        <v>832</v>
      </c>
      <c t="n" r="B24" s="6">
        <v>0</v>
      </c>
      <c t="n" r="C24" s="6">
        <v>-114</v>
      </c>
    </row>
    <row r="25" spans="1:3">
      <c t="s" r="A25" s="4">
        <v>833</v>
      </c>
      <c t="n" r="B25" s="7">
        <v>0</v>
      </c>
      <c t="n" r="C25" s="7">
        <v>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840</v>
      </c>
      <c t="s" r="B1" s="2">
        <v>1</v>
      </c>
      <c t="s" r="C1" s="2">
        <v>452</v>
      </c>
    </row>
    <row r="2" spans="1:4">
      <c t="s" r="B2" s="2">
        <v>2</v>
      </c>
      <c t="s" r="C2" s="2">
        <v>398</v>
      </c>
      <c t="s" r="D2" s="2">
        <v>25</v>
      </c>
    </row>
    <row r="3" spans="1:4">
      <c t="s" r="A3" s="3">
        <v>841</v>
      </c>
    </row>
    <row r="4" spans="1:4">
      <c t="s" r="A4" s="4">
        <v>842</v>
      </c>
      <c t="n" r="B4" s="7">
        <v>48594</v>
      </c>
      <c t="n" r="D4" s="7">
        <v>30486</v>
      </c>
    </row>
    <row r="5" spans="1:4">
      <c t="s" r="A5" s="4">
        <v>843</v>
      </c>
      <c t="n" r="B5" s="6">
        <v>48772</v>
      </c>
      <c t="n" r="D5" s="6">
        <v>24939</v>
      </c>
    </row>
    <row r="6" spans="1:4">
      <c t="s" r="A6" s="3">
        <v>844</v>
      </c>
    </row>
    <row r="7" spans="1:4">
      <c t="s" r="A7" s="4">
        <v>842</v>
      </c>
      <c t="n" r="B7" s="6">
        <v>1207431</v>
      </c>
      <c t="n" r="D7" s="6">
        <v>1255277</v>
      </c>
    </row>
    <row r="8" spans="1:4">
      <c t="s" r="A8" s="4">
        <v>843</v>
      </c>
      <c t="n" r="B8" s="6">
        <v>1455880</v>
      </c>
      <c t="n" r="D8" s="6">
        <v>950105</v>
      </c>
    </row>
    <row r="9" spans="1:4">
      <c t="s" r="A9" s="4">
        <v>845</v>
      </c>
      <c t="n" r="B9" s="6">
        <v>12200</v>
      </c>
      <c t="n" r="C9" s="7">
        <v>21800</v>
      </c>
    </row>
    <row r="10" spans="1:4">
      <c t="s" r="A10" s="4">
        <v>846</v>
      </c>
    </row>
    <row r="11" spans="1:4">
      <c t="s" r="A11" s="3">
        <v>841</v>
      </c>
    </row>
    <row r="12" spans="1:4">
      <c t="s" r="A12" s="4">
        <v>842</v>
      </c>
      <c t="n" r="B12" s="6">
        <v>0</v>
      </c>
      <c t="n" r="D12" s="6">
        <v>58</v>
      </c>
    </row>
    <row r="13" spans="1:4">
      <c t="s" r="A13" s="4">
        <v>843</v>
      </c>
      <c t="n" r="B13" s="6">
        <v>6292</v>
      </c>
      <c t="n" r="D13" s="6">
        <v>0</v>
      </c>
    </row>
    <row r="14" spans="1:4">
      <c t="s" r="A14" s="3">
        <v>844</v>
      </c>
    </row>
    <row r="15" spans="1:4">
      <c t="s" r="A15" s="4">
        <v>842</v>
      </c>
      <c t="n" r="B15" s="6">
        <v>0</v>
      </c>
      <c t="n" r="D15" s="6">
        <v>108500</v>
      </c>
    </row>
    <row r="16" spans="1:4">
      <c t="s" r="A16" s="4">
        <v>843</v>
      </c>
      <c t="n" r="B16" s="6">
        <v>108500</v>
      </c>
      <c t="n" r="D16" s="6">
        <v>0</v>
      </c>
    </row>
    <row r="17" spans="1:4">
      <c t="s" r="A17" s="4">
        <v>847</v>
      </c>
    </row>
    <row r="18" spans="1:4">
      <c t="s" r="A18" s="3">
        <v>844</v>
      </c>
    </row>
    <row r="19" spans="1:4">
      <c t="s" r="A19" s="4">
        <v>842</v>
      </c>
      <c t="n" r="B19" s="6">
        <v>0</v>
      </c>
      <c t="n" r="D19" s="6">
        <v>108500</v>
      </c>
    </row>
    <row r="20" spans="1:4">
      <c t="s" r="A20" s="4">
        <v>843</v>
      </c>
      <c t="n" r="B20" s="6">
        <v>108500</v>
      </c>
      <c t="n" r="D20" s="6">
        <v>0</v>
      </c>
    </row>
    <row r="21" spans="1:4">
      <c t="s" r="A21" s="4">
        <v>848</v>
      </c>
    </row>
    <row r="22" spans="1:4">
      <c t="s" r="A22" s="3">
        <v>841</v>
      </c>
    </row>
    <row r="23" spans="1:4">
      <c t="s" r="A23" s="4">
        <v>842</v>
      </c>
      <c t="n" r="B23" s="6">
        <v>0</v>
      </c>
      <c t="n" r="D23" s="6">
        <v>58</v>
      </c>
    </row>
    <row r="24" spans="1:4">
      <c t="s" r="A24" s="4">
        <v>849</v>
      </c>
    </row>
    <row r="25" spans="1:4">
      <c t="s" r="A25" s="3">
        <v>841</v>
      </c>
    </row>
    <row r="26" spans="1:4">
      <c t="s" r="A26" s="4">
        <v>843</v>
      </c>
      <c t="n" r="B26" s="6">
        <v>6292</v>
      </c>
      <c t="n" r="D26" s="6">
        <v>0</v>
      </c>
    </row>
    <row r="27" spans="1:4">
      <c t="s" r="A27" s="4">
        <v>850</v>
      </c>
    </row>
    <row r="28" spans="1:4">
      <c t="s" r="A28" s="3">
        <v>841</v>
      </c>
    </row>
    <row r="29" spans="1:4">
      <c t="s" r="A29" s="4">
        <v>842</v>
      </c>
      <c t="n" r="B29" s="6">
        <v>48594</v>
      </c>
      <c t="n" r="D29" s="6">
        <v>30428</v>
      </c>
    </row>
    <row r="30" spans="1:4">
      <c t="s" r="A30" s="4">
        <v>843</v>
      </c>
      <c t="n" r="B30" s="6">
        <v>42480</v>
      </c>
      <c t="n" r="D30" s="6">
        <v>24939</v>
      </c>
    </row>
    <row r="31" spans="1:4">
      <c t="s" r="A31" s="3">
        <v>844</v>
      </c>
    </row>
    <row r="32" spans="1:4">
      <c t="s" r="A32" s="4">
        <v>842</v>
      </c>
      <c t="n" r="B32" s="6">
        <v>1207431</v>
      </c>
      <c t="n" r="D32" s="6">
        <v>1146777</v>
      </c>
    </row>
    <row r="33" spans="1:4">
      <c t="s" r="A33" s="4">
        <v>843</v>
      </c>
      <c t="n" r="B33" s="6">
        <v>1347380</v>
      </c>
      <c t="n" r="D33" s="6">
        <v>950105</v>
      </c>
    </row>
    <row r="34" spans="1:4">
      <c t="s" r="A34" s="4">
        <v>851</v>
      </c>
    </row>
    <row r="35" spans="1:4">
      <c t="s" r="A35" s="3">
        <v>844</v>
      </c>
    </row>
    <row r="36" spans="1:4">
      <c t="s" r="A36" s="4">
        <v>842</v>
      </c>
      <c t="n" r="B36" s="6">
        <v>725878</v>
      </c>
      <c t="n" r="D36" s="6">
        <v>590334</v>
      </c>
    </row>
    <row r="37" spans="1:4">
      <c t="s" r="A37" s="4">
        <v>843</v>
      </c>
      <c t="n" r="B37" s="6">
        <v>725878</v>
      </c>
      <c t="n" r="D37" s="6">
        <v>590334</v>
      </c>
    </row>
    <row r="38" spans="1:4">
      <c t="s" r="A38" s="4">
        <v>852</v>
      </c>
    </row>
    <row r="39" spans="1:4">
      <c t="s" r="A39" s="3">
        <v>841</v>
      </c>
    </row>
    <row r="40" spans="1:4">
      <c t="s" r="A40" s="4">
        <v>842</v>
      </c>
      <c t="n" r="B40" s="6">
        <v>33248</v>
      </c>
      <c t="n" r="D40" s="6">
        <v>18077</v>
      </c>
    </row>
    <row r="41" spans="1:4">
      <c t="s" r="A41" s="4">
        <v>853</v>
      </c>
    </row>
    <row r="42" spans="1:4">
      <c t="s" r="A42" s="3">
        <v>841</v>
      </c>
    </row>
    <row r="43" spans="1:4">
      <c t="s" r="A43" s="4">
        <v>843</v>
      </c>
      <c t="n" r="B43" s="6">
        <v>33248</v>
      </c>
      <c t="n" r="D43" s="6">
        <v>18077</v>
      </c>
    </row>
    <row r="44" spans="1:4">
      <c t="s" r="A44" s="4">
        <v>854</v>
      </c>
    </row>
    <row r="45" spans="1:4">
      <c t="s" r="A45" s="3">
        <v>844</v>
      </c>
    </row>
    <row r="46" spans="1:4">
      <c t="s" r="A46" s="4">
        <v>842</v>
      </c>
      <c t="n" r="B46" s="6">
        <v>3347</v>
      </c>
      <c t="n" r="D46" s="6">
        <v>4392</v>
      </c>
    </row>
    <row r="47" spans="1:4">
      <c t="s" r="A47" s="4">
        <v>843</v>
      </c>
      <c t="n" r="B47" s="6">
        <v>3347</v>
      </c>
      <c t="n" r="D47" s="6">
        <v>4392</v>
      </c>
    </row>
    <row r="48" spans="1:4">
      <c t="s" r="A48" s="4">
        <v>855</v>
      </c>
    </row>
    <row r="49" spans="1:4">
      <c t="s" r="A49" s="3">
        <v>841</v>
      </c>
    </row>
    <row r="50" spans="1:4">
      <c t="s" r="A50" s="4">
        <v>842</v>
      </c>
      <c t="n" r="B50" s="6">
        <v>102</v>
      </c>
      <c t="n" r="D50" s="6">
        <v>156</v>
      </c>
    </row>
    <row r="51" spans="1:4">
      <c t="s" r="A51" s="4">
        <v>856</v>
      </c>
    </row>
    <row r="52" spans="1:4">
      <c t="s" r="A52" s="3">
        <v>841</v>
      </c>
    </row>
    <row r="53" spans="1:4">
      <c t="s" r="A53" s="4">
        <v>843</v>
      </c>
      <c t="n" r="B53" s="6">
        <v>86</v>
      </c>
      <c t="n" r="D53" s="6">
        <v>134</v>
      </c>
    </row>
    <row r="54" spans="1:4">
      <c t="s" r="A54" s="4">
        <v>857</v>
      </c>
    </row>
    <row r="55" spans="1:4">
      <c t="s" r="A55" s="3">
        <v>844</v>
      </c>
    </row>
    <row r="56" spans="1:4">
      <c t="s" r="A56" s="4">
        <v>842</v>
      </c>
      <c t="n" r="B56" s="6">
        <v>66401</v>
      </c>
      <c t="n" r="D56" s="6">
        <v>223841</v>
      </c>
    </row>
    <row r="57" spans="1:4">
      <c t="s" r="A57" s="4">
        <v>843</v>
      </c>
      <c t="n" r="B57" s="6">
        <v>426251</v>
      </c>
      <c t="n" r="D57" s="6">
        <v>173430</v>
      </c>
    </row>
    <row r="58" spans="1:4">
      <c t="s" r="A58" s="4">
        <v>858</v>
      </c>
    </row>
    <row r="59" spans="1:4">
      <c t="s" r="A59" s="3">
        <v>841</v>
      </c>
    </row>
    <row r="60" spans="1:4">
      <c t="s" r="A60" s="4">
        <v>842</v>
      </c>
      <c t="n" r="B60" s="6">
        <v>44</v>
      </c>
      <c t="n" r="D60" s="6">
        <v>1588</v>
      </c>
    </row>
    <row r="61" spans="1:4">
      <c t="s" r="A61" s="4">
        <v>859</v>
      </c>
    </row>
    <row r="62" spans="1:4">
      <c t="s" r="A62" s="3">
        <v>841</v>
      </c>
    </row>
    <row r="63" spans="1:4">
      <c t="s" r="A63" s="4">
        <v>843</v>
      </c>
      <c t="n" r="B63" s="6">
        <v>2282</v>
      </c>
      <c t="n" r="D63" s="6">
        <v>474</v>
      </c>
    </row>
    <row r="64" spans="1:4">
      <c t="s" r="A64" s="4">
        <v>860</v>
      </c>
    </row>
    <row r="65" spans="1:4">
      <c t="s" r="A65" s="3">
        <v>844</v>
      </c>
    </row>
    <row r="66" spans="1:4">
      <c t="s" r="A66" s="4">
        <v>842</v>
      </c>
      <c t="n" r="B66" s="6">
        <v>411805</v>
      </c>
      <c t="n" r="D66" s="6">
        <v>328210</v>
      </c>
    </row>
    <row r="67" spans="1:4">
      <c t="s" r="A67" s="4">
        <v>843</v>
      </c>
      <c t="n" r="B67" s="6">
        <v>191904</v>
      </c>
      <c t="n" r="D67" s="6">
        <v>181949</v>
      </c>
    </row>
    <row r="68" spans="1:4">
      <c t="s" r="A68" s="4">
        <v>861</v>
      </c>
    </row>
    <row r="69" spans="1:4">
      <c t="s" r="A69" s="3">
        <v>841</v>
      </c>
    </row>
    <row r="70" spans="1:4">
      <c t="s" r="A70" s="4">
        <v>842</v>
      </c>
      <c t="n" r="B70" s="6">
        <v>15200</v>
      </c>
      <c t="n" r="D70" s="6">
        <v>10607</v>
      </c>
    </row>
    <row r="71" spans="1:4">
      <c t="s" r="A71" s="4">
        <v>862</v>
      </c>
    </row>
    <row r="72" spans="1:4">
      <c t="s" r="A72" s="3">
        <v>841</v>
      </c>
    </row>
    <row r="73" spans="1:4">
      <c t="s" r="A73" s="4">
        <v>843</v>
      </c>
      <c t="n" r="B73" s="7">
        <v>6864</v>
      </c>
      <c t="n" r="D73" s="7">
        <v>62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3</v>
      </c>
      <c t="s" r="B1" s="2">
        <v>2</v>
      </c>
      <c t="s" r="C1" s="2">
        <v>25</v>
      </c>
    </row>
    <row r="2" spans="1:3">
      <c t="s" r="A2" s="3">
        <v>842</v>
      </c>
    </row>
    <row r="3" spans="1:3">
      <c t="s" r="A3" s="4">
        <v>864</v>
      </c>
      <c t="n" r="B3" s="7">
        <v>40037</v>
      </c>
      <c t="n" r="C3" s="7">
        <v>24393</v>
      </c>
    </row>
    <row r="4" spans="1:3">
      <c t="s" r="A4" s="4">
        <v>865</v>
      </c>
      <c t="n" r="B4" s="6">
        <v>-1967</v>
      </c>
      <c t="n" r="C4" s="6">
        <v>0</v>
      </c>
    </row>
    <row r="5" spans="1:3">
      <c t="s" r="A5" s="4">
        <v>866</v>
      </c>
      <c t="n" r="B5" s="6">
        <v>0</v>
      </c>
      <c t="n" r="C5" s="6">
        <v>-45</v>
      </c>
    </row>
    <row r="6" spans="1:3">
      <c t="s" r="A6" s="4">
        <v>867</v>
      </c>
      <c t="n" r="B6" s="6">
        <v>38070</v>
      </c>
      <c t="n" r="C6" s="6">
        <v>24348</v>
      </c>
    </row>
    <row r="7" spans="1:3">
      <c t="s" r="A7" s="3">
        <v>843</v>
      </c>
    </row>
    <row r="8" spans="1:3">
      <c t="s" r="A8" s="4">
        <v>864</v>
      </c>
      <c t="n" r="B8" s="6">
        <v>39540</v>
      </c>
      <c t="n" r="C8" s="6">
        <v>18058</v>
      </c>
    </row>
    <row r="9" spans="1:3">
      <c t="s" r="A9" s="4">
        <v>865</v>
      </c>
      <c t="n" r="B9" s="6">
        <v>-1967</v>
      </c>
      <c t="n" r="C9" s="6">
        <v>0</v>
      </c>
    </row>
    <row r="10" spans="1:3">
      <c t="s" r="A10" s="4">
        <v>866</v>
      </c>
      <c t="n" r="B10" s="6">
        <v>-12178</v>
      </c>
      <c t="n" r="C10" s="6">
        <v>-9428</v>
      </c>
    </row>
    <row r="11" spans="1:3">
      <c t="s" r="A11" s="4">
        <v>867</v>
      </c>
      <c t="n" r="B11" s="6">
        <v>25395</v>
      </c>
      <c t="n" r="C11" s="6">
        <v>8630</v>
      </c>
    </row>
    <row r="12" spans="1:3">
      <c t="s" r="A12" s="4">
        <v>868</v>
      </c>
    </row>
    <row r="13" spans="1:3">
      <c t="s" r="A13" s="3">
        <v>842</v>
      </c>
    </row>
    <row r="14" spans="1:3">
      <c t="s" r="A14" s="4">
        <v>864</v>
      </c>
      <c t="n" r="B14" s="6">
        <v>6790</v>
      </c>
      <c t="n" r="C14" s="6">
        <v>6277</v>
      </c>
    </row>
    <row r="15" spans="1:3">
      <c t="s" r="A15" s="4">
        <v>865</v>
      </c>
      <c t="n" r="B15" s="6">
        <v>-1967</v>
      </c>
      <c t="n" r="C15" s="6">
        <v>0</v>
      </c>
    </row>
    <row r="16" spans="1:3">
      <c t="s" r="A16" s="4">
        <v>866</v>
      </c>
      <c t="n" r="B16" s="6">
        <v>0</v>
      </c>
      <c t="n" r="C16" s="6">
        <v>0</v>
      </c>
    </row>
    <row r="17" spans="1:3">
      <c t="s" r="A17" s="4">
        <v>867</v>
      </c>
      <c t="n" r="B17" s="6">
        <v>4823</v>
      </c>
      <c t="n" r="C17" s="6">
        <v>6277</v>
      </c>
    </row>
    <row r="18" spans="1:3">
      <c t="s" r="A18" s="3">
        <v>843</v>
      </c>
    </row>
    <row r="19" spans="1:3">
      <c t="s" r="A19" s="4">
        <v>864</v>
      </c>
      <c t="n" r="B19" s="6">
        <v>0</v>
      </c>
    </row>
    <row r="20" spans="1:3">
      <c t="s" r="A20" s="4">
        <v>865</v>
      </c>
      <c t="n" r="B20" s="6">
        <v>0</v>
      </c>
    </row>
    <row r="21" spans="1:3">
      <c t="s" r="A21" s="4">
        <v>866</v>
      </c>
      <c t="n" r="B21" s="6">
        <v>0</v>
      </c>
    </row>
    <row r="22" spans="1:3">
      <c t="s" r="A22" s="4">
        <v>867</v>
      </c>
      <c t="n" r="B22" s="6">
        <v>0</v>
      </c>
    </row>
    <row r="23" spans="1:3">
      <c t="s" r="A23" s="4">
        <v>847</v>
      </c>
    </row>
    <row r="24" spans="1:3">
      <c t="s" r="A24" s="3">
        <v>842</v>
      </c>
    </row>
    <row r="25" spans="1:3">
      <c t="s" r="A25" s="4">
        <v>864</v>
      </c>
      <c t="n" r="B25" s="6">
        <v>0</v>
      </c>
      <c t="n" r="C25" s="6">
        <v>58</v>
      </c>
    </row>
    <row r="26" spans="1:3">
      <c t="s" r="A26" s="4">
        <v>865</v>
      </c>
      <c t="n" r="B26" s="6">
        <v>0</v>
      </c>
      <c t="n" r="C26" s="6">
        <v>0</v>
      </c>
    </row>
    <row r="27" spans="1:3">
      <c t="s" r="A27" s="4">
        <v>866</v>
      </c>
      <c t="n" r="B27" s="6">
        <v>0</v>
      </c>
      <c t="n" r="C27" s="6">
        <v>-45</v>
      </c>
    </row>
    <row r="28" spans="1:3">
      <c t="s" r="A28" s="4">
        <v>867</v>
      </c>
      <c t="n" r="B28" s="6">
        <v>0</v>
      </c>
      <c t="n" r="C28" s="6">
        <v>13</v>
      </c>
    </row>
    <row r="29" spans="1:3">
      <c t="s" r="A29" s="3">
        <v>843</v>
      </c>
    </row>
    <row r="30" spans="1:3">
      <c t="s" r="A30" s="4">
        <v>864</v>
      </c>
      <c t="n" r="B30" s="6">
        <v>6292</v>
      </c>
      <c t="n" r="C30" s="6">
        <v>0</v>
      </c>
    </row>
    <row r="31" spans="1:3">
      <c t="s" r="A31" s="4">
        <v>865</v>
      </c>
      <c t="n" r="B31" s="6">
        <v>-1967</v>
      </c>
      <c t="n" r="C31" s="6">
        <v>0</v>
      </c>
    </row>
    <row r="32" spans="1:3">
      <c t="s" r="A32" s="4">
        <v>866</v>
      </c>
      <c t="n" r="B32" s="6">
        <v>-2663</v>
      </c>
      <c t="n" r="C32" s="6">
        <v>0</v>
      </c>
    </row>
    <row r="33" spans="1:3">
      <c t="s" r="A33" s="4">
        <v>867</v>
      </c>
      <c t="n" r="B33" s="6">
        <v>1662</v>
      </c>
      <c t="n" r="C33" s="6">
        <v>0</v>
      </c>
    </row>
    <row r="34" spans="1:3">
      <c t="s" r="A34" s="4">
        <v>851</v>
      </c>
    </row>
    <row r="35" spans="1:3">
      <c t="s" r="A35" s="3">
        <v>842</v>
      </c>
    </row>
    <row r="36" spans="1:3">
      <c t="s" r="A36" s="4">
        <v>864</v>
      </c>
      <c t="n" r="B36" s="6">
        <v>33247</v>
      </c>
      <c t="n" r="C36" s="6">
        <v>18058</v>
      </c>
    </row>
    <row r="37" spans="1:3">
      <c t="s" r="A37" s="4">
        <v>865</v>
      </c>
      <c t="n" r="B37" s="6">
        <v>0</v>
      </c>
      <c t="n" r="C37" s="6">
        <v>0</v>
      </c>
    </row>
    <row r="38" spans="1:3">
      <c t="s" r="A38" s="4">
        <v>866</v>
      </c>
      <c t="n" r="B38" s="6">
        <v>0</v>
      </c>
      <c t="n" r="C38" s="6">
        <v>0</v>
      </c>
    </row>
    <row r="39" spans="1:3">
      <c t="s" r="A39" s="4">
        <v>867</v>
      </c>
      <c t="n" r="B39" s="6">
        <v>33247</v>
      </c>
      <c t="n" r="C39" s="6">
        <v>18058</v>
      </c>
    </row>
    <row r="40" spans="1:3">
      <c t="s" r="A40" s="3">
        <v>843</v>
      </c>
    </row>
    <row r="41" spans="1:3">
      <c t="s" r="A41" s="4">
        <v>864</v>
      </c>
      <c t="n" r="B41" s="6">
        <v>33248</v>
      </c>
      <c t="n" r="C41" s="6">
        <v>18058</v>
      </c>
    </row>
    <row r="42" spans="1:3">
      <c t="s" r="A42" s="4">
        <v>865</v>
      </c>
      <c t="n" r="B42" s="6">
        <v>0</v>
      </c>
      <c t="n" r="C42" s="6">
        <v>0</v>
      </c>
    </row>
    <row r="43" spans="1:3">
      <c t="s" r="A43" s="4">
        <v>866</v>
      </c>
      <c t="n" r="B43" s="6">
        <v>-9515</v>
      </c>
      <c t="n" r="C43" s="6">
        <v>-9428</v>
      </c>
    </row>
    <row r="44" spans="1:3">
      <c t="s" r="A44" s="4">
        <v>867</v>
      </c>
      <c t="n" r="B44" s="7">
        <v>23733</v>
      </c>
      <c t="n" r="C44" s="7">
        <v>86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9</v>
      </c>
      <c t="s" r="B1" s="2">
        <v>1</v>
      </c>
    </row>
    <row r="2" spans="1:3">
      <c t="s" r="B2" s="2">
        <v>2</v>
      </c>
      <c t="s" r="C2" s="2">
        <v>72</v>
      </c>
    </row>
    <row r="3" spans="1:3">
      <c t="s" r="A3" s="4">
        <v>850</v>
      </c>
    </row>
    <row r="4" spans="1:3">
      <c t="s" r="A4" s="3">
        <v>870</v>
      </c>
    </row>
    <row r="5" spans="1:3">
      <c t="s" r="A5" s="4">
        <v>871</v>
      </c>
      <c t="n" r="B5" s="7">
        <v>1602</v>
      </c>
      <c t="n" r="C5" s="7">
        <v>1520</v>
      </c>
    </row>
    <row r="6" spans="1:3">
      <c t="s" r="A6" s="4">
        <v>872</v>
      </c>
    </row>
    <row r="7" spans="1:3">
      <c t="s" r="A7" s="3">
        <v>870</v>
      </c>
    </row>
    <row r="8" spans="1:3">
      <c t="s" r="A8" s="4">
        <v>871</v>
      </c>
      <c t="n" r="B8" s="6">
        <v>2962</v>
      </c>
      <c t="n" r="C8" s="6">
        <v>1005</v>
      </c>
    </row>
    <row r="9" spans="1:3">
      <c t="s" r="A9" s="4">
        <v>873</v>
      </c>
    </row>
    <row r="10" spans="1:3">
      <c t="s" r="A10" s="3">
        <v>870</v>
      </c>
    </row>
    <row r="11" spans="1:3">
      <c t="s" r="A11" s="4">
        <v>871</v>
      </c>
      <c t="n" r="B11" s="6">
        <v>1</v>
      </c>
      <c t="n" r="C11" s="6">
        <v>0</v>
      </c>
    </row>
    <row r="12" spans="1:3">
      <c t="s" r="A12" s="4">
        <v>874</v>
      </c>
    </row>
    <row r="13" spans="1:3">
      <c t="s" r="A13" s="3">
        <v>870</v>
      </c>
    </row>
    <row r="14" spans="1:3">
      <c t="s" r="A14" s="4">
        <v>871</v>
      </c>
      <c t="n" r="B14" s="6">
        <v>-5343</v>
      </c>
      <c t="n" r="C14" s="6">
        <v>-253</v>
      </c>
    </row>
    <row r="15" spans="1:3">
      <c t="s" r="A15" s="4">
        <v>875</v>
      </c>
    </row>
    <row r="16" spans="1:3">
      <c t="s" r="A16" s="3">
        <v>870</v>
      </c>
    </row>
    <row r="17" spans="1:3">
      <c t="s" r="A17" s="4">
        <v>871</v>
      </c>
      <c t="n" r="B17" s="6">
        <v>3982</v>
      </c>
      <c t="n" r="C17" s="6">
        <v>768</v>
      </c>
    </row>
    <row r="18" spans="1:3">
      <c t="s" r="A18" s="4">
        <v>876</v>
      </c>
    </row>
    <row r="19" spans="1:3">
      <c t="s" r="A19" s="3">
        <v>870</v>
      </c>
    </row>
    <row r="20" spans="1:3">
      <c t="s" r="A20" s="4">
        <v>877</v>
      </c>
      <c t="n" r="B20" s="6">
        <v>-4127</v>
      </c>
      <c t="n" r="C20" s="6">
        <v>0</v>
      </c>
    </row>
    <row r="21" spans="1:3">
      <c t="s" r="A21" s="4">
        <v>878</v>
      </c>
      <c t="n" r="B21" s="6">
        <v>0</v>
      </c>
      <c t="n" r="C21" s="6">
        <v>0</v>
      </c>
    </row>
    <row r="22" spans="1:3">
      <c t="s" r="A22" s="4">
        <v>879</v>
      </c>
      <c t="n" r="B22" s="6">
        <v>0</v>
      </c>
      <c t="n" r="C22" s="6">
        <v>0</v>
      </c>
    </row>
    <row r="23" spans="1:3">
      <c t="s" r="A23" s="4">
        <v>880</v>
      </c>
    </row>
    <row r="24" spans="1:3">
      <c t="s" r="A24" s="3">
        <v>870</v>
      </c>
    </row>
    <row r="25" spans="1:3">
      <c t="s" r="A25" s="4">
        <v>877</v>
      </c>
      <c t="n" r="B25" s="6">
        <v>-4127</v>
      </c>
      <c t="n" r="C25" s="6">
        <v>0</v>
      </c>
    </row>
    <row r="26" spans="1:3">
      <c t="s" r="A26" s="4">
        <v>881</v>
      </c>
    </row>
    <row r="27" spans="1:3">
      <c t="s" r="A27" s="3">
        <v>870</v>
      </c>
    </row>
    <row r="28" spans="1:3">
      <c t="s" r="A28" s="4">
        <v>878</v>
      </c>
      <c t="n" r="B28" s="6">
        <v>0</v>
      </c>
      <c t="n" r="C28" s="6">
        <v>0</v>
      </c>
    </row>
    <row r="29" spans="1:3">
      <c t="s" r="A29" s="4">
        <v>879</v>
      </c>
      <c t="n" r="B29" s="7">
        <v>0</v>
      </c>
      <c t="n" r="C29" s="7">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14"/>
  </cols>
  <sheetData>
    <row r="1" spans="1:2">
      <c t="s" r="A1" s="1">
        <v>882</v>
      </c>
      <c t="s" r="B1" s="2">
        <v>2</v>
      </c>
    </row>
    <row r="2" spans="1:2">
      <c t="s" r="A2" s="3">
        <v>883</v>
      </c>
    </row>
    <row r="3" spans="1:2">
      <c t="s" r="A3" s="4">
        <v>884</v>
      </c>
      <c t="s" r="B3" s="4">
        <v>885</v>
      </c>
    </row>
    <row r="4" spans="1:2">
      <c t="s" r="A4" s="4">
        <v>886</v>
      </c>
    </row>
    <row r="5" spans="1:2">
      <c t="s" r="A5" s="3">
        <v>883</v>
      </c>
    </row>
    <row r="6" spans="1:2">
      <c t="s" r="A6" s="4">
        <v>887</v>
      </c>
      <c t="s" r="B6" s="4">
        <v>888</v>
      </c>
    </row>
    <row r="7" spans="1:2">
      <c t="s" r="A7" s="4">
        <v>385</v>
      </c>
    </row>
    <row r="8" spans="1:2">
      <c t="s" r="A8" s="3">
        <v>883</v>
      </c>
    </row>
    <row r="9" spans="1:2">
      <c t="s" r="A9" s="4">
        <v>887</v>
      </c>
      <c t="s" r="B9" s="4">
        <v>8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0</v>
      </c>
      <c t="s" r="B1" s="2">
        <v>2</v>
      </c>
      <c t="s" r="C1" s="2">
        <v>25</v>
      </c>
    </row>
    <row r="2" spans="1:3">
      <c t="s" r="A2" s="4">
        <v>886</v>
      </c>
    </row>
    <row r="3" spans="1:3">
      <c t="s" r="A3" s="3">
        <v>891</v>
      </c>
    </row>
    <row r="4" spans="1:3">
      <c t="s" r="A4" s="4">
        <v>892</v>
      </c>
      <c t="n" r="B4" s="7">
        <v>755536</v>
      </c>
      <c t="n" r="C4" s="7">
        <v>751798</v>
      </c>
    </row>
    <row r="5" spans="1:3">
      <c t="s" r="A5" s="4">
        <v>893</v>
      </c>
      <c t="s" r="B5" s="4">
        <v>894</v>
      </c>
      <c t="s" r="C5" s="4">
        <v>894</v>
      </c>
    </row>
    <row r="6" spans="1:3">
      <c t="s" r="A6" s="4">
        <v>895</v>
      </c>
      <c t="n" r="B6" s="7">
        <v>1777629</v>
      </c>
      <c t="n" r="C6" s="7">
        <v>1790034</v>
      </c>
    </row>
    <row r="7" spans="1:3">
      <c t="s" r="A7" s="4">
        <v>896</v>
      </c>
      <c t="s" r="B7" s="4">
        <v>897</v>
      </c>
      <c t="s" r="C7" s="4">
        <v>898</v>
      </c>
    </row>
    <row r="8" spans="1:3">
      <c t="s" r="A8" s="3">
        <v>899</v>
      </c>
    </row>
    <row r="9" spans="1:3">
      <c t="s" r="A9" s="4">
        <v>892</v>
      </c>
      <c t="n" r="B9" s="7">
        <v>757235</v>
      </c>
      <c t="n" r="C9" s="7">
        <v>752610</v>
      </c>
    </row>
    <row r="10" spans="1:3">
      <c t="s" r="A10" s="4">
        <v>893</v>
      </c>
      <c t="s" r="B10" s="4">
        <v>900</v>
      </c>
      <c t="s" r="C10" s="4">
        <v>900</v>
      </c>
    </row>
    <row r="11" spans="1:3">
      <c t="s" r="A11" s="4">
        <v>895</v>
      </c>
      <c t="n" r="B11" s="7">
        <v>1700817</v>
      </c>
      <c t="n" r="C11" s="7">
        <v>1684097</v>
      </c>
    </row>
    <row r="12" spans="1:3">
      <c t="s" r="A12" s="4">
        <v>896</v>
      </c>
      <c t="s" r="B12" s="4">
        <v>901</v>
      </c>
      <c t="s" r="C12" s="4">
        <v>902</v>
      </c>
    </row>
    <row r="13" spans="1:3">
      <c t="s" r="A13" s="3">
        <v>903</v>
      </c>
    </row>
    <row r="14" spans="1:3">
      <c t="s" r="A14" s="4">
        <v>892</v>
      </c>
      <c t="n" r="B14" s="7">
        <v>1009647</v>
      </c>
      <c t="n" r="C14" s="7">
        <v>1003479</v>
      </c>
    </row>
    <row r="15" spans="1:3">
      <c t="s" r="A15" s="4">
        <v>893</v>
      </c>
      <c t="s" r="B15" s="4">
        <v>904</v>
      </c>
      <c t="s" r="C15" s="4">
        <v>904</v>
      </c>
    </row>
    <row r="16" spans="1:3">
      <c t="s" r="A16" s="4">
        <v>895</v>
      </c>
      <c t="n" r="B16" s="7">
        <v>1777629</v>
      </c>
      <c t="n" r="C16" s="7">
        <v>1790034</v>
      </c>
    </row>
    <row r="17" spans="1:3">
      <c t="s" r="A17" s="4">
        <v>896</v>
      </c>
      <c t="s" r="B17" s="4">
        <v>905</v>
      </c>
      <c t="s" r="C17" s="4">
        <v>906</v>
      </c>
    </row>
    <row r="18" spans="1:3">
      <c t="s" r="A18" s="3">
        <v>907</v>
      </c>
    </row>
    <row r="19" spans="1:3">
      <c t="s" r="A19" s="4">
        <v>892</v>
      </c>
      <c t="n" r="B19" s="7">
        <v>1346196</v>
      </c>
      <c t="n" r="C19" s="7">
        <v>1337973</v>
      </c>
    </row>
    <row r="20" spans="1:3">
      <c t="s" r="A20" s="4">
        <v>893</v>
      </c>
      <c t="s" r="B20" s="4">
        <v>908</v>
      </c>
      <c t="s" r="C20" s="4">
        <v>908</v>
      </c>
    </row>
    <row r="21" spans="1:3">
      <c t="s" r="A21" s="4">
        <v>895</v>
      </c>
      <c t="n" r="B21" s="7">
        <v>2054719</v>
      </c>
      <c t="n" r="C21" s="7">
        <v>2029932</v>
      </c>
    </row>
    <row r="22" spans="1:3">
      <c t="s" r="A22" s="4">
        <v>896</v>
      </c>
      <c t="s" r="B22" s="4">
        <v>909</v>
      </c>
      <c t="s" r="C22" s="4">
        <v>910</v>
      </c>
    </row>
    <row r="23" spans="1:3">
      <c t="s" r="A23" s="4">
        <v>385</v>
      </c>
    </row>
    <row r="24" spans="1:3">
      <c t="s" r="A24" s="3">
        <v>891</v>
      </c>
    </row>
    <row r="25" spans="1:3">
      <c t="s" r="A25" s="4">
        <v>892</v>
      </c>
      <c t="n" r="B25" s="7">
        <v>753099</v>
      </c>
      <c t="n" r="C25" s="7">
        <v>749226</v>
      </c>
    </row>
    <row r="26" spans="1:3">
      <c t="s" r="A26" s="4">
        <v>893</v>
      </c>
      <c t="s" r="B26" s="4">
        <v>894</v>
      </c>
      <c t="s" r="C26" s="4">
        <v>894</v>
      </c>
    </row>
    <row r="27" spans="1:3">
      <c t="s" r="A27" s="4">
        <v>911</v>
      </c>
      <c t="n" r="B27" s="7">
        <v>941373</v>
      </c>
      <c t="n" r="C27" s="7">
        <v>936532</v>
      </c>
    </row>
    <row r="28" spans="1:3">
      <c t="s" r="A28" s="4">
        <v>912</v>
      </c>
      <c t="s" r="B28" s="4">
        <v>913</v>
      </c>
      <c t="s" r="C28" s="4">
        <v>913</v>
      </c>
    </row>
    <row r="29" spans="1:3">
      <c t="s" r="A29" s="4">
        <v>895</v>
      </c>
      <c t="n" r="B29" s="7">
        <v>1725728</v>
      </c>
      <c t="n" r="C29" s="7">
        <v>1691022</v>
      </c>
    </row>
    <row r="30" spans="1:3">
      <c t="s" r="A30" s="4">
        <v>896</v>
      </c>
      <c t="s" r="B30" s="4">
        <v>914</v>
      </c>
      <c t="s" r="C30" s="4">
        <v>915</v>
      </c>
    </row>
    <row r="31" spans="1:3">
      <c t="s" r="A31" s="3">
        <v>899</v>
      </c>
    </row>
    <row r="32" spans="1:3">
      <c t="s" r="A32" s="4">
        <v>892</v>
      </c>
      <c t="n" r="B32" s="7">
        <v>755278</v>
      </c>
      <c t="n" r="C32" s="7">
        <v>750660</v>
      </c>
    </row>
    <row r="33" spans="1:3">
      <c t="s" r="A33" s="4">
        <v>893</v>
      </c>
      <c t="s" r="B33" s="4">
        <v>900</v>
      </c>
      <c t="s" r="C33" s="4">
        <v>900</v>
      </c>
    </row>
    <row r="34" spans="1:3">
      <c t="s" r="A34" s="4">
        <v>911</v>
      </c>
      <c t="n" r="B34" s="7">
        <v>1090957</v>
      </c>
      <c t="n" r="C34" s="7">
        <v>1084287</v>
      </c>
    </row>
    <row r="35" spans="1:3">
      <c t="s" r="A35" s="4">
        <v>912</v>
      </c>
      <c t="s" r="B35" s="4">
        <v>916</v>
      </c>
      <c t="s" r="C35" s="4">
        <v>916</v>
      </c>
    </row>
    <row r="36" spans="1:3">
      <c t="s" r="A36" s="4">
        <v>895</v>
      </c>
      <c t="n" r="B36" s="7">
        <v>1725728</v>
      </c>
      <c t="n" r="C36" s="7">
        <v>1691022</v>
      </c>
    </row>
    <row r="37" spans="1:3">
      <c t="s" r="A37" s="4">
        <v>896</v>
      </c>
      <c t="s" r="B37" s="4">
        <v>917</v>
      </c>
      <c t="s" r="C37" s="4">
        <v>918</v>
      </c>
    </row>
    <row r="38" spans="1:3">
      <c t="s" r="A38" s="3">
        <v>903</v>
      </c>
    </row>
    <row r="39" spans="1:3">
      <c t="s" r="A39" s="4">
        <v>892</v>
      </c>
      <c t="n" r="B39" s="7">
        <v>1007038</v>
      </c>
      <c t="n" r="C39" s="7">
        <v>1000880</v>
      </c>
    </row>
    <row r="40" spans="1:3">
      <c t="s" r="A40" s="4">
        <v>893</v>
      </c>
      <c t="s" r="B40" s="4">
        <v>904</v>
      </c>
      <c t="s" r="C40" s="4">
        <v>904</v>
      </c>
    </row>
    <row r="41" spans="1:3">
      <c t="s" r="A41" s="4">
        <v>911</v>
      </c>
      <c t="n" r="B41" s="7">
        <v>1342717</v>
      </c>
      <c t="n" r="C41" s="7">
        <v>1334507</v>
      </c>
    </row>
    <row r="42" spans="1:3">
      <c t="s" r="A42" s="4">
        <v>912</v>
      </c>
      <c t="s" r="B42" s="4">
        <v>908</v>
      </c>
      <c t="s" r="C42" s="4">
        <v>908</v>
      </c>
    </row>
    <row r="43" spans="1:3">
      <c t="s" r="A43" s="4">
        <v>895</v>
      </c>
      <c t="n" r="B43" s="7">
        <v>1725278</v>
      </c>
      <c t="n" r="C43" s="7">
        <v>1691022</v>
      </c>
    </row>
    <row r="44" spans="1:3">
      <c t="s" r="A44" s="4">
        <v>896</v>
      </c>
      <c t="s" r="B44" s="4">
        <v>917</v>
      </c>
      <c t="s" r="C44" s="4">
        <v>918</v>
      </c>
    </row>
    <row r="45" spans="1:3">
      <c t="s" r="A45" s="3">
        <v>907</v>
      </c>
    </row>
    <row r="46" spans="1:3">
      <c t="s" r="A46" s="4">
        <v>892</v>
      </c>
      <c t="n" r="B46" s="7">
        <v>1342717</v>
      </c>
      <c t="n" r="C46" s="7">
        <v>1334507</v>
      </c>
    </row>
    <row r="47" spans="1:3">
      <c t="s" r="A47" s="4">
        <v>893</v>
      </c>
      <c t="s" r="B47" s="4">
        <v>908</v>
      </c>
      <c t="s" r="C47" s="4">
        <v>908</v>
      </c>
    </row>
    <row r="48" spans="1:3">
      <c t="s" r="A48" s="4">
        <v>911</v>
      </c>
      <c t="n" r="B48" s="7">
        <v>1678396</v>
      </c>
      <c t="n" r="C48" s="7">
        <v>1668133</v>
      </c>
    </row>
    <row r="49" spans="1:3">
      <c t="s" r="A49" s="4">
        <v>912</v>
      </c>
      <c t="s" r="B49" s="4">
        <v>919</v>
      </c>
      <c t="s" r="C49" s="4">
        <v>919</v>
      </c>
    </row>
    <row r="50" spans="1:3">
      <c t="s" r="A50" s="4">
        <v>895</v>
      </c>
      <c t="n" r="B50" s="7">
        <v>1886318</v>
      </c>
      <c t="n" r="C50" s="7">
        <v>1843545</v>
      </c>
    </row>
    <row r="51" spans="1:3">
      <c t="s" r="A51" s="4">
        <v>896</v>
      </c>
      <c t="s" r="B51" s="4">
        <v>920</v>
      </c>
      <c t="s" r="C51" s="4">
        <v>9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2</v>
      </c>
      <c t="s" r="B1" s="2">
        <v>1</v>
      </c>
    </row>
    <row r="2" spans="1:3">
      <c t="s" r="B2" s="2">
        <v>2</v>
      </c>
      <c t="s" r="C2" s="2">
        <v>72</v>
      </c>
    </row>
    <row r="3" spans="1:3">
      <c t="s" r="A3" s="3">
        <v>923</v>
      </c>
    </row>
    <row r="4" spans="1:3">
      <c t="s" r="A4" s="4">
        <v>113</v>
      </c>
      <c t="n" r="B4" s="7">
        <v>42769</v>
      </c>
      <c t="n" r="C4" s="7">
        <v>25126</v>
      </c>
    </row>
    <row r="5" spans="1:3">
      <c t="s" r="A5" s="4">
        <v>114</v>
      </c>
      <c t="n" r="B5" s="6">
        <v>-2576</v>
      </c>
      <c t="n" r="C5" s="6">
        <v>0</v>
      </c>
    </row>
    <row r="6" spans="1:3">
      <c t="s" r="A6" s="4">
        <v>924</v>
      </c>
      <c t="n" r="B6" s="6">
        <v>-460</v>
      </c>
      <c t="n" r="C6" s="6">
        <v>-324</v>
      </c>
    </row>
    <row r="7" spans="1:3">
      <c t="s" r="A7" s="4">
        <v>117</v>
      </c>
      <c t="n" r="B7" s="7">
        <v>39733</v>
      </c>
      <c t="n" r="C7" s="7">
        <v>24802</v>
      </c>
    </row>
    <row r="8" spans="1:3">
      <c t="s" r="A8" s="4">
        <v>925</v>
      </c>
      <c t="n" r="B8" s="6">
        <v>40711</v>
      </c>
      <c t="n" r="C8" s="6">
        <v>33168</v>
      </c>
    </row>
    <row r="9" spans="1:3">
      <c t="s" r="A9" s="4">
        <v>118</v>
      </c>
      <c t="n" r="B9" s="8">
        <v>0.98</v>
      </c>
      <c t="n" r="C9" s="8">
        <v>0.75</v>
      </c>
    </row>
    <row r="10" spans="1:3">
      <c t="s" r="A10" s="3">
        <v>926</v>
      </c>
    </row>
    <row r="11" spans="1:3">
      <c t="s" r="A11" s="4">
        <v>117</v>
      </c>
      <c t="n" r="B11" s="7">
        <v>39733</v>
      </c>
      <c t="n" r="C11" s="7">
        <v>24802</v>
      </c>
    </row>
    <row r="12" spans="1:3">
      <c t="s" r="A12" s="4">
        <v>924</v>
      </c>
      <c t="n" r="B12" s="6">
        <v>-2</v>
      </c>
      <c t="n" r="C12" s="6">
        <v>-20</v>
      </c>
    </row>
    <row r="13" spans="1:3">
      <c t="s" r="A13" s="4">
        <v>927</v>
      </c>
      <c t="n" r="B13" s="7">
        <v>39731</v>
      </c>
      <c t="n" r="C13" s="7">
        <v>24782</v>
      </c>
    </row>
    <row r="14" spans="1:3">
      <c t="s" r="A14" s="4">
        <v>925</v>
      </c>
      <c t="n" r="B14" s="6">
        <v>40711</v>
      </c>
      <c t="n" r="C14" s="6">
        <v>33168</v>
      </c>
    </row>
    <row r="15" spans="1:3">
      <c t="s" r="A15" s="4">
        <v>928</v>
      </c>
      <c t="n" r="B15" s="6">
        <v>54</v>
      </c>
      <c t="n" r="C15" s="6">
        <v>67</v>
      </c>
    </row>
    <row r="16" spans="1:3">
      <c t="s" r="A16" s="4">
        <v>929</v>
      </c>
      <c t="n" r="B16" s="6">
        <v>40765</v>
      </c>
      <c t="n" r="C16" s="6">
        <v>33235</v>
      </c>
    </row>
    <row r="17" spans="1:3">
      <c t="s" r="A17" s="4">
        <v>119</v>
      </c>
      <c t="n" r="B17" s="8">
        <v>0.97</v>
      </c>
      <c t="n" r="C17" s="8">
        <v>0.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0</v>
      </c>
      <c t="s" r="B1" s="2">
        <v>1</v>
      </c>
    </row>
    <row r="2" spans="1:3">
      <c t="s" r="B2" s="2">
        <v>2</v>
      </c>
      <c t="s" r="C2" s="2">
        <v>72</v>
      </c>
    </row>
    <row r="3" spans="1:3">
      <c t="s" r="A3" s="3">
        <v>931</v>
      </c>
    </row>
    <row r="4" spans="1:3">
      <c t="s" r="A4" s="4">
        <v>932</v>
      </c>
      <c t="n" r="C4" s="6">
        <v>164962</v>
      </c>
    </row>
    <row r="5" spans="1:3">
      <c t="s" r="A5" s="4">
        <v>933</v>
      </c>
    </row>
    <row r="6" spans="1:3">
      <c t="s" r="A6" s="3">
        <v>931</v>
      </c>
    </row>
    <row r="7" spans="1:3">
      <c t="s" r="A7" s="4">
        <v>932</v>
      </c>
      <c t="n" r="B7" s="6">
        <v>475423</v>
      </c>
      <c t="n" r="C7" s="6">
        <v>605463</v>
      </c>
    </row>
    <row r="8" spans="1:3">
      <c t="s" r="A8" s="4">
        <v>355</v>
      </c>
    </row>
    <row r="9" spans="1:3">
      <c t="s" r="A9" s="3">
        <v>931</v>
      </c>
    </row>
    <row r="10" spans="1:3">
      <c t="s" r="A10" s="4">
        <v>932</v>
      </c>
      <c t="n" r="B10" s="6">
        <v>7513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934</v>
      </c>
      <c t="s" r="B1" s="2">
        <v>1</v>
      </c>
    </row>
    <row r="2" spans="1:3">
      <c t="s" r="B2" s="2">
        <v>2</v>
      </c>
      <c t="s" r="C2" s="2">
        <v>72</v>
      </c>
    </row>
    <row r="3" spans="1:3">
      <c t="s" r="A3" s="3">
        <v>346</v>
      </c>
    </row>
    <row r="4" spans="1:3">
      <c t="s" r="A4" s="4">
        <v>935</v>
      </c>
      <c t="n" r="B4" s="6">
        <v>413968</v>
      </c>
    </row>
    <row r="5" spans="1:3">
      <c t="s" r="A5" s="4">
        <v>355</v>
      </c>
    </row>
    <row r="6" spans="1:3">
      <c t="s" r="A6" s="3">
        <v>346</v>
      </c>
    </row>
    <row r="7" spans="1:3">
      <c t="s" r="A7" s="4">
        <v>936</v>
      </c>
      <c t="s" r="B7" s="4">
        <v>937</v>
      </c>
    </row>
    <row r="8" spans="1:3">
      <c t="s" r="A8" s="4">
        <v>938</v>
      </c>
      <c t="n" r="B8" s="10">
        <v>3.4</v>
      </c>
    </row>
    <row r="9" spans="1:3">
      <c t="s" r="A9" s="4">
        <v>939</v>
      </c>
      <c t="s" r="B9" s="4">
        <v>940</v>
      </c>
    </row>
    <row r="10" spans="1:3">
      <c t="s" r="A10" s="4">
        <v>941</v>
      </c>
    </row>
    <row r="11" spans="1:3">
      <c t="s" r="A11" s="3">
        <v>346</v>
      </c>
    </row>
    <row r="12" spans="1:3">
      <c t="s" r="A12" s="4">
        <v>938</v>
      </c>
      <c t="n" r="B12" s="10">
        <v>23.4</v>
      </c>
      <c t="n" r="C12" s="10">
        <v>24.4</v>
      </c>
    </row>
    <row r="13" spans="1:3">
      <c t="s" r="A13" s="4">
        <v>942</v>
      </c>
    </row>
    <row r="14" spans="1:3">
      <c t="s" r="A14" s="3">
        <v>346</v>
      </c>
    </row>
    <row r="15" spans="1:3">
      <c t="s" r="A15" s="4">
        <v>943</v>
      </c>
      <c t="s" r="B15" s="4">
        <v>808</v>
      </c>
    </row>
    <row r="16" spans="1:3">
      <c t="s" r="A16" s="4">
        <v>944</v>
      </c>
    </row>
    <row r="17" spans="1:3">
      <c t="s" r="A17" s="3">
        <v>346</v>
      </c>
    </row>
    <row r="18" spans="1:3">
      <c t="s" r="A18" s="4">
        <v>945</v>
      </c>
      <c t="s" r="B18" s="4">
        <v>946</v>
      </c>
    </row>
    <row r="19" spans="1:3">
      <c t="s" r="A19" s="4">
        <v>947</v>
      </c>
    </row>
    <row r="20" spans="1:3">
      <c t="s" r="A20" s="3">
        <v>346</v>
      </c>
    </row>
    <row r="21" spans="1:3">
      <c t="s" r="A21" s="4">
        <v>945</v>
      </c>
      <c t="s" r="B21" s="4">
        <v>9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7</v>
      </c>
      <c t="s" r="B1" s="2">
        <v>1</v>
      </c>
    </row>
    <row r="2" spans="1:3">
      <c t="s" r="B2" s="2">
        <v>2</v>
      </c>
      <c t="s" r="C2" s="2">
        <v>72</v>
      </c>
    </row>
    <row r="3" spans="1:3">
      <c t="s" r="A3" s="3">
        <v>168</v>
      </c>
    </row>
    <row r="4" spans="1:3">
      <c t="s" r="A4" s="4">
        <v>113</v>
      </c>
      <c t="n" r="B4" s="7">
        <v>42769</v>
      </c>
      <c t="n" r="C4" s="7">
        <v>25126</v>
      </c>
    </row>
    <row r="5" spans="1:3">
      <c t="s" r="A5" s="3">
        <v>169</v>
      </c>
    </row>
    <row r="6" spans="1:3">
      <c t="s" r="A6" s="4">
        <v>170</v>
      </c>
      <c t="n" r="B6" s="6">
        <v>1103</v>
      </c>
      <c t="n" r="C6" s="6">
        <v>3791</v>
      </c>
    </row>
    <row r="7" spans="1:3">
      <c t="s" r="A7" s="4">
        <v>171</v>
      </c>
      <c t="n" r="B7" s="6">
        <v>-2695</v>
      </c>
      <c t="n" r="C7" s="6">
        <v>-5430</v>
      </c>
    </row>
    <row r="8" spans="1:3">
      <c t="s" r="A8" s="4">
        <v>87</v>
      </c>
      <c t="n" r="B8" s="6">
        <v>14905</v>
      </c>
      <c t="n" r="C8" s="6">
        <v>5345</v>
      </c>
    </row>
    <row r="9" spans="1:3">
      <c t="s" r="A9" s="4">
        <v>172</v>
      </c>
      <c t="n" r="B9" s="6">
        <v>3870</v>
      </c>
      <c t="n" r="C9" s="6">
        <v>2952</v>
      </c>
    </row>
    <row r="10" spans="1:3">
      <c t="s" r="A10" s="4">
        <v>173</v>
      </c>
      <c t="n" r="B10" s="6">
        <v>3</v>
      </c>
      <c t="n" r="C10" s="6">
        <v>-16</v>
      </c>
    </row>
    <row r="11" spans="1:3">
      <c t="s" r="A11" s="4">
        <v>95</v>
      </c>
      <c t="n" r="B11" s="6">
        <v>-196</v>
      </c>
      <c t="n" r="C11" s="6">
        <v>-386</v>
      </c>
    </row>
    <row r="12" spans="1:3">
      <c t="s" r="A12" s="4">
        <v>174</v>
      </c>
      <c t="n" r="B12" s="6">
        <v>-3534</v>
      </c>
      <c t="n" r="C12" s="6">
        <v>-998</v>
      </c>
    </row>
    <row r="13" spans="1:3">
      <c t="s" r="A13" s="4">
        <v>175</v>
      </c>
      <c t="n" r="B13" s="6">
        <v>4871</v>
      </c>
      <c t="n" r="C13" s="6">
        <v>3815</v>
      </c>
    </row>
    <row r="14" spans="1:3">
      <c t="s" r="A14" s="4">
        <v>176</v>
      </c>
      <c t="n" r="B14" s="6">
        <v>-4698</v>
      </c>
      <c t="n" r="C14" s="6">
        <v>-62</v>
      </c>
    </row>
    <row r="15" spans="1:3">
      <c t="s" r="A15" s="4">
        <v>177</v>
      </c>
      <c t="n" r="B15" s="6">
        <v>-517661</v>
      </c>
      <c t="n" r="C15" s="6">
        <v>-495874</v>
      </c>
    </row>
    <row r="16" spans="1:3">
      <c t="s" r="A16" s="4">
        <v>178</v>
      </c>
      <c t="n" r="B16" s="6">
        <v>507372</v>
      </c>
      <c t="n" r="C16" s="6">
        <v>456278</v>
      </c>
    </row>
    <row r="17" spans="1:3">
      <c t="s" r="A17" s="4">
        <v>179</v>
      </c>
      <c t="n" r="B17" s="6">
        <v>-19668</v>
      </c>
      <c t="n" r="C17" s="6">
        <v>-13780</v>
      </c>
    </row>
    <row r="18" spans="1:3">
      <c t="s" r="A18" s="4">
        <v>180</v>
      </c>
      <c t="n" r="B18" s="6">
        <v>0</v>
      </c>
      <c t="n" r="C18" s="6">
        <v>-252</v>
      </c>
    </row>
    <row r="19" spans="1:3">
      <c t="s" r="A19" s="4">
        <v>181</v>
      </c>
      <c t="n" r="B19" s="6">
        <v>-3800</v>
      </c>
      <c t="n" r="C19" s="6">
        <v>56842</v>
      </c>
    </row>
    <row r="20" spans="1:3">
      <c t="s" r="A20" s="4">
        <v>182</v>
      </c>
      <c t="n" r="B20" s="6">
        <v>20530</v>
      </c>
      <c t="n" r="C20" s="6">
        <v>6396</v>
      </c>
    </row>
    <row r="21" spans="1:3">
      <c t="s" r="A21" s="4">
        <v>183</v>
      </c>
      <c t="n" r="B21" s="6">
        <v>43171</v>
      </c>
      <c t="n" r="C21" s="6">
        <v>43747</v>
      </c>
    </row>
    <row r="22" spans="1:3">
      <c t="s" r="A22" s="3">
        <v>184</v>
      </c>
    </row>
    <row r="23" spans="1:3">
      <c t="s" r="A23" s="4">
        <v>185</v>
      </c>
      <c t="n" r="B23" s="6">
        <v>49531</v>
      </c>
      <c t="n" r="C23" s="6">
        <v>40887</v>
      </c>
    </row>
    <row r="24" spans="1:3">
      <c t="s" r="A24" s="4">
        <v>186</v>
      </c>
      <c t="n" r="B24" s="6">
        <v>98439</v>
      </c>
      <c t="n" r="C24" s="6">
        <v>85627</v>
      </c>
    </row>
    <row r="25" spans="1:3">
      <c t="s" r="A25" s="4">
        <v>187</v>
      </c>
      <c t="n" r="B25" s="6">
        <v>-68609</v>
      </c>
      <c t="n" r="C25" s="6">
        <v>-121876</v>
      </c>
    </row>
    <row r="26" spans="1:3">
      <c t="s" r="A26" s="4">
        <v>188</v>
      </c>
      <c t="n" r="B26" s="6">
        <v>2589</v>
      </c>
      <c t="n" r="C26" s="6">
        <v>3296</v>
      </c>
    </row>
    <row r="27" spans="1:3">
      <c t="s" r="A27" s="4">
        <v>189</v>
      </c>
      <c t="n" r="B27" s="6">
        <v>-21569</v>
      </c>
      <c t="n" r="C27" s="6">
        <v>-475</v>
      </c>
    </row>
    <row r="28" spans="1:3">
      <c t="s" r="A28" s="4">
        <v>190</v>
      </c>
      <c t="n" r="B28" s="6">
        <v>-20</v>
      </c>
      <c t="n" r="C28" s="6">
        <v>632</v>
      </c>
    </row>
    <row r="29" spans="1:3">
      <c t="s" r="A29" s="4">
        <v>191</v>
      </c>
      <c t="n" r="B29" s="6">
        <v>-114232</v>
      </c>
      <c t="n" r="C29" s="6">
        <v>-71686</v>
      </c>
    </row>
    <row r="30" spans="1:3">
      <c t="s" r="A30" s="4">
        <v>192</v>
      </c>
      <c t="n" r="B30" s="6">
        <v>1158</v>
      </c>
      <c t="n" r="C30" s="6">
        <v>47</v>
      </c>
    </row>
    <row r="31" spans="1:3">
      <c t="s" r="A31" s="4">
        <v>193</v>
      </c>
      <c t="n" r="B31" s="6">
        <v>-4600</v>
      </c>
      <c t="n" r="C31" s="6">
        <v>-1837</v>
      </c>
    </row>
    <row r="32" spans="1:3">
      <c t="s" r="A32" s="4">
        <v>194</v>
      </c>
      <c t="n" r="B32" s="6">
        <v>13240</v>
      </c>
      <c t="n" r="C32" s="6">
        <v>10769</v>
      </c>
    </row>
    <row r="33" spans="1:3">
      <c t="s" r="A33" s="4">
        <v>195</v>
      </c>
      <c t="n" r="B33" s="6">
        <v>-5617</v>
      </c>
      <c t="n" r="C33" s="6">
        <v>0</v>
      </c>
    </row>
    <row r="34" spans="1:3">
      <c t="s" r="A34" s="4">
        <v>196</v>
      </c>
      <c t="n" r="B34" s="6">
        <v>0</v>
      </c>
      <c t="n" r="C34" s="6">
        <v>325444</v>
      </c>
    </row>
    <row r="35" spans="1:3">
      <c t="s" r="A35" s="4">
        <v>197</v>
      </c>
      <c t="n" r="B35" s="6">
        <v>-750</v>
      </c>
      <c t="n" r="C35" s="6">
        <v>2255</v>
      </c>
    </row>
    <row r="36" spans="1:3">
      <c t="s" r="A36" s="4">
        <v>198</v>
      </c>
      <c t="n" r="B36" s="6">
        <v>-50440</v>
      </c>
      <c t="n" r="C36" s="6">
        <v>273083</v>
      </c>
    </row>
    <row r="37" spans="1:3">
      <c t="s" r="A37" s="3">
        <v>199</v>
      </c>
    </row>
    <row r="38" spans="1:3">
      <c t="s" r="A38" s="4">
        <v>200</v>
      </c>
      <c t="n" r="B38" s="6">
        <v>81931</v>
      </c>
      <c t="n" r="C38" s="6">
        <v>365847</v>
      </c>
    </row>
    <row r="39" spans="1:3">
      <c t="s" r="A39" s="4">
        <v>201</v>
      </c>
      <c t="n" r="B39" s="6">
        <v>171621</v>
      </c>
      <c t="n" r="C39" s="6">
        <v>-242368</v>
      </c>
    </row>
    <row r="40" spans="1:3">
      <c t="s" r="A40" s="4">
        <v>202</v>
      </c>
      <c t="n" r="B40" s="6">
        <v>260000</v>
      </c>
      <c t="n" r="C40" s="6">
        <v>60000</v>
      </c>
    </row>
    <row r="41" spans="1:3">
      <c t="s" r="A41" s="4">
        <v>203</v>
      </c>
      <c t="n" r="B41" s="6">
        <v>-1168</v>
      </c>
      <c t="n" r="C41" s="6">
        <v>-70527</v>
      </c>
    </row>
    <row r="42" spans="1:3">
      <c t="s" r="A42" s="4">
        <v>204</v>
      </c>
      <c t="n" r="B42" s="6">
        <v>-13988</v>
      </c>
      <c t="n" r="C42" s="6">
        <v>-11374</v>
      </c>
    </row>
    <row r="43" spans="1:3">
      <c t="s" r="A43" s="4">
        <v>205</v>
      </c>
      <c t="n" r="B43" s="6">
        <v>-2576</v>
      </c>
      <c t="n" r="C43" s="6">
        <v>0</v>
      </c>
    </row>
    <row r="44" spans="1:3">
      <c t="s" r="A44" s="4">
        <v>206</v>
      </c>
      <c t="n" r="B44" s="6">
        <v>17</v>
      </c>
      <c t="n" r="C44" s="6">
        <v>3087</v>
      </c>
    </row>
    <row r="45" spans="1:3">
      <c t="s" r="A45" s="4">
        <v>207</v>
      </c>
      <c t="n" r="B45" s="6">
        <v>-2180</v>
      </c>
      <c t="n" r="C45" s="6">
        <v>-2552</v>
      </c>
    </row>
    <row r="46" spans="1:3">
      <c t="s" r="A46" s="4">
        <v>180</v>
      </c>
      <c t="n" r="B46" s="6">
        <v>0</v>
      </c>
      <c t="n" r="C46" s="6">
        <v>252</v>
      </c>
    </row>
    <row r="47" spans="1:3">
      <c t="s" r="A47" s="4">
        <v>208</v>
      </c>
      <c t="n" r="B47" s="6">
        <v>493657</v>
      </c>
      <c t="n" r="C47" s="6">
        <v>102365</v>
      </c>
    </row>
    <row r="48" spans="1:3">
      <c t="s" r="A48" s="4">
        <v>209</v>
      </c>
      <c t="n" r="B48" s="6">
        <v>486388</v>
      </c>
      <c t="n" r="C48" s="6">
        <v>419195</v>
      </c>
    </row>
    <row r="49" spans="1:3">
      <c t="s" r="A49" s="4">
        <v>210</v>
      </c>
      <c t="n" r="B49" s="6">
        <v>510267</v>
      </c>
      <c t="n" r="C49" s="6">
        <v>548095</v>
      </c>
    </row>
    <row r="50" spans="1:3">
      <c t="s" r="A50" s="4">
        <v>211</v>
      </c>
      <c t="n" r="B50" s="6">
        <v>996655</v>
      </c>
      <c t="n" r="C50" s="6">
        <v>967290</v>
      </c>
    </row>
    <row r="51" spans="1:3">
      <c t="s" r="A51" s="3">
        <v>212</v>
      </c>
    </row>
    <row r="52" spans="1:3">
      <c t="s" r="A52" s="4">
        <v>213</v>
      </c>
      <c t="n" r="B52" s="6">
        <v>1937</v>
      </c>
      <c t="n" r="C52" s="6">
        <v>4821</v>
      </c>
    </row>
    <row r="53" spans="1:3">
      <c t="s" r="A53" s="4">
        <v>214</v>
      </c>
      <c t="n" r="B53" s="6">
        <v>0</v>
      </c>
      <c t="n" r="C53" s="6">
        <v>289504</v>
      </c>
    </row>
    <row r="54" spans="1:3">
      <c t="s" r="A54" s="3">
        <v>215</v>
      </c>
    </row>
    <row r="55" spans="1:3">
      <c t="s" r="A55" s="4">
        <v>216</v>
      </c>
      <c t="n" r="B55" s="6">
        <v>14703</v>
      </c>
      <c t="n" r="C55" s="6">
        <v>11988</v>
      </c>
    </row>
    <row r="56" spans="1:3">
      <c t="s" r="A56" s="4">
        <v>216</v>
      </c>
      <c t="n" r="B56" s="7">
        <v>4150</v>
      </c>
      <c t="n" r="C56" s="7">
        <v>9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9</v>
      </c>
      <c t="s" r="B1" s="2">
        <v>1</v>
      </c>
    </row>
    <row r="2" spans="1:3">
      <c t="s" r="B2" s="2">
        <v>2</v>
      </c>
      <c t="s" r="C2" s="2">
        <v>72</v>
      </c>
    </row>
    <row r="3" spans="1:3">
      <c t="s" r="A3" s="3">
        <v>950</v>
      </c>
    </row>
    <row r="4" spans="1:3">
      <c t="s" r="A4" s="4">
        <v>951</v>
      </c>
      <c t="n" r="B4" s="6">
        <v>813777</v>
      </c>
      <c t="n" r="C4" s="6">
        <v>867682</v>
      </c>
    </row>
    <row r="5" spans="1:3">
      <c t="s" r="A5" s="4">
        <v>952</v>
      </c>
      <c t="n" r="B5" s="6">
        <v>148684</v>
      </c>
      <c t="n" r="C5" s="6">
        <v>78856</v>
      </c>
    </row>
    <row r="6" spans="1:3">
      <c t="s" r="A6" s="4">
        <v>953</v>
      </c>
      <c t="n" r="B6" s="6">
        <v>-466</v>
      </c>
      <c t="n" r="C6" s="6">
        <v>-61884</v>
      </c>
    </row>
    <row r="7" spans="1:3">
      <c t="s" r="A7" s="4">
        <v>954</v>
      </c>
      <c t="n" r="B7" s="6">
        <v>-43612</v>
      </c>
      <c t="n" r="C7" s="6">
        <v>-10469</v>
      </c>
    </row>
    <row r="8" spans="1:3">
      <c t="s" r="A8" s="4">
        <v>955</v>
      </c>
      <c t="n" r="B8" s="6">
        <v>918383</v>
      </c>
      <c t="n" r="C8" s="6">
        <v>874185</v>
      </c>
    </row>
    <row r="9" spans="1:3">
      <c t="s" r="A9" s="4">
        <v>956</v>
      </c>
      <c t="n" r="B9" s="6">
        <v>606046</v>
      </c>
      <c t="n" r="C9" s="6">
        <v>579727</v>
      </c>
    </row>
    <row r="10" spans="1:3">
      <c t="s" r="A10" s="3">
        <v>957</v>
      </c>
    </row>
    <row r="11" spans="1:3">
      <c t="s" r="A11" s="4">
        <v>958</v>
      </c>
      <c t="n" r="B11" s="8">
        <v>56.99</v>
      </c>
      <c t="n" r="C11" s="8">
        <v>55.92</v>
      </c>
    </row>
    <row r="12" spans="1:3">
      <c t="s" r="A12" s="4">
        <v>959</v>
      </c>
      <c t="n" r="B12" s="9">
        <v>47.35</v>
      </c>
      <c t="n" r="C12" s="9">
        <v>62.54</v>
      </c>
    </row>
    <row r="13" spans="1:3">
      <c t="s" r="A13" s="4">
        <v>960</v>
      </c>
      <c t="n" r="B13" s="9">
        <v>36.48</v>
      </c>
      <c t="n" r="C13" s="9">
        <v>49.89</v>
      </c>
    </row>
    <row r="14" spans="1:3">
      <c t="s" r="A14" s="4">
        <v>961</v>
      </c>
      <c t="n" r="B14" s="9">
        <v>61.26</v>
      </c>
      <c t="n" r="C14" s="9">
        <v>71.52</v>
      </c>
    </row>
    <row r="15" spans="1:3">
      <c t="s" r="A15" s="4">
        <v>962</v>
      </c>
      <c t="n" r="B15" s="9">
        <v>55.24</v>
      </c>
      <c t="n" r="C15" s="9">
        <v>56.76</v>
      </c>
    </row>
    <row r="16" spans="1:3">
      <c t="s" r="A16" s="4">
        <v>963</v>
      </c>
      <c t="n" r="B16" s="8">
        <v>56.32</v>
      </c>
      <c t="n" r="C16" s="8">
        <v>56.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964</v>
      </c>
      <c t="s" r="B1" s="2">
        <v>1</v>
      </c>
    </row>
    <row r="2" spans="1:3">
      <c t="s" r="B2" s="2">
        <v>2</v>
      </c>
      <c t="s" r="C2" s="2">
        <v>72</v>
      </c>
    </row>
    <row r="3" spans="1:3">
      <c t="s" r="A3" s="3">
        <v>250</v>
      </c>
    </row>
    <row r="4" spans="1:3">
      <c t="s" r="A4" s="4">
        <v>965</v>
      </c>
      <c t="s" r="B4" s="4">
        <v>966</v>
      </c>
      <c t="s" r="C4" s="4">
        <v>967</v>
      </c>
    </row>
    <row r="5" spans="1:3">
      <c t="s" r="A5" s="4">
        <v>968</v>
      </c>
      <c t="s" r="B5" s="4">
        <v>969</v>
      </c>
      <c t="s" r="C5" s="4">
        <v>970</v>
      </c>
    </row>
    <row r="6" spans="1:3">
      <c t="s" r="A6" s="4">
        <v>971</v>
      </c>
      <c t="s" r="B6" s="4">
        <v>972</v>
      </c>
      <c t="s" r="C6" s="4">
        <v>973</v>
      </c>
    </row>
    <row r="7" spans="1:3">
      <c t="s" r="A7" s="4">
        <v>974</v>
      </c>
      <c t="s" r="B7" s="4">
        <v>975</v>
      </c>
      <c t="s" r="C7" s="4">
        <v>976</v>
      </c>
    </row>
    <row r="8" spans="1:3">
      <c t="s" r="A8" s="4">
        <v>977</v>
      </c>
      <c t="n" r="B8" s="8">
        <v>10.05</v>
      </c>
      <c t="n" r="C8" s="8">
        <v>19.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8</v>
      </c>
      <c t="s" r="B1" s="2">
        <v>1</v>
      </c>
    </row>
    <row r="2" spans="1:3">
      <c t="s" r="B2" s="2">
        <v>2</v>
      </c>
      <c t="s" r="C2" s="2">
        <v>72</v>
      </c>
    </row>
    <row r="3" spans="1:3">
      <c t="s" r="A3" s="4">
        <v>355</v>
      </c>
    </row>
    <row r="4" spans="1:3">
      <c t="s" r="A4" s="3">
        <v>346</v>
      </c>
    </row>
    <row r="5" spans="1:3">
      <c t="s" r="A5" s="4">
        <v>979</v>
      </c>
      <c t="n" r="B5" s="7">
        <v>484</v>
      </c>
      <c t="n" r="C5" s="7">
        <v>471</v>
      </c>
    </row>
    <row r="6" spans="1:3">
      <c t="s" r="A6" s="4">
        <v>358</v>
      </c>
    </row>
    <row r="7" spans="1:3">
      <c t="s" r="A7" s="3">
        <v>346</v>
      </c>
    </row>
    <row r="8" spans="1:3">
      <c t="s" r="A8" s="4">
        <v>979</v>
      </c>
      <c t="n" r="B8" s="6">
        <v>3386</v>
      </c>
      <c t="n" r="C8" s="6">
        <v>2972</v>
      </c>
    </row>
    <row r="9" spans="1:3">
      <c t="s" r="A9" s="4">
        <v>360</v>
      </c>
    </row>
    <row r="10" spans="1:3">
      <c t="s" r="A10" s="3">
        <v>346</v>
      </c>
    </row>
    <row r="11" spans="1:3">
      <c t="s" r="A11" s="4">
        <v>979</v>
      </c>
      <c t="n" r="B11" s="7">
        <v>2405</v>
      </c>
      <c t="n" r="C11" s="7">
        <v>31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0</v>
      </c>
      <c t="s" r="B1" s="2">
        <v>1</v>
      </c>
    </row>
    <row r="2" spans="1:3">
      <c t="s" r="B2" s="2">
        <v>2</v>
      </c>
      <c t="s" r="C2" s="2">
        <v>72</v>
      </c>
    </row>
    <row r="3" spans="1:3">
      <c t="s" r="A3" s="3">
        <v>981</v>
      </c>
    </row>
    <row r="4" spans="1:3">
      <c t="s" r="A4" s="4">
        <v>951</v>
      </c>
      <c t="n" r="B4" s="6">
        <v>507130</v>
      </c>
      <c t="n" r="C4" s="6">
        <v>506289</v>
      </c>
    </row>
    <row r="5" spans="1:3">
      <c t="s" r="A5" s="4">
        <v>952</v>
      </c>
      <c t="n" r="B5" s="6">
        <v>226176</v>
      </c>
      <c t="n" r="C5" s="6">
        <v>142196</v>
      </c>
    </row>
    <row r="6" spans="1:3">
      <c t="s" r="A6" s="4">
        <v>982</v>
      </c>
      <c t="n" r="B6" s="6">
        <v>-3573</v>
      </c>
      <c t="n" r="C6" s="6">
        <v>-10267</v>
      </c>
    </row>
    <row r="7" spans="1:3">
      <c t="s" r="A7" s="4">
        <v>983</v>
      </c>
      <c t="n" r="B7" s="6">
        <v>-136126</v>
      </c>
      <c t="n" r="C7" s="6">
        <v>-116583</v>
      </c>
    </row>
    <row r="8" spans="1:3">
      <c t="s" r="A8" s="4">
        <v>955</v>
      </c>
      <c t="n" r="B8" s="6">
        <v>593607</v>
      </c>
      <c t="n" r="C8" s="6">
        <v>5216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4</v>
      </c>
      <c t="s" r="B1" s="2">
        <v>1</v>
      </c>
    </row>
    <row r="2" spans="1:3">
      <c t="s" r="B2" s="2">
        <v>2</v>
      </c>
      <c t="s" r="C2" s="2">
        <v>72</v>
      </c>
    </row>
    <row r="3" spans="1:3">
      <c t="s" r="A3" s="3">
        <v>985</v>
      </c>
    </row>
    <row r="4" spans="1:3">
      <c t="s" r="A4" s="4">
        <v>951</v>
      </c>
      <c t="n" r="B4" s="6">
        <v>462430</v>
      </c>
      <c t="n" r="C4" s="6">
        <v>475347</v>
      </c>
    </row>
    <row r="5" spans="1:3">
      <c t="s" r="A5" s="4">
        <v>952</v>
      </c>
      <c t="n" r="B5" s="6">
        <v>185798</v>
      </c>
      <c t="n" r="C5" s="6">
        <v>136413</v>
      </c>
    </row>
    <row r="6" spans="1:3">
      <c t="s" r="A6" s="4">
        <v>986</v>
      </c>
      <c t="n" r="B6" s="6">
        <v>-9022</v>
      </c>
      <c t="n" r="C6" s="6">
        <v>-9896</v>
      </c>
    </row>
    <row r="7" spans="1:3">
      <c t="s" r="A7" s="4">
        <v>987</v>
      </c>
      <c t="n" r="B7" s="6">
        <v>-138752</v>
      </c>
      <c t="n" r="C7" s="6">
        <v>-114616</v>
      </c>
    </row>
    <row r="8" spans="1:3">
      <c t="s" r="A8" s="4">
        <v>955</v>
      </c>
      <c t="n" r="B8" s="6">
        <v>500454</v>
      </c>
      <c t="n" r="C8" s="6">
        <v>487248</v>
      </c>
    </row>
    <row r="9" spans="1:3">
      <c t="s" r="A9" s="3">
        <v>988</v>
      </c>
    </row>
    <row r="10" spans="1:3">
      <c t="s" r="A10" s="4">
        <v>823</v>
      </c>
      <c t="n" r="B10" s="7">
        <v>25466</v>
      </c>
      <c t="n" r="C10" s="7">
        <v>30826</v>
      </c>
    </row>
    <row r="11" spans="1:3">
      <c t="s" r="A11" s="4">
        <v>989</v>
      </c>
      <c t="n" r="B11" s="6">
        <v>9526</v>
      </c>
      <c t="n" r="C11" s="6">
        <v>8598</v>
      </c>
    </row>
    <row r="12" spans="1:3">
      <c t="s" r="A12" s="4">
        <v>990</v>
      </c>
      <c t="n" r="B12" s="6">
        <v>463</v>
      </c>
      <c t="n" r="C12" s="6">
        <v>624</v>
      </c>
    </row>
    <row r="13" spans="1:3">
      <c t="s" r="A13" s="4">
        <v>991</v>
      </c>
      <c t="n" r="B13" s="6">
        <v>6939</v>
      </c>
      <c t="n" r="C13" s="6">
        <v>7209</v>
      </c>
    </row>
    <row r="14" spans="1:3">
      <c t="s" r="A14" s="4">
        <v>825</v>
      </c>
      <c t="n" r="B14" s="7">
        <v>25658</v>
      </c>
      <c t="n" r="C14" s="7">
        <v>30711</v>
      </c>
    </row>
    <row r="15" spans="1:3">
      <c t="s" r="A15" s="4">
        <v>992</v>
      </c>
      <c t="n" r="B15" s="8">
        <v>51.27</v>
      </c>
      <c t="n" r="C15" s="8">
        <v>63.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3</v>
      </c>
      <c t="s" r="B1" s="2">
        <v>2</v>
      </c>
      <c t="s" r="C1" s="2">
        <v>25</v>
      </c>
    </row>
    <row r="2" spans="1:3">
      <c t="s" r="A2" s="3">
        <v>26</v>
      </c>
    </row>
    <row r="3" spans="1:3">
      <c t="s" r="A3" s="4">
        <v>443</v>
      </c>
      <c t="n" r="B3" s="7">
        <v>2755425</v>
      </c>
      <c t="n" r="C3" s="7">
        <v>2800286</v>
      </c>
    </row>
    <row r="4" spans="1:3">
      <c t="s" r="A4" s="4">
        <v>994</v>
      </c>
      <c t="n" r="B4" s="6">
        <v>192545</v>
      </c>
      <c t="n" r="C4" s="6">
        <v>166247</v>
      </c>
    </row>
    <row r="5" spans="1:3">
      <c t="s" r="A5" s="4">
        <v>995</v>
      </c>
      <c t="n" r="B5" s="6">
        <v>40037</v>
      </c>
      <c t="n" r="C5" s="6">
        <v>24393</v>
      </c>
    </row>
    <row r="6" spans="1:3">
      <c t="s" r="A6" s="3">
        <v>415</v>
      </c>
    </row>
    <row r="7" spans="1:3">
      <c t="s" r="A7" s="4">
        <v>995</v>
      </c>
      <c t="n" r="B7" s="6">
        <v>39540</v>
      </c>
      <c t="n" r="C7" s="6">
        <v>18058</v>
      </c>
    </row>
    <row r="8" spans="1:3">
      <c t="n" r="A8" s="11">
        <v>1</v>
      </c>
    </row>
    <row r="9" spans="1:3">
      <c t="s" r="A9" s="3">
        <v>26</v>
      </c>
    </row>
    <row r="10" spans="1:3">
      <c t="s" r="A10" s="4">
        <v>995</v>
      </c>
      <c t="n" r="B10" s="6">
        <v>0</v>
      </c>
      <c t="n" r="C10" s="6">
        <v>0</v>
      </c>
    </row>
    <row r="11" spans="1:3">
      <c t="s" r="A11" s="3">
        <v>415</v>
      </c>
    </row>
    <row r="12" spans="1:3">
      <c t="s" r="A12" s="4">
        <v>995</v>
      </c>
      <c t="n" r="B12" s="6">
        <v>0</v>
      </c>
      <c t="n" r="C12" s="6">
        <v>0</v>
      </c>
    </row>
    <row r="13" spans="1:3">
      <c t="n" r="A13" s="11">
        <v>2</v>
      </c>
    </row>
    <row r="14" spans="1:3">
      <c t="s" r="A14" s="3">
        <v>26</v>
      </c>
    </row>
    <row r="15" spans="1:3">
      <c t="s" r="A15" s="4">
        <v>995</v>
      </c>
      <c t="n" r="B15" s="6">
        <v>48594</v>
      </c>
      <c t="n" r="C15" s="6">
        <v>30486</v>
      </c>
    </row>
    <row r="16" spans="1:3">
      <c t="s" r="A16" s="3">
        <v>415</v>
      </c>
    </row>
    <row r="17" spans="1:3">
      <c t="s" r="A17" s="4">
        <v>995</v>
      </c>
      <c t="n" r="B17" s="6">
        <v>48772</v>
      </c>
      <c t="n" r="C17" s="6">
        <v>24939</v>
      </c>
    </row>
    <row r="18" spans="1:3">
      <c t="n" r="A18" s="11">
        <v>3</v>
      </c>
    </row>
    <row r="19" spans="1:3">
      <c t="s" r="A19" s="3">
        <v>26</v>
      </c>
    </row>
    <row r="20" spans="1:3">
      <c t="s" r="A20" s="4">
        <v>995</v>
      </c>
      <c t="n" r="B20" s="6">
        <v>0</v>
      </c>
      <c t="n" r="C20" s="6">
        <v>0</v>
      </c>
    </row>
    <row r="21" spans="1:3">
      <c t="s" r="A21" s="3">
        <v>415</v>
      </c>
    </row>
    <row r="22" spans="1:3">
      <c t="s" r="A22" s="4">
        <v>995</v>
      </c>
      <c t="n" r="B22" s="6">
        <v>0</v>
      </c>
      <c t="n" r="C22" s="6">
        <v>0</v>
      </c>
    </row>
    <row r="23" spans="1:3">
      <c t="s" r="A23" s="4">
        <v>996</v>
      </c>
    </row>
    <row r="24" spans="1:3">
      <c t="s" r="A24" s="3">
        <v>26</v>
      </c>
    </row>
    <row r="25" spans="1:3">
      <c t="s" r="A25" s="4">
        <v>443</v>
      </c>
      <c t="n" r="B25" s="6">
        <v>2755425</v>
      </c>
      <c t="n" r="C25" s="6">
        <v>2800286</v>
      </c>
    </row>
    <row r="26" spans="1:3">
      <c t="s" r="A26" s="4">
        <v>994</v>
      </c>
      <c t="n" r="B26" s="6">
        <v>192545</v>
      </c>
      <c t="n" r="C26" s="6">
        <v>166247</v>
      </c>
    </row>
    <row r="27" spans="1:3">
      <c t="s" r="A27" s="4">
        <v>995</v>
      </c>
      <c t="n" r="B27" s="6">
        <v>48594</v>
      </c>
      <c t="n" r="C27" s="6">
        <v>30486</v>
      </c>
    </row>
    <row r="28" spans="1:3">
      <c t="s" r="A28" s="4">
        <v>137</v>
      </c>
      <c t="n" r="B28" s="6">
        <v>2996564</v>
      </c>
      <c t="n" r="C28" s="6">
        <v>2997019</v>
      </c>
    </row>
    <row r="29" spans="1:3">
      <c t="s" r="A29" s="3">
        <v>415</v>
      </c>
    </row>
    <row r="30" spans="1:3">
      <c t="s" r="A30" s="4">
        <v>995</v>
      </c>
      <c t="n" r="B30" s="6">
        <v>48772</v>
      </c>
      <c t="n" r="C30" s="6">
        <v>24939</v>
      </c>
    </row>
    <row r="31" spans="1:3">
      <c t="s" r="A31" s="4">
        <v>137</v>
      </c>
      <c t="n" r="B31" s="6">
        <v>48772</v>
      </c>
      <c t="n" r="C31" s="6">
        <v>24939</v>
      </c>
    </row>
    <row r="32" spans="1:3">
      <c t="s" r="A32" s="4">
        <v>997</v>
      </c>
    </row>
    <row r="33" spans="1:3">
      <c t="s" r="A33" s="3">
        <v>26</v>
      </c>
    </row>
    <row r="34" spans="1:3">
      <c t="s" r="A34" s="4">
        <v>443</v>
      </c>
      <c t="n" r="B34" s="6">
        <v>0</v>
      </c>
      <c t="n" r="C34" s="6">
        <v>0</v>
      </c>
    </row>
    <row r="35" spans="1:3">
      <c t="s" r="A35" s="4">
        <v>994</v>
      </c>
      <c t="n" r="B35" s="6">
        <v>0</v>
      </c>
      <c t="n" r="C35" s="6">
        <v>0</v>
      </c>
    </row>
    <row r="36" spans="1:3">
      <c t="s" r="A36" s="4">
        <v>995</v>
      </c>
      <c t="n" r="B36" s="6">
        <v>0</v>
      </c>
      <c t="n" r="C36" s="6">
        <v>0</v>
      </c>
    </row>
    <row r="37" spans="1:3">
      <c t="s" r="A37" s="4">
        <v>137</v>
      </c>
      <c t="n" r="B37" s="6">
        <v>0</v>
      </c>
      <c t="n" r="C37" s="6">
        <v>0</v>
      </c>
    </row>
    <row r="38" spans="1:3">
      <c t="s" r="A38" s="3">
        <v>415</v>
      </c>
    </row>
    <row r="39" spans="1:3">
      <c t="s" r="A39" s="4">
        <v>995</v>
      </c>
      <c t="n" r="B39" s="6">
        <v>0</v>
      </c>
      <c t="n" r="C39" s="6">
        <v>0</v>
      </c>
    </row>
    <row r="40" spans="1:3">
      <c t="s" r="A40" s="4">
        <v>137</v>
      </c>
      <c t="n" r="B40" s="6">
        <v>0</v>
      </c>
      <c t="n" r="C40" s="6">
        <v>0</v>
      </c>
    </row>
    <row r="41" spans="1:3">
      <c t="s" r="A41" s="4">
        <v>998</v>
      </c>
    </row>
    <row r="42" spans="1:3">
      <c t="s" r="A42" s="3">
        <v>26</v>
      </c>
    </row>
    <row r="43" spans="1:3">
      <c t="s" r="A43" s="4">
        <v>443</v>
      </c>
      <c t="n" r="B43" s="6">
        <v>2755425</v>
      </c>
      <c t="n" r="C43" s="6">
        <v>2800286</v>
      </c>
    </row>
    <row r="44" spans="1:3">
      <c t="s" r="A44" s="4">
        <v>994</v>
      </c>
      <c t="n" r="B44" s="6">
        <v>192545</v>
      </c>
      <c t="n" r="C44" s="6">
        <v>166247</v>
      </c>
    </row>
    <row r="45" spans="1:3">
      <c t="s" r="A45" s="4">
        <v>995</v>
      </c>
      <c t="n" r="B45" s="6">
        <v>48594</v>
      </c>
      <c t="n" r="C45" s="6">
        <v>30486</v>
      </c>
    </row>
    <row r="46" spans="1:3">
      <c t="s" r="A46" s="4">
        <v>137</v>
      </c>
      <c t="n" r="B46" s="6">
        <v>2996564</v>
      </c>
      <c t="n" r="C46" s="6">
        <v>2997019</v>
      </c>
    </row>
    <row r="47" spans="1:3">
      <c t="s" r="A47" s="3">
        <v>415</v>
      </c>
    </row>
    <row r="48" spans="1:3">
      <c t="s" r="A48" s="4">
        <v>995</v>
      </c>
      <c t="n" r="B48" s="6">
        <v>48772</v>
      </c>
      <c t="n" r="C48" s="6">
        <v>24939</v>
      </c>
    </row>
    <row r="49" spans="1:3">
      <c t="s" r="A49" s="4">
        <v>137</v>
      </c>
      <c t="n" r="B49" s="6">
        <v>48772</v>
      </c>
      <c t="n" r="C49" s="6">
        <v>24939</v>
      </c>
    </row>
    <row r="50" spans="1:3">
      <c t="s" r="A50" s="4">
        <v>999</v>
      </c>
    </row>
    <row r="51" spans="1:3">
      <c t="s" r="A51" s="3">
        <v>26</v>
      </c>
    </row>
    <row r="52" spans="1:3">
      <c t="s" r="A52" s="4">
        <v>443</v>
      </c>
      <c t="n" r="B52" s="6">
        <v>0</v>
      </c>
      <c t="n" r="C52" s="6">
        <v>0</v>
      </c>
    </row>
    <row r="53" spans="1:3">
      <c t="s" r="A53" s="4">
        <v>994</v>
      </c>
      <c t="n" r="B53" s="6">
        <v>0</v>
      </c>
      <c t="n" r="C53" s="6">
        <v>0</v>
      </c>
    </row>
    <row r="54" spans="1:3">
      <c t="s" r="A54" s="4">
        <v>995</v>
      </c>
      <c t="n" r="B54" s="6">
        <v>0</v>
      </c>
      <c t="n" r="C54" s="6">
        <v>0</v>
      </c>
    </row>
    <row r="55" spans="1:3">
      <c t="s" r="A55" s="4">
        <v>137</v>
      </c>
      <c t="n" r="B55" s="6">
        <v>0</v>
      </c>
      <c t="n" r="C55" s="6">
        <v>0</v>
      </c>
    </row>
    <row r="56" spans="1:3">
      <c t="s" r="A56" s="3">
        <v>415</v>
      </c>
    </row>
    <row r="57" spans="1:3">
      <c t="s" r="A57" s="4">
        <v>995</v>
      </c>
      <c t="n" r="B57" s="6">
        <v>0</v>
      </c>
      <c t="n" r="C57" s="6">
        <v>0</v>
      </c>
    </row>
    <row r="58" spans="1:3">
      <c t="s" r="A58" s="4">
        <v>137</v>
      </c>
      <c t="n" r="B58" s="7">
        <v>0</v>
      </c>
      <c t="n" r="C58"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000</v>
      </c>
      <c t="s" r="B1" s="2">
        <v>1</v>
      </c>
    </row>
    <row r="2" spans="1:2">
      <c t="s" r="B2" s="2">
        <v>389</v>
      </c>
    </row>
    <row r="3" spans="1:2">
      <c t="s" r="A3" s="4">
        <v>1001</v>
      </c>
    </row>
    <row r="4" spans="1:2">
      <c t="s" r="A4" s="3">
        <v>1002</v>
      </c>
    </row>
    <row r="5" spans="1:2">
      <c t="s" r="A5" s="4">
        <v>1003</v>
      </c>
      <c t="n" r="B5" s="7">
        <v>0</v>
      </c>
    </row>
    <row r="6" spans="1:2">
      <c t="s" r="A6" s="4">
        <v>1004</v>
      </c>
      <c t="n" r="B6" s="6">
        <v>21193</v>
      </c>
    </row>
    <row r="7" spans="1:2">
      <c t="s" r="A7" s="4">
        <v>1005</v>
      </c>
    </row>
    <row r="8" spans="1:2">
      <c t="s" r="A8" s="3">
        <v>1002</v>
      </c>
    </row>
    <row r="9" spans="1:2">
      <c t="s" r="A9" s="4">
        <v>1003</v>
      </c>
      <c t="n" r="B9" s="6">
        <v>4103</v>
      </c>
    </row>
    <row r="10" spans="1:2">
      <c t="s" r="A10" s="4">
        <v>1004</v>
      </c>
      <c t="n" r="B10" s="7">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6</v>
      </c>
      <c t="s" r="B1" s="2">
        <v>2</v>
      </c>
      <c t="s" r="C1" s="2">
        <v>25</v>
      </c>
    </row>
    <row r="2" spans="1:3">
      <c t="s" r="A2" s="3">
        <v>26</v>
      </c>
    </row>
    <row r="3" spans="1:3">
      <c t="s" r="A3" s="4">
        <v>1007</v>
      </c>
      <c t="n" r="B3" s="7">
        <v>2051</v>
      </c>
      <c t="n" r="C3" s="7">
        <v>1106</v>
      </c>
    </row>
    <row r="4" spans="1:3">
      <c t="s" r="A4" s="4">
        <v>137</v>
      </c>
      <c t="n" r="B4" s="6">
        <v>2051</v>
      </c>
      <c t="n" r="C4" s="6">
        <v>1106</v>
      </c>
    </row>
    <row r="5" spans="1:3">
      <c t="n" r="A5" s="11">
        <v>1</v>
      </c>
    </row>
    <row r="6" spans="1:3">
      <c t="s" r="A6" s="3">
        <v>26</v>
      </c>
    </row>
    <row r="7" spans="1:3">
      <c t="s" r="A7" s="4">
        <v>1007</v>
      </c>
      <c t="n" r="B7" s="6">
        <v>0</v>
      </c>
      <c t="n" r="C7" s="6">
        <v>0</v>
      </c>
    </row>
    <row r="8" spans="1:3">
      <c t="s" r="A8" s="4">
        <v>137</v>
      </c>
      <c t="n" r="B8" s="6">
        <v>0</v>
      </c>
      <c t="n" r="C8" s="6">
        <v>0</v>
      </c>
    </row>
    <row r="9" spans="1:3">
      <c t="n" r="A9" s="11">
        <v>2</v>
      </c>
    </row>
    <row r="10" spans="1:3">
      <c t="s" r="A10" s="3">
        <v>26</v>
      </c>
    </row>
    <row r="11" spans="1:3">
      <c t="s" r="A11" s="4">
        <v>1007</v>
      </c>
      <c t="n" r="B11" s="6">
        <v>2051</v>
      </c>
      <c t="n" r="C11" s="6">
        <v>1106</v>
      </c>
    </row>
    <row r="12" spans="1:3">
      <c t="s" r="A12" s="4">
        <v>137</v>
      </c>
      <c t="n" r="B12" s="6">
        <v>2051</v>
      </c>
      <c t="n" r="C12" s="6">
        <v>1106</v>
      </c>
    </row>
    <row r="13" spans="1:3">
      <c t="n" r="A13" s="11">
        <v>3</v>
      </c>
    </row>
    <row r="14" spans="1:3">
      <c t="s" r="A14" s="3">
        <v>26</v>
      </c>
    </row>
    <row r="15" spans="1:3">
      <c t="s" r="A15" s="4">
        <v>1007</v>
      </c>
      <c t="n" r="B15" s="6">
        <v>0</v>
      </c>
      <c t="n" r="C15" s="6">
        <v>0</v>
      </c>
    </row>
    <row r="16" spans="1:3">
      <c t="s" r="A16" s="4">
        <v>137</v>
      </c>
      <c t="n" r="B16" s="7">
        <v>0</v>
      </c>
      <c t="n" r="C16"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008</v>
      </c>
      <c t="s" r="B1" s="2">
        <v>1</v>
      </c>
    </row>
    <row r="2" spans="1:4">
      <c t="s" r="B2" s="2">
        <v>2</v>
      </c>
      <c t="s" r="C2" s="2">
        <v>72</v>
      </c>
      <c t="s" r="D2" s="2">
        <v>25</v>
      </c>
    </row>
    <row r="3" spans="1:4">
      <c t="s" r="A3" s="3">
        <v>253</v>
      </c>
    </row>
    <row r="4" spans="1:4">
      <c t="s" r="A4" s="4">
        <v>1009</v>
      </c>
      <c t="n" r="B4" s="7">
        <v>192545</v>
      </c>
      <c t="n" r="D4" s="7">
        <v>166247</v>
      </c>
    </row>
    <row r="5" spans="1:4">
      <c t="s" r="A5" s="4">
        <v>1010</v>
      </c>
      <c t="n" r="B5" s="6">
        <v>185483</v>
      </c>
      <c t="n" r="D5" s="6">
        <v>161083</v>
      </c>
    </row>
    <row r="6" spans="1:4">
      <c t="s" r="A6" s="4">
        <v>1011</v>
      </c>
      <c t="n" r="B6" s="6">
        <v>7062</v>
      </c>
      <c t="n" r="D6" s="7">
        <v>5164</v>
      </c>
    </row>
    <row r="7" spans="1:4">
      <c t="s" r="A7" s="4">
        <v>1012</v>
      </c>
      <c t="n" r="B7" s="7">
        <v>1900</v>
      </c>
      <c t="n" r="C7" s="7">
        <v>19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13</v>
      </c>
      <c t="s" r="B1" s="2">
        <v>2</v>
      </c>
      <c t="s" r="C1" s="2">
        <v>25</v>
      </c>
      <c t="s" r="D1" s="2">
        <v>72</v>
      </c>
      <c t="s" r="E1" s="2">
        <v>398</v>
      </c>
    </row>
    <row r="2" spans="1:5">
      <c t="s" r="A2" s="3">
        <v>1014</v>
      </c>
    </row>
    <row r="3" spans="1:5">
      <c t="s" r="A3" s="4">
        <v>410</v>
      </c>
      <c t="n" r="B3" s="7">
        <v>996655</v>
      </c>
      <c t="n" r="C3" s="7">
        <v>510267</v>
      </c>
      <c t="n" r="D3" s="7">
        <v>967290</v>
      </c>
      <c t="n" r="E3" s="7">
        <v>548095</v>
      </c>
    </row>
    <row r="4" spans="1:5">
      <c t="s" r="A4" s="4">
        <v>1015</v>
      </c>
      <c t="n" r="B4" s="6">
        <v>14643789</v>
      </c>
      <c t="n" r="D4" s="6">
        <v>13088505</v>
      </c>
    </row>
    <row r="5" spans="1:5">
      <c t="s" r="A5" s="4">
        <v>38</v>
      </c>
      <c t="n" r="B5" s="6">
        <v>33564</v>
      </c>
      <c t="n" r="C5" s="6">
        <v>39878</v>
      </c>
      <c t="n" r="D5" s="6">
        <v>60972</v>
      </c>
      <c t="n" r="E5" s="7">
        <v>69627</v>
      </c>
    </row>
    <row r="6" spans="1:5">
      <c t="s" r="A6" s="4">
        <v>995</v>
      </c>
      <c t="n" r="B6" s="6">
        <v>40037</v>
      </c>
      <c t="n" r="C6" s="6">
        <v>24393</v>
      </c>
    </row>
    <row r="7" spans="1:5">
      <c t="s" r="A7" s="3">
        <v>1016</v>
      </c>
    </row>
    <row r="8" spans="1:5">
      <c t="s" r="A8" s="4">
        <v>1017</v>
      </c>
      <c t="n" r="B8" s="6">
        <v>16260566</v>
      </c>
      <c t="n" r="C8" s="6">
        <v>16178748</v>
      </c>
      <c t="n" r="D8" s="7">
        <v>14665024</v>
      </c>
    </row>
    <row r="9" spans="1:5">
      <c t="s" r="A9" s="4">
        <v>47</v>
      </c>
      <c t="n" r="B9" s="6">
        <v>498238</v>
      </c>
      <c t="n" r="C9" s="6">
        <v>326617</v>
      </c>
    </row>
    <row r="10" spans="1:5">
      <c t="s" r="A10" s="4">
        <v>48</v>
      </c>
      <c t="n" r="B10" s="6">
        <v>598924</v>
      </c>
      <c t="n" r="C10" s="6">
        <v>340447</v>
      </c>
    </row>
    <row r="11" spans="1:5">
      <c t="s" r="A11" s="4">
        <v>995</v>
      </c>
      <c t="n" r="B11" s="6">
        <v>39540</v>
      </c>
      <c t="n" r="C11" s="6">
        <v>18058</v>
      </c>
    </row>
    <row r="12" spans="1:5">
      <c t="n" r="A12" s="11">
        <v>1</v>
      </c>
    </row>
    <row r="13" spans="1:5">
      <c t="s" r="A13" s="3">
        <v>1014</v>
      </c>
    </row>
    <row r="14" spans="1:5">
      <c t="s" r="A14" s="4">
        <v>410</v>
      </c>
      <c t="n" r="B14" s="6">
        <v>996655</v>
      </c>
      <c t="n" r="C14" s="6">
        <v>510267</v>
      </c>
    </row>
    <row r="15" spans="1:5">
      <c t="s" r="A15" s="4">
        <v>411</v>
      </c>
      <c t="n" r="B15" s="6">
        <v>0</v>
      </c>
      <c t="n" r="C15" s="6">
        <v>0</v>
      </c>
    </row>
    <row r="16" spans="1:5">
      <c t="s" r="A16" s="4">
        <v>1015</v>
      </c>
      <c t="n" r="B16" s="6">
        <v>0</v>
      </c>
      <c t="n" r="C16" s="6">
        <v>0</v>
      </c>
    </row>
    <row r="17" spans="1:5">
      <c t="s" r="A17" s="4">
        <v>38</v>
      </c>
      <c t="n" r="B17" s="6">
        <v>0</v>
      </c>
      <c t="n" r="C17" s="6">
        <v>0</v>
      </c>
    </row>
    <row r="18" spans="1:5">
      <c t="s" r="A18" s="4">
        <v>995</v>
      </c>
      <c t="n" r="B18" s="6">
        <v>0</v>
      </c>
      <c t="n" r="C18" s="6">
        <v>0</v>
      </c>
    </row>
    <row r="19" spans="1:5">
      <c t="s" r="A19" s="3">
        <v>1016</v>
      </c>
    </row>
    <row r="20" spans="1:5">
      <c t="s" r="A20" s="4">
        <v>1017</v>
      </c>
      <c t="n" r="B20" s="6">
        <v>0</v>
      </c>
      <c t="n" r="C20" s="6">
        <v>0</v>
      </c>
    </row>
    <row r="21" spans="1:5">
      <c t="s" r="A21" s="4">
        <v>47</v>
      </c>
      <c t="n" r="B21" s="6">
        <v>498238</v>
      </c>
      <c t="n" r="C21" s="6">
        <v>326617</v>
      </c>
    </row>
    <row r="22" spans="1:5">
      <c t="s" r="A22" s="4">
        <v>48</v>
      </c>
      <c t="n" r="B22" s="6">
        <v>0</v>
      </c>
      <c t="n" r="C22" s="6">
        <v>0</v>
      </c>
    </row>
    <row r="23" spans="1:5">
      <c t="s" r="A23" s="4">
        <v>995</v>
      </c>
      <c t="n" r="B23" s="6">
        <v>0</v>
      </c>
      <c t="n" r="C23" s="6">
        <v>0</v>
      </c>
    </row>
    <row r="24" spans="1:5">
      <c t="n" r="A24" s="11">
        <v>2</v>
      </c>
    </row>
    <row r="25" spans="1:5">
      <c t="s" r="A25" s="3">
        <v>1014</v>
      </c>
    </row>
    <row r="26" spans="1:5">
      <c t="s" r="A26" s="4">
        <v>410</v>
      </c>
      <c t="n" r="B26" s="6">
        <v>0</v>
      </c>
      <c t="n" r="C26" s="6">
        <v>0</v>
      </c>
    </row>
    <row r="27" spans="1:5">
      <c t="s" r="A27" s="4">
        <v>411</v>
      </c>
      <c t="n" r="B27" s="6">
        <v>2854464</v>
      </c>
      <c t="n" r="C27" s="6">
        <v>2901247</v>
      </c>
    </row>
    <row r="28" spans="1:5">
      <c t="s" r="A28" s="4">
        <v>1015</v>
      </c>
      <c t="n" r="B28" s="6">
        <v>192545</v>
      </c>
      <c t="n" r="C28" s="6">
        <v>166247</v>
      </c>
    </row>
    <row r="29" spans="1:5">
      <c t="s" r="A29" s="4">
        <v>38</v>
      </c>
      <c t="n" r="B29" s="6">
        <v>0</v>
      </c>
      <c t="n" r="C29" s="6">
        <v>0</v>
      </c>
    </row>
    <row r="30" spans="1:5">
      <c t="s" r="A30" s="4">
        <v>995</v>
      </c>
      <c t="n" r="B30" s="6">
        <v>48594</v>
      </c>
      <c t="n" r="C30" s="6">
        <v>30486</v>
      </c>
    </row>
    <row r="31" spans="1:5">
      <c t="s" r="A31" s="3">
        <v>1016</v>
      </c>
    </row>
    <row r="32" spans="1:5">
      <c t="s" r="A32" s="4">
        <v>1017</v>
      </c>
      <c t="n" r="B32" s="6">
        <v>0</v>
      </c>
      <c t="n" r="C32" s="6">
        <v>0</v>
      </c>
    </row>
    <row r="33" spans="1:5">
      <c t="s" r="A33" s="4">
        <v>47</v>
      </c>
      <c t="n" r="B33" s="6">
        <v>0</v>
      </c>
      <c t="n" r="C33" s="6">
        <v>0</v>
      </c>
    </row>
    <row r="34" spans="1:5">
      <c t="s" r="A34" s="4">
        <v>48</v>
      </c>
      <c t="n" r="B34" s="6">
        <v>0</v>
      </c>
      <c t="n" r="C34" s="6">
        <v>0</v>
      </c>
    </row>
    <row r="35" spans="1:5">
      <c t="s" r="A35" s="4">
        <v>995</v>
      </c>
      <c t="n" r="B35" s="6">
        <v>48772</v>
      </c>
      <c t="n" r="C35" s="6">
        <v>24939</v>
      </c>
    </row>
    <row r="36" spans="1:5">
      <c t="n" r="A36" s="11">
        <v>3</v>
      </c>
    </row>
    <row r="37" spans="1:5">
      <c t="s" r="A37" s="3">
        <v>1014</v>
      </c>
    </row>
    <row r="38" spans="1:5">
      <c t="s" r="A38" s="4">
        <v>410</v>
      </c>
      <c t="n" r="B38" s="6">
        <v>0</v>
      </c>
      <c t="n" r="C38" s="6">
        <v>0</v>
      </c>
    </row>
    <row r="39" spans="1:5">
      <c t="s" r="A39" s="4">
        <v>411</v>
      </c>
      <c t="n" r="B39" s="6">
        <v>0</v>
      </c>
      <c t="n" r="C39" s="6">
        <v>0</v>
      </c>
    </row>
    <row r="40" spans="1:5">
      <c t="s" r="A40" s="4">
        <v>1015</v>
      </c>
      <c t="n" r="B40" s="6">
        <v>14602056</v>
      </c>
      <c t="n" r="C40" s="6">
        <v>14508502</v>
      </c>
    </row>
    <row r="41" spans="1:5">
      <c t="s" r="A41" s="4">
        <v>38</v>
      </c>
      <c t="n" r="B41" s="6">
        <v>6282</v>
      </c>
      <c t="n" r="C41" s="6">
        <v>9163</v>
      </c>
    </row>
    <row r="42" spans="1:5">
      <c t="s" r="A42" s="4">
        <v>995</v>
      </c>
      <c t="n" r="B42" s="6">
        <v>0</v>
      </c>
      <c t="n" r="C42" s="6">
        <v>0</v>
      </c>
    </row>
    <row r="43" spans="1:5">
      <c t="s" r="A43" s="3">
        <v>1016</v>
      </c>
    </row>
    <row r="44" spans="1:5">
      <c t="s" r="A44" s="4">
        <v>1017</v>
      </c>
      <c t="n" r="B44" s="6">
        <v>16090782</v>
      </c>
      <c t="n" r="C44" s="6">
        <v>15696245</v>
      </c>
    </row>
    <row r="45" spans="1:5">
      <c t="s" r="A45" s="4">
        <v>47</v>
      </c>
      <c t="n" r="B45" s="6">
        <v>0</v>
      </c>
      <c t="n" r="C45" s="6">
        <v>0</v>
      </c>
    </row>
    <row r="46" spans="1:5">
      <c t="s" r="A46" s="4">
        <v>48</v>
      </c>
      <c t="n" r="B46" s="6">
        <v>563571</v>
      </c>
      <c t="n" r="C46" s="6">
        <v>309847</v>
      </c>
    </row>
    <row r="47" spans="1:5">
      <c t="s" r="A47" s="4">
        <v>995</v>
      </c>
      <c t="n" r="B47" s="6">
        <v>0</v>
      </c>
      <c t="n" r="C47" s="6">
        <v>0</v>
      </c>
    </row>
    <row r="48" spans="1:5">
      <c t="s" r="A48" s="4">
        <v>1018</v>
      </c>
    </row>
    <row r="49" spans="1:5">
      <c t="s" r="A49" s="3">
        <v>1014</v>
      </c>
    </row>
    <row r="50" spans="1:5">
      <c t="s" r="A50" s="4">
        <v>410</v>
      </c>
      <c t="n" r="B50" s="6">
        <v>996655</v>
      </c>
      <c t="n" r="C50" s="6">
        <v>510267</v>
      </c>
    </row>
    <row r="51" spans="1:5">
      <c t="s" r="A51" s="4">
        <v>411</v>
      </c>
      <c t="n" r="B51" s="6">
        <v>2851542</v>
      </c>
      <c t="n" r="C51" s="6">
        <v>2899214</v>
      </c>
    </row>
    <row r="52" spans="1:5">
      <c t="s" r="A52" s="4">
        <v>1015</v>
      </c>
      <c t="n" r="B52" s="6">
        <v>14497232</v>
      </c>
      <c t="n" r="C52" s="6">
        <v>14355297</v>
      </c>
    </row>
    <row r="53" spans="1:5">
      <c t="s" r="A53" s="4">
        <v>38</v>
      </c>
      <c t="n" r="B53" s="6">
        <v>33564</v>
      </c>
      <c t="n" r="C53" s="6">
        <v>39878</v>
      </c>
    </row>
    <row r="54" spans="1:5">
      <c t="s" r="A54" s="4">
        <v>995</v>
      </c>
      <c t="n" r="B54" s="6">
        <v>48594</v>
      </c>
      <c t="n" r="C54" s="6">
        <v>30486</v>
      </c>
    </row>
    <row r="55" spans="1:5">
      <c t="s" r="A55" s="3">
        <v>1016</v>
      </c>
    </row>
    <row r="56" spans="1:5">
      <c t="s" r="A56" s="4">
        <v>1017</v>
      </c>
      <c t="n" r="B56" s="6">
        <v>16260566</v>
      </c>
      <c t="n" r="C56" s="6">
        <v>16178748</v>
      </c>
    </row>
    <row r="57" spans="1:5">
      <c t="s" r="A57" s="4">
        <v>47</v>
      </c>
      <c t="n" r="B57" s="6">
        <v>498238</v>
      </c>
      <c t="n" r="C57" s="6">
        <v>326617</v>
      </c>
    </row>
    <row r="58" spans="1:5">
      <c t="s" r="A58" s="4">
        <v>48</v>
      </c>
      <c t="n" r="B58" s="6">
        <v>598924</v>
      </c>
      <c t="n" r="C58" s="6">
        <v>340447</v>
      </c>
    </row>
    <row r="59" spans="1:5">
      <c t="s" r="A59" s="4">
        <v>995</v>
      </c>
      <c t="n" r="B59" s="6">
        <v>48772</v>
      </c>
      <c t="n" r="C59" s="6">
        <v>24939</v>
      </c>
    </row>
    <row r="60" spans="1:5">
      <c t="s" r="A60" s="4">
        <v>1019</v>
      </c>
    </row>
    <row r="61" spans="1:5">
      <c t="s" r="A61" s="3">
        <v>1014</v>
      </c>
    </row>
    <row r="62" spans="1:5">
      <c t="s" r="A62" s="4">
        <v>410</v>
      </c>
      <c t="n" r="B62" s="6">
        <v>996655</v>
      </c>
      <c t="n" r="C62" s="6">
        <v>510267</v>
      </c>
    </row>
    <row r="63" spans="1:5">
      <c t="s" r="A63" s="4">
        <v>411</v>
      </c>
      <c t="n" r="B63" s="6">
        <v>2854464</v>
      </c>
      <c t="n" r="C63" s="6">
        <v>2901247</v>
      </c>
    </row>
    <row r="64" spans="1:5">
      <c t="s" r="A64" s="4">
        <v>1015</v>
      </c>
      <c t="n" r="B64" s="6">
        <v>14794601</v>
      </c>
      <c t="n" r="C64" s="6">
        <v>14674749</v>
      </c>
    </row>
    <row r="65" spans="1:5">
      <c t="s" r="A65" s="4">
        <v>38</v>
      </c>
      <c t="n" r="B65" s="6">
        <v>6282</v>
      </c>
      <c t="n" r="C65" s="6">
        <v>9163</v>
      </c>
    </row>
    <row r="66" spans="1:5">
      <c t="s" r="A66" s="4">
        <v>995</v>
      </c>
      <c t="n" r="B66" s="6">
        <v>48594</v>
      </c>
      <c t="n" r="C66" s="6">
        <v>30486</v>
      </c>
    </row>
    <row r="67" spans="1:5">
      <c t="s" r="A67" s="3">
        <v>1016</v>
      </c>
    </row>
    <row r="68" spans="1:5">
      <c t="s" r="A68" s="4">
        <v>1017</v>
      </c>
      <c t="n" r="B68" s="6">
        <v>16090782</v>
      </c>
      <c t="n" r="C68" s="6">
        <v>15696245</v>
      </c>
    </row>
    <row r="69" spans="1:5">
      <c t="s" r="A69" s="4">
        <v>47</v>
      </c>
      <c t="n" r="B69" s="6">
        <v>498238</v>
      </c>
      <c t="n" r="C69" s="6">
        <v>326617</v>
      </c>
    </row>
    <row r="70" spans="1:5">
      <c t="s" r="A70" s="4">
        <v>48</v>
      </c>
      <c t="n" r="B70" s="6">
        <v>563571</v>
      </c>
      <c t="n" r="C70" s="6">
        <v>309847</v>
      </c>
    </row>
    <row r="71" spans="1:5">
      <c t="s" r="A71" s="4">
        <v>995</v>
      </c>
      <c t="n" r="B71" s="7">
        <v>48772</v>
      </c>
      <c t="n" r="C71" s="7">
        <v>249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t="s" r="A1" s="1">
        <v>1020</v>
      </c>
      <c t="s" r="B1" s="2">
        <v>1</v>
      </c>
    </row>
    <row r="2" spans="1:2">
      <c t="s" r="B2" s="2">
        <v>1021</v>
      </c>
    </row>
    <row r="3" spans="1:2">
      <c t="s" r="A3" s="3">
        <v>258</v>
      </c>
    </row>
    <row r="4" spans="1:2">
      <c t="s" r="A4" s="4">
        <v>1022</v>
      </c>
      <c t="n" r="B4" s="6">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023</v>
      </c>
      <c t="s" r="B1" s="2">
        <v>1</v>
      </c>
    </row>
    <row r="2" spans="1:4">
      <c t="s" r="B2" s="2">
        <v>2</v>
      </c>
      <c t="s" r="C2" s="2">
        <v>72</v>
      </c>
      <c t="s" r="D2" s="2">
        <v>25</v>
      </c>
    </row>
    <row r="3" spans="1:4">
      <c t="s" r="A3" s="3">
        <v>1024</v>
      </c>
    </row>
    <row r="4" spans="1:4">
      <c t="s" r="A4" s="4">
        <v>1025</v>
      </c>
      <c t="n" r="B4" s="7">
        <v>176936</v>
      </c>
      <c t="n" r="C4" s="7">
        <v>138585</v>
      </c>
    </row>
    <row r="5" spans="1:4">
      <c t="s" r="A5" s="4">
        <v>1026</v>
      </c>
      <c t="n" r="B5" s="6">
        <v>15533</v>
      </c>
      <c t="n" r="C5" s="6">
        <v>12781</v>
      </c>
    </row>
    <row r="6" spans="1:4">
      <c t="s" r="A6" s="4">
        <v>86</v>
      </c>
      <c t="n" r="B6" s="6">
        <v>161403</v>
      </c>
      <c t="n" r="C6" s="6">
        <v>125804</v>
      </c>
    </row>
    <row r="7" spans="1:4">
      <c t="s" r="A7" s="4">
        <v>87</v>
      </c>
      <c t="n" r="B7" s="6">
        <v>14905</v>
      </c>
      <c t="n" r="C7" s="6">
        <v>5345</v>
      </c>
    </row>
    <row r="8" spans="1:4">
      <c t="s" r="A8" s="4">
        <v>90</v>
      </c>
      <c t="n" r="B8" s="6">
        <v>20347</v>
      </c>
      <c t="n" r="C8" s="6">
        <v>18023</v>
      </c>
    </row>
    <row r="9" spans="1:4">
      <c t="s" r="A9" s="4">
        <v>91</v>
      </c>
      <c t="n" r="B9" s="6">
        <v>10951</v>
      </c>
      <c t="n" r="C9" s="6">
        <v>9262</v>
      </c>
    </row>
    <row r="10" spans="1:4">
      <c t="s" r="A10" s="4">
        <v>92</v>
      </c>
      <c t="n" r="B10" s="6">
        <v>4745</v>
      </c>
      <c t="n" r="C10" s="6">
        <v>4629</v>
      </c>
    </row>
    <row r="11" spans="1:4">
      <c t="s" r="A11" s="4">
        <v>97</v>
      </c>
      <c t="n" r="B11" s="6">
        <v>19802</v>
      </c>
      <c t="n" r="C11" s="6">
        <v>16985</v>
      </c>
    </row>
    <row r="12" spans="1:4">
      <c t="s" r="A12" s="4">
        <v>1027</v>
      </c>
      <c t="n" r="B12" s="6">
        <v>0</v>
      </c>
      <c t="n" r="C12" s="6">
        <v>0</v>
      </c>
    </row>
    <row r="13" spans="1:4">
      <c t="s" r="A13" s="4">
        <v>1028</v>
      </c>
      <c t="n" r="B13" s="6">
        <v>137452</v>
      </c>
      <c t="n" r="C13" s="6">
        <v>133153</v>
      </c>
    </row>
    <row r="14" spans="1:4">
      <c t="s" r="A14" s="4">
        <v>111</v>
      </c>
      <c t="n" r="B14" s="6">
        <v>64891</v>
      </c>
      <c t="n" r="C14" s="6">
        <v>36205</v>
      </c>
    </row>
    <row r="15" spans="1:4">
      <c t="s" r="A15" s="4">
        <v>112</v>
      </c>
      <c t="n" r="B15" s="6">
        <v>22122</v>
      </c>
      <c t="n" r="C15" s="6">
        <v>11079</v>
      </c>
    </row>
    <row r="16" spans="1:4">
      <c t="s" r="A16" s="4">
        <v>113</v>
      </c>
      <c t="n" r="B16" s="6">
        <v>42769</v>
      </c>
      <c t="n" r="C16" s="6">
        <v>25126</v>
      </c>
    </row>
    <row r="17" spans="1:4">
      <c t="s" r="A17" s="4">
        <v>1029</v>
      </c>
      <c t="n" r="B17" s="6">
        <v>14643789</v>
      </c>
      <c t="n" r="C17" s="6">
        <v>13088505</v>
      </c>
    </row>
    <row r="18" spans="1:4">
      <c t="s" r="A18" s="4">
        <v>1030</v>
      </c>
      <c t="n" r="B18" s="6">
        <v>20092563</v>
      </c>
      <c t="n" r="C18" s="6">
        <v>18051762</v>
      </c>
      <c t="n" r="D18" s="7">
        <v>19504068</v>
      </c>
    </row>
    <row r="19" spans="1:4">
      <c t="s" r="A19" s="4">
        <v>46</v>
      </c>
      <c t="n" r="B19" s="6">
        <v>16260566</v>
      </c>
      <c t="n" r="C19" s="6">
        <v>14665024</v>
      </c>
      <c t="n" r="D19" s="7">
        <v>16178748</v>
      </c>
    </row>
    <row r="20" spans="1:4">
      <c t="s" r="A20" s="4">
        <v>1031</v>
      </c>
      <c t="n" r="B20" s="6">
        <v>19661311</v>
      </c>
      <c t="n" r="C20" s="6">
        <v>15957613</v>
      </c>
    </row>
    <row r="21" spans="1:4">
      <c t="s" r="A21" s="4">
        <v>826</v>
      </c>
    </row>
    <row r="22" spans="1:4">
      <c t="s" r="A22" s="3">
        <v>1024</v>
      </c>
    </row>
    <row r="23" spans="1:4">
      <c t="s" r="A23" s="4">
        <v>1025</v>
      </c>
      <c t="n" r="B23" s="6">
        <v>175324</v>
      </c>
      <c t="n" r="C23" s="6">
        <v>136830</v>
      </c>
    </row>
    <row r="24" spans="1:4">
      <c t="s" r="A24" s="4">
        <v>1026</v>
      </c>
      <c t="n" r="B24" s="6">
        <v>14654</v>
      </c>
      <c t="n" r="C24" s="6">
        <v>12290</v>
      </c>
    </row>
    <row r="25" spans="1:4">
      <c t="s" r="A25" s="4">
        <v>86</v>
      </c>
      <c t="n" r="B25" s="6">
        <v>160670</v>
      </c>
      <c t="n" r="C25" s="6">
        <v>124540</v>
      </c>
    </row>
    <row r="26" spans="1:4">
      <c t="s" r="A26" s="4">
        <v>87</v>
      </c>
      <c t="n" r="B26" s="6">
        <v>14905</v>
      </c>
      <c t="n" r="C26" s="6">
        <v>5345</v>
      </c>
    </row>
    <row r="27" spans="1:4">
      <c t="s" r="A27" s="4">
        <v>90</v>
      </c>
      <c t="n" r="B27" s="6">
        <v>406</v>
      </c>
      <c t="n" r="C27" s="6">
        <v>-1</v>
      </c>
    </row>
    <row r="28" spans="1:4">
      <c t="s" r="A28" s="4">
        <v>91</v>
      </c>
      <c t="n" r="B28" s="6">
        <v>10951</v>
      </c>
      <c t="n" r="C28" s="6">
        <v>9262</v>
      </c>
    </row>
    <row r="29" spans="1:4">
      <c t="s" r="A29" s="4">
        <v>92</v>
      </c>
      <c t="n" r="B29" s="6">
        <v>0</v>
      </c>
      <c t="n" r="C29" s="6">
        <v>0</v>
      </c>
    </row>
    <row r="30" spans="1:4">
      <c t="s" r="A30" s="4">
        <v>97</v>
      </c>
      <c t="n" r="B30" s="6">
        <v>19803</v>
      </c>
      <c t="n" r="C30" s="6">
        <v>16989</v>
      </c>
    </row>
    <row r="31" spans="1:4">
      <c t="s" r="A31" s="4">
        <v>1027</v>
      </c>
      <c t="n" r="B31" s="6">
        <v>-2669</v>
      </c>
      <c t="n" r="C31" s="6">
        <v>-4847</v>
      </c>
    </row>
    <row r="32" spans="1:4">
      <c t="s" r="A32" s="4">
        <v>1028</v>
      </c>
      <c t="n" r="B32" s="6">
        <v>120027</v>
      </c>
      <c t="n" r="C32" s="6">
        <v>116005</v>
      </c>
    </row>
    <row r="33" spans="1:4">
      <c t="s" r="A33" s="4">
        <v>111</v>
      </c>
      <c t="n" r="B33" s="6">
        <v>59567</v>
      </c>
      <c t="n" r="C33" s="6">
        <v>34287</v>
      </c>
    </row>
    <row r="34" spans="1:4">
      <c t="s" r="A34" s="4">
        <v>112</v>
      </c>
      <c t="n" r="B34" s="6">
        <v>20001</v>
      </c>
      <c t="n" r="C34" s="6">
        <v>10313</v>
      </c>
    </row>
    <row r="35" spans="1:4">
      <c t="s" r="A35" s="4">
        <v>113</v>
      </c>
      <c t="n" r="B35" s="6">
        <v>39566</v>
      </c>
      <c t="n" r="C35" s="6">
        <v>23974</v>
      </c>
    </row>
    <row r="36" spans="1:4">
      <c t="s" r="A36" s="4">
        <v>1029</v>
      </c>
      <c t="n" r="B36" s="6">
        <v>14428613</v>
      </c>
      <c t="n" r="C36" s="6">
        <v>12869096</v>
      </c>
    </row>
    <row r="37" spans="1:4">
      <c t="s" r="A37" s="4">
        <v>1030</v>
      </c>
      <c t="n" r="B37" s="6">
        <v>19774092</v>
      </c>
      <c t="n" r="C37" s="6">
        <v>17772632</v>
      </c>
    </row>
    <row r="38" spans="1:4">
      <c t="s" r="A38" s="4">
        <v>46</v>
      </c>
      <c t="n" r="B38" s="6">
        <v>16256147</v>
      </c>
      <c t="n" r="C38" s="6">
        <v>14660135</v>
      </c>
    </row>
    <row r="39" spans="1:4">
      <c t="s" r="A39" s="4">
        <v>1031</v>
      </c>
      <c t="n" r="B39" s="6">
        <v>19381718</v>
      </c>
      <c t="n" r="C39" s="6">
        <v>15750918</v>
      </c>
    </row>
    <row r="40" spans="1:4">
      <c t="s" r="A40" s="4">
        <v>827</v>
      </c>
    </row>
    <row r="41" spans="1:4">
      <c t="s" r="A41" s="3">
        <v>1024</v>
      </c>
    </row>
    <row r="42" spans="1:4">
      <c t="s" r="A42" s="4">
        <v>1025</v>
      </c>
      <c t="n" r="B42" s="6">
        <v>1611</v>
      </c>
      <c t="n" r="C42" s="6">
        <v>1754</v>
      </c>
    </row>
    <row r="43" spans="1:4">
      <c t="s" r="A43" s="4">
        <v>1026</v>
      </c>
      <c t="n" r="B43" s="6">
        <v>879</v>
      </c>
      <c t="n" r="C43" s="6">
        <v>491</v>
      </c>
    </row>
    <row r="44" spans="1:4">
      <c t="s" r="A44" s="4">
        <v>86</v>
      </c>
      <c t="n" r="B44" s="6">
        <v>732</v>
      </c>
      <c t="n" r="C44" s="6">
        <v>1263</v>
      </c>
    </row>
    <row r="45" spans="1:4">
      <c t="s" r="A45" s="4">
        <v>87</v>
      </c>
      <c t="n" r="B45" s="6">
        <v>0</v>
      </c>
      <c t="n" r="C45" s="6">
        <v>0</v>
      </c>
    </row>
    <row r="46" spans="1:4">
      <c t="s" r="A46" s="4">
        <v>90</v>
      </c>
      <c t="n" r="B46" s="6">
        <v>19941</v>
      </c>
      <c t="n" r="C46" s="6">
        <v>18024</v>
      </c>
    </row>
    <row r="47" spans="1:4">
      <c t="s" r="A47" s="4">
        <v>91</v>
      </c>
      <c t="n" r="B47" s="6">
        <v>0</v>
      </c>
      <c t="n" r="C47" s="6">
        <v>0</v>
      </c>
    </row>
    <row r="48" spans="1:4">
      <c t="s" r="A48" s="4">
        <v>92</v>
      </c>
      <c t="n" r="B48" s="6">
        <v>0</v>
      </c>
      <c t="n" r="C48" s="6">
        <v>0</v>
      </c>
    </row>
    <row r="49" spans="1:4">
      <c t="s" r="A49" s="4">
        <v>97</v>
      </c>
      <c t="n" r="B49" s="6">
        <v>-1</v>
      </c>
      <c t="n" r="C49" s="6">
        <v>-2</v>
      </c>
    </row>
    <row r="50" spans="1:4">
      <c t="s" r="A50" s="4">
        <v>1027</v>
      </c>
      <c t="n" r="B50" s="6">
        <v>2050</v>
      </c>
      <c t="n" r="C50" s="6">
        <v>3528</v>
      </c>
    </row>
    <row r="51" spans="1:4">
      <c t="s" r="A51" s="4">
        <v>1028</v>
      </c>
      <c t="n" r="B51" s="6">
        <v>13198</v>
      </c>
      <c t="n" r="C51" s="6">
        <v>12916</v>
      </c>
    </row>
    <row r="52" spans="1:4">
      <c t="s" r="A52" s="4">
        <v>111</v>
      </c>
      <c t="n" r="B52" s="6">
        <v>5424</v>
      </c>
      <c t="n" r="C52" s="6">
        <v>2841</v>
      </c>
    </row>
    <row r="53" spans="1:4">
      <c t="s" r="A53" s="4">
        <v>112</v>
      </c>
      <c t="n" r="B53" s="6">
        <v>2153</v>
      </c>
      <c t="n" r="C53" s="6">
        <v>1122</v>
      </c>
    </row>
    <row r="54" spans="1:4">
      <c t="s" r="A54" s="4">
        <v>113</v>
      </c>
      <c t="n" r="B54" s="6">
        <v>3271</v>
      </c>
      <c t="n" r="C54" s="6">
        <v>1719</v>
      </c>
    </row>
    <row r="55" spans="1:4">
      <c t="s" r="A55" s="4">
        <v>1029</v>
      </c>
      <c t="n" r="B55" s="6">
        <v>215176</v>
      </c>
      <c t="n" r="C55" s="6">
        <v>219409</v>
      </c>
    </row>
    <row r="56" spans="1:4">
      <c t="s" r="A56" s="4">
        <v>1030</v>
      </c>
      <c t="n" r="B56" s="6">
        <v>291893</v>
      </c>
      <c t="n" r="C56" s="6">
        <v>254401</v>
      </c>
    </row>
    <row r="57" spans="1:4">
      <c t="s" r="A57" s="4">
        <v>46</v>
      </c>
      <c t="n" r="B57" s="6">
        <v>4419</v>
      </c>
      <c t="n" r="C57" s="6">
        <v>4889</v>
      </c>
    </row>
    <row r="58" spans="1:4">
      <c t="s" r="A58" s="4">
        <v>1031</v>
      </c>
      <c t="n" r="B58" s="6">
        <v>252281</v>
      </c>
      <c t="n" r="C58" s="6">
        <v>181942</v>
      </c>
    </row>
    <row r="59" spans="1:4">
      <c t="s" r="A59" s="4">
        <v>828</v>
      </c>
    </row>
    <row r="60" spans="1:4">
      <c t="s" r="A60" s="3">
        <v>1024</v>
      </c>
    </row>
    <row r="61" spans="1:4">
      <c t="s" r="A61" s="4">
        <v>1025</v>
      </c>
      <c t="n" r="B61" s="6">
        <v>1</v>
      </c>
      <c t="n" r="C61" s="6">
        <v>1</v>
      </c>
    </row>
    <row r="62" spans="1:4">
      <c t="s" r="A62" s="4">
        <v>1026</v>
      </c>
      <c t="n" r="B62" s="6">
        <v>0</v>
      </c>
      <c t="n" r="C62" s="6">
        <v>0</v>
      </c>
    </row>
    <row r="63" spans="1:4">
      <c t="s" r="A63" s="4">
        <v>86</v>
      </c>
      <c t="n" r="B63" s="6">
        <v>1</v>
      </c>
      <c t="n" r="C63" s="6">
        <v>1</v>
      </c>
    </row>
    <row r="64" spans="1:4">
      <c t="s" r="A64" s="4">
        <v>87</v>
      </c>
      <c t="n" r="B64" s="6">
        <v>0</v>
      </c>
      <c t="n" r="C64" s="6">
        <v>0</v>
      </c>
    </row>
    <row r="65" spans="1:4">
      <c t="s" r="A65" s="4">
        <v>90</v>
      </c>
      <c t="n" r="B65" s="6">
        <v>0</v>
      </c>
      <c t="n" r="C65" s="6">
        <v>0</v>
      </c>
    </row>
    <row r="66" spans="1:4">
      <c t="s" r="A66" s="4">
        <v>91</v>
      </c>
      <c t="n" r="B66" s="6">
        <v>0</v>
      </c>
      <c t="n" r="C66" s="6">
        <v>0</v>
      </c>
    </row>
    <row r="67" spans="1:4">
      <c t="s" r="A67" s="4">
        <v>92</v>
      </c>
      <c t="n" r="B67" s="6">
        <v>4745</v>
      </c>
      <c t="n" r="C67" s="6">
        <v>4629</v>
      </c>
    </row>
    <row r="68" spans="1:4">
      <c t="s" r="A68" s="4">
        <v>97</v>
      </c>
      <c t="n" r="B68" s="6">
        <v>0</v>
      </c>
      <c t="n" r="C68" s="6">
        <v>-2</v>
      </c>
    </row>
    <row r="69" spans="1:4">
      <c t="s" r="A69" s="4">
        <v>1027</v>
      </c>
      <c t="n" r="B69" s="6">
        <v>619</v>
      </c>
      <c t="n" r="C69" s="6">
        <v>1319</v>
      </c>
    </row>
    <row r="70" spans="1:4">
      <c t="s" r="A70" s="4">
        <v>1028</v>
      </c>
      <c t="n" r="B70" s="6">
        <v>4227</v>
      </c>
      <c t="n" r="C70" s="6">
        <v>4232</v>
      </c>
    </row>
    <row r="71" spans="1:4">
      <c t="s" r="A71" s="4">
        <v>111</v>
      </c>
      <c t="n" r="B71" s="6">
        <v>-100</v>
      </c>
      <c t="n" r="C71" s="6">
        <v>-923</v>
      </c>
    </row>
    <row r="72" spans="1:4">
      <c t="s" r="A72" s="4">
        <v>112</v>
      </c>
      <c t="n" r="B72" s="6">
        <v>-32</v>
      </c>
      <c t="n" r="C72" s="6">
        <v>-356</v>
      </c>
    </row>
    <row r="73" spans="1:4">
      <c t="s" r="A73" s="4">
        <v>113</v>
      </c>
      <c t="n" r="B73" s="6">
        <v>-68</v>
      </c>
      <c t="n" r="C73" s="6">
        <v>-567</v>
      </c>
    </row>
    <row r="74" spans="1:4">
      <c t="s" r="A74" s="4">
        <v>1029</v>
      </c>
      <c t="n" r="B74" s="6">
        <v>0</v>
      </c>
      <c t="n" r="C74" s="6">
        <v>0</v>
      </c>
    </row>
    <row r="75" spans="1:4">
      <c t="s" r="A75" s="4">
        <v>1030</v>
      </c>
      <c t="n" r="B75" s="6">
        <v>26578</v>
      </c>
      <c t="n" r="C75" s="6">
        <v>24729</v>
      </c>
    </row>
    <row r="76" spans="1:4">
      <c t="s" r="A76" s="4">
        <v>46</v>
      </c>
      <c t="n" r="B76" s="6">
        <v>0</v>
      </c>
      <c t="n" r="C76" s="6">
        <v>0</v>
      </c>
    </row>
    <row r="77" spans="1:4">
      <c t="s" r="A77" s="4">
        <v>1031</v>
      </c>
      <c t="n" r="B77" s="7">
        <v>27312</v>
      </c>
      <c t="n" r="C77" s="7">
        <v>2475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1032</v>
      </c>
      <c t="s" r="B1" s="2">
        <v>2</v>
      </c>
      <c t="s" r="C1" s="2">
        <v>25</v>
      </c>
    </row>
    <row r="2" spans="1:3">
      <c t="s" r="A2" s="4">
        <v>1033</v>
      </c>
    </row>
    <row r="3" spans="1:3">
      <c t="s" r="A3" s="3">
        <v>1034</v>
      </c>
    </row>
    <row r="4" spans="1:3">
      <c t="s" r="A4" s="4">
        <v>1035</v>
      </c>
      <c t="n" r="B4" s="10">
        <v>1.7</v>
      </c>
      <c t="n" r="C4" s="10">
        <v>1.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36</v>
      </c>
      <c t="s" r="B1" s="2">
        <v>2</v>
      </c>
      <c t="s" r="C1" s="2">
        <v>25</v>
      </c>
      <c t="s" r="D1" s="2">
        <v>72</v>
      </c>
      <c t="s" r="E1" s="2">
        <v>398</v>
      </c>
    </row>
    <row r="2" spans="1:5">
      <c t="s" r="A2" s="3">
        <v>1037</v>
      </c>
    </row>
    <row r="3" spans="1:5">
      <c t="s" r="A3" s="4">
        <v>1038</v>
      </c>
      <c t="n" r="B3" s="7">
        <v>14033</v>
      </c>
      <c t="n" r="C3" s="7">
        <v>14145</v>
      </c>
      <c t="n" r="D3" s="7">
        <v>12849</v>
      </c>
      <c t="n" r="E3" s="7">
        <v>11801</v>
      </c>
    </row>
    <row r="4" spans="1:5">
      <c t="s" r="A4" s="4">
        <v>1039</v>
      </c>
    </row>
    <row r="5" spans="1:5">
      <c t="s" r="A5" s="3">
        <v>1037</v>
      </c>
    </row>
    <row r="6" spans="1:5">
      <c t="s" r="A6" s="4">
        <v>1040</v>
      </c>
      <c t="n" r="B6" s="6">
        <v>104152</v>
      </c>
      <c t="n" r="C6" s="6">
        <v>61240</v>
      </c>
    </row>
    <row r="7" spans="1:5">
      <c t="s" r="A7" s="4">
        <v>1041</v>
      </c>
      <c t="n" r="B7" s="6">
        <v>4640245</v>
      </c>
      <c t="n" r="C7" s="6">
        <v>4617802</v>
      </c>
    </row>
    <row r="8" spans="1:5">
      <c t="s" r="A8" s="4">
        <v>1042</v>
      </c>
      <c t="n" r="B8" s="6">
        <v>169873</v>
      </c>
      <c t="n" r="C8" s="6">
        <v>150281</v>
      </c>
    </row>
    <row r="9" spans="1:5">
      <c t="s" r="A9" s="4">
        <v>1038</v>
      </c>
      <c t="n" r="B9" s="7">
        <v>14033</v>
      </c>
      <c t="n" r="C9" s="7">
        <v>1414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1043</v>
      </c>
      <c t="s" r="B1" s="2">
        <v>1</v>
      </c>
    </row>
    <row r="2" spans="1:3">
      <c t="s" r="B2" s="2">
        <v>485</v>
      </c>
      <c t="s" r="C2" s="2">
        <v>382</v>
      </c>
    </row>
    <row r="3" spans="1:3">
      <c t="s" r="A3" s="3">
        <v>1044</v>
      </c>
    </row>
    <row r="4" spans="1:3">
      <c t="s" r="A4" s="4">
        <v>1045</v>
      </c>
      <c t="n" r="B4" s="6">
        <v>12</v>
      </c>
    </row>
    <row r="5" spans="1:3">
      <c t="s" r="A5" s="4">
        <v>1046</v>
      </c>
      <c t="n" r="B5" s="7">
        <v>496000000</v>
      </c>
    </row>
    <row r="6" spans="1:3">
      <c t="s" r="A6" s="4">
        <v>1047</v>
      </c>
    </row>
    <row r="7" spans="1:3">
      <c t="s" r="A7" s="3">
        <v>1044</v>
      </c>
    </row>
    <row r="8" spans="1:3">
      <c t="s" r="A8" s="4">
        <v>1048</v>
      </c>
      <c t="s" r="B8" s="4">
        <v>1049</v>
      </c>
    </row>
    <row r="9" spans="1:3">
      <c t="s" r="A9" s="4">
        <v>1050</v>
      </c>
    </row>
    <row r="10" spans="1:3">
      <c t="s" r="A10" s="3">
        <v>1044</v>
      </c>
    </row>
    <row r="11" spans="1:3">
      <c t="s" r="A11" s="4">
        <v>1048</v>
      </c>
      <c t="s" r="B11" s="4">
        <v>1051</v>
      </c>
    </row>
    <row r="12" spans="1:3">
      <c t="s" r="A12" s="4">
        <v>1052</v>
      </c>
    </row>
    <row r="13" spans="1:3">
      <c t="s" r="A13" s="3">
        <v>1044</v>
      </c>
    </row>
    <row r="14" spans="1:3">
      <c t="s" r="A14" s="4">
        <v>1053</v>
      </c>
      <c t="n" r="B14" s="7">
        <v>900000000</v>
      </c>
    </row>
    <row r="15" spans="1:3">
      <c t="s" r="A15" s="4">
        <v>1054</v>
      </c>
      <c t="n" r="B15" s="6">
        <v>500000000</v>
      </c>
    </row>
    <row r="16" spans="1:3">
      <c t="s" r="A16" s="4">
        <v>1033</v>
      </c>
    </row>
    <row r="17" spans="1:3">
      <c t="s" r="A17" s="3">
        <v>1044</v>
      </c>
    </row>
    <row r="18" spans="1:3">
      <c t="s" r="A18" s="4">
        <v>1053</v>
      </c>
      <c t="n" r="B18" s="7">
        <v>300000000</v>
      </c>
    </row>
    <row r="19" spans="1:3">
      <c t="s" r="A19" s="4">
        <v>385</v>
      </c>
    </row>
    <row r="20" spans="1:3">
      <c t="s" r="A20" s="3">
        <v>1044</v>
      </c>
    </row>
    <row r="21" spans="1:3">
      <c t="s" r="A21" s="4">
        <v>1055</v>
      </c>
      <c t="s" r="B21" s="4">
        <v>904</v>
      </c>
    </row>
    <row r="22" spans="1:3">
      <c t="s" r="A22" s="4">
        <v>1056</v>
      </c>
      <c t="n" r="B22" s="7">
        <v>30000000</v>
      </c>
    </row>
    <row r="23" spans="1:3">
      <c t="s" r="A23" s="4">
        <v>1057</v>
      </c>
      <c t="n" r="C23" s="7">
        <v>0</v>
      </c>
    </row>
    <row r="24" spans="1:3">
      <c t="s" r="A24" s="4">
        <v>1046</v>
      </c>
      <c t="n" r="B24" s="7">
        <v>298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1058</v>
      </c>
      <c t="s" r="B1" s="2">
        <v>1059</v>
      </c>
      <c t="s" r="C1" s="2">
        <v>2</v>
      </c>
      <c t="s" r="D1" s="2">
        <v>25</v>
      </c>
    </row>
    <row r="2" spans="1:4">
      <c t="s" r="A2" s="3">
        <v>1060</v>
      </c>
    </row>
    <row r="3" spans="1:4">
      <c t="s" r="A3" s="4">
        <v>62</v>
      </c>
      <c t="n" r="C3" s="7">
        <v>1</v>
      </c>
      <c t="n" r="D3" s="7">
        <v>1</v>
      </c>
    </row>
    <row r="4" spans="1:4">
      <c t="s" r="A4" s="4">
        <v>64</v>
      </c>
      <c t="n" r="C4" s="7">
        <v>10000</v>
      </c>
      <c t="n" r="D4" s="7">
        <v>10000</v>
      </c>
    </row>
    <row r="5" spans="1:4">
      <c t="s" r="A5" s="4">
        <v>1061</v>
      </c>
    </row>
    <row r="6" spans="1:4">
      <c t="s" r="A6" s="3">
        <v>1060</v>
      </c>
    </row>
    <row r="7" spans="1:4">
      <c t="s" r="A7" s="4">
        <v>1062</v>
      </c>
      <c t="n" r="B7" s="6">
        <v>2300000</v>
      </c>
    </row>
    <row r="8" spans="1:4">
      <c t="s" r="A8" s="4">
        <v>1063</v>
      </c>
      <c t="s" r="B8" s="4">
        <v>1064</v>
      </c>
    </row>
    <row r="9" spans="1:4">
      <c t="s" r="A9" s="4">
        <v>1065</v>
      </c>
      <c t="n" r="B9" s="7">
        <v>25</v>
      </c>
    </row>
    <row r="10" spans="1:4">
      <c t="s" r="A10" s="4">
        <v>1066</v>
      </c>
      <c t="n" r="B10" s="7">
        <v>57500000</v>
      </c>
    </row>
    <row r="11" spans="1:4">
      <c t="s" r="A11" s="4">
        <v>1067</v>
      </c>
    </row>
    <row r="12" spans="1:4">
      <c t="s" r="A12" s="3">
        <v>1060</v>
      </c>
    </row>
    <row r="13" spans="1:4">
      <c t="s" r="A13" s="4">
        <v>62</v>
      </c>
      <c t="n" r="B13" s="7">
        <v>1</v>
      </c>
    </row>
    <row r="14" spans="1:4">
      <c t="s" r="A14" s="4">
        <v>1068</v>
      </c>
      <c t="s" r="B14" s="4">
        <v>1069</v>
      </c>
    </row>
    <row r="15" spans="1:4">
      <c t="s" r="A15" s="4">
        <v>64</v>
      </c>
      <c t="n" r="B15" s="7">
        <v>10000</v>
      </c>
    </row>
    <row r="16" spans="1:4">
      <c t="s" r="A16" s="4">
        <v>1070</v>
      </c>
    </row>
    <row r="17" spans="1:4">
      <c t="s" r="A17" s="3">
        <v>1060</v>
      </c>
    </row>
    <row r="18" spans="1:4">
      <c t="s" r="A18" s="4">
        <v>1071</v>
      </c>
      <c t="s" r="B18" s="4">
        <v>107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Sha7</vt:lpstr>
      <vt:lpstr>Consolidated Statements of Cash</vt:lpstr>
      <vt:lpstr>Basis of Presentation</vt:lpstr>
      <vt:lpstr>Recent Accounting Pronouncement</vt:lpstr>
      <vt:lpstr>Acquisition Activity</vt:lpstr>
      <vt:lpstr>Investment Securities</vt:lpstr>
      <vt:lpstr>Loans</vt:lpstr>
      <vt:lpstr>Allowance for Credit Losses and</vt:lpstr>
      <vt:lpstr>Loss Sharing Agreements and FDI</vt:lpstr>
      <vt:lpstr>Goodwill and Other Intangible A</vt:lpstr>
      <vt:lpstr>Derivative Instruments and Othe</vt:lpstr>
      <vt:lpstr>Shareholders' Equity, Capital R</vt:lpstr>
      <vt:lpstr>Earnings Per Share</vt:lpstr>
      <vt:lpstr>Share-Based Compensation</vt:lpstr>
      <vt:lpstr>Fair Value Measurements</vt:lpstr>
      <vt:lpstr>Fair Value of Financial Instrum</vt:lpstr>
      <vt:lpstr>Business Segments</vt:lpstr>
      <vt:lpstr>Commitments and Contingencies</vt:lpstr>
      <vt:lpstr>Related Party Transactions</vt:lpstr>
      <vt:lpstr>Subsequent Events</vt:lpstr>
      <vt:lpstr>Basis of Presentation (Policies</vt:lpstr>
      <vt:lpstr>Acquisition Activity (Tables)</vt:lpstr>
      <vt:lpstr>Investment Securities (Tables)</vt:lpstr>
      <vt:lpstr>Loans (Tables)</vt:lpstr>
      <vt:lpstr>Allowance for Credit Losses a31</vt:lpstr>
      <vt:lpstr>Loss Sharing Agreements and F32</vt:lpstr>
      <vt:lpstr>Goodwill and Other Intangible33</vt:lpstr>
      <vt:lpstr>Derivative Instruments and Ot34</vt:lpstr>
      <vt:lpstr>Shareholders' Equity, Capital35</vt:lpstr>
      <vt:lpstr>Earnings Per Share (Tables)</vt:lpstr>
      <vt:lpstr>Share-Based Compensation (Table</vt:lpstr>
      <vt:lpstr>Fair Value Measurements (Tables</vt:lpstr>
      <vt:lpstr>Fair Value of Financial Instr39</vt:lpstr>
      <vt:lpstr>Business Segments (Tables)</vt:lpstr>
      <vt:lpstr>Commitments and Contingencies (</vt:lpstr>
      <vt:lpstr>Basis of Presentation (Detail)</vt:lpstr>
      <vt:lpstr>Acquisition Activity (Detail)</vt:lpstr>
      <vt:lpstr>Acquisition Activity - Schedule</vt:lpstr>
      <vt:lpstr>Acquisition Activity - Schedu45</vt:lpstr>
      <vt:lpstr>Investment Securities (Detail)</vt:lpstr>
      <vt:lpstr>Investment Securities - Schedul</vt:lpstr>
      <vt:lpstr>Investment Securities - Sched48</vt:lpstr>
      <vt:lpstr>Investment Securities - Additio</vt:lpstr>
      <vt:lpstr>Investment Securities - Sched50</vt:lpstr>
      <vt:lpstr>Investment Securities - Sched51</vt:lpstr>
      <vt:lpstr>Investment Securities - Sched52</vt:lpstr>
      <vt:lpstr>Loans (Detail)</vt:lpstr>
      <vt:lpstr>Loans - Schedule of Non-Covered</vt:lpstr>
      <vt:lpstr>Loans - Schedule of Aging of No</vt:lpstr>
      <vt:lpstr>Loans - Schedule of Legacy Loan</vt:lpstr>
      <vt:lpstr>Loans - Schedule of Carrying Am</vt:lpstr>
      <vt:lpstr>Loans - Schedule of Carrying 58</vt:lpstr>
      <vt:lpstr>Loans - Summary of Changes in A</vt:lpstr>
      <vt:lpstr>Loans - Schedule of Modified TD</vt:lpstr>
      <vt:lpstr>Loans - Schedule of Subsequentl</vt:lpstr>
      <vt:lpstr>Allowance for Credit Losses a62</vt:lpstr>
      <vt:lpstr>Allowance for Credit Losses a63</vt:lpstr>
      <vt:lpstr>Allowance for Credit Losses a64</vt:lpstr>
      <vt:lpstr>Allowance for Credit Losses a65</vt:lpstr>
      <vt:lpstr>Loss Sharing Agreements and F66</vt:lpstr>
      <vt:lpstr>Loss Sharing Agreements and F67</vt:lpstr>
      <vt:lpstr>Goodwill and Other Intangible68</vt:lpstr>
      <vt:lpstr>Goodwill and Other Intangible69</vt:lpstr>
      <vt:lpstr>Goodwill and Other Intangible70</vt:lpstr>
      <vt:lpstr>Goodwill and Other Intangible71</vt:lpstr>
      <vt:lpstr>Derivative Instruments and Ot72</vt:lpstr>
      <vt:lpstr>Derivative Instruments and Ot73</vt:lpstr>
      <vt:lpstr>Derivative Instruments and Ot74</vt:lpstr>
      <vt:lpstr>Shareholders' Equity, Capital75</vt:lpstr>
      <vt:lpstr>Shareholders' Equity, Capital76</vt:lpstr>
      <vt:lpstr>Earnings Per Share - Schedule o</vt:lpstr>
      <vt:lpstr>Earnings Per Share - Antidiluti</vt:lpstr>
      <vt:lpstr>Share-Based Compensation (Detai</vt:lpstr>
      <vt:lpstr>Share-Based Compensation - Acti</vt:lpstr>
      <vt:lpstr>Share-Based Compensation - Esti</vt:lpstr>
      <vt:lpstr>Share-Based Compensation - Comp</vt:lpstr>
      <vt:lpstr>Share-Based Compensation - Unve</vt:lpstr>
      <vt:lpstr>Share-Based Compensation - Sche</vt:lpstr>
      <vt:lpstr>Fair Value Measurements - Finan</vt:lpstr>
      <vt:lpstr>Fair Value Measurements - Gains</vt:lpstr>
      <vt:lpstr>Fair Value Measurements - Fin87</vt:lpstr>
      <vt:lpstr>Fair Value Measurements - Summa</vt:lpstr>
      <vt:lpstr>Fair Value of Financial Instr89</vt:lpstr>
      <vt:lpstr>Business Segments (Detail)</vt:lpstr>
      <vt:lpstr>Business Segments - Schedule of</vt:lpstr>
      <vt:lpstr>Commitments and Contingencies92</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0:00Z</dcterms:created>
  <dcterms:modified xmlns:dcterms="http://purl.org/dc/terms/" xmlns:xsi="http://www.w3.org/2001/XMLSchema-instance" xsi:type="dcterms:W3CDTF">2016-05-10T16:40:00Z</dcterms:modified>
  <dc:title xmlns:dc="http://purl.org/dc/elements/1.1/">Untitled</dc:title>
  <dc:description xmlns:dc="http://purl.org/dc/elements/1.1/"/>
  <dc:subject xmlns:dc="http://purl.org/dc/elements/1.1/"/>
  <cp:keywords/>
  <cp:category/>
</cp:coreProperties>
</file>